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Divestitures and "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Indebtedness" sheetId="15" state="visible" r:id="rId15"/>
    <sheet xmlns:r="http://schemas.openxmlformats.org/officeDocument/2006/relationships" name="Other Accrued Liabilities (Note" sheetId="16" state="visible" r:id="rId16"/>
    <sheet xmlns:r="http://schemas.openxmlformats.org/officeDocument/2006/relationships" name="Derivative Financial Instrument" sheetId="17" state="visible" r:id="rId17"/>
    <sheet xmlns:r="http://schemas.openxmlformats.org/officeDocument/2006/relationships" name="Fair Value" sheetId="18" state="visible" r:id="rId18"/>
    <sheet xmlns:r="http://schemas.openxmlformats.org/officeDocument/2006/relationships" name="Restructuring"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Earnings Per Share and Dividend" sheetId="22" state="visible" r:id="rId22"/>
    <sheet xmlns:r="http://schemas.openxmlformats.org/officeDocument/2006/relationships" name="Shareholders' Equity" sheetId="23" state="visible" r:id="rId23"/>
    <sheet xmlns:r="http://schemas.openxmlformats.org/officeDocument/2006/relationships" name="Equity-Based Compensation" sheetId="24" state="visible" r:id="rId24"/>
    <sheet xmlns:r="http://schemas.openxmlformats.org/officeDocument/2006/relationships" name="Stock Employee Compensation Tru" sheetId="25" state="visible" r:id="rId25"/>
    <sheet xmlns:r="http://schemas.openxmlformats.org/officeDocument/2006/relationships" name="Accumulated Other Comprehensive" sheetId="26" state="visible" r:id="rId26"/>
    <sheet xmlns:r="http://schemas.openxmlformats.org/officeDocument/2006/relationships" name="Segments"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Quarterly Data - Unaudited Net " sheetId="30" state="visible" r:id="rId30"/>
    <sheet xmlns:r="http://schemas.openxmlformats.org/officeDocument/2006/relationships" name="Subsequent Event"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from Contracts with C_2"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Indebtedness (Tables)" sheetId="40" state="visible" r:id="rId40"/>
    <sheet xmlns:r="http://schemas.openxmlformats.org/officeDocument/2006/relationships" name="Other Accrued Liabilities (Tabl" sheetId="41" state="visible" r:id="rId41"/>
    <sheet xmlns:r="http://schemas.openxmlformats.org/officeDocument/2006/relationships" name="Derivative Financial Instrume_2" sheetId="42" state="visible" r:id="rId42"/>
    <sheet xmlns:r="http://schemas.openxmlformats.org/officeDocument/2006/relationships" name="Fair Value (Tables)" sheetId="43" state="visible" r:id="rId43"/>
    <sheet xmlns:r="http://schemas.openxmlformats.org/officeDocument/2006/relationships" name="Restructuring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Earnings Per Share and Divide_2" sheetId="47" state="visible" r:id="rId47"/>
    <sheet xmlns:r="http://schemas.openxmlformats.org/officeDocument/2006/relationships" name="Shareholders' Equity (Tables)" sheetId="48" state="visible" r:id="rId48"/>
    <sheet xmlns:r="http://schemas.openxmlformats.org/officeDocument/2006/relationships" name="Equity-Based Compensation (Tabl" sheetId="49" state="visible" r:id="rId49"/>
    <sheet xmlns:r="http://schemas.openxmlformats.org/officeDocument/2006/relationships" name="Accumulated Other Comprehensi_2" sheetId="50" state="visible" r:id="rId50"/>
    <sheet xmlns:r="http://schemas.openxmlformats.org/officeDocument/2006/relationships" name="Segments (Tables)" sheetId="51" state="visible" r:id="rId51"/>
    <sheet xmlns:r="http://schemas.openxmlformats.org/officeDocument/2006/relationships" name="Quarterly Data - Unaudited Ne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Acquisitions, Divestitures an_2" sheetId="57" state="visible" r:id="rId57"/>
    <sheet xmlns:r="http://schemas.openxmlformats.org/officeDocument/2006/relationships" name="Receivables (Schedule of Receiv" sheetId="58" state="visible" r:id="rId58"/>
    <sheet xmlns:r="http://schemas.openxmlformats.org/officeDocument/2006/relationships" name="Receivables (Narrative) (Detail" sheetId="59" state="visible" r:id="rId59"/>
    <sheet xmlns:r="http://schemas.openxmlformats.org/officeDocument/2006/relationships" name="Inventories (Schedule of Invent" sheetId="60" state="visible" r:id="rId60"/>
    <sheet xmlns:r="http://schemas.openxmlformats.org/officeDocument/2006/relationships" name="Property, Plant And Equipment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Indebtedness (Components Of Lon" sheetId="67" state="visible" r:id="rId67"/>
    <sheet xmlns:r="http://schemas.openxmlformats.org/officeDocument/2006/relationships" name="Indebtedness (Narrative) (Detai" sheetId="68" state="visible" r:id="rId68"/>
    <sheet xmlns:r="http://schemas.openxmlformats.org/officeDocument/2006/relationships" name="Indebtedness Indebtedness (Sche" sheetId="69" state="visible" r:id="rId69"/>
    <sheet xmlns:r="http://schemas.openxmlformats.org/officeDocument/2006/relationships" name="Other Accrued Liabilities (Sche" sheetId="70" state="visible" r:id="rId70"/>
    <sheet xmlns:r="http://schemas.openxmlformats.org/officeDocument/2006/relationships" name="Other Accrued Liabilities (Summ"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Fair Value (Fair Values And Cla" sheetId="75" state="visible" r:id="rId75"/>
    <sheet xmlns:r="http://schemas.openxmlformats.org/officeDocument/2006/relationships" name="Fair Value (Narrative) (Details" sheetId="76" state="visible" r:id="rId76"/>
    <sheet xmlns:r="http://schemas.openxmlformats.org/officeDocument/2006/relationships" name="Restructuring (Narrative) (Deta" sheetId="77" state="visible" r:id="rId77"/>
    <sheet xmlns:r="http://schemas.openxmlformats.org/officeDocument/2006/relationships" name="Restructuring (Restructuring Ac" sheetId="78" state="visible" r:id="rId78"/>
    <sheet xmlns:r="http://schemas.openxmlformats.org/officeDocument/2006/relationships" name="Employee Benefit Plans (Narrati" sheetId="79" state="visible" r:id="rId79"/>
    <sheet xmlns:r="http://schemas.openxmlformats.org/officeDocument/2006/relationships" name="Employee Benefit Plans (Schedul" sheetId="80" state="visible" r:id="rId80"/>
    <sheet xmlns:r="http://schemas.openxmlformats.org/officeDocument/2006/relationships" name="Employee Benefit Plans (Sched_2" sheetId="81" state="visible" r:id="rId81"/>
    <sheet xmlns:r="http://schemas.openxmlformats.org/officeDocument/2006/relationships" name="Employee Benefit Plans (Sched_3" sheetId="82" state="visible" r:id="rId82"/>
    <sheet xmlns:r="http://schemas.openxmlformats.org/officeDocument/2006/relationships" name="Employee Benefit Plans (Sched_4" sheetId="83" state="visible" r:id="rId83"/>
    <sheet xmlns:r="http://schemas.openxmlformats.org/officeDocument/2006/relationships" name="Employee Benefit Plans (Sched_5" sheetId="84" state="visible" r:id="rId84"/>
    <sheet xmlns:r="http://schemas.openxmlformats.org/officeDocument/2006/relationships" name="Employee Benefit Plans (Sched_6" sheetId="85" state="visible" r:id="rId85"/>
    <sheet xmlns:r="http://schemas.openxmlformats.org/officeDocument/2006/relationships" name="Employee Benefit Plans (Sched_7" sheetId="86" state="visible" r:id="rId86"/>
    <sheet xmlns:r="http://schemas.openxmlformats.org/officeDocument/2006/relationships" name="Employee Benefit Plans (Sched_8" sheetId="87" state="visible" r:id="rId87"/>
    <sheet xmlns:r="http://schemas.openxmlformats.org/officeDocument/2006/relationships" name="Employee Benefit Plans (Sched_9" sheetId="88" state="visible" r:id="rId88"/>
    <sheet xmlns:r="http://schemas.openxmlformats.org/officeDocument/2006/relationships" name="Employee Benefit Plans (Sche_10" sheetId="89" state="visible" r:id="rId89"/>
    <sheet xmlns:r="http://schemas.openxmlformats.org/officeDocument/2006/relationships" name="Employee Benefit Plans (Sche_11" sheetId="90" state="visible" r:id="rId90"/>
    <sheet xmlns:r="http://schemas.openxmlformats.org/officeDocument/2006/relationships" name="Employee Benefit Plans (Sche_12" sheetId="91" state="visible" r:id="rId91"/>
    <sheet xmlns:r="http://schemas.openxmlformats.org/officeDocument/2006/relationships" name="Income Taxes (Reconciliation Of" sheetId="92" state="visible" r:id="rId92"/>
    <sheet xmlns:r="http://schemas.openxmlformats.org/officeDocument/2006/relationships" name="Income Taxes (Narrative) (Detai" sheetId="93" state="visible" r:id="rId93"/>
    <sheet xmlns:r="http://schemas.openxmlformats.org/officeDocument/2006/relationships" name="Income Taxes (Components Of Inc" sheetId="94" state="visible" r:id="rId94"/>
    <sheet xmlns:r="http://schemas.openxmlformats.org/officeDocument/2006/relationships" name="Income Taxes (Schedule Of Tax E" sheetId="95" state="visible" r:id="rId95"/>
    <sheet xmlns:r="http://schemas.openxmlformats.org/officeDocument/2006/relationships" name="Earnings Per Share and Divide_3" sheetId="96" state="visible" r:id="rId96"/>
    <sheet xmlns:r="http://schemas.openxmlformats.org/officeDocument/2006/relationships" name="Earnings Per Share and Divide_4" sheetId="97" state="visible" r:id="rId97"/>
    <sheet xmlns:r="http://schemas.openxmlformats.org/officeDocument/2006/relationships" name="Shareholders' Equity (Narrative" sheetId="98" state="visible" r:id="rId98"/>
    <sheet xmlns:r="http://schemas.openxmlformats.org/officeDocument/2006/relationships" name="Shareholders' Equity (Schedule " sheetId="99" state="visible" r:id="rId99"/>
    <sheet xmlns:r="http://schemas.openxmlformats.org/officeDocument/2006/relationships" name="Equity-Based Compensation (Narr" sheetId="100" state="visible" r:id="rId100"/>
    <sheet xmlns:r="http://schemas.openxmlformats.org/officeDocument/2006/relationships" name="Equity-Based Compensation (Sche" sheetId="101" state="visible" r:id="rId101"/>
    <sheet xmlns:r="http://schemas.openxmlformats.org/officeDocument/2006/relationships" name="Equity-Based Compensation (Sc_2" sheetId="102" state="visible" r:id="rId102"/>
    <sheet xmlns:r="http://schemas.openxmlformats.org/officeDocument/2006/relationships" name="Equity-Based Compensation (Sc_3" sheetId="103" state="visible" r:id="rId103"/>
    <sheet xmlns:r="http://schemas.openxmlformats.org/officeDocument/2006/relationships" name="Equity-Based Compensation (Sc_4" sheetId="104" state="visible" r:id="rId104"/>
    <sheet xmlns:r="http://schemas.openxmlformats.org/officeDocument/2006/relationships" name="Equity-Based Compensation (Sc_5"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Accumulated Other Comprehensi_5" sheetId="108" state="visible" r:id="rId108"/>
    <sheet xmlns:r="http://schemas.openxmlformats.org/officeDocument/2006/relationships" name="Segments (Narrative) (Details)" sheetId="109" state="visible" r:id="rId109"/>
    <sheet xmlns:r="http://schemas.openxmlformats.org/officeDocument/2006/relationships" name="Segments (Segment Information A" sheetId="110" state="visible" r:id="rId110"/>
    <sheet xmlns:r="http://schemas.openxmlformats.org/officeDocument/2006/relationships" name="Segments (Sales, Based On The C" sheetId="111" state="visible" r:id="rId111"/>
    <sheet xmlns:r="http://schemas.openxmlformats.org/officeDocument/2006/relationships" name="Related Party Transactions (Nar" sheetId="112" state="visible" r:id="rId112"/>
    <sheet xmlns:r="http://schemas.openxmlformats.org/officeDocument/2006/relationships" name="Commitments And Contingencies (" sheetId="113" state="visible" r:id="rId113"/>
    <sheet xmlns:r="http://schemas.openxmlformats.org/officeDocument/2006/relationships" name="Quarterly Data - Unaudited Ne_3" sheetId="114" state="visible" r:id="rId114"/>
    <sheet xmlns:r="http://schemas.openxmlformats.org/officeDocument/2006/relationships" name="Subsequent Event (Narrative) (D" sheetId="115" state="visible" r:id="rId115"/>
    <sheet xmlns:r="http://schemas.openxmlformats.org/officeDocument/2006/relationships" name="Valuation And Qualifying Acco_2" sheetId="116" state="visible" r:id="rId116"/>
  </sheets>
  <definedNames/>
  <calcPr calcId="124519" fullCalcOnLoad="1"/>
</workbook>
</file>

<file path=xl/sharedStrings.xml><?xml version="1.0" encoding="utf-8"?>
<sst xmlns="http://schemas.openxmlformats.org/spreadsheetml/2006/main" uniqueCount="1339">
  <si>
    <t>Document And Entity Information - USD ($)</t>
  </si>
  <si>
    <t>12 Months Ended</t>
  </si>
  <si>
    <t>Sep. 28, 2019</t>
  </si>
  <si>
    <t>Nov. 05, 2019</t>
  </si>
  <si>
    <t>Mar. 31, 2019</t>
  </si>
  <si>
    <t>Document Information [Line Items]</t>
  </si>
  <si>
    <t>Document Type</t>
  </si>
  <si>
    <t>10-K</t>
  </si>
  <si>
    <t>Document Annual Report</t>
  </si>
  <si>
    <t>true</t>
  </si>
  <si>
    <t>Document Period End Date</t>
  </si>
  <si>
    <t>Sep. 28,
		2019</t>
  </si>
  <si>
    <t>Document Transition Report</t>
  </si>
  <si>
    <t>false</t>
  </si>
  <si>
    <t>Entity File Number</t>
  </si>
  <si>
    <t>1-05129</t>
  </si>
  <si>
    <t>Entity Registrant Name</t>
  </si>
  <si>
    <t>MOOG Inc.</t>
  </si>
  <si>
    <t>Entity Incorporation, State or Country Code</t>
  </si>
  <si>
    <t>NY</t>
  </si>
  <si>
    <t>Entity Tax Identification Number</t>
  </si>
  <si>
    <t>16-0757636</t>
  </si>
  <si>
    <t>Entity Address, Address Line One</t>
  </si>
  <si>
    <t>400 Jamison Rd</t>
  </si>
  <si>
    <t>Entity Address, City or Town</t>
  </si>
  <si>
    <t>East Aurora,</t>
  </si>
  <si>
    <t>Entity Address, State or Province</t>
  </si>
  <si>
    <t>Entity Address, Postal Zip Code</t>
  </si>
  <si>
    <t>14052-0018</t>
  </si>
  <si>
    <t>City Area Code</t>
  </si>
  <si>
    <t>716</t>
  </si>
  <si>
    <t>Local Phone Number</t>
  </si>
  <si>
    <t>652-2000</t>
  </si>
  <si>
    <t>Title of 12(g) Security</t>
  </si>
  <si>
    <t>Non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0067887</t>
  </si>
  <si>
    <t>Current Fiscal Year End Date</t>
  </si>
  <si>
    <t>--09-28</t>
  </si>
  <si>
    <t>Document Fiscal Year Focus</t>
  </si>
  <si>
    <t>2019</t>
  </si>
  <si>
    <t>Document Fiscal Period Focus</t>
  </si>
  <si>
    <t>FY</t>
  </si>
  <si>
    <t>Amendment Flag</t>
  </si>
  <si>
    <t>Class A Common Stock</t>
  </si>
  <si>
    <t>Title of 12(b) Security</t>
  </si>
  <si>
    <t>Class A common stock</t>
  </si>
  <si>
    <t>Trading Symbol</t>
  </si>
  <si>
    <t>MOG.A</t>
  </si>
  <si>
    <t>Security Exchange Name</t>
  </si>
  <si>
    <t>NYSE</t>
  </si>
  <si>
    <t>Entity Common Stock, Shares Outstanding</t>
  </si>
  <si>
    <t>Class B Common Stock</t>
  </si>
  <si>
    <t>Class B common stock</t>
  </si>
  <si>
    <t>MOG.B</t>
  </si>
  <si>
    <t>Consolidated Statements Of Earnings - USD ($) $ in Thousands</t>
  </si>
  <si>
    <t>Sep. 29, 2018</t>
  </si>
  <si>
    <t>Sep. 30, 2017</t>
  </si>
  <si>
    <t>Income Statement [Abstract]</t>
  </si>
  <si>
    <t>Net sales</t>
  </si>
  <si>
    <t>Cost of sales</t>
  </si>
  <si>
    <t>Inventory write-down - restructuring</t>
  </si>
  <si>
    <t>Gross profit</t>
  </si>
  <si>
    <t>Research and development</t>
  </si>
  <si>
    <t>Selling, general and administrative</t>
  </si>
  <si>
    <t>Interest</t>
  </si>
  <si>
    <t>Restructuring</t>
  </si>
  <si>
    <t>Goodwill impairment</t>
  </si>
  <si>
    <t>Other</t>
  </si>
  <si>
    <t>Earnings before income taxes</t>
  </si>
  <si>
    <t>Income taxes</t>
  </si>
  <si>
    <t>Net earnings attributable to Moog and noncontrolling interest</t>
  </si>
  <si>
    <t>Net earnings (loss) attributable to noncontrolling interest</t>
  </si>
  <si>
    <t>Net earnings attributable to Moog</t>
  </si>
  <si>
    <t>Net earnings per share attributable to Moog</t>
  </si>
  <si>
    <t>Basic</t>
  </si>
  <si>
    <t>Diluted</t>
  </si>
  <si>
    <t>Dividends declared per share</t>
  </si>
  <si>
    <t>Average common shares outstanding</t>
  </si>
  <si>
    <t>Consolidated Statements of Comprehensive Income (Loss) - USD ($) $ in Thousands</t>
  </si>
  <si>
    <t>Statement of Comprehensive Income [Abstract]</t>
  </si>
  <si>
    <t>Other Comprehensive Income (Loss), Net of Tax</t>
  </si>
  <si>
    <t>Foreign currency translation adjustment</t>
  </si>
  <si>
    <t>Retirement liability adjustment</t>
  </si>
  <si>
    <t>Change in accumulated income (loss) on derivatives</t>
  </si>
  <si>
    <t>Other comprehensive income (loss)</t>
  </si>
  <si>
    <t>Tax Cuts and Jobs Act, reclassification to retained earnings</t>
  </si>
  <si>
    <t>Comprehensive income (loss)</t>
  </si>
  <si>
    <t>Comprehensive income (loss) attributable to noncontrolling interest</t>
  </si>
  <si>
    <t>Comprehensive income (loss) attributable to Moog</t>
  </si>
  <si>
    <t>Consolidated Balance Sheets - USD ($) $ in Thousands</t>
  </si>
  <si>
    <t>Current assets</t>
  </si>
  <si>
    <t>Cash and cash equivalents</t>
  </si>
  <si>
    <t>Restricted Cash</t>
  </si>
  <si>
    <t>Receivables</t>
  </si>
  <si>
    <t>Inventories</t>
  </si>
  <si>
    <t>Prepaid expenses and other current assets</t>
  </si>
  <si>
    <t>Total current assets</t>
  </si>
  <si>
    <t>Property, plant and equipment, net</t>
  </si>
  <si>
    <t>Goodwill</t>
  </si>
  <si>
    <t>Intangible assets, net</t>
  </si>
  <si>
    <t>Deferred income taxes</t>
  </si>
  <si>
    <t>Other assets</t>
  </si>
  <si>
    <t>Total assets</t>
  </si>
  <si>
    <t>Current Liabilities</t>
  </si>
  <si>
    <t>Short-term borrowings</t>
  </si>
  <si>
    <t>Current installments of long-term debt</t>
  </si>
  <si>
    <t>Accounts payable</t>
  </si>
  <si>
    <t>Accrued compensation</t>
  </si>
  <si>
    <t>Contract advances</t>
  </si>
  <si>
    <t>Other accrued liabilities</t>
  </si>
  <si>
    <t>Total current liabilities</t>
  </si>
  <si>
    <t>Long-term debt, excluding current installments</t>
  </si>
  <si>
    <t>Long-term pension and retirement obligations</t>
  </si>
  <si>
    <t>Other long-term liabilities</t>
  </si>
  <si>
    <t>Total liabilities</t>
  </si>
  <si>
    <t>Shareholders' equity</t>
  </si>
  <si>
    <t>Additional paid-in capital</t>
  </si>
  <si>
    <t>Retained earnings</t>
  </si>
  <si>
    <t>Treasury shares</t>
  </si>
  <si>
    <t>Accumulated other comprehensive loss</t>
  </si>
  <si>
    <t>Total shareholders' equity</t>
  </si>
  <si>
    <t>Total liabilities and shareholders' equity</t>
  </si>
  <si>
    <t>Common stock</t>
  </si>
  <si>
    <t>Stock Employee Compensation Trust (SECT)</t>
  </si>
  <si>
    <t>Common stock issued to trust</t>
  </si>
  <si>
    <t>Supplemental Retirement Plan (SERP) Trust</t>
  </si>
  <si>
    <t>Consolidated Balance Sheets (Parenthetical) - USD ($) $ in Thousands</t>
  </si>
  <si>
    <t>Accumulated Depreciation, Depletion and Amortization, Property, Plant, and Equipment</t>
  </si>
  <si>
    <t>Common Stock, Par Value</t>
  </si>
  <si>
    <t>Common Stock, Shares, Authorized</t>
  </si>
  <si>
    <t>Common Stock, Shares, Issued</t>
  </si>
  <si>
    <t>Common Stock, Shares, Outstanding</t>
  </si>
  <si>
    <t>Consolidated Statements Of Shareholders' Equity - USD ($) $ in Thousands</t>
  </si>
  <si>
    <t>Total</t>
  </si>
  <si>
    <t>Common Stock</t>
  </si>
  <si>
    <t>Additional Paid-In Capital</t>
  </si>
  <si>
    <t>Retained Earnings</t>
  </si>
  <si>
    <t>Treasury Shares At Cost</t>
  </si>
  <si>
    <t>Accumulated Other Comprehensive (Loss) Income</t>
  </si>
  <si>
    <t>Noncontrolling Interest</t>
  </si>
  <si>
    <t>Class A Common StockTreasury Shares At Cost</t>
  </si>
  <si>
    <t>Class A Common StockStock Employee Compensation Trust (SECT)</t>
  </si>
  <si>
    <t>Class B Common StockTreasury Shares At Cost</t>
  </si>
  <si>
    <t>Class B Common StockStock Employee Compensation Trust (SECT)</t>
  </si>
  <si>
    <t>Class B Common StockSupplemental Retirement Plan (SERP) Trust</t>
  </si>
  <si>
    <t>Beginning of year - Moog shareholder's equity, Amount at Oct. 01, 2016</t>
  </si>
  <si>
    <t>Increase (Decrease) in Stockholders' Equity [Roll Forward]</t>
  </si>
  <si>
    <t>Issuance of shares</t>
  </si>
  <si>
    <t>Equity-based compensation expense</t>
  </si>
  <si>
    <t>Redemption of noncontrolling interest</t>
  </si>
  <si>
    <t>Adjustments to market - SECT, SERP and other</t>
  </si>
  <si>
    <t>Dividends</t>
  </si>
  <si>
    <t>Adoption of ASC 606 | Accounting Standards Update 2014-09</t>
  </si>
  <si>
    <t>Class A and B shares purchased</t>
  </si>
  <si>
    <t>Purchase of shares - SECT</t>
  </si>
  <si>
    <t>Purchase of shares - SERP</t>
  </si>
  <si>
    <t>Adjustment to market</t>
  </si>
  <si>
    <t>End of year - Moog shareholder's equity, Amount at Sep. 30, 2017</t>
  </si>
  <si>
    <t>Beginning of year - Noncontrolling Interest, Amount at Oct. 01, 2016</t>
  </si>
  <si>
    <t>Noncontrolling interest of acquired entity</t>
  </si>
  <si>
    <t>Net earnings attributable to noncontrolling interest</t>
  </si>
  <si>
    <t>Acquisition of noncontrolling interest</t>
  </si>
  <si>
    <t>End of year - Noncontrolling Interest, Amount at Sep. 30, 2017</t>
  </si>
  <si>
    <t>Beginning of year - Redeemable Noncontrolling Interest at Oct. 01, 2016</t>
  </si>
  <si>
    <t>Net loss attributable to redeemable noncontrolling interest</t>
  </si>
  <si>
    <t>End of year - Redeemable Noncontrolling Interest at Sep. 30, 2017</t>
  </si>
  <si>
    <t>Beginning of year - Common stock at Oct. 01, 2016</t>
  </si>
  <si>
    <t>Conversion of Class B to Class A</t>
  </si>
  <si>
    <t>End of year - Common stock at Sep. 30, 2017</t>
  </si>
  <si>
    <t>Beginning of year - Shares at Oct. 01, 2016</t>
  </si>
  <si>
    <t>Shares issued related to equity awards</t>
  </si>
  <si>
    <t>Shares purchased</t>
  </si>
  <si>
    <t>Shares issued</t>
  </si>
  <si>
    <t>End of year - Shares at Sep. 30, 2017</t>
  </si>
  <si>
    <t>End of year - Moog shareholder's equity, Amount at Sep. 29, 2018</t>
  </si>
  <si>
    <t>End of year - Noncontrolling Interest, Amount at Sep. 29, 2018</t>
  </si>
  <si>
    <t>End of year - Redeemable Noncontrolling Interest at Sep. 29, 2018</t>
  </si>
  <si>
    <t>End of year - Common stock at Sep. 29, 2018</t>
  </si>
  <si>
    <t>End of year - Shares at Sep. 29, 2018</t>
  </si>
  <si>
    <t>End of year - Moog shareholder's equity, Amount at Sep. 28, 2019</t>
  </si>
  <si>
    <t>End of year - Noncontrolling Interest, Amount at Sep. 28, 2019</t>
  </si>
  <si>
    <t>End of year - Redeemable Noncontrolling Interest at Sep. 28, 2019</t>
  </si>
  <si>
    <t>End of year - Common stock at Sep. 28, 2019</t>
  </si>
  <si>
    <t>End of year - Shares at Sep. 28, 2019</t>
  </si>
  <si>
    <t>Consolidated Statements Of Cash Flows - USD ($) $ in Thousands</t>
  </si>
  <si>
    <t>CASH FLOWS FROM OPERATING ACTIVITIES</t>
  </si>
  <si>
    <t>Adjustments to reconcile net earnings to net cash provided (used) by operating activities:</t>
  </si>
  <si>
    <t>Depreciation</t>
  </si>
  <si>
    <t>Amortization</t>
  </si>
  <si>
    <t>Changes in assets and liabilities providing (using) cash:</t>
  </si>
  <si>
    <t>Customer advances</t>
  </si>
  <si>
    <t>Accrued expenses</t>
  </si>
  <si>
    <t>Accrued income taxes</t>
  </si>
  <si>
    <t>Net pension and post retirement liabilities</t>
  </si>
  <si>
    <t>Other assets and liabilities</t>
  </si>
  <si>
    <t>Net cash provided by operating activities</t>
  </si>
  <si>
    <t>CASH FLOWS FROM INVESTING ACTIVITIES</t>
  </si>
  <si>
    <t>Acquisitions of businesses, net of cash acquired</t>
  </si>
  <si>
    <t>Purchase of property, plant and equipment</t>
  </si>
  <si>
    <t>Other investing transactions</t>
  </si>
  <si>
    <t>Net cash (used) by investing activities</t>
  </si>
  <si>
    <t>CASH FLOWS FROM FINANCING ACTIVITIES</t>
  </si>
  <si>
    <t>Net short-term borrowings (repayments)</t>
  </si>
  <si>
    <t>Proceeds from revolving lines of credit</t>
  </si>
  <si>
    <t>Payments on revolving lines of credit</t>
  </si>
  <si>
    <t>Proceeds from long-term debt</t>
  </si>
  <si>
    <t>Payments on long-term debt</t>
  </si>
  <si>
    <t>Payment of dividends</t>
  </si>
  <si>
    <t>Proceeds from sale of treasury stock</t>
  </si>
  <si>
    <t>Purchase of outstanding shares for treasury</t>
  </si>
  <si>
    <t>Proceeds from sale of stock held by SECT</t>
  </si>
  <si>
    <t>Purchase of stock held by SECT</t>
  </si>
  <si>
    <t>Proceeds From Sale Of Stock Held By Supplemental Retirement Plan Trust</t>
  </si>
  <si>
    <t>Purchase of stock held by SERP Trust</t>
  </si>
  <si>
    <t>Other financing transactions</t>
  </si>
  <si>
    <t>Net cash (used) by financing activities</t>
  </si>
  <si>
    <t>Effect of exchange rate changes on cash</t>
  </si>
  <si>
    <t>Increase (decrease) in cash, cash equivalents and restricted cash</t>
  </si>
  <si>
    <t>Cash, cash equivalents and restricted cash at beginning of year</t>
  </si>
  <si>
    <t>Cash, cash equivalents and restricted cash at end of year</t>
  </si>
  <si>
    <t>SUPPLEMENTAL CASH FLOW INFORMATION</t>
  </si>
  <si>
    <t>Interest paid</t>
  </si>
  <si>
    <t>Income taxes paid, net of refunds</t>
  </si>
  <si>
    <t>Treasury shares issued as compensation</t>
  </si>
  <si>
    <t>Equipment acquired through financing</t>
  </si>
  <si>
    <t>Summary Of Significant Accounting Policies</t>
  </si>
  <si>
    <t>Accounting Policies [Abstract]</t>
  </si>
  <si>
    <t>Summary of Significant Accounting Policies Consolidation: The consolidated financial statements include the accounts of Moog Inc. and all of our U.S. and foreign subsidiaries. All intercompany balances and transactions have been eliminated in consolidation. Fiscal Year: Our fiscal year ends on the Saturday that is closest to September 30. The consolidated financial statements include 52 weeks for the years ended September 28, 2019 , September 29, 2018 and September 30, 2017 . Operating Cycle : Consistent with industry practice, aerospace and defense related inventories, unbilled recoverable costs and profits on over-time contract receivables, customer advances, warranties and contract reserves include amounts relating to contracts having long production and procurement cycles, portions of which are not expected to be realized or settled within one yea r. 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 . Use of Estimates :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 Revenue Recognition: We recognize revenue from contracts with customers using an over-time, cost-to-cost method of accounting or at the point in time that control transfers to the customer. For additional discussion on revenue recognition, s ee Note 2, Revenue from Contracts with Customers. Shipping and Handling Costs: Shipping and handlin g costs are included in cost of sales. Research and Development : Research and development costs are expensed as incurred and include salaries, benefits, consulting, material costs and depreciation. Bid and Proposal Costs: Bid and proposal costs are expensed as incurred and classified as selling, general and administrative expenses. Equity-Based Compensation: Our equity-based compensation plans allow for various types of equity-based incentive awards. The types and mix of these incentive awards are evaluated on an on-going basis and may vary based on our overall strategy regarding compensation. Equity-based compensation expense is based on awards that are ultimately expected to vest over the requisite services periods and are based on the fair value of the award measured on the grant date. Vesting requirements vary for directors, officers and key employees. In general, awards granted to officers and key employees principally vest over three years , in equal annual installments for time-based awards and in three years cliff vest for performance-based awards. We have elected to account for forfeitures when the forfeiture of the underlying awards occur. Equity-based compensation expense is included in selling, general and administrative expenses. Cash and Cash Equivalents : All highly liquid investments with an original maturity of three months or less are considered cash equivalents. Restricted Cash: Restricted cash principally represents funds held to satisfy supplemental retirement obligations. Allowance for Doubtful Accounts: The allowance for doubtful accounts is based on our assessment of the collectibility of customer accounts. The allowance is determined by considering factors such as historical experience, credit quality, age of the accounts receivable balances and current economic conditions that may affect a customer’s ability to pay. Inventories: Inventories are stated at the lower of cost or net realizable value with cost determined primarily on the first-in, first-out (FIFO) method of valuation. 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7 years for computer equipment and software. Leasehold improvements are amortized on a straight-line basis over the term of the lease or the estimated useful life of the asset, whichever is shorter. 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assessment for any or all of our reporting units.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There were no impairment charges recorded in 2019, 2018 or 2017. Acquired Intangible Assets: Acquired identifiable intangible assets are recorded at cost and are amortized over their estimated useful lives. 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19, we recorded $4,464 of impairment charges for capitalized software costs that will not be placed in service. These charges are included as other expense in the consolidated statements of earnings. In 2018, we recorded $14,382 of impairment charges in our Industrial Systems segment. These charges relate to intangible assets and equipment that will no longer be used as a result of restructuring actions taken for the wind pitch control business we are exiting. These charges are included in restructuring in the consolidated statements of earnings. In 2017, we recorded $1,378 of impairment charges in our Space and Defense Controls segment. These charges relate to a write down of the value of equipment that no longer met production requirements and was held for sale. These charges are included as other expense in the consolidated statements of earnings. 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Financial Instruments: Our financial instruments consist primarily of cash and cash equivalents,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 Reclassifications: Certain prior year amounts have been reclassified to conform to current year's presentation, which management does not consider to be material. Refer to the following table for a summary of ASUs we adopted during 2019 and the related financial statement impact. The Statement of Earnings has been restated to reflect these changes. Recent Accounting Pronouncements : Recent Accounting Pronouncements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adopted this standard using the modified retrospective method, under which prior years' results are not restated, but supplemental information is provided in our disclosures to present 2019 results before effect of the standard. In addition, a cumulative adjustment was made to shareholders' equity at the beginning of 2019. Supplemental information is provided in our disclosures to present 2019 results before effect of the standard. Date adopted: Q1 2019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dopted this standard retrospectively for the presentation of the service cost component and the other components of net periodic pension cost and net periodic postretirement benefit cost in the Consolidated Statement of Earnings. Supplemental information is provided in our disclosures to present 2018 and 2017 results before effect of the standard. Date adopted: Q1 2019 Recent Accounting Pronouncements Not Yet Adopted Standard Description Financial Statement Effect or Other Significant Matters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plan to adopt the standard using the modified retrospective method without adjusting prior comparative periods. We expect to record a material right-of-use asset and lease liability on the Consolidated Balance Sheet. We have identified, and are in the process of implementing, changes to our financial statements and related disclosures, internal controls, financial policies and information technology systems. Upon adoption, we do not anticipate material changes to our Consolidated Statement of Earnings or Consolidated Statement of Cash Flows. Adoption of the standard will result in the recognition of right-of-use assets and lease liabilities for operating leases of approximately 2% of total assets. Planned date of adoption: Q1 2020 ASU no. 2018-15 Customer's Accounting for Implementation Costs Incurred in a Cloud Computing Arrangement That Is a Service Contract The standard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ASU is effective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effect on our financial statements and related disclosures. Planned date of adoption: ASU no.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We are currently evaluating the effect on our financial statements and related disclosures. Planned date of adoption: Q1 2021 We consider the applicability and impact of all ASUs. ASUs not listed above were assessed and determined to be either not applicable, or had or are expected to have minimal impact on our financial statements and related disclosures. In accordance with SEC Final Rule Release No. 33-10532, we have adopted Rule 3-04 of Regulation S-X during 2019 and have disclosed the amount of dividends per share for each class of shares for all periods presented. Refer to Note 15, Earnings per Share and Dividends. Impact of Recent Accounting Pronouncements Adopted On September 30, 2018, we adopted ASC 606: Revenue from Contracts with Customers and the related amendments (ASC 606), using the modified retrospective method, as described above. ASC 606 was applied to contracts that were not completed as of September 29, 2018. Prior periods have not been restated and continue to be reported under the accounting standard in effect for those periods. Previously, we recognized revenue under ASC 605: Revenue Recognition (ASC 605). The cumulative effect from the adoption of ASC 606 as of September 30, 2018 was as follows: September 29, 2018 Adjustments due to adoption of ASC 606 September 30, 2018 ASSETS Receivables $ 793,911 $ 89,121 $ 883,032 Inventories 512,522 (65,991 ) 446,531 Deferred income taxes 17,328 134 17,462 LIABILITIES AND SHAREHOLDERS’ EQUITY Contract advances $ 151,687 $ 921 $ 152,608 Other accrued liabilities 169,762 3,569 173,331 Deferred income taxes 46,477 3,851 50,328 Retained earnings 1,973,514 14,923 1,988,437 The following table represent the impact of the adoption of ASC 606 on the Consolidated Statement of Earnings for the fiscal year ended September 28, 2019 : Under ASC 605 Effect of ASC 606 As Reported Under ASC 606 Net sales $ 2,877,068 $ 27,595 $ 2,904,663 Cost of sales 2,073,519 15,312 2,088,831 Gross profit 803,549 12,283 815,832 Earnings before income taxes 221,475 12,283 233,758 Income taxes 51,177 2,833 54,010 Net earnings $ 170,298 $ 9,450 $ 179,748 The following table represents the impact of the adoption of ASC 606 on the Consolidated Balance Sheet as of September 28, 2019 : Under ASC 605 Impact of Adoption As Reported Under ASC 606 ASSETS Current assets Receivables $ 839,504 $ 117,783 $ 957,287 Inventories 618,909 (83,935 ) 534,974 Total current assets 1,595,125 33,848 1,628,973 Deferred income taxes 20,086 (94 ) 19,992 Total assets 3,080,483 33,754 3,114,237 LIABILITIES AND SHAREHOLDERS’ EQUITY Current liabilities Contract advances $ 137,307 $ (65 ) $ 137,242 Other accrued liabilities 183,075 5,650 188,725 Total current liabilities 722,073 5,585 727,658 Deferred income taxes 36,913 3,615 40,528 Total liabilities 1,782,556 9,200 1,791,756 Shareholders’ equity Retained earnings 2,108,955 24,373 2,133,328 Accumulated other comprehensive loss (420,247 ) 181 (420,066 ) Total shareholders’ equity 1,297,927 24,554 1,322,481 Total liabilities and shareholders’ equity 3,080,483 33,754 3,114,237 The following tables represent the impact of the adoption of ASU 2017-07: Presentation of Net Periodic Pension Cost and Net Periodic Postretirement Benefit Cost , on the Consolidated Statement of Earnings: Fiscal Year Ended As Reported, Impact of Adoption As Adjusted, Cost of sales $ 1,924,283 $ (1,104 ) $ 1,923,179 Gross profit 772,987 1,104 774,091 Research and development 130,186 (348 ) 129,838 Selling, general and administrative 393,760 (5,326 ) 388,434 Other 172 6,778 6,950 Fiscal Year Ended As Reported September 30, 2017 Impact of Adoption As Adjusted September 30, 2017 Cost of sales $ 1,766,002 $ (2,244 ) $ 1,763,758 Gross profit 731,522 2,244 733,766 Research and development 144,647 (490 ) 144,157 Selling, general and administrative 356,141 (9,860 ) 346,281 Other 14,472 12,594 27,066 The following tables represent the impact of the adoption of ASU 2017-07 on operating profit and deductions from operating profit: Fiscal Year Ended As Reported, Impact of Adoption As Adjusted, Operating profit: Aircraft Controls $ 128,665 $ 1,107 $ 129,772 Space and Defense Controls 66,875 740 67,615 Industrial Systems 62,312 2,652 64,964 Total operating profit $ 257,852 $ 4,499 $ 262,351 Deductions from operating profit: Non-service pension expense $ — $ 6,778 $ 6,778 Corporate and other expenses, net $ 31,973 $ (2,279 ) $ 29,694 Fiscal Year Ended As Reported September 30, 2017 Impact of Adoption As Adjusted September 30, 2017 Operating profit: Aircraft Controls $ 114,016 $ 2,781 $ 116,797 Space and Defense Controls 48,517 1,472 49,989 Industrial Systems 87,619 4,442 92,061 Total operating profit $ 250,152 $ 8,695 $ 258,847 Deductions from operating profit: Non-service pension expense $ — $ 12,594 $ 12,594 Corporate and other expenses, net $ 29,308 $ (3,899 ) $ 25,409</t>
  </si>
  <si>
    <t>Revenue from Contracts with Customers</t>
  </si>
  <si>
    <t>Revenue from Contract with Customer [Abstract]</t>
  </si>
  <si>
    <t>Revenue from Contract with Customer</t>
  </si>
  <si>
    <t>Revenue from Contracts with Customers We recognize revenue from contracts with customers using the five-step model prescribed in ASC 606. The first step is identifying the contract. The identification of a contract with a customer requires an assessment of each party’s rights and obligations regarding the products or services to be transferred, including an evaluation of termination clauses and presently enforceable rights and obligations. Each party’s rights and obligations and the associated terms and conditions are typically determined in purchase orders. For sales that are governed by master supply agreements under which provisions define specific program requirements, purchase orders are issued under these agreements to reflect presently enforceable rights and obligations for the units of products and services being purchased. Contracts are sometimes modified to account for changes in contract specifications and requirements. When this occurs, we assess the modification as prescribed in ASC 606 and determine whether the existing contract needs to be modified (and revenue cumulatively caught up), whether the existing contract needs to be terminated and a new contract needs to be created, or whether the existing contract remains and a new contract needs to be created. This is determined based on the rights and obligations within the modification as well as the associated transaction price. The next step is identifying the performance obligations. A performance obligation is a promise to transfer goods or services to a customer that is distinct in the context of the contract, as defined by ASC 606. We identify a performance obligation for each promise in a contract to transfer a distinct good or service to the customer. As part of our assessment, we consider all goods and/or services promised in the contract, regardless of whether they are explicitly stated or implied by customary business practices. The products and services in our contracts are typically not distinct from one another due to their complexity and reliance on each other or, in many cases, we provide a significant integration service. Accordingly, many of our contracts are accounted for as one performance obligation. In limited cases, our contracts have more than one distinct performance obligation, which occurs when we perform activities that are not highly complex or interrelated or involve different product life cycles. Warranties are provided on certain contracts, but do not typically provide for services beyond standard assurances and are therefore not distinct performance obligations under ASC 606. The third step is determining the transaction price, which represents the amount of consideration we expect to be entitled to receive from a customer in exchange for providing the goods or services. There are times when this consideration is variable, for example a volume discount, and must be estimated. Sales, use, value-added, and excise taxes are excluded from the transaction price, where applicable. The fourth step is allocating the transaction price. The transaction price must be allocated to the performance obligations identified in the contract based on relative stand-alone selling prices when available, or an estimate for each distinct good or service in the contract when standalone prices are not available. Our contracts with customers generally require payment under normal commercial terms after delivery. Payment terms are typically within 30 to 60 days of delivery. The timing of satisfaction of our performance obligations does not significantly vary from the typical timing of payment. The final step is the recognition of revenue. We recognize revenue as the performance obligations are satisfied. ASC 606 provides guidance to help determine if we are satisfying the performance obligation at a point in time or over time. In determining when performance obligations are satisfied, we consider factors such as contract terms, payment terms and whether there is an alternative use of the product or service. In essence, we recognize revenue when or as control of the promised goods or services transfer to the customer. Under ASC 606, revenue recognized over time using the cost-to-cost method of accounting was 64% for the year ended September 28, 2019 . The over-time method of revenue recognition is predominantly used in Aircraft Controls and Space and Defense Controls. We use this method for U.S. Government contracts and repair and overhaul arrangements as we are creating or enhancing assets that the customer controls as the assets are being created or enhanced. In addition, many of our large commercial contracts qualify for over-time accounting as our performance does not create an asset with an alternative use and we have an enforceable right to payment for performance completed to date. Our over-time contracts are primarily firm fixed price. Revenue is recognized on contracts using the cost-to-cost met hod of accounting as work progresses toward completion as determined by the ratio of cumulative costs incurred to date to estimated total contract costs at completion, multiplied by the total estimated contract revenue, less cumulative revenue recognized in prior periods. We believe that cumulative costs incurred to date as a percentage of estimated total contract costs at completion is an appropriate measure of progress toward satisfaction of performance obligations as this measure most accurately depicts the progress of our work and transfer of control to our customer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In 2019 , we recognized revenues of $20,055 for adjustments made to performance obligations satisfied (or partially satisfied) in previous periods. Contract costs include only allocable, allowable and reasonable costs which are included in cost of sales when incurred. For applicable U.S. Government contracts, contract costs are determined in accordance with the Federal Acquisition Regulations and the related Cost Accounting Standards. The nature of these costs includes development engineering costs and product manufacturing costs such as direct material, direct labor, other direct costs and indirect overhead costs. Contract profit is recorded as a result of the revenue recognized less costs incurred in any reporting period. Variable consideration and contract modifications, such as performance incentives, penalties, contract claims or change orders are considered in estimating revenues, costs and profits when they can be reliably estimated and realization is considered probable. As of September 28, 2019 , revenue recognized on contracts for unresolved claims or unapproved contract change orders was not material . As of September 28, 2019 , we had contract reserves of $60,914 .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In accordance with ASC 606, we calculate contract losses at the contract level, versus the performance obligation level. Recall reserves are recorded when additional work is needed on completed products for them to meet contract specifications. Contract-related loss reserves are recorded for the additional work needed on completed and delivered products in order for them to meet contract specifications. Revenue recognized at the point in time control was transferred to the customer was 36% for the year ended September 28, 2019 . This method of revenue recognition is used most frequently in Industrial Systems. We use this method for commercial contracts in which the asset being created has an alternative use. We determine the point in time control transfers to the customer by weighing the five indicators provided by ASC 606 - the entity has a present right to payment; the customer has legal title; the customer has physical possession; the customer has the significant risks and rewards of ownership; and the customer has accepted the asset. When control has transferred to the customer, profit is generated as cost of sales is recorded and as revenue is recognized. Inventory costs include all product manufacturing costs such as direct material, direct labor, other direct costs and indirect overhead cost allocations. Shipping and handling costs are considered costs to fulfill a contract and not considered performance obligations. They are included in cost of sales as incurred. Contract Assets and Liabilities Unbilled receivables (contract assets) primarily represent revenues recognized for performance obligations that have been satisfied but for which amounts have not been billed. These are included as Receivables on the Consolidated Balance Sheets. Contract advances (contract liabilities) relate to payments received from customers in advance of the satisfaction of performance obligations for a contract. We do not consider contract advances to be significant financing components as the intent of these payments in advance are for reasons other than providing a significant financing benefit and are customary in our industry. Total contract assets and contract liabilities are as follows: September 28, September 30, 2018 Unbilled receivables $ 468,824 $ 405,610 Contract advances 137,242 152,608 Net contract assets $ 331,582 $ 253,002 The increase in contract assets reflects the net impact of additional unbilled revenues recorded in excess of revenue recognized during the period. The decrease in contract liabilities reflects the net impact of revenue recognized in excess of additional deferred revenues recorded during the period. As of September 28, 2019 , we recognized $119,398 of revenue that was included in the contract liability balance at the beginning of the period. Remaining Performance Obligations As of September 28, 2019 , the aggregate amount of the transaction price allocated to the performance obligations that are unsatisfied (or partially unsatisfied), also known as backlog, was approximately $2,232,600 . We expect to recognize approximately 67% of that amount as sales over the next twelve months and the balance thereafter. Disaggregation of Revenue See Note 20, Segments, for disclosures related to disaggregation of revenue.</t>
  </si>
  <si>
    <t>Acquisitions, Divestitures and Equity Method Investments</t>
  </si>
  <si>
    <t>Business Combinations [Abstract]</t>
  </si>
  <si>
    <t>Acquisitions, Divestitures and Equity Method Investments In the first quarter of 2019, we sold a non-core business of our Industrial Systems segment for $4,191 in cash and recorded a gain in other income of $2,641 . In the fourth quarter of 2018, we sold a non-core business of our Space and Defense Controls segment for $5,486 in cash plus a $584 note receivable and recorded a loss in other expense of $1,792 . On April 30, 2018, we acquired Electro-Optical Imaging, a designer and manufacturer of video trackers and imaging products, located in Florida, for a purchase price net of acquired cash of $5,442 . This operation is included in our Space and Defense Controls segment. On March 29, 2018, we acquired a 100% ownership interest in VUES Brno s.r.o located in the Czech Republic, which included a 74% ownership interest in a subsidiary located in Germany. The purchase price, net of acquired cash, was $64,140 , consisting of $42,961 in cash and $21,179 of assumed debt. VUES designs and manufactures customized electric motors, generators and solutions. This operation is included in our Industrial Systems segment. On September 6, 2018, we acquired the remaining 26% noncontrolling interest for $1,843 in cash. The difference between the cash paid and the adjustment to the noncontrolling interest is reflected in additional paid-in capital. On October 3, 2017, we, in collaboration with SIA Engineering Company, announced the joint venture company, Moog Aircraft Services Asia ("MASA"), in Singapore, of which we currently hold a 51% ownership. MASA is intended to provide maintenance, repair and overhaul services for our manufactured flight control systems. As we hold a majority ownership in MASA, but share voting control, we are accounting for this investment using the equity method. As of September 28, 2019 , we have made total contributions of $5,100 . This operation is included in our Aircraft Controls segment.</t>
  </si>
  <si>
    <t>Receivables [Abstract]</t>
  </si>
  <si>
    <t>Receivables Receivables consist of: September 28, September 29, Accounts receivable $ 255,079 $ 295,180 Over-time contract receivables: Billed receivables 222,075 156,414 Unbilled receivables 468,824 316,489 Total over-time contract receivables 690,899 472,903 Other 16,711 30,787 Less allowance for doubtful accounts (5,402 ) (4,959 ) Receivables $ 957,287 $ 793,911 Under our trade receivables securitization facility (the "Securitization Program"), we securitize certain trade receivables in transactions that are accounted for as secured borrowings. We maintain a subordinated interest in a portion of the pool of trade receivables that are securitized. The retained interest, which is included in receivables in the consolidated balance sheets, is recorded at fair value, which approximates the total amount of the designated pool of accounts receivable. See Note 8, Indebtedness, for additional disclosures related to the Securitization Program. Over-time contract receivables are primarily associated with prime contractors and subcontractors in connection with U.S. Government contracts, as well as commercial aircraft and satellite manufacturers. Amounts billed for over-time contracts to the U.S. Government were $7,573 at September 28, 2019 and $6,106 at September 29, 2018 . Unbilled recoverable costs and accrued profits under over-time contracts to be billed to the U.S. Government were $48,004 at September 28, 2019 and $25,915 at September 29, 2018 . Unbilled recoverable costs and accrued profits principally represent revenues recognized on contracts that were not billable on the balance sheet date. These amounts will be billed in accordance with contract terms, generally as certain milestones are reached or upon shipment. Approximately 99% of unbilled amounts are expected to be collected within one year. In situations where billings exceed revenues recognized, the excess is included in contract advances. There are no material amounts of claims or unapproved change orders included in the consolidated balance sheets. There are no material balances billed but not paid by customers under retainage provisions. Concentrations of credit risk on receivables are limited to those from significant customers who are believed to be financially sound. Receivables from Boeing were $245,892 at September 28, 2019 and $178,798 at September 29, 2018 . We perform periodic credit evaluations of our customers’ financial condition and generally do not require collateral.</t>
  </si>
  <si>
    <t>Inventory Disclosure [Abstract]</t>
  </si>
  <si>
    <t>Inventories Inventories, net of reserves, consist of: September 28, September 29, Raw materials and purchased parts $ 189,875 $ 197,071 Work in progress 276,538 240,885 Finished goods 68,561 74,566 Inventories $ 534,974 $ 512,522 There are no material inventoried costs relating to over-time contracts where revenue is accounted for using the percentage of completion, cost-to-cost method of accounting as of September 28, 2019 and September 29, 2018 .</t>
  </si>
  <si>
    <t>Property, Plant And Equipment</t>
  </si>
  <si>
    <t>Property, Plant and Equipment [Abstract]</t>
  </si>
  <si>
    <t>Property, Plant and Equipment Property, plant and equipment consists of: September 28, September 29, Land $ 33,111 $ 33,788 Buildings and improvements 469,867 446,709 Machinery and equipment 775,378 743,388 Computer equipment and software 137,221 145,817 Property, plant and equipment, at cost 1,415,577 1,369,702 Less accumulated depreciation and amortization (828,810 ) (816,837 ) Property, plant and equipment, net $ 586,767 $ 552,865</t>
  </si>
  <si>
    <t>Goodwill And Intangible Assets</t>
  </si>
  <si>
    <t>Goodwill and Intangible Assets Disclosure [Abstract]</t>
  </si>
  <si>
    <t>Goodwill and Intangible Assets The changes in the carrying amount of goodwill are as follows: Aircraft Space and Industrial Total Balance at October 1, 2016 $ 179,694 $ 261,482 $ 298,986 $ 740,162 Acquisition — — 26,566 26,566 Divestiture — (1,804 ) — (1,804 ) Foreign currency translation 1,681 273 7,390 9,344 Balance at September 30, 2017 181,375 259,951 332,942 774,268 Acquisitions — 3,769 27,329 31,098 Divestitures — (1,836 ) — (1,836 ) Foreign currency translation (1,468 ) (152 ) (4,693 ) (6,313 ) Balance at September 29, 2018 179,907 261,732 355,578 797,217 Divestitures — — (1,237 ) (1,237 ) Foreign currency translation (2,968 ) (48 ) (8,724 ) (11,740 ) Balance at September 28, 2019 $ 176,939 $ 261,684 $ 345,617 $ 784,240 Goodwill in our Space and Defense Controls segment is net of a $4,800 accumulated impairment loss at September 28, 2019 . Goodwill in our Medical Devices reporting unit, included in our Industrial Systems segment, is net of a $38,200 accumulated impairment loss at September 28, 2019 . The components of intangible assets are as follows: September 28, 2019 September 29, 2018 Weighted- Gross Carrying Accumulated Gross Carrying Accumulated Customer-related 11 $ 132,697 $ (100,091 ) $ 135,379 $ (96,090 ) Technology-related 9 69,220 (52,192 ) 69,393 (49,731 ) Program-related 19 62,015 (35,680 ) 64,988 (33,740 ) Marketing-related 8 23,139 (19,899 ) 23,489 (18,868 ) Other 10 4,061 (3,624 ) 4,305 (3,588 ) Intangible assets 12 $ 291,132 $ (211,486 ) $ 297,554 $ (202,017 ) Substantially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Amortization of acquired intangible assets is as follows: 2019 2018 2017 Acquired intangible asset amortization $ 13,079 $ 17,037 $ 18,518 Based on acquired intangible assets recorded at September 28, 2019 , amortization is estimated to be approximately: 2020 2021 2022 2023 2024 Estimated future amortization of acquired intangible assets $ 10,800 $ 9,400 $ 8,000 $ 7,100 $ 6,700</t>
  </si>
  <si>
    <t>Indebtedness</t>
  </si>
  <si>
    <t>Debt Disclosure [Abstract]</t>
  </si>
  <si>
    <t>Indebtedness We maintain short-term line of credit facilities with banks throughout the world that are principally demand lines subject to revision by the banks. Long-term debt consists of: September 28, September 29, U.S. revolving credit facility $ 395,712 $ 430,000 SECT revolving credit facility 7,000 — Senior notes 300,000 300,000 Securitization program 130,000 130,000 Obligations under capital leases 679 918 Senior debt 833,391 860,918 Less deferred debt issuance cost (158 ) (1,717 ) Less current installments (249 ) (365 ) Long-term debt $ 832,984 $ 858,836 On October 15, 2019 , we amended and restated our U.S. revolving credit facility, which now matures on October 15, 2024 . Previously, the revolving credit facility was to mature on June 28, 2021 . Our amended and extended U.S. revolving credit facility has a capacity of $1,100,000 and provides an expansion option, which permits us to request an increase of up to $400,000 to the credit facility upon satisfaction of certain conditions. The credit facility is secured by substantially all of our U.S. assets. The loan agreement contains various covenants which, among others, specify interest coverage and maximum leverage. We are in compliance with all covenants. The weighted-average interest rate on the majority of the outstanding credit facility borrowings is 3.68% and is based on LIBOR plus the applicable margin, which was 1.63% at September 28, 2019 . The SECT has a revolving credit facility with a borrowing capacity of $35,000 , maturing on July 26, 2022 . Interest is based on LIBOR plus an applicable margin of 2.13% . A commitment fee is also charged based on a percentage of the unused amounts available and is not material. At September 28, 2019 , we had $300,000 principal amount of 5.25% senior notes due December 1, 2022 with interest paid semiannually on June 1 and December 1 of each year.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The effective interest rate for these notes after considering the amortization of deferred debt issuance costs is 5.73% . The Securitization Program was extended on October 16, 2019 and matures on October 29, 2021 and effectively increases our borrowing capacity by up to $130,000 . Previously, the Securitization Program was to mature on October 30, 2020 .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2.86% at September 28, 2019 and is based on 30-day LIBOR plus an applicable margin. A commitment fee is also charged based on a percentage of the unused amounts available and is not material .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September 28, 2019 , our minimum borrowing requirement was $104,000 . Maturities of long-term debt are: 2020 2021 2022 2023 2024 Thereafter Long-term debt maturities $ 249 $ 214 $ 137,141 $ 300,064 $ 11 $ 395,712 At September 28, 2019 , we had pledged assets with a net book value of $1,641,952 as security for long-term debt. At September 28, 2019 , we had $708,779 of unused short and long-term borrowing capacity, including $669,838 from the U.S. revolving credit facility. Commitment fees are charged on some of these arrangements and on the U.S. revolving credit facility based on a percentage of the unused amounts available and are not material .</t>
  </si>
  <si>
    <t>Other Accrued Liabilities (Notes)</t>
  </si>
  <si>
    <t>Accounts Payable and Accrued Liabilities, Current [Abstract]</t>
  </si>
  <si>
    <t>Other Accrued Liabilities</t>
  </si>
  <si>
    <t>Other Accrued Liabilities Other accrued liabilities consists of: September 28, 2019 September 29, 2018 Contract reserves $ 60,914 $ 48,818 Employee benefits 37,040 38,538 Warranty accrual 28,061 25,537 Accrued income taxes 26,532 16,737 Other 36,178 40,132 Other accrued liabilities $ 188,725 $ 169,762 Activity in the warranty accrual is summarized as follows: 2019 2018 2017 Warranty accrual at beginning of period $ 25,537 $ 25,848 $ 21,363 Additions from acquisitions — 184 448 Warranties issued during current period 20,024 15,705 17,021 Adjustments to pre-existing warranties (952 ) (806 ) (509 ) Reductions for settling warranties (16,083 ) (15,101 ) (12,747 ) Foreign currency translation (465 ) (293 ) 272 Warranty accrual at end of period $ 28,061 $ 25,537 $ 25,848</t>
  </si>
  <si>
    <t>Derivative Financial Instruments</t>
  </si>
  <si>
    <t>Derivative Instrument Detail [Abstract]</t>
  </si>
  <si>
    <t>Derivative Financial Instruments 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 Derivatives designated as hedging instrument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September 28, 2019 , we had interest rate swaps with notional amounts totaling $75,000 . The interest rate swaps effectively convert this amount of variable-rate debt to fixed-rate debt at 3.25% , including the applicable margin of 1.63% as of September 28, 2019 . The interest will revert back to variable rates based on LIBOR plus the applicable margin upon the maturity of the interest rate swaps. These interest rate swaps mature at various times through June 23, 2020 . We use foreign currency contracts as cash flow hedges to effectively fix the exchange rates on future payments and revenue. To mitigate exposure in movements between various currencies, including the Philippine peso, the British pound and the Czech koruna, we had outstanding foreign currency contracts with notional amounts of $56,113 at September 28, 2019 . These contracts mature at various times through May 28, 2021 . We use forward currency contracts to hedge our net investment in certain foreign subsidiaries. As of September 28, 2019 , we had no outstanding net investment hedges. These interest rate swaps, foreign currency contracts and net investment hedges are recorded in the Consolidated Balance Sheets at fair value and the related gains or losses are deferred in Shareholders’ Equity as a component of Accumulated Other Comprehensive Income (Loss) (AOCIL). These deferred gains and losses are reclassified into the Consolidated Statements of Earnings, as necessary, during the periods in which the related payments or receipts affect earnings. However, to the extent the interest rate swaps and foreign currency contracts are not perfectly effective in offsetting the change in the value of the payments and revenue being hedged, the ineffective portion of these contracts is recognized in earnings immediately. Ineffectiveness was not material in 2019 , 2018 or 2017 . Derivatives not designated as hedging instruments We also have foreign currency exposure on balances, primarily intercompany, that are denominated in a foreign currency and are adjusted to current values using period-end exchange rates. The resulting gains or losses are recorded in the Consolidated Statements of Earnings. To minimize foreign currency exposure, we have foreign currency contracts with notional amounts of $98,649 at September 28, 2019 . The foreign currency contracts are recorded in the Consolidated Balance Sheets at fair value and resulting gains or losses are recorded in the Consolidated Statements of Earnings. We recorded the following gains and losses on foreign currency contracts which are included in other income or expense and generally offset the gains or losses from the foreign currency adjustments on the intercompany balances that are also included in other income or expense: 2019 2018 Net gain (loss) $ (2,347 ) $ (3,104 ) Summary of derivatives The fair value and classification of derivatives is summarized as follows: September 28, 2019 September 29, 2018 Derivatives designated as hedging instruments: Foreign currency contracts Other current assets $ 1,060 $ 659 Foreign currency contracts Other assets 261 41 Interest rate swaps Other current assets 57 1,444 Interest rate swaps Other assets — 322 Total asset derivatives $ 1,378 $ 2,466 Foreign currency contracts Other accrued liabilities $ 736 $ 1,842 Foreign currency contracts Other long-term liabilities 152 464 Total liability derivatives $ 888 $ 2,306 Derivatives not designated as hedging instruments: Foreign currency contracts Other current assets $ 93 $ 285 Foreign currency contracts Other accrued liabilities $ 359 $ 87</t>
  </si>
  <si>
    <t>Fair Value</t>
  </si>
  <si>
    <t>Fair Value Disclosures [Abstract]</t>
  </si>
  <si>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Classification September 28, 2019 September 29, 2018 Foreign currency contracts Other current assets $ 1,153 $ 944 Foreign currency contracts Other assets 261 41 Interest rate swaps Other current assets 57 1,444 Interest rate swaps Other assets — 322 Total assets $ 1,471 $ 2,751 Foreign currency contracts Other accrued liabilities $ 1,095 $ 1,929 Foreign currency contracts Other long-term liabilities 152 464 Total liabilities $ 1,247 $ 2,393 Our only financial instrument for which the carrying value differs from its fair value is long-term debt. At September 28, 2019 , the fair value of long-term debt was $830,751 compared to its carrying value of $833,391 . The fair value of long-term debt is classified as Level 2 within the fair value hierarchy and was estimated based on quoted market prices.</t>
  </si>
  <si>
    <t>Restructuring and Related Activities [Abstract]</t>
  </si>
  <si>
    <t>Restructuring In 2018, we initiated restructuring actions in conjunction with exiting the wind pitch control business within our Industrial Systems segment. These actions have resulted in workforce reductions, principally in Germany and China. The restructuring charge in 2018 consists of $12,198 of non-cash inventory reserves, $12,316 of non-cash charges for the impairment of intangible assets, $2,162 of non-cash charges, primarily for the impairment of other long-lived assets, $7,969 for severance, $3,130 for facility closure and $3,217 for other costs. Restructuring activity for severance and other costs by segment and reconciliation to consolidated amounts is as follows: Aircraft Controls Space and Defense Controls Industrial Systems Corporate Total Balance at October 1, 2016 $ 1,474 $ 665 $ 3,980 $ 1,727 $ 7,846 Adjustments to provision (852 ) (72 ) (819 ) — (1,743 ) Cash payments - 2014 plan (116 ) (417 ) — — (533 ) Cash payments - 2015 plan (210 ) (176 ) (40 ) — (426 ) Cash payments - 2016 plan (162 ) — (3,168 ) (689 ) (4,019 ) Foreign currency translation (4 ) — 47 — 43 Balance at September 30, 2017 130 — — 1,038 1,168 Charged to expense - 2018 plan 987 46 39,609 350 40,992 Adjustments to provision — 119 2 (10 ) 111 Cash payments - 2016 plan (99 ) — — (599 ) (698 ) Cash payments - 2018 plan (385 ) (101 ) (5,607 ) (350 ) (6,443 ) Non-cash charges - 2018 plan — — (26,676 ) — (26,676 ) Foreign currency translation (7 ) — (334 ) — (341 ) Balance at September 29, 2018 626 64 6,994 429 8,113 Adjustments to provision 13 (21 ) 275 17 284 Cash payments - 2016 plan — — — (446 ) (446 ) Cash payments - 2018 plan (632 ) (16 ) (2,757 ) — (3,405 ) Foreign currency translation (7 ) — (416 ) — (423 ) Balance at September 28, 2019 $ — $ 27 $ 4,096 $ — $ 4,123 As of September 28, 2019 , the restructuring accrual consists of $4,123 for the 2018 plan. Restructuring is expected to be paid by June 27, 2020</t>
  </si>
  <si>
    <t>Employee Benefit Plans</t>
  </si>
  <si>
    <t>Pension and Other Postretirement Benefits Cost (Reversal of Cost) [Abstract]</t>
  </si>
  <si>
    <t>Employee Benefit Plans We maintain multiple employee benefit plans, covering employees at certain locations. Our qualified U.S. defined benefit pension plan is not open to new entrants. New employees are not eligible to participate in the pension plan. Instead, we make contributions for those employees to an employee-directed investment fund in the Moog Inc. Retirement Savings Plan ("RSP"). The Company’s contributions are based on a percentage of the employee’s eligible compensation and age. These contributions are in addition to the employer match on voluntary employee contributions. The RSP includes an Employee Stock Ownership Plan. As one of the investment alternatives, participants in the RSP can acquire our stock at market value. We match 25% of the first 2% of eligible compensation contributed to any investment selection. Shares are allocated and compensation expense is recognized as the employer share match is earned. At September 28, 2019 , the participants in the RSP owned 1,431,539 Class B shares. The changes in projected benefit obligations and plan assets and the funded status of the U.S. and non-U.S. defined benefit plans are as follows: U.S. Plans Non-U.S. Plans 2019 2018 2019 2018 Change in projected benefit obligation: Projected benefit obligation at prior year measurement date $ 915,274 $ 941,766 $ 207,645 $ 214,474 Service cost 21,003 22,535 4,988 5,738 Interest cost 36,924 32,292 4,393 4,241 Contributions by plan participants — — 828 918 Actuarial (gains) losses 130,377 (46,526 ) 48,564 (6,679 ) Foreign currency exchange impact — — (10,878 ) (4,670 ) Benefits paid (36,455 ) (33,941 ) (6,040 ) (6,302 ) Other (1,186 ) (852 ) 75 (75 ) Projected benefit obligation at measurement date $ 1,065,937 $ 915,274 $ 249,575 $ 207,645 Change in plan assets: Fair value of assets at prior year measurement date $ 878,983 $ 756,274 $ 145,641 $ 141,906 Actual return on plan assets 157,966 8,038 24,623 2,740 Employer contributions 4,855 149,464 7,464 9,971 Contributions by plan participants — — 828 918 Benefits paid (36,455 ) (33,941 ) (6,040 ) (6,302 ) Foreign currency exchange impact — — (6,220 ) (3,551 ) Other (1,186 ) (852 ) (54 ) (41 ) Fair value of assets at measurement date $ 1,004,163 $ 878,983 $ 166,242 $ 145,641 Funded status and amount recognized in assets and liabilities $ (61,774 ) $ (36,291 ) $ (83,333 ) $ (62,004 ) Amount recognized in assets and liabilities: Long-term assets $ 35,429 $ 49,967 $ 2,575 $ 7,874 Current and long-term pension liabilities (97,203 ) (86,258 ) (85,908 ) (69,878 ) Amount recognized in assets and liabilities $ (61,774 ) $ (36,291 ) $ (83,333 ) $ (62,004 ) Amount recognized in AOCIL, before taxes: Prior service cost (credit) $ 133 $ 320 $ 82 $ (69 ) Actuarial losses 330,151 332,520 56,411 32,430 Amount recognized in AOCIL, before taxes $ 330,284 $ 332,840 $ 56,493 $ 32,361 Our funding policy is to contribute at least the amount required by law in the respective countries. The total accumulated benefit obligation as of the measurement date for all defined benefit pension plans was $1,235,230 in 2019 and $1,044,579 in 2018 . At the measurement date in 2019 , our plans had fair values of plan assets totaling $1,170,405 . The following table provides aggregate information for the pension plans, which have projected benefit obligations or accumulated benefit obligations in excess of plan assets: September 28, 2019 September 29, 2018 Projected benefit obligation $ 278,405 $ 234,402 Accumulated benefit obligation 208,625 219,830 Fair value of plan assets 95,294 78,265 Weighted-average assumptions used to determine benefit obligations as of the measurement dates and weighted-average assumptions used to determine net periodic benefit cost are as follows: U.S. Plans Non-U.S. Plans 2019 2018 2017 2019 2018 2017 Assumptions for net periodic benefit cost: Service cost discount rate 4.4 % 4.2 % 4.0 % 2.9 % 2.5 % 2.0 % Interest cost discount rate 4.1 % 3.5 % 3.2 % 2.6 % 2.2 % 1.7 % Return on assets 5.3 % 7.0 % 7.5 % 3.5 % 3.5 % 3.6 % Rate of compensation increase 3.5 % 3.5 % 3.5 % 2.5 % 2.5 % 2.3 % Assumptions for benefit obligations: Discount rate 3.3 % 4.3 % 4.0 % 1.6 % 2.8 % 2.5 % Rate of compensation increase 2.9 % 3.5 % 3.5 % 2.1 % 2.5 % 2.5 % Beginning in 2017, we changed the method used to estimate the service and interest cost components of net periodic pension cost. The new method uses the spot yield curve approach to estimate the service and interest costs by applying the specific spot rates along the yield curve used to determine the benefit obligation to the relevant projected cash outflows. Previously, these cost components were determined using a single-weighted average discount rate. This change does not affect the measurement of the projected benefit obligation. We have made this change to provide a more precise measurement of service and interest costs by improving the correlation between projected benefit cash flows to the corresponding spot yield curve rates. We have accounted for this change as a change in accounting estimate and accordingly have accounted for it prospectively. The more granular application of the spot rates reduced the service and interest cost for the annual net periodic pension expense in 2017 by approximately $7,000 . Pension plan investment policies and strategies are developed on a plan specific basis, which varies by country. The overall objective for the long-term expected return on both domestic and international plan assets is to earn a rate of return over time to meet anticipated benefit payments in accordance with plan provisions. The long-term investment objective of both the domestic and international retirement plans is to maintain the economic value of plan assets and future contributions by producing positive rates of investment return after subtracting inflation, benefit payments and expenses. Each of the plan’s strategic asset allocations is based on this long-term perspective and short-term fluctuations are viewed with appropriate perspective. The U.S. qualified defined benefit plan’s assets are invested for long-term investment results. To accommodate the long-term investment horizon while providing appropriate liquidity, the plan maintains a liquid cash reserve sufficient to allow the plan to meet its benefit payment, fee and expense obligations. Its assets are broadly diversified to help alleviate the risk of adverse returns in any one security or investment class. The international plans’ assets are invested in both low-risk and high-risk investments in order to achieve the long-term investment strategy objective. Investment risks for both domestic and international plans are considered within the context of the entire asset allocation, rather than on a security-by-security basis. The U.S. qualified defined benefit plan and certain international plans have investment committees that are responsible for formulating investment policies, developing manager guidelines and objectives and approving and managing qualified advisors and investment managers. The guidelines established for each of the plans define permitted investments within each asset class and apply certain restrictions such as limits on concentrated holdings in order to meet overall investment objectives. Pension obligations and the related costs are determined using actuarial valuations that involve several assumptions. The return on assets assumption reflects the average rate of return expected on funds invested or to be invested to provide for the benefits included in the projected benefit obligation. In determining the return on assets assumption, we consider the relative weighting of plan assets, the historical performance of total plan assets and individual asset classes and economic and other indicators of future performance. Asset management objectives include maintaining an adequate level of diversification to reduce interest rate and market risk and to provide adequate liquidity to meet immediate and future benefit payment requirements. In determining our U.S. pension expense for 2019 , we assumed an average rate of return on U.S. pension assets of approximately 5.3% measured over a planning horizon with reasonable and acceptable levels of risk. The rate of return was based on the actual asset allocation of 21% in equity securities and 79% in fixed income securities at September 29, 2018 . During 2018, we fully funded our U.S defined benefit plan and changed our asset allocation. In determining our non-U.S. pension expense for 2019 , we assumed an average rate of return on non-U.S. pension assets of approximately 3.5% measured over a planning horizon with reasonable and acceptable levels of risk. The rate of return assumed an average asset allocation of 30% in equity securities and 70% in fixed income securities and other investments. The weighted average asset allocations by asset category for the pension plans as of September 28, 2019 and September 29, 2018 are as follows: U.S. Plans Non-U.S. Plans Target 2019 2018 Target 2019 2018 Asset category: Equity 15%-25% 18% 21% 20%-40% 25% 33% Debt 75%-85% 82% 79% 30%-45% 36% 39% Other —% —% —% 25%-40% 39% 28% The valuation methodologies used for pension plan assets measured at fair value have been applied consistently. Cash and cash equivalents : Direct cash holdings valued at cost, which approximates fair value. Money market funds : Institutional short-term investment vehicles valued daily. Shares of registered investment companies: Consists of both equity and fixed income mutual funds. Valued at quoted market prices that represent the net asset value of shares held by the plan at year end. Fixed income securities: Valued using methods, such as dealer quotes, available trade information, spreads, bids and offers provided by a pricing vendor. Equity securities: Traded on national exchanges are valued at the last reported sales price. Investments denominated in foreign currencies are translated into U.S. dollars using the last reported exchange rate. Unit investment trust : Net asset value of the fund is calculated daily by the investment manager. Unit linked life insurance funds : Net asset value of the fund is calculated daily by the investment manager. Investment in insurance contracts: Valued at contract value, which is the fair value of the underlying investment of the insurance company . Limited partnerships and hedge funds : Valued at net asset value of units held. The NAV is used as a practical expedient to estimate fair value. The NAV is based on the fair value of the underlying investments held by the fund less its liability. This practical expedient is not used when it is determined to be probable that the fund will sell the investment for an amount different from the reported NAV. Securities or other assets for which market quotations are not readily available or for which market quotations do not represent the value at the time of pricing (including certain illiquid securities) are fair valued in accordance with procedures established under the supervision and responsibility of the Trustee of that investment. Such procedures may include the use of independent pricing services or affiliated advisor pricing, which use prices based upon yields or prices of securities of comparable quality, coupon, maturity and type, indications as to values from dealers, operating data and general market conditions. The following tables present the consolidated plan assets using the fair value hierarchy, which is described in Note 11 - Fair Value, as of September 28, 2019 and September 29, 2018 . U.S. Plans, September 28, 2019 Level 1 Level 2 Level 3 Total Investments at fair value: Shares of registered investment companies: Equity funds $ 144,898 $ — $ — $ 144,898 Fixed income funds 823,008 — — 823,008 Money market funds — 6,418 — 6,418 Insurance contract — — 505 505 Total investments in fair value hierarchy 967,906 6,418 505 974,829 Investments measured at NAV practical expedient (1) 29,334 Total investments at fair value $ 967,906 $ 6,418 $ 505 $ 1,004,163 Non-U.S. Plans, September 28, 2019 Level 1 Level 2 Level 3 Total Investments at fair value: Mutual funds: Equity funds $ — $ 6,372 $ — $ 6,372 Fixed income funds — 7,657 — 7,657 Equity securities 7,310 — — 7,310 Fixed income securities — 18,740 — 18,740 Unit investment trusts — 18,118 — 18,118 Unit linked life insurance funds — 51,062 — 51,062 Money market funds — 386 — 386 Cash and cash equivalents 384 — — 384 Insurance contracts and other — — 56,213 56,213 Total investments at fair value $ 7,694 $ 102,335 $ 56,213 $ 166,242 U.S. Plans, September 29, 2018 Level 1 Level 2 Level 3 Total Investments at fair value: Shares of registered investment companies: Equity funds $ 141,287 $ — $ — $ 141,287 Fixed income funds 694,837 — — 694,837 Money market funds — 6,309 — 6,309 Insurance contract — — 484 484 Total investments in fair value hierarchy 836,124 6,309 484 842,917 Investments measured at NAV practical expedient (1) 36,066 Total investments at fair value $ 836,124 $ 6,309 $ 484 $ 878,983 Non-U.S. Plans, September 29, 2018 Level 1 Level 2 Level 3 Total Investments at fair value: Mutual funds: Equity funds $ — $ 6,223 $ — $ 6,223 Fixed income funds — 7,630 — 7,630 Equity securities 6,206 — — 6,206 Fixed income securities — 16,638 — 16,638 Unit investment trusts — 17,547 — 17,547 Unit linked life insurance funds — 50,127 — 50,127 Money market funds — 560 — 560 Cash and cash equivalents 109 — — 109 Insurance contracts and other — — 40,601 40,601 Total investments at fair value $ 6,315 $ 98,725 $ 40,601 $ 145,641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total retirement plan assets. The following is a roll forward of the consolidated plan assets classified as Level 3 within the fair value hierarchy: U.S. Plans Non-U.S. Plans Total Balance at September 30, 2017 $ 464 $ 39,961 $ 40,425 Return on assets 20 126 146 Purchases from contributions to Plans — 2,874 2,874 Settlements paid in cash — (1,612 ) (1,612 ) Foreign currency translation — (748 ) (748 ) Balance at September 29, 2018 484 40,601 41,085 Return on assets 21 16,868 16,889 Purchases from contributions to Plans — 2,887 2,887 Settlements paid in cash — (1,603 ) (1,603 ) Foreign currency translation — (2,540 ) (2,540 ) Balance at September 28, 2019 $ 505 $ 56,213 $ 56,718 The following table summarizes investments measured at fair value based on net asset value (NAV) per share as of September 28, 2019 : Fair Value September 28, 2019 September 29, 2018 Unfunded Commitments Redemption Frequency Redemption Notice Period Limited partnerships (1) $ 29,334 $ 35,931 $ 5,017 Varies 10-45 days Hedge funds (2) — 135 — Quarterly 60 days Total $ 29,334 $ 36,066 $ 5,017 (1) Investments in limited partnerships held by us invest primarily in emerging markets, equity and equity related securities. The strategy for the partnerships is to have exposure to certain markets or to securities that are judged to achieve superior earnings growth and/or judged undervalued relative to intrinsic value. (2) Hedge fund which invests primarily in global equity long and short positions. The primary strategy for the hedge funds is to seek risk-adjusted returns with volatility lower than the broad equity markets primarily through long and short investment opportunities in the global markets. T he preceding methods may produce a fair value calculation that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Pension expense for all defined benefit plans is as follows: U.S. Plans Non-U.S. Plans 2019 2018 2017 2019 2018 2017 Service cost $ 21,003 $ 22,535 $ 24,115 $ 4,988 $ 5,738 $ 6,105 Interest cost 36,924 32,292 30,573 4,393 4,241 3,121 Expected return on plan assets (47,084 ) (54,302 ) (54,510 ) (5,182 ) (5,001 ) (4,643 ) Amortization of prior service cost (credit) 187 187 187 (18 ) (60 ) (106 ) Amortization of actuarial loss 21,863 27,609 33,738 2,532 2,512 4,581 Curtailment gain — — — — — (147 ) Pension expense for defined benefit plans $ 32,893 $ 28,321 $ 34,103 $ 6,713 $ 7,430 $ 8,911 The estimated net prior service cost and net actuarial loss that will be amortized from accumulated other comprehensive loss into net periodic benefit cost for pension plans in 2020 are $131 and $38,658 , respectively. Benefits expected to be paid to the participants of the plans are: U.S. Plans Non-U.S. Plans 2020 $ 39,287 $ 5,615 2021 42,605 6,258 2022 45,208 6,958 2023 48,254 9,256 2024 51,267 7,482 Five years thereafter 295,213 43,450 We presently anticipate contributing approximately $4,500 to the SERP Trust for the non-qualified plan and $7,600 to the non-U.S. plans in 2020 . Pension expense for the defined contribution plans consists of: 2019 2018 2017 U.S. defined contribution plans $ 19,848 $ 16,568 $ 15,036 Non-U.S. defined contribution plans 5,270 4,821 4,878 Total pension expense for defined contribution plans $ 25,118 $ 21,389 $ 19,914 We provide postretirement health care benefits to certain domestic retirees, who were hired prior to October 1, 1989. There are no plan assets. The changes in the accumulated benefit obligation of this unfunded plan for 2019 and 2018 are shown in the following table: September 28, 2019 September 29, 2018 Change in Accumulated Postretirement Benefit Obligation (APBO): APBO at prior year measurement date $ 8,857 $ 10,513 Service cost 68 84 Interest cost 315 281 Contributions by plan participants 644 629 Benefits paid (1,134 ) (1,402 ) Actuarial (gains) losses 60 (1,248 ) APBO at measurement date $ 8,810 $ 8,857 Funded status $ (8,810 ) $ (8,857 ) Accrued postretirement benefit liability $ 8,810 $ 8,857 Amount recognized in AOCIL, before taxes: Prior service credit $ 259 $ 729 Actuarial gains 4,142 4,915 Amount recognized in AOCIL, before taxes $ 4,401 $ 5,644 The cost of the postretirement benefit plan is as follows: 2019 2018 2017 Service cost $ 68 $ 84 $ 118 Interest cost 315 281 288 Amortization of prior service credit (471 ) (470 ) — Amortization of actuarial gain (713 ) (511 ) (488 ) Net periodic postretirement benefit cost (income) $ (801 ) $ (616 ) $ (82 ) As of the measurement date, the assumed discount rate used in the accounting for the postretirement benefit obligation was 3.0% in 2019 , 4.2% in 2018 and 3.6% in 2017 . The assumed service cost discount rate and interest cost discount rate used in the accounting for the net periodic postretirement benefit cost were 4.3% and 3.8% , respectively in 2019 , 3.7% and 2.8% , respectively in 2018 and 3.4% and 2.5% , respectively in 2017 . For measurement purposes, a 8.0% annual per capita rate of increase of medical and drug costs were assumed for 2020 , gradually decreasing to 4.5% for 2026 and years thereafter. A one percentage point increase in this rate would increase our accumulated postretirement benefit obligation as of the measurement date in 2019 by $149 , while a one percentage point decrease in this rate would decrease our accumulated postretirement benefit obligation by $136 . There would be no material effect on the total service cost and interest cost components of the net periodic postretirement benefit cost given a one percentage point increase or decrease in this rate. Employee and management profit sharing reflects a discretionary payment based on our financial performance. Profit share expense was $33,250 , $22,524 and $26,534 in 2019 , 2018 and 2017 , respectively.</t>
  </si>
  <si>
    <t>Income Taxes</t>
  </si>
  <si>
    <t>Income Tax Disclosure [Abstract]</t>
  </si>
  <si>
    <t>Income Taxes The reconciliation of the provision for income taxes to the amount computed by applying the U.S. federal statutory tax rate to earnings before income taxes is as follows: 2019 2018 2017 Earnings before income taxes: Domestic $ 143,114 $ 137,247 $ 77,007 Foreign 90,644 46,590 104,704 Total $ 233,758 $ 183,837 $ 181,711 Federal statutory income tax rate 21.0 % 24.5 % 35.0 % Increase (decrease) in income taxes resulting from: Transition tax on foreign earnings 0.3 % 16.8 % — % Revaluation of deferred taxes (0.2 )% (6.0 )% — % Withholding taxes 1.0 % 4.0 % — % Reversal of indefinite reinvestment assertion 0.6 % 5.6 % — % R&amp;D and foreign tax credits (2.1 )% (4.2 )% (3.8 )% Divestiture impacts — % — % (3.2 )% Foreign tax rates 2.2 % (0.7 )% (2.4 )% Equity-based compensation (0.6 )% (0.7 )% (1.2 )% Export and manufacturing incentives — % (0.3 )% (0.9 )% Change in valuation allowance for deferred taxes (0.7 )% 5.7 % (0.4 )% State taxes, net of federal benefit 1.5 % 1.9 % 0.4 % Other 0.1 % 0.8 % (0.8 )% Effective income tax rate 23.1 % 47.4 % 22.7 % The Tax Cuts and Jobs Act (the "Act") of 2017 was enacted on December 22, 2017. It reduced the U.S. federal corporate tax rate from 35% to 21% , required companies to pay a one-time transition tax on earnings of certain foreign subsidiaries that were previously tax deferred and created new taxes on certain foreign sourced earnings. As of December 29, 2018, we have completed the accounting for the tax effects of enactment of the one-time transition tax liability. The Act also includes a Global Intangible Low-Tax Income (GILTI) provision that imposes U.S. tax on certain foreign subsidiary income in the year it is earned. This provision became effective beginning in 2019. Our accounting policy is to treat tax on GILTI as a current period cost included in tax expenses the year incurred. As such, we will not be measuring the impact of the GILTI in our determination of deferred taxes. During 2018, we recorded a $30,795 one-time transition tax on undistributed foreign earnings deemed to be repatriated and a tax charge of $10,383 as an additional provision for taxes on undistributed earnings not considered to be permanently reinvested. These charges were partially offset by a $10,946 benefit due to the remeasurement of deferred tax assets and liabilities arising from a lower U.S. corporate tax rate. In 2019, we recorded $3,325 of GILTI tax and received a benefit of $2,495 related to the Foreign-Derived Intangible Income deduction. In addition, we recorded $1,317 of expense as an accrual for taxes on undistributed earnings not considered permanently reinvested. During 2018, we repatriated $235,263 of available un-remitted earnings from various foreign subsidiaries that were previously taxed under the Act. During 2019 , we repatriated 103,227 of available un-remitted earnings from various foreign subsidiaries that were previously taxed under the Act. Due to the Act, we are no longer indefinitely reinvesting un-remitted earnings effective December 30, 2017 and therefore we have recorded a liability for withholding taxes related to the remaining accumulated un-remitted earnings generated by the foreign subsidiaries in the current year. We continue to be permanently invested in outside basis differences other than the un-remitted earnings as we have no plans to liquidate or sell those foreign subsidiaries. The components of income taxes are as follows: 2019 2018 2017 Current: Federal $ 24,908 $ 20,376 $ 6,259 Foreign 29,460 35,515 24,162 State 4,240 705 122 Total current 58,608 56,596 30,543 Deferred: Federal (5,666 ) 23,229 11,624 Foreign 1,413 3,354 (1,986 ) State (345 ) 4,030 1,120 Total deferred (4,598 ) 30,613 10,758 Income taxes $ 54,010 $ 87,209 $ 41,301 Realization of deferred tax assets is dependent, in part, upon the generation of future taxable income during the periods in which those temporary differences become deductible. Management considers projected future taxable income and tax planning strategies in making its assessment of the recoverability of deferred tax assets. The tax effects of temporary differences that generated deferred tax assets and liabilities are as follows: September 28, September 29, Deferred tax assets: Benefit accruals $ 115,683 $ 125,566 Inventory reserves 26,364 27,678 Tax benefit carryforwards 14,196 16,211 Contract reserves not currently deductible 15,382 11,028 Other accrued expenses 4,918 6,670 Total gross deferred tax assets 176,543 187,153 Less valuation allowance (13,137 ) (15,181 ) Total net deferred tax assets $ 163,406 $ 171,972 Deferred tax liabilities: Differences in bases and depreciation of property, plant and equipment $ 121,353 $ 125,132 Pension 62,589 75,989 Total gross deferred tax liabilities 183,942 201,121 Net deferred tax assets (liabilities) $ (20,536 ) $ (29,149 ) Deferred tax assets and liabilities are reported in separate captions on the consolidated balance sheets. At September 28, 2019, foreign tax benefit carryforwards total $29,250 . Domestic benefit carryforwards representing state tax losses total $13,117 . We also have $3,925 of state tax credit carryforwards. Some of these tax benefit carryforwards do not expire and can be used to reduce current taxes otherwise due on future earnings. The change in the valuation allowance relates to tax benefit carryforwards reflecting recent and projected financial performance, tax planning strategies and statutory tax carryforward periods. We have no material unrecognized tax benefits which, if ultimately recognized, will reduce our annual effective tax rate. We are subject to income taxes in the U.S. and in various states and foreign jurisdictions. Tax regulations within each jurisdiction are subject to the interpretation of the related tax laws and regulations and require the application of significant judgment. With few exceptions, we are no longer subject to U.S. federal, state and local, or non-U.S. income tax examinations by tax authorities in significant jurisdictions for years before 2016. The statute of limitations in several jurisdictions will expire in the next twelve months and we will have no unrecognized tax benefits recognized if the statute of limitations expires without the relevant taxing authority examining the applicable returns. We continue to record additional interest and penalties related to historical unrecognized tax benefits in income tax expense. We had accrued interest and penalties of $843 and $710 at September 28, 2019 and September 29, 2018 , respectively. We expensed interest of $134 and $143 for 2019 and 2018 , respectively.</t>
  </si>
  <si>
    <t>Earnings Per Share and Dividends</t>
  </si>
  <si>
    <t>Earnings Per Share [Abstract]</t>
  </si>
  <si>
    <t>Earnings per Share and Dividends Basic and diluted weighted-average shares outstanding are as follows: 2019 2018 2017 Basic weighted-average shares outstanding 34,854,614 35,661,638 35,852,448 Dilutive effect of equity-based awards 324,354 390,669 377,595 Diluted weighted-average shares outstanding 35,178,968 36,052,307 36,230,043 There were 29,971 , 22,332 and 71,806 common shares from equity-based compensation in 2019 , 2018 and 2017 , respectively, excluded from the calculation of diluted earnings per share as they would be anti-dilutive. We declared and paid cash dividends of $1.00 per share in 2019 and $0.50 per share in 2018 .</t>
  </si>
  <si>
    <t>Shareholders' Equity</t>
  </si>
  <si>
    <t>Stockholders' Equity Note [Abstract]</t>
  </si>
  <si>
    <t>Shareholders’ Equity Class A and Class B common stock share equally in our earnings and are identical with certain exceptions. Other than on matters relating to the election of directors or as required by law where the holders of Class A and Class B shares vote as separate classes, Class A shares have limited voting rights, with each share of Class A being entitled to one-tenth of a vote on most matters, and each share of Class B being entitled to one vote. Class A shareholders are entitled, subject to certain limitations, to elect at least 25% of the Board of Directors (rounded up to the nearest whole number) with Class B shareholders entitled to elect the balance of the directors. No cash dividend may be paid on Class B shares unless at least an equal cash dividend is paid on Class A shares. Class B shares are convertible at any time into Class A shares on a one-for-one basis at the option of the shareholder. Class A shares and Class B shares reserved for issuance at September 28, 2019 are as follows: Shares Conversion of Class B to Class A shares 7,484,778 Employee Stock Purchase Plan 1,866,485 2014 Long Term Incentive Plan 1,902,393 2008 Stock Appreciation Rights Plan 1,198,065 Class A and B shares reserved for issuance 12,451,721 We are authorized to issue up to 10,000,000 shares of preferred stock. The Board of Directors may authorize, without further shareholder action, the issuance of additional preferred stock which ranks senior to both classes of our common stock with respect to the payment of dividends and the distribution of assets on liquidation. The preferred stock, when issued, would have such designations relative to voting and conversion rights, preferences, privileges and limitations as determined by the Board of Directors. We issue common stock under our equity-based compensation plans from treasury stock or from stock held by the SECT. As of September 28, 2019 , in addition to the shares reserved for issuance upon the exercise of outstanding equity awards, there were 1,247,819 shares authorized for awards that may be granted in the future under the 2014 Long Term Incentive Plan, assuming performance-based awards currently outstanding are all settled at the targeted payout. Our Board of Directors has authorized a share repurchase program that has been amended from time to time to authorize additional repurchases. Shares acquired by the SECT or the SERP Trust are not included in this program. During 2019 , we repurchased 302,184 of our Class A and B common stock for $23,358 . During 2018 , we repurchased 328 of our Class A and Class B common stock for $27 . During 2017 , we repurchased 2,190 of our Class A and Class B common stock for $147 . As of September 28, 2019 , the total remaining authorization for future common share repurchases under our program is 3,047,307 shares.</t>
  </si>
  <si>
    <t>Equity-Based Compensation</t>
  </si>
  <si>
    <t>Share-based Payment Arrangement [Abstract]</t>
  </si>
  <si>
    <t>Equity-Based Compensation We have equity-based compensation plans that authorize the issuance of equity-based awards for shares of Class A and Class B common stock to directors, officers and key employees. Equity-based compensation grants are designed to reward long-term contributions to Moog and provide incentives for recipients to remain with Moog. We have an Employee Stock Purchase Plan ("ESPP") that allows for qualified employees (as defined in the plan) to purchase our common stock at a price equal to 85% of the fair market value at the lower of the beginning or the end of the semi-annual offering period. During 2019, we issued 79,928 shares of Class B common stock at a weighted average price per share of $65.91 . During 2018, we issued 53,587 shares of Class B common stock at a weighted average price per share of $65.55 . The 2014 Long Term Incentive Plan ("2014 Plan") authorizes the issuance of a total of 2,000,000 shares of either Class A or Class B common stock. The 2014 Plan is intended to provide a flexible framework that permits the development and implementation of a variety of equity-based programs that base awards on key performance metrics as well as align our long term incentive compensation with our peers and shareholder interests. During 2019, we granted awards in the form of stock appreciations rights (SARs), performance-based restricted stock units (PSUs) and restricted stock awards (RSAs). The compensation cost for employee and non-employee director equity-based compensation programs for all current and prior year awards granted are as follows: 2019 2018 2017 Stock appreciation rights $ 2,594 $ 2,617 $ 3,045 Performance-based restricted stock units 2,048 1,650 978 Restricted stock awards 480 480 480 Employee stock purchase plan 1,342 1,057 74 Stock options — — 5 Total compensation cost before income taxes $ 6,464 $ 5,804 $ 4,582 Income tax benefit $ 1,024 $ 1,136 $ 1,567 Stock Appreciation Rights and Stock Options The fair value of SARs granted was estimated on the date of grant using the Black-Scholes option-pricing model. The following table provides the range of assumptions used to value awards and the weighted-average fair value of the awards granted . 2019 2018 2017 Expected volatility 26% 25% - 26% 27% - 29% Risk-free rate 3.0 % 2.1% 1.7% - 1.8% Expected dividends 1.2 % — % — % Expected term 5-6 years 5-6 years 5-6 years Weighted-average fair value of awards granted $ 20.79 $ 23.03 $ 21.20 To determine expected volatility, we generally use historical volatility based on daily closing prices of our Class A and Class B common stock over periods that correlate with the expected terms of the awards granted. The risk-free rate is based on the United States Treasury yield curve at the time of grant for the appropriate expected term of the awards granted. Expected dividends are based on our history and expectation of dividend payouts. The expected term of equity-based awards is based on vesting schedules, expected exercise patterns and contractual terms. The number of shares received upon the exercise of a SAR is equal in value to the difference between the fair market value of the common stock on the exercise date and the exercise price of the SAR. The term of a SAR may not exceed ten years from the grant date. The exercise price of SARs and options, determined by a committee of the Board of Directors, may not be less than the fair value of the common stock on the grant date. SARs and options are as follows: Stock Appreciation Rights Number of Awards Weighted- Weighted- Aggregate Outstanding at September 29, 2018 1,062,769 $ 57.56 Granted in 2019 140,395 80.19 Exercised in 2019 (248,861 ) 49.73 Forfeited in 2019 (19,147 ) 79.21 Outstanding at September 28, 2019 935,156 $ 62.60 5.5 years $ 20,069 Exercisable at September 28, 2019 687,935 $ 56.58 4.4 years $ 18,273 The aggregate intrinsic value in the preceding tables represents the total pre-tax intrinsic value, based on our closing price of Class A common stock of $81.71 and Class B common stock of $86.60 as of September 28, 2019 . That value would have been effectively received by the SAR holders had all SARs been exercised as of that date. The intrinsic value of awards exercised and fair value of awards vested are as follows: 2019 2018 2017 Stock Appreciation Rights Intrinsic value of SARs exercised $ 10,616 $ 7,268 $ 13,363 Total fair value of SARs vested $ 2,871 $ 3,282 $ 4,044 Stock Options Intrinsic value of options exercised $ — $ 932 $ 2,835 Total fair value of options vested $ — $ 51 $ 66 As of September 28, 2019 , total unvested compensation expense associated with SARs amounted to $2,832 and will be recognized over a weighted-average period of two years. Performance-Based Restricted Stock Units PSU awards consist of shares of our stock which are payable upon the determination that we achieve certain established performance targets and can range from 0% to 200% of the targeted payout based on the actual results. PSU's granted in 2019 have a performance period of three years. The fair value of each PSU granted is equal to the fair market value of our common stock on the date of grant. PSUs granted generally have a three year period cliff vesting schedule; however, according to the grant agreements, if certain conditions are met, the employee (or beneficiary) will receive a prorated amount of the award based on active employment during the service period. PSUs are as follows: Performance-Based Restricted Stock Units Number of Awards Weighted- Nonvested at September 29, 2018 67,986 $ 76.88 Granted in 2019 36,415 80.19 Vested in 2019 (31,601 ) 71.65 Forfeited in 2019 (7,781 ) 77.50 Nonvested at September 28, 2019 65,019 $ 81.20 As of September 28, 2019 , total unvested compensation expense associated with nonvested PSUs amounted to $2,798 and will be recognized over a weighted-average period of two years. The number of Class B common stock to be issued for PSU awards granted in 2017 that vested based on the achievement of performance targets in 2019, will be approximately 28,700 shares. Restricted Stock Awards The fair value of each RSA granted is equal to the fair market value of our common stock on the date of grant. These shares vest and are issued upon grant. There were 5,988 RSAs granted and vested in 2019 at a price of $80.19 resulting in a fair value of the RSAs vested of $480 . The Management Short Term Incentive Plan ("STI") is intended to attract, motivate and retain highly qualified executives serving on the management team and reward them according to our financial performance with a payment of either cash and/or shares of our common stock. There were 42,795 STI awards granted and vested in 2019 at a price of $84.00 , resulting in a fair value of $3,595 in satisfaction of a portion of the 2018 management profit share expense.</t>
  </si>
  <si>
    <t>Stock Employee Compensation Trust and Supplemental Retirement Plan Trust</t>
  </si>
  <si>
    <t>Share-based Payment Arrangement, Noncash Expense [Abstract]</t>
  </si>
  <si>
    <t>Stock Employee Compensation Trust and Supplemental Retirement Plan TrustThe Stock Employee Compensation Trust (SECT) assists in administering and provides funding for equity-based compensation plans and benefit programs, including the RSP and ESPP. The Supplemental Retirement Plan (SERP) Trust provides funding for benefits under the SERP provisions of the Moog Inc. Plan to Equalize Retirement Income and Supplemental Retirement Income. Both the SECT and the SERP Trust hold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si>
  <si>
    <t>Accumulated Other Comprehensive Income (Loss)</t>
  </si>
  <si>
    <t>Accumulated Other Comprehensive Income (Loss), Net of Tax [Abstract]</t>
  </si>
  <si>
    <t>Accumulated Other Comprehensive Income (Loss) The changes in AOCIL, net of tax, by component are as follows: Accumulated foreign currency translation (1) Accumulated retirement liability Accumulated gain (loss) on derivatives Total AOCIL at September 30, 2017 $ (83,166 ) $ (251,865 ) $ (460 ) $ (335,491 ) Other comprehensive income (loss) before reclassifications (17,663 ) 5,557 (830 ) (12,936 ) Amounts reclassified from AOCIL 1,414 21,200 709 23,323 Other comprehensive income (loss) (16,249 ) 26,757 (121 ) 10,387 Tax Cuts and Jobs Act, reclassification from AOCIL to retained earnings (2) — (47,209 ) 132 (47,077 ) AOCIL at September 29, 2018 (99,415 ) (272,317 ) (449 ) (372,181 ) Other comprehensive income (loss) before reclassifications (26,501 ) (35,606 ) 41 (62,066 ) Amounts reclassified from AOCIL (3,483 ) 17,600 64 14,181 Other comprehensive income (loss) (29,984 ) (18,006 ) 105 (47,885 ) AOCIL at September 28, 2019 $ (129,399 ) $ (290,323 ) $ (344 ) $ (420,066 ) (1) Net gains and losses on net investment hedges are recorded as cumulative translation adjustments in AOCIL to the extent that the instruments are effective in hedging the designated risk. (2) In 2018, we early adopted ASU 2018-02 and reclassified the stranded deferred tax effects resulting from the Tax Cuts and Jobs Act to retained earnings. The amounts reclassified from AOCIL into earnings are as follows: Statement of earnings classification 2019 2018 Retirement liability: Prior service cost (credit) $ (302 ) $ (344 ) Actuarial losses 23,682 29,610 Reclassification from AOCIL into earnings (1) 23,380 29,266 Tax effect (5,780 ) (8,066 ) Net reclassification from AOCIL into earnings $ 17,600 $ 21,200 Derivatives: Foreign currency contracts Sales $ 106 $ (388 ) Foreign currency contracts Cost of sales 1,108 2,171 Interest rate swaps Interest (1,141 ) (697 ) Reclassification from AOCIL into earnings 73 1,086 Tax effect (9 ) (377 ) Net reclassification from AOCIL into earnings $ 64 $ 709 (1) The reclassifications are included in the computation of non-service pension expense, which is included in Other on the Consolidated Statement of Earnings. The effective portion of amounts deferred in AOCIL are as follows: 2019 2018 Retirement liability: Net actuarial gain (loss) during period $ (44,001 ) $ 6,544 Tax effect 8,395 (987 ) Net deferral in AOCIL of retirement liability $ (35,606 ) $ 5,557 Derivatives: Foreign currency contracts $ 639 $ (2,449 ) Interest rate swaps (525 ) 1,579 Net gain (loss) 114 (870 ) Tax effect (73 ) 40 Net deferral in AOCIL of derivatives $ 41 $ (830 )</t>
  </si>
  <si>
    <t>Segments</t>
  </si>
  <si>
    <t>Segment Reporting, Disclosure of Entity's Reportable Segments [Abstract]</t>
  </si>
  <si>
    <t xml:space="preserve"> Segments Aircraft Controls . We design, manufacture and integrate primary and secondary flight controls for military and commercial aircraft and provide aftermarket support. Our systems are used on both development and production programs in large commercial transports, supersonic fighters, multi-role military aircraft, business jets and rotorcraft. We also supply ground-based navigation aids. We are currently working on the KC-46 military air refueling tanker on the military side, and the COMAC C919 and the Embraer E-Jet E2 family on the commercial side. Typically development programs require concentrated periods of research and development by our engineering teams, while production programs are generally long-term manufacturing efforts that extend for as long as the aircraft builder receives new orders. In the past few years, a number of significant programs have transitioned from the development phase to initial low-rate production, including the Lockheed Martin F-35 Joint Strike Fighter on the military side and the Boeing 787 and Airbus A350XWB on the commercial side. In terms of mature production programs, our large military programs include the F/A-18E/F Super Hornet, the V-22 Osprey tiltrotor and the Black Hawk UH-60/Seahawk SH-60 helicopter, while our large commercial production programs include the full line of Boeing 7-series aircraft, Airbus A320, A330 and A380 and a variety of business jets. Aftermarket sales, which represented 27% , 29% and 27% of 2019 , 2018 and 2017 sales, respectively, for this segment consist of the maintenance, repair, overhaul and parts supply for both military and commercial aircraft. Further, we sell spare parts and line replaceable units to both military and commercial customers that they store throughout the world in order to minimize down time. Space and Defense Controls. We provide controls for satellites, space vehicles, launch vehicles, armored combat vehicles, tactical and strategic missiles, security and surveillance and other defense applications. We design, manufacture and integrate commercial and military satellite positioning controls. Propulsion components and systems accelerate the spacecraft for orbit-insertion, station keeping and attitude control. Mission specific actuation mechanisms control solar array panels and antennas. We also design, manufacture and integrate steering and propulsion controls for space launch vehicles, such as the Atlas, Delta and Ariane platforms. Additionally, we design and manufacture spaceflight electronics and software. We are also developing new control products and systems for a variety of programs related to manned spaceflight including NASA's new Space Launch System and Multi-Purpose Crew Vehicle. In addition, we design controls for gun aiming, stabilization and automatic ammunition loading for armored combat vehicles for a variety of domestic and international customers. We are also developing a new reconfigurable turret system for several military vehicle programs. We also design controls for steering tactical and strategic missiles including: Lockheed Martin's Hellfire ® , the U.S. National Missile Defense Agency's Ballistic Missile Defense initiatives and Raytheon's TOW and Trident missiles. We also design, build and integrate weapons stores management systems for light attack aerial reconnaissance, ground and sea platforms, as well as build high power, quiet controls for naval surface ships and submarines such as the U.S. Virginia Class. Our sensor and surveillance products are used in both military and commercial applications such as electrical grid and other critical infrastructure protection applications. Also, we design and manufacture a number of component products that serve both the space and defense segments, including slip rings, fiber optic rotary joints and motors. Slip rings and fiber optic rotary joints use sliding contacts and optical technology to allow unimpeded rotation while delivering power and data through a rotating interface. Slip rings, fiber optic rotary joints and motors are used in a broad range of solutions, including satellites, missiles, radar pedestals and gimbals. Industrial Systems . We provide customized machine performance components and systems utilizing electrohydraulic, electromechanical and control technologies in applications involving motion control, fluid control and power and data management across a variety of markets. In the industrial automation market, we design, manufacture and integrate components and systems for applications in injection and blow molding machinery, metal forming presses and heavy industry for steel and aluminum production. Our components and systems allow for precise controls of critical parameters in the industrial manufacturing processes, using both hydraulic and electric technologies. Other industrial automation applications we serve include material handling and paper mills. In the simulation and test market, we supply electromechanical motion simulation bases for the flight simulation and training applications, as well as medical training simulators. We also supply custom test systems and controls for automotive, structural and fatigue testing. In the energy market, we supply solutions for power generation applications which allow for precise control and greater safety of fuel metering and guide vane positioning on steam and gas turbines. We also design and manufacture high reliability systems and components for applications in oil and gas exploration and production, including downhole drilling, topside and subsea environments. We supply high-reliability components for wind turbine applications. In the medical market, we supply components and systems for diagnostic imaging CT scan medical equipment, sleep apnea equipment, oxygen concentrators, infusion therapy and enteral clinical nutrition. Our components product categories include hydraulics, slip rings and fiber optic rotary joints, motors and infusion and enteral pumps and associated sets across similar markets. Hydraulic components include high-performance servo valves with mechanical or electronic feedback, high-dynamic performance hydraulic servo pumps, energy-efficient electro hydrostatic actuators and complex hydraulic manifold systems. Slip rings and fiber optic rotary joints come in a range of sizes that allow them to be used in many applications, including diagnostic imaging CT scan medical equipment, remotely operated vehicles and floating platforms for offshore oil exploration, surveillance cameras and wind turbines. Electric motors are used in an equally broad range of solutions, many of which are the same as for slip rings. We design and manufacture a series of fractional horsepower brushless motors that provide extremely low acoustic noise and reliable long life operation, with the largest program being sleep apnea equipment. Industrial customers use our motors for material handling and electric pumps. We supply ultra high-torque servomotors for servo press applications and high-power, multi-megawatt generators for dynamometer testing and hydropower. Infusion therapy products include infusion pumps and associated administration sets. They offer IV, intra-arterial, subcutaneous or epidural flow of fluids and precise medicine delivery and can be applied to many applications, including hydration, nutrition, patient-controlled analgesia, local anesthesia, chemotherapy and antibiotics. Enteral clinical nutrition products include a complete line of portable and stationary pumps along with disposable sets. They are designed for ease of use and mobility. Medical customers use our enteral feeding products in the delivery of enteral nutrition for patients in their own homes, hospitals and long-term care facilities. Disaggregation of net sales by segment are as follows: Market Type 2019 2018 2017 Net sales: Military $ 622,126 $ 571,886 $ 522,110 Commercial 680,846 621,619 602,775 Aircraft Controls 1,302,972 1,193,505 1,124,885 Space 218,970 214,741 187,217 Defense 464,498 366,136 341,986 Space and Defense Controls 683,468 580,877 529,203 Energy 120,771 163,888 145,344 Industrial Automation 447,515 430,754 377,211 Simulation and Test 122,935 127,321 126,135 Medical 227,002 213,123 194,745 Industrial Systems 918,223 935,086 843,436 Net sales $ 2,904,663 $ 2,709,468 $ 2,497,524 Customer Type 2019 2018 2017 Net sales: Commercial $ 680,846 $ 621,619 $ 602,775 U.S. Government (including OEM) 484,203 447,148 388,697 Other 137,923 124,738 133,413 Aircraft Controls 1,302,972 1,193,505 1,124,885 Commercial 124,445 116,984 170,212 U.S. Government (including OEM) 513,250 424,848 354,817 Other 45,773 39,045 4,174 Space and Defense Controls 683,468 580,877 529,203 Commercial 888,132 904,439 805,934 U.S. Government (including OEM) 20,452 25,886 28,226 Other 9,639 4,761 9,276 Industrial Systems 918,223 935,086 843,436 Commercial 1,693,423 1,643,042 1,578,921 U.S. Government (including OEM) 1,017,905 897,882 771,740 Other 193,335 168,544 146,863 Net sales $ 2,904,663 $ 2,709,468 $ 2,497,524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and reconciliations to consolidated amounts are as follows: 2019 2018 2017 Operating profit: Aircraft Controls $ 122,701 $ 129,772 $ 116,797 Space and Defense Controls 88,990 67,615 49,989 Industrial Systems 109,451 64,964 92,061 Total operating profit 321,142 262,351 258,847 Deductions from operating profit: Interest expense 39,269 36,238 34,551 Equity-based compensation expense 6,464 5,804 4,582 Non-service pension expense 12,746 6,778 12,594 Corporate and other expenses, net 28,905 29,694 25,409 Earnings before income taxes $ 233,758 $ 183,837 $ 181,711 Depreciation and amortization: Aircraft Controls $ 41,144 $ 40,795 $ 41,977 Space and Defense Controls 18,014 17,900 18,980 Industrial Systems 25,454 28,825 28,099 Corporate 648 1,052 1,111 Total depreciation and amortization $ 85,260 $ 88,572 $ 90,167 Identifiable assets: Aircraft Controls $ 1,300,781 $ 1,168,964 $ 1,120,099 Space and Defense Controls 737,141 660,589 575,132 Industrial Systems 1,040,659 1,077,022 1,124,950 Corporate 35,656 57,473 270,411 Total assets $ 3,114,237 $ 2,964,048 $ 3,090,592 Capital expenditures: Aircraft Controls $ 68,595 $ 46,705 $ 36,216 Space and Defense Controls 23,903 22,452 15,173 Industrial Systems 25,808 25,156 23,953 Corporate 116 204 456 Total capital expenditures $ 118,422 $ 94,517 $ 75,798 Sales, based on the customer’s location, and property, plant and equipment by geographic area are as follows: 2019 2018 2017 Net sales: United States $ 1,757,518 $ 1,592,513 $ 1,438,428 Germany 213,128 202,676 195,328 Japan 166,690 158,686 152,148 France 143,019 138,054 145,627 Other 624,308 617,539 565,993 Net sales $ 2,904,663 $ 2,709,468 $ 2,497,524 Property, plant and equipment, net: United States $ 365,136 $ 325,088 $ 303,925 Philippines 61,910 63,870 64,260 United Kingdom 56,253 61,438 64,065 Other 103,468 102,469 90,741 Property, plant and equipment, net $ 586,767 $ 552,865 $ 522,991 Sales to Boeing were $370,306 , $382,184 and $321,110 , or 13% , 14% and 13% of sales, in 2019 , 2018 and 2017 , respectively, including sales to Boeing Commercial Airplanes of $264,805 , $238,118 and $252,977 in 2019 , 2018 and 2017 , respectively. Sales arising from U.S. Government prime or sub-contracts, including military sales to Boeing, were $1,017,905 , $897,882 and $775,271 in 2019 , 2018 and 2017 , respectively. Sales to Boeing and the U.S. Government and its prime- or sub-contractors are made primarily from our Aircraft Controls and Space and Defense Controls segments.</t>
  </si>
  <si>
    <t>Related Party Transactions</t>
  </si>
  <si>
    <t>Related Party Transactions [Abstract]</t>
  </si>
  <si>
    <t>Related Party Transactions On November 20, 2017, John Scannell was elected to the Board of Directors of M&amp;T Bank Corporation and M&amp;T Bank. We currently engage with M&amp;T Bank in the ordinary course of business for various financing activities, all of which were initiated prior to the election of Mr. Scannell to the Board. M&amp;T Bank provides credit extension for routine purchases, which totaled $20,612 and $20,536 for 2019 and 2018, respectively. At September 28, 2019 , we held a $15,000 interest rate swap with M&amp;T Bank and outstanding leases with a total original cost of $29,621 . M&amp;T Bank also maintains an interest of approximately 12% in our U.S. revolving credit facility. Further details of the U.S. revolving credit facility can be found in Note 8, Indebtedness.</t>
  </si>
  <si>
    <t>Commitments And Contingencies</t>
  </si>
  <si>
    <t>Commitments and Contingencies Disclosure [Abstract]</t>
  </si>
  <si>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lease certain facilities and equipment under operating lease arrangements. These arrangements may include fair market renewal or purchase options. Rent expense under operating leases amounted to $25,510 in 2019 , $26,594 in 2018 and $25,257 in 2017 . Future minimum rental payments required under non-cancellable operating leases are $20,993 in 2020 , $19,118 in 2021 , $15,636 in 2022 , $11,344 in 2023 , $7,151 in 2024 and $41,670 thereafter. We are contingently liable for $34,303 of standby letters of credit issued by a bank to third parties on our behalf at September 28, 2019 . Purchase commitments outstanding at September 28, 2019 are $1,033,173 , including $46,660</t>
  </si>
  <si>
    <t>Quarterly Data - Unaudited Net Sales And Earnings</t>
  </si>
  <si>
    <t>Quarterly Financial Data [Abstract]</t>
  </si>
  <si>
    <t>Quarterly Data - Unaudited 2019 1st Qtr. 2nd Qtr. 3rd Qtr. 4th Qtr. Total Net sales $ 679,676 $ 718,811 $ 740,969 $ 765,207 $ 2,904,663 Gross profit 199,502 197,401 211,919 207,010 815,832 Net earnings attributable to Moog 44,069 42,359 47,465 45,855 179,748 Net earnings per share attributable to Moog: Basic $ 1.27 $ 1.21 $ 1.36 $ 1.32 $ 5.16 Diluted $ 1.25 $ 1.20 $ 1.35 $ 1.31 $ 5.11 2018 1st Qtr. 2nd Qtr. 3rd Qtr. 4th Qtr. Total Net sales $ 627,535 $ 689,049 $ 692,018 $ 700,866 $ 2,709,468 Gross profit 184,385 192,932 197,661 199,113 774,091 Net earnings attributable to Moog 1,299 13,965 40,683 40,560 96,507 Net earnings per share attributable to Moog: Basic $ 0.04 $ 0.39 $ 1.14 $ 1.15 $ 2.71 Diluted $ 0.04 $ 0.39 $ 1.13 $ 1.14 $ 2.68 Note: Quarterly amounts may not add to the total due to rounding.</t>
  </si>
  <si>
    <t>Subsequent Event</t>
  </si>
  <si>
    <t>Subsequent Events [Abstract]</t>
  </si>
  <si>
    <t>Subsequent Events</t>
  </si>
  <si>
    <t>Subsequent Event On October 31, 2019, the Board of Directors declared a $0.25 per share quarterly dividend payable on issued and outstanding shares of our Class A and Class B common stock on December 2, 2019 to shareholders of record at the close of business on November 15, 2019.</t>
  </si>
  <si>
    <t>Valuation And Qualifying Accounts</t>
  </si>
  <si>
    <t>SEC Schedule, 12-09, Valuation and Qualifying Accounts [Abstract]</t>
  </si>
  <si>
    <t>Valuation and Qualifying Accounts (dollars in thousands) Schedule II Additions Foreign Balance at charged to exchange Balance beginning costs and impact at end Description of year expenses Deductions* and other ** of year Fiscal year ended September 30, 2017 Contract reserves $ 36,793 $ 43,874 $ 34,384 $ 31 $ 46,314 Allowance for doubtful accounts 4,538 1,291 1,786 308 4,351 Reserve for inventory valuation 109,192 12,661 14,019 705 108,539 Deferred tax valuation allowance 10,938 895 7,172 115 4,776 Fiscal year ended September 29, 2018 Contract reserves $ 46,314 $ 36,830 $ 34,241 $ (85 ) $ 48,818 Allowance for doubtful accounts 4,351 2,213 1,468 (137 ) 4,959 Reserve for inventory valuation 108,539 33,569 15,540 (1,252 ) 125,316 Deferred tax valuation allowance 4,776 10,499 101 7 15,181 Fiscal year ended September 28, 2019 Contract reserves $ 48,818 $ 45,464 $ 35,714 $ 2,346 $ 60,914 Allowance for doubtful accounts 4,959 1,522 891 (188 ) 5,402 Reserve for inventory valuation 125,316 23,227 12,716 (1,642 ) 134,185 Deferred tax valuation allowance 15,181 274 1,808 (510 ) 13,137 * Includes the effects of divestitures.</t>
  </si>
  <si>
    <t>Summary Of Significant Accounting Policies (Policy)</t>
  </si>
  <si>
    <t>Consolidation</t>
  </si>
  <si>
    <t>Consolidation: The consolidated financial statements include the accounts of Moog Inc. and all of our U.S. and foreign subsidiaries. All intercompany balances and transactions have been eliminated in consolidation.</t>
  </si>
  <si>
    <t>Fiscal Year</t>
  </si>
  <si>
    <t xml:space="preserve">Fiscal Year: Our fiscal year ends on the Saturday that is closest to September 30. The consolidated financial statements include 52 weeks for the years ended September 28, 2019 , September 29, 2018 and September 30, 2017 . </t>
  </si>
  <si>
    <t>Operating Cycle</t>
  </si>
  <si>
    <t>Operating Cycle : Consistent with industry practice, aerospace and defense related inventories, unbilled recoverable costs and profits on over-time contract receivables, customer advances, warranties and contract reserves include amounts relating to contracts having long production and procurement cycles, portions of which are not expected to be realized or settled within one yea r.</t>
  </si>
  <si>
    <t>Foreign Currency Translation</t>
  </si>
  <si>
    <t>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 .</t>
  </si>
  <si>
    <t>Use Of Estimates</t>
  </si>
  <si>
    <t>Use of Estimates :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t>
  </si>
  <si>
    <t>Revenue Recognition</t>
  </si>
  <si>
    <t>Revenue Recognition: We recognize revenue from contracts with customers using an over-time, cost-to-cost method of accounting or at the point in time that control transfers to the customer. For additional discussion on revenue recognition, s ee Note 2, Revenue from Contracts with Customers.</t>
  </si>
  <si>
    <t>Shipping and Handling Costs</t>
  </si>
  <si>
    <t>Shipping and Handling Costs: Shipping and handlin g costs are included in cost of sales.</t>
  </si>
  <si>
    <t>Research and Development</t>
  </si>
  <si>
    <t>Research and Development : Research and development costs are expensed as incurred and include salaries, benefits, consulting, material costs and depreciation.</t>
  </si>
  <si>
    <t>Bid And Proposal Costs</t>
  </si>
  <si>
    <t>Bid and Proposal Costs: Bid and proposal costs are expensed as incurred and classified as selling, general and administrative expenses.</t>
  </si>
  <si>
    <t>Equity-Based Compensation: Our equity-based compensation plans allow for various types of equity-based incentive awards. The types and mix of these incentive awards are evaluated on an on-going basis and may vary based on our overall strategy regarding compensation. Equity-based compensation expense is based on awards that are ultimately expected to vest over the requisite services periods and are based on the fair value of the award measured on the grant date. Vesting requirements vary for directors, officers and key employees. In general, awards granted to officers and key employees principally vest over three years , in equal annual installments for time-based awards and in three years cliff vest for performance-based awards. We have elected to account for forfeitures when the forfeiture of the underlying awards occur. Equity-based compensation expense is included in selling, general and administrative expenses.</t>
  </si>
  <si>
    <t>Cash and Cash Equivalents</t>
  </si>
  <si>
    <t>Cash and Cash Equivalents : All highly liquid investments with an original maturity of three months or less are considered cash equivalents.</t>
  </si>
  <si>
    <t>Restricted Cash: Restricted cash principally represents funds held to satisfy supplemental retirement obligations.</t>
  </si>
  <si>
    <t>Allowance For Doubtful Accounts</t>
  </si>
  <si>
    <t>Allowance for Doubtful Accounts: The allowance for doubtful accounts is based on our assessment of the collectibility of customer accounts. The allowance is determined by considering factors such as historical experience, credit quality, age of the accounts receivable balances and current economic conditions that may affect a customer’s ability to pay.</t>
  </si>
  <si>
    <t>Inventories: Inventories are stated at the lower of cost or net realizable value with cost determined primarily on the first-in, first-out (FIFO) method of valuation.</t>
  </si>
  <si>
    <t>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7 years for computer equipment and software. Leasehold improvements are amortized on a straight-line basis over the term of the lease or the estimated useful life of the asset, whichever is shorter.</t>
  </si>
  <si>
    <t>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assessment for any or all of our reporting units.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There were no impairment charges recorded in 2019, 2018 or 2017.</t>
  </si>
  <si>
    <t>Acquired Intangible Assets</t>
  </si>
  <si>
    <t>Acquired Intangible Assets: Acquired identifiable intangible assets are recorded at cost and are amortized over their estimated useful lives.</t>
  </si>
  <si>
    <t>Impairment of Long-Lived Assets</t>
  </si>
  <si>
    <t xml:space="preserve">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19, we recorded $4,464 of impairment charges for capitalized software costs that will not be placed in service. These charges are included as other expense in the consolidated statements of earnings. In 2018, we recorded $14,382 of impairment charges in our Industrial Systems segment. These charges relate to intangible assets and equipment that will no longer be used as a result of restructuring actions taken for the wind pitch control business we are exiting. These charges are included in restructuring in the consolidated statements of earnings. In 2017, we recorded $1,378 of impairment charges in our Space and Defense Controls segment. These charges relate to a write down of the value of equipment that no longer met production requirements and was held for sale. These charges are included as other expense in the consolidated statements of earnings. </t>
  </si>
  <si>
    <t>Product Warranties</t>
  </si>
  <si>
    <t xml:space="preserve">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t>
  </si>
  <si>
    <t>Financial Instruments</t>
  </si>
  <si>
    <t>Financial Instruments: Our financial instruments consist primarily of cash and cash equivalents,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t>
  </si>
  <si>
    <t>Reclassifications</t>
  </si>
  <si>
    <t xml:space="preserve">Reclassifications: Certain prior year amounts have been reclassified to conform to current year's presentation, which management does not consider to be material. </t>
  </si>
  <si>
    <t>Recent Accounting Pronouncements</t>
  </si>
  <si>
    <t>Recent Accounting Pronouncements : Recent Accounting Pronouncements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adopted this standard using the modified retrospective method, under which prior years' results are not restated, but supplemental information is provided in our disclosures to present 2019 results before effect of the standard. In addition, a cumulative adjustment was made to shareholders' equity at the beginning of 2019. Supplemental information is provided in our disclosures to present 2019 results before effect of the standard. Date adopted: Q1 2019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dopted this standard retrospectively for the presentation of the service cost component and the other components of net periodic pension cost and net periodic postretirement benefit cost in the Consolidated Statement of Earnings. Supplemental information is provided in our disclosures to present 2018 and 2017 results before effect of the standard. Date adopted: Q1 2019 Recent Accounting Pronouncements Not Yet Adopted Standard Description Financial Statement Effect or Other Significant Matters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plan to adopt the standard using the modified retrospective method without adjusting prior comparative periods. We expect to record a material right-of-use asset and lease liability on the Consolidated Balance Sheet. We have identified, and are in the process of implementing, changes to our financial statements and related disclosures, internal controls, financial policies and information technology systems. Upon adoption, we do not anticipate material changes to our Consolidated Statement of Earnings or Consolidated Statement of Cash Flows. Adoption of the standard will result in the recognition of right-of-use assets and lease liabilities for operating leases of approximately 2% of total assets. Planned date of adoption: Q1 2020 ASU no. 2018-15 Customer's Accounting for Implementation Costs Incurred in a Cloud Computing Arrangement That Is a Service Contract The standard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ASU is effective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effect on our financial statements and related disclosures. Planned date of adoption: ASU no.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We are currently evaluating the effect on our financial statements and related disclosures. Planned date of adoption: Q1 2021 We consider the applicability and impact of all ASUs. ASUs not listed above were assessed and determined to be either not applicable, or had or are expected to have minimal impact on our financial statements and related disclosures. In accordance with SEC Final Rule Release No. 33-10532, we have adopted Rule 3-04 of Regulation S-X during 2019 and have disclosed the amount of dividends per share for each class of shares for all periods presented. Refer to Note 15, Earnings per Share and Dividends. Impact of Recent Accounting Pronouncements Adopted On September 30, 2018, we adopted ASC 606: Revenue from Contracts with Customers and the related amendments (ASC 606), using the modified retrospective method, as described above. ASC 606 was applied to contracts that were not completed as of September 29, 2018. Prior periods have not been restated and continue to be reported under the accounting standard in effect for those periods. Previously, we recognized revenue under ASC 605: Revenue Recognition (ASC 605). The cumulative effect from the adoption of ASC 606 as of September 30, 2018 was as follows: September 29, 2018 Adjustments due to adoption of ASC 606 September 30, 2018 ASSETS Receivables $ 793,911 $ 89,121 $ 883,032 Inventories 512,522 (65,991 ) 446,531 Deferred income taxes 17,328 134 17,462 LIABILITIES AND SHAREHOLDERS’ EQUITY Contract advances $ 151,687 $ 921 $ 152,608 Other accrued liabilities 169,762 3,569 173,331 Deferred income taxes 46,477 3,851 50,328 Retained earnings 1,973,514 14,923 1,988,437 The following table represent the impact of the adoption of ASC 606 on the Consolidated Statement of Earnings for the fiscal year ended September 28, 2019 : Under ASC 605 Effect of ASC 606 As Reported Under ASC 606 Net sales $ 2,877,068 $ 27,595 $ 2,904,663 Cost of sales 2,073,519 15,312 2,088,831 Gross profit 803,549 12,283 815,832 Earnings before income taxes 221,475 12,283 233,758 Income taxes 51,177 2,833 54,010 Net earnings $ 170,298 $ 9,450 $ 179,748 The following table represents the impact of the adoption of ASC 606 on the Consolidated Balance Sheet as of September 28, 2019 : Under ASC 605 Impact of Adoption As Reported Under ASC 606 ASSETS Current assets Receivables $ 839,504 $ 117,783 $ 957,287 Inventories 618,909 (83,935 ) 534,974 Total current assets 1,595,125 33,848 1,628,973 Deferred income taxes 20,086 (94 ) 19,992 Total assets 3,080,483 33,754 3,114,237 LIABILITIES AND SHAREHOLDERS’ EQUITY Current liabilities Contract advances $ 137,307 $ (65 ) $ 137,242 Other accrued liabilities 183,075 5,650 188,725 Total current liabilities 722,073 5,585 727,658 Deferred income taxes 36,913 3,615 40,528 Total liabilities 1,782,556 9,200 1,791,756 Shareholders’ equity Retained earnings 2,108,955 24,373 2,133,328 Accumulated other comprehensive loss (420,247 ) 181 (420,066 ) Total shareholders’ equity 1,297,927 24,554 1,322,481 Total liabilities and shareholders’ equity 3,080,483 33,754 3,114,237 The following tables represent the impact of the adoption of ASU 2017-07: Presentation of Net Periodic Pension Cost and Net Periodic Postretirement Benefit Cost , on the Consolidated Statement of Earnings: Fiscal Year Ended As Reported, Impact of Adoption As Adjusted, Cost of sales $ 1,924,283 $ (1,104 ) $ 1,923,179 Gross profit 772,987 1,104 774,091 Research and development 130,186 (348 ) 129,838 Selling, general and administrative 393,760 (5,326 ) 388,434 Other 172 6,778 6,950 Fiscal Year Ended As Reported September 30, 2017 Impact of Adoption As Adjusted September 30, 2017 Cost of sales $ 1,766,002 $ (2,244 ) $ 1,763,758 Gross profit 731,522 2,244 733,766 Research and development 144,647 (490 ) 144,157 Selling, general and administrative 356,141 (9,860 ) 346,281 Other 14,472 12,594 27,066 The following tables represent the impact of the adoption of ASU 2017-07 on operating profit and deductions from operating profit: Fiscal Year Ended As Reported, Impact of Adoption As Adjusted, Operating profit: Aircraft Controls $ 128,665 $ 1,107 $ 129,772 Space and Defense Controls 66,875 740 67,615 Industrial Systems 62,312 2,652 64,964 Total operating profit $ 257,852 $ 4,499 $ 262,351 Deductions from operating profit: Non-service pension expense $ — $ 6,778 $ 6,778 Corporate and other expenses, net $ 31,973 $ (2,279 ) $ 29,694 Fiscal Year Ended As Reported September 30, 2017 Impact of Adoption As Adjusted September 30, 2017 Operating profit: Aircraft Controls $ 114,016 $ 2,781 $ 116,797 Space and Defense Controls 48,517 1,472 49,989 Industrial Systems 87,619 4,442 92,061 Total operating profit $ 250,152 $ 8,695 $ 258,847 Deductions from operating profit: Non-service pension expense $ — $ 12,594 $ 12,594 Corporate and other expenses, net $ 29,308 $ (3,899 ) $ 25,409</t>
  </si>
  <si>
    <t>Summary Of Significant Accounting Policies (Tables)</t>
  </si>
  <si>
    <t>Schedule of New Accounting Pronouncements</t>
  </si>
  <si>
    <t>Recent Accounting Pronouncements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adopted this standard using the modified retrospective method, under which prior years' results are not restated, but supplemental information is provided in our disclosures to present 2019 results before effect of the standard. In addition, a cumulative adjustment was made to shareholders' equity at the beginning of 2019. Supplemental information is provided in our disclosures to present 2019 results before effect of the standard. Date adopted: Q1 2019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dopted this standard retrospectively for the presentation of the service cost component and the other components of net periodic pension cost and net periodic postretirement benefit cost in the Consolidated Statement of Earnings. Supplemental information is provided in our disclosures to present 2018 and 2017 results before effect of the standard. Date adopted: Q1 2019 Recent Accounting Pronouncements Not Yet Adopted Standard Description Financial Statement Effect or Other Significant Matters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plan to adopt the standard using the modified retrospective method without adjusting prior comparative periods. We expect to record a material right-of-use asset and lease liability on the Consolidated Balance Sheet. We have identified, and are in the process of implementing, changes to our financial statements and related disclosures, internal controls, financial policies and information technology systems. Upon adoption, we do not anticipate material changes to our Consolidated Statement of Earnings or Consolidated Statement of Cash Flows. Adoption of the standard will result in the recognition of right-of-use assets and lease liabilities for operating leases of approximately 2% of total assets. Planned date of adoption: Q1 2020 ASU no. 2018-15 Customer's Accounting for Implementation Costs Incurred in a Cloud Computing Arrangement That Is a Service Contract The standard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ASU is effective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effect on our financial statements and related disclosures. Planned date of adoption: ASU no.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We are currently evaluating the effect on our financial statements and related disclosures. Planned date of adoption: Q1 2021 We consider the applicability and impact of all ASUs. ASUs not listed above were assessed and determined to be either not applicable, or had or are expected to have minimal impact on our financial statements and related disclosures. In accordance with SEC Final Rule Release No. 33-10532, we have adopted Rule 3-04 of Regulation S-X during 2019 and have disclosed the amount of dividends per share for each class of shares for all periods presented. Refer to Note 15, Earnings per Share and Dividends. Impact of Recent Accounting Pronouncements Adopted On September 30, 2018, we adopted ASC 606: Revenue from Contracts with Customers and the related amendments (ASC 606), using the modified retrospective method, as described above. ASC 606 was applied to contracts that were not completed as of September 29, 2018. Prior periods have not been restated and continue to be reported under the accounting standard in effect for those periods. Previously, we recognized revenue under ASC 605: Revenue Recognition (ASC 605). The cumulative effect from the adoption of ASC 606 as of September 30, 2018 was as follows: September 29, 2018 Adjustments due to adoption of ASC 606 September 30, 2018 ASSETS Receivables $ 793,911 $ 89,121 $ 883,032 Inventories 512,522 (65,991 ) 446,531 Deferred income taxes 17,328 134 17,462 LIABILITIES AND SHAREHOLDERS’ EQUITY Contract advances $ 151,687 $ 921 $ 152,608 Other accrued liabilities 169,762 3,569 173,331 Deferred income taxes 46,477 3,851 50,328 Retained earnings 1,973,514 14,923 1,988,437 The following tables represent the impact of the adoption of ASU 2017-07: Presentation of Net Periodic Pension Cost and Net Periodic Postretirement Benefit Cost , on the Consolidated Statement of Earnings: Fiscal Year Ended As Reported, Impact of Adoption As Adjusted, Cost of sales $ 1,924,283 $ (1,104 ) $ 1,923,179 Gross profit 772,987 1,104 774,091 Research and development 130,186 (348 ) 129,838 Selling, general and administrative 393,760 (5,326 ) 388,434 Other 172 6,778 6,950 Fiscal Year Ended As Reported September 30, 2017 Impact of Adoption As Adjusted September 30, 2017 Cost of sales $ 1,766,002 $ (2,244 ) $ 1,763,758 Gross profit 731,522 2,244 733,766 Research and development 144,647 (490 ) 144,157 Selling, general and administrative 356,141 (9,860 ) 346,281 Other 14,472 12,594 27,066 The following tables represent the impact of the adoption of ASU 2017-07 on operating profit and deductions from operating profit: Fiscal Year Ended As Reported, Impact of Adoption As Adjusted, Operating profit: Aircraft Controls $ 128,665 $ 1,107 $ 129,772 Space and Defense Controls 66,875 740 67,615 Industrial Systems 62,312 2,652 64,964 Total operating profit $ 257,852 $ 4,499 $ 262,351 Deductions from operating profit: Non-service pension expense $ — $ 6,778 $ 6,778 Corporate and other expenses, net $ 31,973 $ (2,279 ) $ 29,694 Fiscal Year Ended As Reported September 30, 2017 Impact of Adoption As Adjusted September 30, 2017 Operating profit: Aircraft Controls $ 114,016 $ 2,781 $ 116,797 Space and Defense Controls 48,517 1,472 49,989 Industrial Systems 87,619 4,442 92,061 Total operating profit $ 250,152 $ 8,695 $ 258,847 Deductions from operating profit: Non-service pension expense $ — $ 12,594 $ 12,594 Corporate and other expenses, net $ 29,308 $ (3,899 ) $ 25,409</t>
  </si>
  <si>
    <t>Schedule of Prospective Adoption of New Accounting Pronouncements</t>
  </si>
  <si>
    <t>The following table represent the impact of the adoption of ASC 606 on the Consolidated Statement of Earnings for the fiscal year ended September 28, 2019 : Under ASC 605 Effect of ASC 606 As Reported Under ASC 606 Net sales $ 2,877,068 $ 27,595 $ 2,904,663 Cost of sales 2,073,519 15,312 2,088,831 Gross profit 803,549 12,283 815,832 Earnings before income taxes 221,475 12,283 233,758 Income taxes 51,177 2,833 54,010 Net earnings $ 170,298 $ 9,450 $ 179,748 The following table represents the impact of the adoption of ASC 606 on the Consolidated Balance Sheet as of September 28, 2019 : Under ASC 605 Impact of Adoption As Reported Under ASC 606 ASSETS Current assets Receivables $ 839,504 $ 117,783 $ 957,287 Inventories 618,909 (83,935 ) 534,974 Total current assets 1,595,125 33,848 1,628,973 Deferred income taxes 20,086 (94 ) 19,992 Total assets 3,080,483 33,754 3,114,237 LIABILITIES AND SHAREHOLDERS’ EQUITY Current liabilities Contract advances $ 137,307 $ (65 ) $ 137,242 Other accrued liabilities 183,075 5,650 188,725 Total current liabilities 722,073 5,585 727,658 Deferred income taxes 36,913 3,615 40,528 Total liabilities 1,782,556 9,200 1,791,756 Shareholders’ equity Retained earnings 2,108,955 24,373 2,133,328 Accumulated other comprehensive loss (420,247 ) 181 (420,066 ) Total shareholders’ equity 1,297,927 24,554 1,322,481 Total liabilities and shareholders’ equity 3,080,483 33,754 3,114,237</t>
  </si>
  <si>
    <t>Revenue from Contracts with Customers (Tables)</t>
  </si>
  <si>
    <t>Contract with Customer, Asset and Liability</t>
  </si>
  <si>
    <t>Total contract assets and contract liabilities are as follows: September 28, September 30, 2018 Unbilled receivables $ 468,824 $ 405,610 Contract advances 137,242 152,608 Net contract assets $ 331,582 $ 253,002</t>
  </si>
  <si>
    <t>Receivables (Tables)</t>
  </si>
  <si>
    <t>Schedule of Accounts, Notes, Loans and Financing Receivable</t>
  </si>
  <si>
    <t>Receivables consist of: September 28, September 29, Accounts receivable $ 255,079 $ 295,180 Over-time contract receivables: Billed receivables 222,075 156,414 Unbilled receivables 468,824 316,489 Total over-time contract receivables 690,899 472,903 Other 16,711 30,787 Less allowance for doubtful accounts (5,402 ) (4,959 ) Receivables $ 957,287 $ 793,911</t>
  </si>
  <si>
    <t>Inventories (Tables)</t>
  </si>
  <si>
    <t>Schedule of Inventory, net of reserves</t>
  </si>
  <si>
    <t>Inventories, net of reserves, consist of: September 28, September 29, Raw materials and purchased parts $ 189,875 $ 197,071 Work in progress 276,538 240,885 Finished goods 68,561 74,566 Inventories $ 534,974 $ 512,522</t>
  </si>
  <si>
    <t>Property, Plant And Equipment (Tables)</t>
  </si>
  <si>
    <t>Schedule Of Property, Plant And Equipment</t>
  </si>
  <si>
    <t>Property, plant and equipment consists of: September 28, September 29, Land $ 33,111 $ 33,788 Buildings and improvements 469,867 446,709 Machinery and equipment 775,378 743,388 Computer equipment and software 137,221 145,817 Property, plant and equipment, at cost 1,415,577 1,369,702 Less accumulated depreciation and amortization (828,810 ) (816,837 ) Property, plant and equipment, net $ 586,767 $ 552,865</t>
  </si>
  <si>
    <t>Goodwill And Intangible Assets (Tables)</t>
  </si>
  <si>
    <t>Changes In Carrying Amount Of Goodwill</t>
  </si>
  <si>
    <t>The changes in the carrying amount of goodwill are as follows: Aircraft Space and Industrial Total Balance at October 1, 2016 $ 179,694 $ 261,482 $ 298,986 $ 740,162 Acquisition — — 26,566 26,566 Divestiture — (1,804 ) — (1,804 ) Foreign currency translation 1,681 273 7,390 9,344 Balance at September 30, 2017 181,375 259,951 332,942 774,268 Acquisitions — 3,769 27,329 31,098 Divestitures — (1,836 ) — (1,836 ) Foreign currency translation (1,468 ) (152 ) (4,693 ) (6,313 ) Balance at September 29, 2018 179,907 261,732 355,578 797,217 Divestitures — — (1,237 ) (1,237 ) Foreign currency translation (2,968 ) (48 ) (8,724 ) (11,740 ) Balance at September 28, 2019 $ 176,939 $ 261,684 $ 345,617 $ 784,240</t>
  </si>
  <si>
    <t>Components of Intangible Assets</t>
  </si>
  <si>
    <t>The components of intangible assets are as follows: September 28, 2019 September 29, 2018 Weighted- Gross Carrying Accumulated Gross Carrying Accumulated Customer-related 11 $ 132,697 $ (100,091 ) $ 135,379 $ (96,090 ) Technology-related 9 69,220 (52,192 ) 69,393 (49,731 ) Program-related 19 62,015 (35,680 ) 64,988 (33,740 ) Marketing-related 8 23,139 (19,899 ) 23,489 (18,868 ) Other 10 4,061 (3,624 ) 4,305 (3,588 ) Intangible assets 12 $ 291,132 $ (211,486 ) $ 297,554 $ (202,017 )</t>
  </si>
  <si>
    <t>Finite-lived Intangible Assets Amortization Expense</t>
  </si>
  <si>
    <t>Amortization of acquired intangible assets is as follows: 2019 2018 2017 Acquired intangible asset amortization $ 13,079 $ 17,037 $ 18,518</t>
  </si>
  <si>
    <t>Schedule of Finite-Lived Intangible Assets, Future Amortization Expense [Table Text Block]</t>
  </si>
  <si>
    <t>Based on acquired intangible assets recorded at September 28, 2019 , amortization is estimated to be approximately: 2020 2021 2022 2023 2024 Estimated future amortization of acquired intangible assets $ 10,800 $ 9,400 $ 8,000 $ 7,100 $ 6,700</t>
  </si>
  <si>
    <t>Indebtedness (Tables)</t>
  </si>
  <si>
    <t>Components of Long-term debt</t>
  </si>
  <si>
    <t>Long-term debt consists of: September 28, September 29, U.S. revolving credit facility $ 395,712 $ 430,000 SECT revolving credit facility 7,000 — Senior notes 300,000 300,000 Securitization program 130,000 130,000 Obligations under capital leases 679 918 Senior debt 833,391 860,918 Less deferred debt issuance cost (158 ) (1,717 ) Less current installments (249 ) (365 ) Long-term debt $ 832,984 $ 858,836</t>
  </si>
  <si>
    <t>Schedule of Maturities of Long-term Debt</t>
  </si>
  <si>
    <t>Maturities of long-term debt are: 2020 2021 2022 2023 2024 Thereafter Long-term debt maturities $ 249 $ 214 $ 137,141 $ 300,064 $ 11 $ 395,712</t>
  </si>
  <si>
    <t>Other Accrued Liabilities (Tables)</t>
  </si>
  <si>
    <t>Schedule of Accrued Liabilities</t>
  </si>
  <si>
    <t>Other accrued liabilities consists of: September 28, 2019 September 29, 2018 Contract reserves $ 60,914 $ 48,818 Employee benefits 37,040 38,538 Warranty accrual 28,061 25,537 Accrued income taxes 26,532 16,737 Other 36,178 40,132 Other accrued liabilities $ 188,725 $ 169,762</t>
  </si>
  <si>
    <t>Schedule of Product Warranty Liability</t>
  </si>
  <si>
    <t>Activity in the warranty accrual is summarized as follows: 2019 2018 2017 Warranty accrual at beginning of period $ 25,537 $ 25,848 $ 21,363 Additions from acquisitions — 184 448 Warranties issued during current period 20,024 15,705 17,021 Adjustments to pre-existing warranties (952 ) (806 ) (509 ) Reductions for settling warranties (16,083 ) (15,101 ) (12,747 ) Foreign currency translation (465 ) (293 ) 272 Warranty accrual at end of period $ 28,061 $ 25,537 $ 25,848</t>
  </si>
  <si>
    <t>Derivative Financial Instruments (Tables)</t>
  </si>
  <si>
    <t>Derivatives Not Designated as Hedging Instruments</t>
  </si>
  <si>
    <t>We recorded the following gains and losses on foreign currency contracts which are included in other income or expense and generally offset the gains or losses from the foreign currency adjustments on the intercompany balances that are also included in other income or expense: 2019 2018 Net gain (loss) $ (2,347 ) $ (3,104 )</t>
  </si>
  <si>
    <t>Fair Value And Classification Of Derivatives On The Consolidated Balance Sheets</t>
  </si>
  <si>
    <t>The fair value and classification of derivatives is summarized as follows: September 28, 2019 September 29, 2018 Derivatives designated as hedging instruments: Foreign currency contracts Other current assets $ 1,060 $ 659 Foreign currency contracts Other assets 261 41 Interest rate swaps Other current assets 57 1,444 Interest rate swaps Other assets — 322 Total asset derivatives $ 1,378 $ 2,466 Foreign currency contracts Other accrued liabilities $ 736 $ 1,842 Foreign currency contracts Other long-term liabilities 152 464 Total liability derivatives $ 888 $ 2,306 Derivatives not designated as hedging instruments: Foreign currency contracts Other current assets $ 93 $ 285 Foreign currency contracts Other accrued liabilities $ 359 $ 87</t>
  </si>
  <si>
    <t>Fair Value (Tables)</t>
  </si>
  <si>
    <t>Fair Values And Classification Of Financial Assets And Liabilities Measured On A Recurring Basis</t>
  </si>
  <si>
    <t>The following table presents the fair values and classification of our financial assets and liabilities measured on a recurring basis, all of which are classified as Level 2: Classification September 28, 2019 September 29, 2018 Foreign currency contracts Other current assets $ 1,153 $ 944 Foreign currency contracts Other assets 261 41 Interest rate swaps Other current assets 57 1,444 Interest rate swaps Other assets — 322 Total assets $ 1,471 $ 2,751 Foreign currency contracts Other accrued liabilities $ 1,095 $ 1,929 Foreign currency contracts Other long-term liabilities 152 464 Total liabilities $ 1,247 $ 2,393</t>
  </si>
  <si>
    <t>Restructuring (Tables)</t>
  </si>
  <si>
    <t>Schedule of Restructuring Reserve Activity</t>
  </si>
  <si>
    <t>Restructuring activity for severance and other costs by segment and reconciliation to consolidated amounts is as follows: Aircraft Controls Space and Defense Controls Industrial Systems Corporate Total Balance at October 1, 2016 $ 1,474 $ 665 $ 3,980 $ 1,727 $ 7,846 Adjustments to provision (852 ) (72 ) (819 ) — (1,743 ) Cash payments - 2014 plan (116 ) (417 ) — — (533 ) Cash payments - 2015 plan (210 ) (176 ) (40 ) — (426 ) Cash payments - 2016 plan (162 ) — (3,168 ) (689 ) (4,019 ) Foreign currency translation (4 ) — 47 — 43 Balance at September 30, 2017 130 — — 1,038 1,168 Charged to expense - 2018 plan 987 46 39,609 350 40,992 Adjustments to provision — 119 2 (10 ) 111 Cash payments - 2016 plan (99 ) — — (599 ) (698 ) Cash payments - 2018 plan (385 ) (101 ) (5,607 ) (350 ) (6,443 ) Non-cash charges - 2018 plan — — (26,676 ) — (26,676 ) Foreign currency translation (7 ) — (334 ) — (341 ) Balance at September 29, 2018 626 64 6,994 429 8,113 Adjustments to provision 13 (21 ) 275 17 284 Cash payments - 2016 plan — — — (446 ) (446 ) Cash payments - 2018 plan (632 ) (16 ) (2,757 ) — (3,405 ) Foreign currency translation (7 ) — (416 ) — (423 ) Balance at September 28, 2019 $ — $ 27 $ 4,096 $ — $ 4,123</t>
  </si>
  <si>
    <t>Employee Benefit Plans (Tables)</t>
  </si>
  <si>
    <t>Schedule Of Changes In Projected Benefit Obligations And Plan Assets And Funded Status</t>
  </si>
  <si>
    <t>The changes in projected benefit obligations and plan assets and the funded status of the U.S. and non-U.S. defined benefit plans are as follows: U.S. Plans Non-U.S. Plans 2019 2018 2019 2018 Change in projected benefit obligation: Projected benefit obligation at prior year measurement date $ 915,274 $ 941,766 $ 207,645 $ 214,474 Service cost 21,003 22,535 4,988 5,738 Interest cost 36,924 32,292 4,393 4,241 Contributions by plan participants — — 828 918 Actuarial (gains) losses 130,377 (46,526 ) 48,564 (6,679 ) Foreign currency exchange impact — — (10,878 ) (4,670 ) Benefits paid (36,455 ) (33,941 ) (6,040 ) (6,302 ) Other (1,186 ) (852 ) 75 (75 ) Projected benefit obligation at measurement date $ 1,065,937 $ 915,274 $ 249,575 $ 207,645 Change in plan assets: Fair value of assets at prior year measurement date $ 878,983 $ 756,274 $ 145,641 $ 141,906 Actual return on plan assets 157,966 8,038 24,623 2,740 Employer contributions 4,855 149,464 7,464 9,971 Contributions by plan participants — — 828 918 Benefits paid (36,455 ) (33,941 ) (6,040 ) (6,302 ) Foreign currency exchange impact — — (6,220 ) (3,551 ) Other (1,186 ) (852 ) (54 ) (41 ) Fair value of assets at measurement date $ 1,004,163 $ 878,983 $ 166,242 $ 145,641 Funded status and amount recognized in assets and liabilities $ (61,774 ) $ (36,291 ) $ (83,333 ) $ (62,004 ) Amount recognized in assets and liabilities: Long-term assets $ 35,429 $ 49,967 $ 2,575 $ 7,874 Current and long-term pension liabilities (97,203 ) (86,258 ) (85,908 ) (69,878 ) Amount recognized in assets and liabilities $ (61,774 ) $ (36,291 ) $ (83,333 ) $ (62,004 ) Amount recognized in AOCIL, before taxes: Prior service cost (credit) $ 133 $ 320 $ 82 $ (69 ) Actuarial losses 330,151 332,520 56,411 32,430 Amount recognized in AOCIL, before taxes $ 330,284 $ 332,840 $ 56,493 $ 32,361</t>
  </si>
  <si>
    <t>Schedule Of Projected Benefit Obligations Or Accumulated Benefit Obligations In Excess Of Plan Assets</t>
  </si>
  <si>
    <t>The following table provides aggregate information for the pension plans, which have projected benefit obligations or accumulated benefit obligations in excess of plan assets: September 28, 2019 September 29, 2018 Projected benefit obligation $ 278,405 $ 234,402 Accumulated benefit obligation 208,625 219,830 Fair value of plan assets 95,294 78,265</t>
  </si>
  <si>
    <t>Schedule Of Weighted-Average Assumptions Used To Determine Net Periodic Benefit Cost And Benefit Obligations</t>
  </si>
  <si>
    <t>Weighted-average assumptions used to determine benefit obligations as of the measurement dates and weighted-average assumptions used to determine net periodic benefit cost are as follows: U.S. Plans Non-U.S. Plans 2019 2018 2017 2019 2018 2017 Assumptions for net periodic benefit cost: Service cost discount rate 4.4 % 4.2 % 4.0 % 2.9 % 2.5 % 2.0 % Interest cost discount rate 4.1 % 3.5 % 3.2 % 2.6 % 2.2 % 1.7 % Return on assets 5.3 % 7.0 % 7.5 % 3.5 % 3.5 % 3.6 % Rate of compensation increase 3.5 % 3.5 % 3.5 % 2.5 % 2.5 % 2.3 % Assumptions for benefit obligations: Discount rate 3.3 % 4.3 % 4.0 % 1.6 % 2.8 % 2.5 % Rate of compensation increase 2.9 % 3.5 % 3.5 % 2.1 % 2.5 % 2.5 %</t>
  </si>
  <si>
    <t>Schedule Of Weighted-Average Asset Allocations By Asset Category For The Pension Plans</t>
  </si>
  <si>
    <t>The following tables present the consolidated plan assets using the fair value hierarchy, which is described in Note 11 - Fair Value, as of September 28, 2019 and September 29, 2018 . U.S. Plans, September 28, 2019 Level 1 Level 2 Level 3 Total Investments at fair value: Shares of registered investment companies: Equity funds $ 144,898 $ — $ — $ 144,898 Fixed income funds 823,008 — — 823,008 Money market funds — 6,418 — 6,418 Insurance contract — — 505 505 Total investments in fair value hierarchy 967,906 6,418 505 974,829 Investments measured at NAV practical expedient (1) 29,334 Total investments at fair value $ 967,906 $ 6,418 $ 505 $ 1,004,163 Non-U.S. Plans, September 28, 2019 Level 1 Level 2 Level 3 Total Investments at fair value: Mutual funds: Equity funds $ — $ 6,372 $ — $ 6,372 Fixed income funds — 7,657 — 7,657 Equity securities 7,310 — — 7,310 Fixed income securities — 18,740 — 18,740 Unit investment trusts — 18,118 — 18,118 Unit linked life insurance funds — 51,062 — 51,062 Money market funds — 386 — 386 Cash and cash equivalents 384 — — 384 Insurance contracts and other — — 56,213 56,213 Total investments at fair value $ 7,694 $ 102,335 $ 56,213 $ 166,242 U.S. Plans, September 29, 2018 Level 1 Level 2 Level 3 Total Investments at fair value: Shares of registered investment companies: Equity funds $ 141,287 $ — $ — $ 141,287 Fixed income funds 694,837 — — 694,837 Money market funds — 6,309 — 6,309 Insurance contract — — 484 484 Total investments in fair value hierarchy 836,124 6,309 484 842,917 Investments measured at NAV practical expedient (1) 36,066 Total investments at fair value $ 836,124 $ 6,309 $ 484 $ 878,983 Non-U.S. Plans, September 29, 2018 Level 1 Level 2 Level 3 Total Investments at fair value: Mutual funds: Equity funds $ — $ 6,223 $ — $ 6,223 Fixed income funds — 7,630 — 7,630 Equity securities 6,206 — — 6,206 Fixed income securities — 16,638 — 16,638 Unit investment trusts — 17,547 — 17,547 Unit linked life insurance funds — 50,127 — 50,127 Money market funds — 560 — 560 Cash and cash equivalents 109 — — 109 Insurance contracts and other — — 40,601 40,601 Total investments at fair value $ 6,315 $ 98,725 $ 40,601 $ 145,641 The weighted average asset allocations by asset category for the pension plans as of September 28, 2019 and September 29, 2018 are as follows: U.S. Plans Non-U.S. Plans Target 2019 2018 Target 2019 2018 Asset category: Equity 15%-25% 18% 21% 20%-40% 25% 33% Debt 75%-85% 82% 79% 30%-45% 36% 39% Other —% —% —% 25%-40% 39% 28%</t>
  </si>
  <si>
    <t>Schedule Of Roll-Forward Of The Consolidated Plan Assets Classified As Level 3 Within The Fair Value Hierarchy</t>
  </si>
  <si>
    <t>The following is a roll forward of the consolidated plan assets classified as Level 3 within the fair value hierarchy: U.S. Plans Non-U.S. Plans Total Balance at September 30, 2017 $ 464 $ 39,961 $ 40,425 Return on assets 20 126 146 Purchases from contributions to Plans — 2,874 2,874 Settlements paid in cash — (1,612 ) (1,612 ) Foreign currency translation — (748 ) (748 ) Balance at September 29, 2018 484 40,601 41,085 Return on assets 21 16,868 16,889 Purchases from contributions to Plans — 2,887 2,887 Settlements paid in cash — (1,603 ) (1,603 ) Foreign currency translation — (2,540 ) (2,540 ) Balance at September 28, 2019 $ 505 $ 56,213 $ 56,718</t>
  </si>
  <si>
    <t>Schedule Of Fair Value, Investments, Entities that Calculate Net Asset Value Per Share [Table Text Block]</t>
  </si>
  <si>
    <t xml:space="preserve">The following table summarizes investments measured at fair value based on net asset value (NAV) per share as of September 28, 2019 : Fair Value September 28, 2019 September 29, 2018 Unfunded Commitments Redemption Frequency Redemption Notice Period Limited partnerships (1) $ 29,334 $ 35,931 $ 5,017 Varies 10-45 days Hedge funds (2) — 135 — Quarterly 60 days Total $ 29,334 $ 36,066 $ 5,017 </t>
  </si>
  <si>
    <t>Schedule Of Pension Expense</t>
  </si>
  <si>
    <t>Pension expense for all defined benefit plans is as follows: U.S. Plans Non-U.S. Plans 2019 2018 2017 2019 2018 2017 Service cost $ 21,003 $ 22,535 $ 24,115 $ 4,988 $ 5,738 $ 6,105 Interest cost 36,924 32,292 30,573 4,393 4,241 3,121 Expected return on plan assets (47,084 ) (54,302 ) (54,510 ) (5,182 ) (5,001 ) (4,643 ) Amortization of prior service cost (credit) 187 187 187 (18 ) (60 ) (106 ) Amortization of actuarial loss 21,863 27,609 33,738 2,532 2,512 4,581 Curtailment gain — — — — — (147 ) Pension expense for defined benefit plans $ 32,893 $ 28,321 $ 34,103 $ 6,713 $ 7,430 $ 8,911</t>
  </si>
  <si>
    <t>Schedule Of Benefits Expected To Be Paid To The Participants Of The Plans</t>
  </si>
  <si>
    <t>Benefits expected to be paid to the participants of the plans are: U.S. Plans Non-U.S. Plans 2020 $ 39,287 $ 5,615 2021 42,605 6,258 2022 45,208 6,958 2023 48,254 9,256 2024 51,267 7,482 Five years thereafter 295,213 43,450</t>
  </si>
  <si>
    <t>Schedule of Defined Contribution Plan Expense</t>
  </si>
  <si>
    <t>Pension expense for the defined contribution plans consists of: 2019 2018 2017 U.S. defined contribution plans $ 19,848 $ 16,568 $ 15,036 Non-U.S. defined contribution plans 5,270 4,821 4,878 Total pension expense for defined contribution plans $ 25,118 $ 21,389 $ 19,914</t>
  </si>
  <si>
    <t>Schedule Of Changes In The Accumulated Benefit Obligation Of Unfunded Plan</t>
  </si>
  <si>
    <t>The changes in the accumulated benefit obligation of this unfunded plan for 2019 and 2018 are shown in the following table: September 28, 2019 September 29, 2018 Change in Accumulated Postretirement Benefit Obligation (APBO): APBO at prior year measurement date $ 8,857 $ 10,513 Service cost 68 84 Interest cost 315 281 Contributions by plan participants 644 629 Benefits paid (1,134 ) (1,402 ) Actuarial (gains) losses 60 (1,248 ) APBO at measurement date $ 8,810 $ 8,857 Funded status $ (8,810 ) $ (8,857 ) Accrued postretirement benefit liability $ 8,810 $ 8,857 Amount recognized in AOCIL, before taxes: Prior service credit $ 259 $ 729 Actuarial gains 4,142 4,915 Amount recognized in AOCIL, before taxes $ 4,401 $ 5,644</t>
  </si>
  <si>
    <t>Schedule Of Cost Of The Postretirement Benefit Plan</t>
  </si>
  <si>
    <t>The cost of the postretirement benefit plan is as follows: 2019 2018 2017 Service cost $ 68 $ 84 $ 118 Interest cost 315 281 288 Amortization of prior service credit (471 ) (470 ) — Amortization of actuarial gain (713 ) (511 ) (488 ) Net periodic postretirement benefit cost (income) $ (801 ) $ (616 ) $ (82 )</t>
  </si>
  <si>
    <t>Income Taxes (Tables)</t>
  </si>
  <si>
    <t>Reconciliation Of The Provision For Income Taxes</t>
  </si>
  <si>
    <t>The reconciliation of the provision for income taxes to the amount computed by applying the U.S. federal statutory tax rate to earnings before income taxes is as follows: 2019 2018 2017 Earnings before income taxes: Domestic $ 143,114 $ 137,247 $ 77,007 Foreign 90,644 46,590 104,704 Total $ 233,758 $ 183,837 $ 181,711 Federal statutory income tax rate 21.0 % 24.5 % 35.0 % Increase (decrease) in income taxes resulting from: Transition tax on foreign earnings 0.3 % 16.8 % — % Revaluation of deferred taxes (0.2 )% (6.0 )% — % Withholding taxes 1.0 % 4.0 % — % Reversal of indefinite reinvestment assertion 0.6 % 5.6 % — % R&amp;D and foreign tax credits (2.1 )% (4.2 )% (3.8 )% Divestiture impacts — % — % (3.2 )% Foreign tax rates 2.2 % (0.7 )% (2.4 )% Equity-based compensation (0.6 )% (0.7 )% (1.2 )% Export and manufacturing incentives — % (0.3 )% (0.9 )% Change in valuation allowance for deferred taxes (0.7 )% 5.7 % (0.4 )% State taxes, net of federal benefit 1.5 % 1.9 % 0.4 % Other 0.1 % 0.8 % (0.8 )% Effective income tax rate 23.1 % 47.4 % 22.7 %</t>
  </si>
  <si>
    <t>Components Of Income Taxes</t>
  </si>
  <si>
    <t>The components of income taxes are as follows: 2019 2018 2017 Current: Federal $ 24,908 $ 20,376 $ 6,259 Foreign 29,460 35,515 24,162 State 4,240 705 122 Total current 58,608 56,596 30,543 Deferred: Federal (5,666 ) 23,229 11,624 Foreign 1,413 3,354 (1,986 ) State (345 ) 4,030 1,120 Total deferred (4,598 ) 30,613 10,758 Income taxes $ 54,010 $ 87,209 $ 41,301</t>
  </si>
  <si>
    <t>Schedule of Deferred Tax Assets And Liabilities</t>
  </si>
  <si>
    <t>The tax effects of temporary differences that generated deferred tax assets and liabilities are as follows: September 28, September 29, Deferred tax assets: Benefit accruals $ 115,683 $ 125,566 Inventory reserves 26,364 27,678 Tax benefit carryforwards 14,196 16,211 Contract reserves not currently deductible 15,382 11,028 Other accrued expenses 4,918 6,670 Total gross deferred tax assets 176,543 187,153 Less valuation allowance (13,137 ) (15,181 ) Total net deferred tax assets $ 163,406 $ 171,972 Deferred tax liabilities: Differences in bases and depreciation of property, plant and equipment $ 121,353 $ 125,132 Pension 62,589 75,989 Total gross deferred tax liabilities 183,942 201,121 Net deferred tax assets (liabilities) $ (20,536 ) $ (29,149 )</t>
  </si>
  <si>
    <t>Earnings Per Share and Dividends (Tables)</t>
  </si>
  <si>
    <t>Schedule Of Basic And Diluted Weighted-Average Shares Outstanding</t>
  </si>
  <si>
    <t>Basic and diluted weighted-average shares outstanding are as follows: 2019 2018 2017 Basic weighted-average shares outstanding 34,854,614 35,661,638 35,852,448 Dilutive effect of equity-based awards 324,354 390,669 377,595 Diluted weighted-average shares outstanding 35,178,968 36,052,307 36,230,043</t>
  </si>
  <si>
    <t>Shareholders' Equity (Tables)</t>
  </si>
  <si>
    <t>Schedule Of Shares Reserved For Future Issuance</t>
  </si>
  <si>
    <t>Class A shares and Class B shares reserved for issuance at September 28, 2019 are as follows: Shares Conversion of Class B to Class A shares 7,484,778 Employee Stock Purchase Plan 1,866,485 2014 Long Term Incentive Plan 1,902,393 2008 Stock Appreciation Rights Plan 1,198,065 Class A and B shares reserved for issuance 12,451,721</t>
  </si>
  <si>
    <t>Equity-Based Compensation (Tables)</t>
  </si>
  <si>
    <t>Schedule of Compensation Cost for Share-based Payment Arrangements, Allocation of Share-based Compensation Costs by Plan</t>
  </si>
  <si>
    <t>The compensation cost for employee and non-employee director equity-based compensation programs for all current and prior year awards granted are as follows: 2019 2018 2017 Stock appreciation rights $ 2,594 $ 2,617 $ 3,045 Performance-based restricted stock units 2,048 1,650 978 Restricted stock awards 480 480 480 Employee stock purchase plan 1,342 1,057 74 Stock options — — 5 Total compensation cost before income taxes $ 6,464 $ 5,804 $ 4,582 Income tax benefit $ 1,024 $ 1,136 $ 1,567</t>
  </si>
  <si>
    <t>Schedule Of Range Of Assumptions Used To Value Equity-Based Awards And The Weighted-Average Fair Value Of The Awards Granted</t>
  </si>
  <si>
    <t>The following table provides the range of assumptions used to value awards and the weighted-average fair value of the awards granted . 2019 2018 2017 Expected volatility 26% 25% - 26% 27% - 29% Risk-free rate 3.0 % 2.1% 1.7% - 1.8% Expected dividends 1.2 % — % — % Expected term 5-6 years 5-6 years 5-6 years Weighted-average fair value of awards granted $ 20.79 $ 23.03 $ 21.20</t>
  </si>
  <si>
    <t>Schedule of Stock Appreciation Rights Activity</t>
  </si>
  <si>
    <t>SARs and options are as follows: Stock Appreciation Rights Number of Awards Weighted- Weighted- Aggregate Outstanding at September 29, 2018 1,062,769 $ 57.56 Granted in 2019 140,395 80.19 Exercised in 2019 (248,861 ) 49.73 Forfeited in 2019 (19,147 ) 79.21 Outstanding at September 28, 2019 935,156 $ 62.60 5.5 years $ 20,069 Exercisable at September 28, 2019 687,935 $ 56.58 4.4 years $ 18,273</t>
  </si>
  <si>
    <t>Schedule Of Intrinsic Value Of Awards Exercised And Fair Value Of Awards Vested</t>
  </si>
  <si>
    <t>The intrinsic value of awards exercised and fair value of awards vested are as follows: 2019 2018 2017 Stock Appreciation Rights Intrinsic value of SARs exercised $ 10,616 $ 7,268 $ 13,363 Total fair value of SARs vested $ 2,871 $ 3,282 $ 4,044 Stock Options Intrinsic value of options exercised $ — $ 932 $ 2,835 Total fair value of options vested $ — $ 51 $ 66</t>
  </si>
  <si>
    <t>Schedule of Nonvested Performance-based Units Activity</t>
  </si>
  <si>
    <t>PSUs are as follows: Performance-Based Restricted Stock Units Number of Awards Weighted- Nonvested at September 29, 2018 67,986 $ 76.88 Granted in 2019 36,415 80.19 Vested in 2019 (31,601 ) 71.65 Forfeited in 2019 (7,781 ) 77.50 Nonvested at September 28, 2019 65,019 $ 81.20</t>
  </si>
  <si>
    <t>Accumulated Other Comprehensive Income (Loss) (Tables)</t>
  </si>
  <si>
    <t>Components of AOCIL</t>
  </si>
  <si>
    <t xml:space="preserve">The changes in AOCIL, net of tax, by component are as follows: Accumulated foreign currency translation (1) Accumulated retirement liability Accumulated gain (loss) on derivatives Total AOCIL at September 30, 2017 $ (83,166 ) $ (251,865 ) $ (460 ) $ (335,491 ) Other comprehensive income (loss) before reclassifications (17,663 ) 5,557 (830 ) (12,936 ) Amounts reclassified from AOCIL 1,414 21,200 709 23,323 Other comprehensive income (loss) (16,249 ) 26,757 (121 ) 10,387 Tax Cuts and Jobs Act, reclassification from AOCIL to retained earnings (2) — (47,209 ) 132 (47,077 ) AOCIL at September 29, 2018 (99,415 ) (272,317 ) (449 ) (372,181 ) Other comprehensive income (loss) before reclassifications (26,501 ) (35,606 ) 41 (62,066 ) Amounts reclassified from AOCIL (3,483 ) 17,600 64 14,181 Other comprehensive income (loss) (29,984 ) (18,006 ) 105 (47,885 ) AOCIL at September 28, 2019 $ (129,399 ) $ (290,323 ) $ (344 ) $ (420,066 ) (1) Net gains and losses on net investment hedges are recorded as cumulative translation adjustments in AOCIL to the extent that the instruments are effective in hedging the designated risk. (2) In 2018, we early adopted ASU 2018-02 and reclassified the stranded deferred tax effects resulting from the Tax Cuts and Jobs Act to retained earnings. </t>
  </si>
  <si>
    <t>Reclassification from AOCIL into earnings</t>
  </si>
  <si>
    <t>The amounts reclassified from AOCIL into earnings are as follows: Statement of earnings classification 2019 2018 Retirement liability: Prior service cost (credit) $ (302 ) $ (344 ) Actuarial losses 23,682 29,610 Reclassification from AOCIL into earnings (1) 23,380 29,266 Tax effect (5,780 ) (8,066 ) Net reclassification from AOCIL into earnings $ 17,600 $ 21,200 Derivatives: Foreign currency contracts Sales $ 106 $ (388 ) Foreign currency contracts Cost of sales 1,108 2,171 Interest rate swaps Interest (1,141 ) (697 ) Reclassification from AOCIL into earnings 73 1,086 Tax effect (9 ) (377 ) Net reclassification from AOCIL into earnings $ 64 $ 709 (1) The reclassifications are included in the computation of non-service pension expense, which is included in Other on the Consolidated Statement of Earnings.</t>
  </si>
  <si>
    <t>Amounts deferred in AOCIL</t>
  </si>
  <si>
    <t>The effective portion of amounts deferred in AOCIL are as follows: 2019 2018 Retirement liability: Net actuarial gain (loss) during period $ (44,001 ) $ 6,544 Tax effect 8,395 (987 ) Net deferral in AOCIL of retirement liability $ (35,606 ) $ 5,557 Derivatives: Foreign currency contracts $ 639 $ (2,449 ) Interest rate swaps (525 ) 1,579 Net gain (loss) 114 (870 ) Tax effect (73 ) 40 Net deferral in AOCIL of derivatives $ 41 $ (830 )</t>
  </si>
  <si>
    <t>Segments (Tables)</t>
  </si>
  <si>
    <t>Segment Information And Reconciliations To Consolidated Amounts</t>
  </si>
  <si>
    <t>Disaggregation of net sales by segment are as follows: Market Type 2019 2018 2017 Net sales: Military $ 622,126 $ 571,886 $ 522,110 Commercial 680,846 621,619 602,775 Aircraft Controls 1,302,972 1,193,505 1,124,885 Space 218,970 214,741 187,217 Defense 464,498 366,136 341,986 Space and Defense Controls 683,468 580,877 529,203 Energy 120,771 163,888 145,344 Industrial Automation 447,515 430,754 377,211 Simulation and Test 122,935 127,321 126,135 Medical 227,002 213,123 194,745 Industrial Systems 918,223 935,086 843,436 Net sales $ 2,904,663 $ 2,709,468 $ 2,497,524 Customer Type 2019 2018 2017 Net sales: Commercial $ 680,846 $ 621,619 $ 602,775 U.S. Government (including OEM) 484,203 447,148 388,697 Other 137,923 124,738 133,413 Aircraft Controls 1,302,972 1,193,505 1,124,885 Commercial 124,445 116,984 170,212 U.S. Government (including OEM) 513,250 424,848 354,817 Other 45,773 39,045 4,174 Space and Defense Controls 683,468 580,877 529,203 Commercial 888,132 904,439 805,934 U.S. Government (including OEM) 20,452 25,886 28,226 Other 9,639 4,761 9,276 Industrial Systems 918,223 935,086 843,436 Commercial 1,693,423 1,643,042 1,578,921 U.S. Government (including OEM) 1,017,905 897,882 771,740 Other 193,335 168,544 146,863 Net sales $ 2,904,663 $ 2,709,468 $ 2,497,524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and reconciliations to consolidated amounts are as follows: 2019 2018 2017 Operating profit: Aircraft Controls $ 122,701 $ 129,772 $ 116,797 Space and Defense Controls 88,990 67,615 49,989 Industrial Systems 109,451 64,964 92,061 Total operating profit 321,142 262,351 258,847 Deductions from operating profit: Interest expense 39,269 36,238 34,551 Equity-based compensation expense 6,464 5,804 4,582 Non-service pension expense 12,746 6,778 12,594 Corporate and other expenses, net 28,905 29,694 25,409 Earnings before income taxes $ 233,758 $ 183,837 $ 181,711 Depreciation and amortization: Aircraft Controls $ 41,144 $ 40,795 $ 41,977 Space and Defense Controls 18,014 17,900 18,980 Industrial Systems 25,454 28,825 28,099 Corporate 648 1,052 1,111 Total depreciation and amortization $ 85,260 $ 88,572 $ 90,167 Identifiable assets: Aircraft Controls $ 1,300,781 $ 1,168,964 $ 1,120,099 Space and Defense Controls 737,141 660,589 575,132 Industrial Systems 1,040,659 1,077,022 1,124,950 Corporate 35,656 57,473 270,411 Total assets $ 3,114,237 $ 2,964,048 $ 3,090,592 Capital expenditures: Aircraft Controls $ 68,595 $ 46,705 $ 36,216 Space and Defense Controls 23,903 22,452 15,173 Industrial Systems 25,808 25,156 23,953 Corporate 116 204 456 Total capital expenditures $ 118,422 $ 94,517 $ 75,798</t>
  </si>
  <si>
    <t>Sales, Based On The Customer's Location, And Property, Plant And Equipment By Geographic Area</t>
  </si>
  <si>
    <t>Sales, based on the customer’s location, and property, plant and equipment by geographic area are as follows: 2019 2018 2017 Net sales: United States $ 1,757,518 $ 1,592,513 $ 1,438,428 Germany 213,128 202,676 195,328 Japan 166,690 158,686 152,148 France 143,019 138,054 145,627 Other 624,308 617,539 565,993 Net sales $ 2,904,663 $ 2,709,468 $ 2,497,524 Property, plant and equipment, net: United States $ 365,136 $ 325,088 $ 303,925 Philippines 61,910 63,870 64,260 United Kingdom 56,253 61,438 64,065 Other 103,468 102,469 90,741 Property, plant and equipment, net $ 586,767 $ 552,865 $ 522,991</t>
  </si>
  <si>
    <t>Quarterly Data - Unaudited Net Sales And Earnings (Tables)</t>
  </si>
  <si>
    <t>2019 1st Qtr. 2nd Qtr. 3rd Qtr. 4th Qtr. Total Net sales $ 679,676 $ 718,811 $ 740,969 $ 765,207 $ 2,904,663 Gross profit 199,502 197,401 211,919 207,010 815,832 Net earnings attributable to Moog 44,069 42,359 47,465 45,855 179,748 Net earnings per share attributable to Moog: Basic $ 1.27 $ 1.21 $ 1.36 $ 1.32 $ 5.16 Diluted $ 1.25 $ 1.20 $ 1.35 $ 1.31 $ 5.11 2018 1st Qtr. 2nd Qtr. 3rd Qtr. 4th Qtr. Total Net sales $ 627,535 $ 689,049 $ 692,018 $ 700,866 $ 2,709,468 Gross profit 184,385 192,932 197,661 199,113 774,091 Net earnings attributable to Moog 1,299 13,965 40,683 40,560 96,507 Net earnings per share attributable to Moog: Basic $ 0.04 $ 0.39 $ 1.14 $ 1.15 $ 2.71 Diluted $ 0.04 $ 0.39 $ 1.13 $ 1.14 $ 2.68</t>
  </si>
  <si>
    <t>Summary Of Significant Accounting Policies (Narrative) (Details) - USD ($) $ in Thousands</t>
  </si>
  <si>
    <t>Fiscal Period Duration - Weeks</t>
  </si>
  <si>
    <t>1 year</t>
  </si>
  <si>
    <t>Goodwill impairment charge</t>
  </si>
  <si>
    <t>Restructuring costs and asset impairment charges</t>
  </si>
  <si>
    <t>Tangible Asset Impairment Charges</t>
  </si>
  <si>
    <t>Stock Appreciation Rights (SARs)</t>
  </si>
  <si>
    <t>Vesting period</t>
  </si>
  <si>
    <t>3 years</t>
  </si>
  <si>
    <t>Performance-based Restricted Stock Units (PSUs)</t>
  </si>
  <si>
    <t>Minimum</t>
  </si>
  <si>
    <t>Warranty period - months</t>
  </si>
  <si>
    <t>twelve</t>
  </si>
  <si>
    <t>Minimum | Buildings and Improvements</t>
  </si>
  <si>
    <t>Property, Plant and Equipment, Useful Life</t>
  </si>
  <si>
    <t>15 years</t>
  </si>
  <si>
    <t>Minimum | Machinery And Equipment</t>
  </si>
  <si>
    <t>5 years</t>
  </si>
  <si>
    <t>Minimum | Computer Equipment and Software</t>
  </si>
  <si>
    <t>Maximum</t>
  </si>
  <si>
    <t>sixty</t>
  </si>
  <si>
    <t>Maximum | Buildings and Improvements</t>
  </si>
  <si>
    <t>40 years</t>
  </si>
  <si>
    <t>Maximum | Machinery And Equipment</t>
  </si>
  <si>
    <t>Maximum | Computer Equipment and Software</t>
  </si>
  <si>
    <t>7 years</t>
  </si>
  <si>
    <t>Summary Of Significant Accounting Policies (Recent Accounting Pronouncements) (Details) - USD ($) $ in Thousands</t>
  </si>
  <si>
    <t>3 Months Ended</t>
  </si>
  <si>
    <t>Jun. 29, 2019</t>
  </si>
  <si>
    <t>Mar. 30, 2019</t>
  </si>
  <si>
    <t>Dec. 29, 2018</t>
  </si>
  <si>
    <t>Jun. 30, 2018</t>
  </si>
  <si>
    <t>Mar. 31, 2018</t>
  </si>
  <si>
    <t>Dec. 30, 2017</t>
  </si>
  <si>
    <t>Sep. 30, 2018</t>
  </si>
  <si>
    <t>New Accounting Pronouncements or Change in Accounting Principle</t>
  </si>
  <si>
    <t>Inventory, Net</t>
  </si>
  <si>
    <t>Assets, Current</t>
  </si>
  <si>
    <t>Assets</t>
  </si>
  <si>
    <t>Customer Advances, Current</t>
  </si>
  <si>
    <t>Provision for Loss on Contracts</t>
  </si>
  <si>
    <t>Accrued Liabilities, Current</t>
  </si>
  <si>
    <t>Liabilities, Current</t>
  </si>
  <si>
    <t>Deferred Tax Liabilities, Net, Noncurrent</t>
  </si>
  <si>
    <t>Liabilities</t>
  </si>
  <si>
    <t>Retained Earnings (Accumulated Deficit)</t>
  </si>
  <si>
    <t>Accumulated Other Comprehensive Income (Loss), Net of Tax</t>
  </si>
  <si>
    <t>Stockholders' Equity Attributable to Parent</t>
  </si>
  <si>
    <t>Liabilities and Equity</t>
  </si>
  <si>
    <t>Cost of Goods and Services Sold</t>
  </si>
  <si>
    <t>Research and Development Expense</t>
  </si>
  <si>
    <t>Selling, General and Administrative Expense</t>
  </si>
  <si>
    <t>Other Operating Income (Expense), Net</t>
  </si>
  <si>
    <t>Operating Income (Loss)</t>
  </si>
  <si>
    <t>Net Periodic Defined Benefits Expense (Reversal of Expense), Excluding Service Cost Component</t>
  </si>
  <si>
    <t>Corporate Expenses And Other</t>
  </si>
  <si>
    <t>Income (Loss) from Continuing Operations before Income Taxes, Noncontrolling Interest</t>
  </si>
  <si>
    <t>Income Tax Expense (Benefit)</t>
  </si>
  <si>
    <t>Net Income (Loss) Attributable to Parent</t>
  </si>
  <si>
    <t>Accounting Standards Update 2016-02 | Pro Forma</t>
  </si>
  <si>
    <t>Impact of Adopting Accounting Pronouncement</t>
  </si>
  <si>
    <t>2.00%</t>
  </si>
  <si>
    <t>Accounting Standards Update 2014-09</t>
  </si>
  <si>
    <t>Restatement Adjustment | Accounting Standards Update 2017-07</t>
  </si>
  <si>
    <t>Previously Reported</t>
  </si>
  <si>
    <t>Previous Accounting Guidance</t>
  </si>
  <si>
    <t>Adjustments for New Accounting Pronouncement [Member]</t>
  </si>
  <si>
    <t>Aircraft Controls</t>
  </si>
  <si>
    <t>Aircraft Controls | Restatement Adjustment | Accounting Standards Update 2017-07</t>
  </si>
  <si>
    <t>Aircraft Controls | Previously Reported</t>
  </si>
  <si>
    <t>Space and Defense Controls</t>
  </si>
  <si>
    <t>Space and Defense Controls | Restatement Adjustment | Accounting Standards Update 2017-07</t>
  </si>
  <si>
    <t>Space and Defense Controls | Previously Reported</t>
  </si>
  <si>
    <t>Industrial Systems</t>
  </si>
  <si>
    <t>Industrial Systems | Restatement Adjustment | Accounting Standards Update 2017-07</t>
  </si>
  <si>
    <t>Industrial Systems | Previously Reported</t>
  </si>
  <si>
    <t>Revenue from Contracts with Customers (Contract Assets and Liabilities) (Details) - USD ($) $ in Thousands</t>
  </si>
  <si>
    <t>Unbilled Contracts Receivable</t>
  </si>
  <si>
    <t>Contract with Customer, Asset, after Allowance for Credit Loss</t>
  </si>
  <si>
    <t>Revenue from Contracts with Customers (Narrative) (Details) - USD ($) $ in Thousands</t>
  </si>
  <si>
    <t>Revenue from External Customer [Line Items]</t>
  </si>
  <si>
    <t>Contract with Customer, Performance Obligation Satisfied in Previous Period</t>
  </si>
  <si>
    <t>Contract with Customer, Liability, Revenue Recognized</t>
  </si>
  <si>
    <t>Revenue, Remaining Performance Obligation, Amount</t>
  </si>
  <si>
    <t>Revenue, Remaining Performance Obligation, Percentage</t>
  </si>
  <si>
    <t>67.00%</t>
  </si>
  <si>
    <t>Revenue, Remaining Performance Obligation, Expected Timing of Satisfaction, Period</t>
  </si>
  <si>
    <t>12 months</t>
  </si>
  <si>
    <t>Revenue, Performance Obligation, Description of Payment Terms</t>
  </si>
  <si>
    <t>30</t>
  </si>
  <si>
    <t>60 days</t>
  </si>
  <si>
    <t>Transferred over Time</t>
  </si>
  <si>
    <t>RevenueNetPercent</t>
  </si>
  <si>
    <t>64.00%</t>
  </si>
  <si>
    <t>Transferred at Point in Time</t>
  </si>
  <si>
    <t>36.00%</t>
  </si>
  <si>
    <t>Acquisitions, Divestitures and Equity Method Investments (Details) - USD ($) $ in Thousands</t>
  </si>
  <si>
    <t>Sep. 06, 2018</t>
  </si>
  <si>
    <t>Apr. 30, 2018</t>
  </si>
  <si>
    <t>Mar. 29, 2018</t>
  </si>
  <si>
    <t>Business Acquisitions, Divestitures and Equity Method Investments</t>
  </si>
  <si>
    <t>Proceeds from business divestiture</t>
  </si>
  <si>
    <t>Space and Defense Controls | Disposal Group, Disposed of by Sale, Not Discontinued Operations</t>
  </si>
  <si>
    <t>Notes receivable</t>
  </si>
  <si>
    <t>Space and Defense Controls | Other Expense</t>
  </si>
  <si>
    <t>Loss on Divestiture</t>
  </si>
  <si>
    <t>Space and Defense Controls | Electro-Optical Imaging</t>
  </si>
  <si>
    <t>Purchase Price Net of Acquired Cash</t>
  </si>
  <si>
    <t>Industrial Systems | Other Expense</t>
  </si>
  <si>
    <t>Industrial Systems | VUES Brno s.r.o</t>
  </si>
  <si>
    <t>Cash paid to acquire a business</t>
  </si>
  <si>
    <t>Long-term Debt Assumed</t>
  </si>
  <si>
    <t>Industrial Systems | VUES Brno s.r.o | Brno s.r.o</t>
  </si>
  <si>
    <t>Percentage of Ownership Interest</t>
  </si>
  <si>
    <t>100.00%</t>
  </si>
  <si>
    <t>Industrial Systems | VUES Brno s.r.o | VSM GmbH</t>
  </si>
  <si>
    <t>74.00%</t>
  </si>
  <si>
    <t>Noncontrolling Interest, Redeemed Interest</t>
  </si>
  <si>
    <t>26.00%</t>
  </si>
  <si>
    <t>Cash Paid to Redeem Noncontrolling Interest</t>
  </si>
  <si>
    <t>Aircraft Controls | Moog Aircraft Services Asia</t>
  </si>
  <si>
    <t>Ownership Percentage, Equity Method Investment</t>
  </si>
  <si>
    <t>51.00%</t>
  </si>
  <si>
    <t>Contributions Made on Equity Method Investment</t>
  </si>
  <si>
    <t>Receivables (Schedule of Receivables) (Details) - USD ($) $ in Thousands</t>
  </si>
  <si>
    <t>Accounts receivable</t>
  </si>
  <si>
    <t>Over-time contract receivables - Amounts billed</t>
  </si>
  <si>
    <t>Over-time contract receivables - Unbilled recoverable costs and accrued profits</t>
  </si>
  <si>
    <t>Total over-time contract receivables</t>
  </si>
  <si>
    <t>Less allowance for doubtful accounts</t>
  </si>
  <si>
    <t>Receivables (Narrative) (Details) - USD ($) $ in Thousands</t>
  </si>
  <si>
    <t>Accounts, Notes, Loans and Financing Receivable</t>
  </si>
  <si>
    <t>Amounts billed under over-time contracts</t>
  </si>
  <si>
    <t>Percent of unbilled amounts excepted to be collected within one year</t>
  </si>
  <si>
    <t>99.00%</t>
  </si>
  <si>
    <t>Government | United States</t>
  </si>
  <si>
    <t>Boeing</t>
  </si>
  <si>
    <t>Receivables from customers</t>
  </si>
  <si>
    <t>Inventories (Schedule of Inventory) (Details) - USD ($) $ in Thousands</t>
  </si>
  <si>
    <t>Raw materials and purchased parts</t>
  </si>
  <si>
    <t>Work in progress</t>
  </si>
  <si>
    <t>Finished goods</t>
  </si>
  <si>
    <t>Property, Plant And Equipment (Schedule Of Property, Plant And Equipment) (Details) - USD ($) $ in Thousands</t>
  </si>
  <si>
    <t>Land</t>
  </si>
  <si>
    <t>Buildings and improvements</t>
  </si>
  <si>
    <t>Machinery and equipment</t>
  </si>
  <si>
    <t>Computer equipment and software</t>
  </si>
  <si>
    <t>Property, plant and equipment, at cost</t>
  </si>
  <si>
    <t>Less accumulated depreciation and amortization</t>
  </si>
  <si>
    <t>Goodwill And Intangible Assets (Changes In Carrying Amount Of Goodwill) (Details) - USD ($) $ in Thousands</t>
  </si>
  <si>
    <t>Goodwill [Roll Forward]</t>
  </si>
  <si>
    <t>Beginning balance</t>
  </si>
  <si>
    <t>Acquisitions</t>
  </si>
  <si>
    <t>Impairment</t>
  </si>
  <si>
    <t>Divestitures</t>
  </si>
  <si>
    <t>Foreign currency translation</t>
  </si>
  <si>
    <t>Ending balance</t>
  </si>
  <si>
    <t>Goodwill And Intangible Assets Goodwill And Intangible Assets (Goodwill Narrative) (Details) - USD ($) $ in Thousands</t>
  </si>
  <si>
    <t>Oct. 01, 2016</t>
  </si>
  <si>
    <t>Goodwill, accumulated impairment loss</t>
  </si>
  <si>
    <t>Goodwill And Intangible Assets (Components Of Acquired Intangible Assets) (Details) - USD ($) $ in Thousands</t>
  </si>
  <si>
    <t>Finite-Lived Intangible Assets</t>
  </si>
  <si>
    <t>Weighted-Average Life (years)</t>
  </si>
  <si>
    <t>12 years</t>
  </si>
  <si>
    <t>Gross Carrying Amount</t>
  </si>
  <si>
    <t>Accumulated Amortization</t>
  </si>
  <si>
    <t>Customer-Related</t>
  </si>
  <si>
    <t>11 years</t>
  </si>
  <si>
    <t>Technology-Related</t>
  </si>
  <si>
    <t>9 years</t>
  </si>
  <si>
    <t>Program-Related</t>
  </si>
  <si>
    <t>19 years</t>
  </si>
  <si>
    <t>Marketing-Related</t>
  </si>
  <si>
    <t>8 years</t>
  </si>
  <si>
    <t>Other Intangible Assets</t>
  </si>
  <si>
    <t>10 years</t>
  </si>
  <si>
    <t>Goodwill And Intangible Assets (Amortization of Acquired Intangibles) (Details) - USD ($) $ in Thousands</t>
  </si>
  <si>
    <t>Amortization of acquired intangible assets</t>
  </si>
  <si>
    <t>Goodwill And Intangible Assets (Estimated Future Amortization of Acquired Intangible Assets) (Details) $ in Thousands</t>
  </si>
  <si>
    <t>Sep. 28, 2019USD ($)</t>
  </si>
  <si>
    <t>Future amortization expenses, 2020</t>
  </si>
  <si>
    <t>Future amortization expenses, 2021</t>
  </si>
  <si>
    <t>Future amortization expenses, 2022</t>
  </si>
  <si>
    <t>Future amortization expenses, 2023</t>
  </si>
  <si>
    <t>Future amortization expenses, 2024</t>
  </si>
  <si>
    <t>Indebtedness (Components Of Long-Term Debt) (Details) - USD ($) $ in Thousands</t>
  </si>
  <si>
    <t>Debt Instrument</t>
  </si>
  <si>
    <t>Senior notes</t>
  </si>
  <si>
    <t>Securitization program</t>
  </si>
  <si>
    <t>Obligations under capital leases</t>
  </si>
  <si>
    <t>Senior debt</t>
  </si>
  <si>
    <t>Less deferred debt issuance cost</t>
  </si>
  <si>
    <t>Less current installments</t>
  </si>
  <si>
    <t>Long-term debt</t>
  </si>
  <si>
    <t>U.S. Revolving Credit Facility</t>
  </si>
  <si>
    <t>Revolving credit facility</t>
  </si>
  <si>
    <t>SECT Revolving Credit Facility</t>
  </si>
  <si>
    <t>Indebtedness (Narrative) (Details) - USD ($) $ in Thousands</t>
  </si>
  <si>
    <t>Oct. 16, 2019</t>
  </si>
  <si>
    <t>Oct. 15, 2019</t>
  </si>
  <si>
    <t>Sep. 03, 2019</t>
  </si>
  <si>
    <t>Nov. 21, 2014</t>
  </si>
  <si>
    <t>Line of Credit Facility</t>
  </si>
  <si>
    <t>Pledged Assets, Net Book Value</t>
  </si>
  <si>
    <t>Unused borrowing capacity</t>
  </si>
  <si>
    <t>Outstanding borrowings</t>
  </si>
  <si>
    <t>Line of Credit | U.S. Revolving Credit Facility</t>
  </si>
  <si>
    <t>Debt, Weighted Average Interest Rate</t>
  </si>
  <si>
    <t>3.68%</t>
  </si>
  <si>
    <t>Applicable margin in interest rate of revolving credit facility, basis points</t>
  </si>
  <si>
    <t>1.63%</t>
  </si>
  <si>
    <t>Line of Credit | SECT Revolving Credit Facility</t>
  </si>
  <si>
    <t>Line of Credit Facility, Current Borrowing Capacity</t>
  </si>
  <si>
    <t>2.13%</t>
  </si>
  <si>
    <t>Senior Notes</t>
  </si>
  <si>
    <t>Debt Instrument, Face Amount</t>
  </si>
  <si>
    <t>Debt Instrument, Interest Rate, Stated Percentage</t>
  </si>
  <si>
    <t>5.25%</t>
  </si>
  <si>
    <t>Debt Instrument, Interest Rate, Effective Percentage</t>
  </si>
  <si>
    <t>5.73%</t>
  </si>
  <si>
    <t>Interest rate on other revolving credit facilities</t>
  </si>
  <si>
    <t>2.86%</t>
  </si>
  <si>
    <t>Minimum borrowing requirement for the Securitization Program</t>
  </si>
  <si>
    <t>Subsequent Event | Line of Credit | U.S. Revolving Credit Facility</t>
  </si>
  <si>
    <t>Expansion option to increase credit facility</t>
  </si>
  <si>
    <t>Subsequent Event | Securitization program</t>
  </si>
  <si>
    <t>Maximum credit facility amount that can borrow</t>
  </si>
  <si>
    <t>Percentage of borrowing capacity on the Securitization Program</t>
  </si>
  <si>
    <t>80.00%</t>
  </si>
  <si>
    <t>Percentage of borrowing base on the Securitization Program</t>
  </si>
  <si>
    <t>Indebtedness Indebtedness (Schedule of Long Term Debt Maturities) (Details) - Senior debt $ in Thousands</t>
  </si>
  <si>
    <t>Long-term debt maturities, 2020</t>
  </si>
  <si>
    <t>Long-term debt maturities, 2021</t>
  </si>
  <si>
    <t>Long-term debt maturities, 2022</t>
  </si>
  <si>
    <t>Long-term debt maturities, 2023</t>
  </si>
  <si>
    <t>Long-term debt maturities, 2024</t>
  </si>
  <si>
    <t>Long-term debt maturities, Thereafter</t>
  </si>
  <si>
    <t>Other Accrued Liabilities (Schedule of Other Accrued Liabilities) (Details) - USD ($) $ in Thousands</t>
  </si>
  <si>
    <t>Accrued Liabilities, Current [Abstract]</t>
  </si>
  <si>
    <t>Contract reserves</t>
  </si>
  <si>
    <t>Employee benefits</t>
  </si>
  <si>
    <t>Warranty accrual</t>
  </si>
  <si>
    <t>Other Accrued Liabilities (Summary of Activity in Warranty Accrual) (Details) - USD ($) $ in Thousands</t>
  </si>
  <si>
    <t>Movement in Standard and Extended Product Warranty Accrual, Increase (Decrease) [Roll Forward]</t>
  </si>
  <si>
    <t>Warranty accrual at beginning of period</t>
  </si>
  <si>
    <t>Additions from acquisitions</t>
  </si>
  <si>
    <t>Warranties issued during current period</t>
  </si>
  <si>
    <t>Adjustments to pre-existing warranties</t>
  </si>
  <si>
    <t>Reductions for settling warranties</t>
  </si>
  <si>
    <t>Warranty accrual at end of period</t>
  </si>
  <si>
    <t>Derivative Financial Instruments (Narrative) (Details) $ in Thousands</t>
  </si>
  <si>
    <t>Designated As Hedging Instruments | Interest Rate Swaps</t>
  </si>
  <si>
    <t>Derivative</t>
  </si>
  <si>
    <t>Derivative notional amount</t>
  </si>
  <si>
    <t>Conversion rate of interest rate swaps from variable to fixed</t>
  </si>
  <si>
    <t>3.25%</t>
  </si>
  <si>
    <t>Applicable margin included in conversion rate of interest rate swaps, basis spread</t>
  </si>
  <si>
    <t>Designated As Hedging Instruments | Foreign Currency Contracts</t>
  </si>
  <si>
    <t>Designated As Hedging Instruments | Net Investment Hedges</t>
  </si>
  <si>
    <t>Not Designated As Hedging Instruments | Foreign Currency Contracts</t>
  </si>
  <si>
    <t>Derivative Financial Instruments (Gains And Losses On Foreign Currency Forwards Included In Other Income Or Expense) (Details) - USD ($) $ in Thousands</t>
  </si>
  <si>
    <t>Other Income (Expense)</t>
  </si>
  <si>
    <t>Net gain (loss)</t>
  </si>
  <si>
    <t>Derivative Financial Instruments (Fair Value And Classification Of Derivatives On The Consolidated Balance Sheets) (Details) - USD ($) $ in Thousands</t>
  </si>
  <si>
    <t>Designated As Hedging Instruments | Other current assets | Foreign currency contracts</t>
  </si>
  <si>
    <t>Derivative Instruments, Fair Value</t>
  </si>
  <si>
    <t>Derivatives asset as hedging instruments, fair value</t>
  </si>
  <si>
    <t>Designated As Hedging Instruments | Other current assets | Interest rate swaps</t>
  </si>
  <si>
    <t>Designated As Hedging Instruments | Other assets | Foreign currency contracts</t>
  </si>
  <si>
    <t>Designated As Hedging Instruments | Other assets | Interest rate swaps</t>
  </si>
  <si>
    <t>Designated As Hedging Instruments | Total asset derivatives</t>
  </si>
  <si>
    <t>Designated As Hedging Instruments | Other accrued liabilities | Foreign currency contracts</t>
  </si>
  <si>
    <t>Derivatives liability as hedging instruments, fair value</t>
  </si>
  <si>
    <t>Designated As Hedging Instruments | Other long-term liabilities | Foreign currency contracts</t>
  </si>
  <si>
    <t>Designated As Hedging Instruments | Total liability derivatives</t>
  </si>
  <si>
    <t>Not Designated As Hedging Instruments | Other current assets | Foreign currency contracts</t>
  </si>
  <si>
    <t>Not Designated As Hedging Instruments | Other accrued liabilities | Foreign currency contracts</t>
  </si>
  <si>
    <t>Fair Value (Fair Values And Classification Of Financial Assets And Liabilities Measured On A Recurring Basis) (Details) - Level 2 - USD ($) $ in Thousands</t>
  </si>
  <si>
    <t>Other current assets</t>
  </si>
  <si>
    <t>Fair Value, Financial Assets and Liabilities Measured on Recurring and Nonrecurring Basis</t>
  </si>
  <si>
    <t>Foreign currency contracts</t>
  </si>
  <si>
    <t>Interest rate swaps</t>
  </si>
  <si>
    <t>Total fair value assets</t>
  </si>
  <si>
    <t>Total fair value liabilities</t>
  </si>
  <si>
    <t>Fair Value (Narrative) (Details) $ in Thousands</t>
  </si>
  <si>
    <t>Fair value of long-term debt</t>
  </si>
  <si>
    <t>Carrying value of long-term debt</t>
  </si>
  <si>
    <t>Restructuring (Narrative) (Details) - USD ($) $ in Thousands</t>
  </si>
  <si>
    <t>Restructuring Cost and Reserve</t>
  </si>
  <si>
    <t>Non-cash inventory reserves</t>
  </si>
  <si>
    <t>Restructuring Charges</t>
  </si>
  <si>
    <t>Restructuring reserve</t>
  </si>
  <si>
    <t>Restructuring and Related Activities, Completion Date</t>
  </si>
  <si>
    <t>Jun. 27,
		2020</t>
  </si>
  <si>
    <t>2018 Plan</t>
  </si>
  <si>
    <t>2018 Plan | Employee Severance</t>
  </si>
  <si>
    <t>2018 Plan | Facility Closing</t>
  </si>
  <si>
    <t>2018 Plan | Other Restructuring</t>
  </si>
  <si>
    <t>2018 Plan | Other Restructuring | Inventories</t>
  </si>
  <si>
    <t>2018 Plan | Other Restructuring | Finite-Lived Intangible Assets</t>
  </si>
  <si>
    <t>2018 Plan | Other Restructuring | Property, Plant and Equipment</t>
  </si>
  <si>
    <t>Restructuring (Restructuring Activity) (Details) - USD ($) $ in Thousands</t>
  </si>
  <si>
    <t>Restructuring Reserve [Roll Forward]</t>
  </si>
  <si>
    <t>Balance at beginning of period</t>
  </si>
  <si>
    <t>Charged to expense</t>
  </si>
  <si>
    <t>Adjustment to provision</t>
  </si>
  <si>
    <t>Balance at end of period</t>
  </si>
  <si>
    <t>2014 Plan</t>
  </si>
  <si>
    <t>Cash payments</t>
  </si>
  <si>
    <t>2015 Plan</t>
  </si>
  <si>
    <t>2016 Plan</t>
  </si>
  <si>
    <t>Non-cash charges</t>
  </si>
  <si>
    <t>Aircraft Controls | 2014 Plan</t>
  </si>
  <si>
    <t>Aircraft Controls | 2015 Plan</t>
  </si>
  <si>
    <t>Aircraft Controls | 2016 Plan</t>
  </si>
  <si>
    <t>Aircraft Controls | 2018 Plan</t>
  </si>
  <si>
    <t>Space and Defense Controls | 2014 Plan</t>
  </si>
  <si>
    <t>Space and Defense Controls | 2015 Plan</t>
  </si>
  <si>
    <t>Space and Defense Controls | 2016 Plan</t>
  </si>
  <si>
    <t>Space and Defense Controls | 2018 Plan</t>
  </si>
  <si>
    <t>Industrial Systems | 2014 Plan</t>
  </si>
  <si>
    <t>Industrial Systems | 2015 Plan</t>
  </si>
  <si>
    <t>Industrial Systems | 2016 Plan</t>
  </si>
  <si>
    <t>Industrial Systems | 2018 Plan</t>
  </si>
  <si>
    <t>Corporate</t>
  </si>
  <si>
    <t>Corporate | 2014 Plan</t>
  </si>
  <si>
    <t>Corporate | 2015 Plan</t>
  </si>
  <si>
    <t>Corporate | 2016 Plan</t>
  </si>
  <si>
    <t>Corporate | 2018 Plan</t>
  </si>
  <si>
    <t>Employee severence and other restructuring | 2018 Plan</t>
  </si>
  <si>
    <t>Employee severence and other restructuring | Aircraft Controls | 2018 Plan</t>
  </si>
  <si>
    <t>Employee Severance | 2018 Plan</t>
  </si>
  <si>
    <t>Employee Severance | Industrial Systems | 2018 Plan</t>
  </si>
  <si>
    <t>Employee Severance | Corporate | 2018 Plan</t>
  </si>
  <si>
    <t>Employee Benefit Plans (Narrative) (Details) - USD ($) $ in Thousands</t>
  </si>
  <si>
    <t>Defined Benefit Plan Disclosure</t>
  </si>
  <si>
    <t>Employer match percent</t>
  </si>
  <si>
    <t>25.00%</t>
  </si>
  <si>
    <t>Percentage match of eligible compensation contributed to investment selection</t>
  </si>
  <si>
    <t>Profit share expense</t>
  </si>
  <si>
    <t>Pension Plan</t>
  </si>
  <si>
    <t>Total accumulated benefit obligation</t>
  </si>
  <si>
    <t>Fair values of plan assets</t>
  </si>
  <si>
    <t>Reduction in service and interest costs for annual pension expense in the next fiscal year</t>
  </si>
  <si>
    <t>Estimated net prior service cost that will be amortized in next fiscal year</t>
  </si>
  <si>
    <t>Estimated net actuarial loss that will be amortized in next fiscal year</t>
  </si>
  <si>
    <t>Trust for Unqualified Plan</t>
  </si>
  <si>
    <t>Estimated future employer contributions in next fiscal year</t>
  </si>
  <si>
    <t>Postretirement Benefit Plan</t>
  </si>
  <si>
    <t>Plan assets</t>
  </si>
  <si>
    <t>Discount rate</t>
  </si>
  <si>
    <t>3.00%</t>
  </si>
  <si>
    <t>4.20%</t>
  </si>
  <si>
    <t>3.60%</t>
  </si>
  <si>
    <t>Service cost discount rate</t>
  </si>
  <si>
    <t>4.30%</t>
  </si>
  <si>
    <t>3.70%</t>
  </si>
  <si>
    <t>3.40%</t>
  </si>
  <si>
    <t>Interest cost discount rate</t>
  </si>
  <si>
    <t>3.80%</t>
  </si>
  <si>
    <t>2.80%</t>
  </si>
  <si>
    <t>2.50%</t>
  </si>
  <si>
    <t>Assumed annual per capita rate of increase of medical and drug costs for next fiscal year</t>
  </si>
  <si>
    <t>8.00%</t>
  </si>
  <si>
    <t>Defined benefit plan, ultimate trend rate</t>
  </si>
  <si>
    <t>4.50%</t>
  </si>
  <si>
    <t>Increase in accumulated postretirement benefit obligation due to one percentage point increase in heath care cost trend rate</t>
  </si>
  <si>
    <t>Decrease in accumulated postretirement benefit obligation due to one percentage point decrease in health care cost trend rate</t>
  </si>
  <si>
    <t>Number of shares owned by the participants under RSP (in shares)</t>
  </si>
  <si>
    <t>U.S. Plans | Pension Plan</t>
  </si>
  <si>
    <t>Assumptions for pension expense, average rate of return on plan assets</t>
  </si>
  <si>
    <t>5.30%</t>
  </si>
  <si>
    <t>7.00%</t>
  </si>
  <si>
    <t>7.50%</t>
  </si>
  <si>
    <t>3.30%</t>
  </si>
  <si>
    <t>4.00%</t>
  </si>
  <si>
    <t>4.40%</t>
  </si>
  <si>
    <t>4.10%</t>
  </si>
  <si>
    <t>3.50%</t>
  </si>
  <si>
    <t>3.20%</t>
  </si>
  <si>
    <t>U.S. Plans | Equity | Pension Plan</t>
  </si>
  <si>
    <t>Actual Plan Asset Allocations</t>
  </si>
  <si>
    <t>18.00%</t>
  </si>
  <si>
    <t>21.00%</t>
  </si>
  <si>
    <t>U.S. Plans | Fixed income securities | Pension Plan</t>
  </si>
  <si>
    <t>79.00%</t>
  </si>
  <si>
    <t>Non-U.S. Plans | Pension Plan</t>
  </si>
  <si>
    <t>1.60%</t>
  </si>
  <si>
    <t>2.90%</t>
  </si>
  <si>
    <t>2.60%</t>
  </si>
  <si>
    <t>2.20%</t>
  </si>
  <si>
    <t>1.70%</t>
  </si>
  <si>
    <t>Non-U.S. Plans | Equity | Pension Plan</t>
  </si>
  <si>
    <t>33.00%</t>
  </si>
  <si>
    <t>Assumptions for pension expense, assumed average asset allocation</t>
  </si>
  <si>
    <t>30.00%</t>
  </si>
  <si>
    <t>Non-U.S. Plans | Fixed income securities | Pension Plan</t>
  </si>
  <si>
    <t>70.00%</t>
  </si>
  <si>
    <t>Employee Benefit Plans (Schedule Of Changes In Projected Benefit Obligations And Plan Assets And Funded Status) (Details) - USD ($) $ in Thousands</t>
  </si>
  <si>
    <t>Amount recognized in AOCIL, before taxes:</t>
  </si>
  <si>
    <t>Actuarial losses</t>
  </si>
  <si>
    <t>Change in plan assets:</t>
  </si>
  <si>
    <t>Fair value of assets at measurement date</t>
  </si>
  <si>
    <t>Pension Plan | U.S. Plans</t>
  </si>
  <si>
    <t>Change in projected benefit obligation:</t>
  </si>
  <si>
    <t>Projected benefit obligation at prior year measurement date</t>
  </si>
  <si>
    <t>Service cost</t>
  </si>
  <si>
    <t>Interest cost</t>
  </si>
  <si>
    <t>Contributions by plan participants</t>
  </si>
  <si>
    <t>Actuarial (gains) losses</t>
  </si>
  <si>
    <t>Foreign currency exchange impact</t>
  </si>
  <si>
    <t>Benefits paid</t>
  </si>
  <si>
    <t>Projected benefit obligation at measurement date</t>
  </si>
  <si>
    <t>Fair value of assets at prior year measurement date</t>
  </si>
  <si>
    <t>Actual return on plan assets</t>
  </si>
  <si>
    <t>Employer contributions</t>
  </si>
  <si>
    <t>Funded status and amount recognized in assets and liabilities</t>
  </si>
  <si>
    <t>Amount recognized in assets and liabilities:</t>
  </si>
  <si>
    <t>Long-term assets</t>
  </si>
  <si>
    <t>Current and long-term pension liabilities</t>
  </si>
  <si>
    <t>Amount recognized in assets and liabilities</t>
  </si>
  <si>
    <t>Prior service cost (credit)</t>
  </si>
  <si>
    <t>Amount recognized in AOCIL, before taxes</t>
  </si>
  <si>
    <t>Pension Plan | Non-U.S. Plans</t>
  </si>
  <si>
    <t>Employee Benefit Plans (Schedule Of Projected Benefit Obligations Or Accumulated Benefit Obligations In Excess Of Plan Assets) (Details) - Pension Plan - USD ($) $ in Thousands</t>
  </si>
  <si>
    <t>Projected benefit obligation</t>
  </si>
  <si>
    <t>Accumulated benefit obligation</t>
  </si>
  <si>
    <t>Fair value of plan assets</t>
  </si>
  <si>
    <t>Employee Benefit Plans (Schedule Of Weighted-Average Assumptions Used To Determine Net Periodic Benefit Cost And Benefit Obligations) (Details) - Pension Plan</t>
  </si>
  <si>
    <t>U.S. Plans</t>
  </si>
  <si>
    <t>Assumptions for net periodic benefit cost:</t>
  </si>
  <si>
    <t>Return on assets</t>
  </si>
  <si>
    <t>Rate of compensation increase</t>
  </si>
  <si>
    <t>Assumptions for benefit obligations:</t>
  </si>
  <si>
    <t>Non-U.S. Plans</t>
  </si>
  <si>
    <t>2.30%</t>
  </si>
  <si>
    <t>2.10%</t>
  </si>
  <si>
    <t>Employee Benefit Plans (Schedule Of Weighted-Average Asset Allocations By Asset Category For The Pension Plans) (Details) - Pension Plan</t>
  </si>
  <si>
    <t>U.S. Plans | Equity</t>
  </si>
  <si>
    <t>U.S. Plans | Debt</t>
  </si>
  <si>
    <t>82.00%</t>
  </si>
  <si>
    <t>U.S. Plans | Other</t>
  </si>
  <si>
    <t>0.00%</t>
  </si>
  <si>
    <t>U.S. Plans | Minimum | Equity</t>
  </si>
  <si>
    <t>Target Plan Asset Allocations</t>
  </si>
  <si>
    <t>0.15</t>
  </si>
  <si>
    <t>U.S. Plans | Minimum | Debt</t>
  </si>
  <si>
    <t>0.75</t>
  </si>
  <si>
    <t>U.S. Plans | Minimum | Other</t>
  </si>
  <si>
    <t>0</t>
  </si>
  <si>
    <t>U.S. Plans | Maximum | Equity</t>
  </si>
  <si>
    <t>0.25</t>
  </si>
  <si>
    <t>U.S. Plans | Maximum | Debt</t>
  </si>
  <si>
    <t>0.85</t>
  </si>
  <si>
    <t>U.S. Plans | Maximum | Other</t>
  </si>
  <si>
    <t>Non-U.S. Plans | Equity</t>
  </si>
  <si>
    <t>Non-U.S. Plans | Debt</t>
  </si>
  <si>
    <t>39.00%</t>
  </si>
  <si>
    <t>Non-U.S. Plans | Other</t>
  </si>
  <si>
    <t>28.00%</t>
  </si>
  <si>
    <t>Non-U.S. Plans | Minimum | Equity</t>
  </si>
  <si>
    <t>0.2</t>
  </si>
  <si>
    <t>Non-U.S. Plans | Minimum | Debt</t>
  </si>
  <si>
    <t>0.3</t>
  </si>
  <si>
    <t>Non-U.S. Plans | Minimum | Other</t>
  </si>
  <si>
    <t>Non-U.S. Plans | Maximum | Equity</t>
  </si>
  <si>
    <t>0.4</t>
  </si>
  <si>
    <t>Non-U.S. Plans | Maximum | Debt</t>
  </si>
  <si>
    <t>0.45</t>
  </si>
  <si>
    <t>Non-U.S. Plans | Maximum | Other</t>
  </si>
  <si>
    <t>Employee Benefit Plans (Schedule Of Consolidated Plan Assets Using The Fair Value Hierarchy) (Details) - Pension Plan - USD ($) $ in Thousands</t>
  </si>
  <si>
    <t>Total investments at fair value</t>
  </si>
  <si>
    <t>Level 3</t>
  </si>
  <si>
    <t>Fair Value Measured at Net Asset Value Per Share</t>
  </si>
  <si>
    <t>U.S. Plans | Level 1</t>
  </si>
  <si>
    <t>U.S. Plans | Level 2</t>
  </si>
  <si>
    <t>U.S. Plans | Level 3</t>
  </si>
  <si>
    <t>U.S. Plans | Fair Value, Inputs, Level 1, 2 and 3</t>
  </si>
  <si>
    <t>U.S. Plans | Fair Value Measured at Net Asset Value Per Share</t>
  </si>
  <si>
    <t>U.S. Plans | Mutual funds | Equity funds | Level 1</t>
  </si>
  <si>
    <t>U.S. Plans | Mutual funds | Equity funds | Level 2</t>
  </si>
  <si>
    <t>U.S. Plans | Mutual funds | Equity funds | Level 3</t>
  </si>
  <si>
    <t>U.S. Plans | Mutual funds | Equity funds | Fair Value, Inputs, Level 1, 2 and 3</t>
  </si>
  <si>
    <t>U.S. Plans | Mutual funds | Fixed income funds | Level 1</t>
  </si>
  <si>
    <t>U.S. Plans | Mutual funds | Fixed income funds | Level 2</t>
  </si>
  <si>
    <t>U.S. Plans | Mutual funds | Fixed income funds | Level 3</t>
  </si>
  <si>
    <t>U.S. Plans | Mutual funds | Fixed income funds | Fair Value, Inputs, Level 1, 2 and 3</t>
  </si>
  <si>
    <t>U.S. Plans | Money market funds | Level 1</t>
  </si>
  <si>
    <t>U.S. Plans | Money market funds | Level 2</t>
  </si>
  <si>
    <t>U.S. Plans | Money market funds | Level 3</t>
  </si>
  <si>
    <t>U.S. Plans | Money market funds | Fair Value, Inputs, Level 1, 2 and 3</t>
  </si>
  <si>
    <t>U.S. Plans | Insurance contract | Level 1</t>
  </si>
  <si>
    <t>U.S. Plans | Insurance contract | Level 2</t>
  </si>
  <si>
    <t>U.S. Plans | Insurance contract | Level 3</t>
  </si>
  <si>
    <t>U.S. Plans | Insurance contract | Fair Value, Inputs, Level 1, 2 and 3</t>
  </si>
  <si>
    <t>Non-U.S. Plans | Level 1</t>
  </si>
  <si>
    <t>Non-U.S. Plans | Level 2</t>
  </si>
  <si>
    <t>Non-U.S. Plans | Level 3</t>
  </si>
  <si>
    <t>Non-U.S. Plans | Mutual funds | Equity funds | Level 1</t>
  </si>
  <si>
    <t>Non-U.S. Plans | Mutual funds | Equity funds | Level 2</t>
  </si>
  <si>
    <t>Non-U.S. Plans | Mutual funds | Equity funds | Level 3</t>
  </si>
  <si>
    <t>Non-U.S. Plans | Mutual funds | Equity funds | Fair Value, Inputs, Level 1, 2 and 3</t>
  </si>
  <si>
    <t>Non-U.S. Plans | Mutual funds | Fixed income funds | Level 1</t>
  </si>
  <si>
    <t>Non-U.S. Plans | Mutual funds | Fixed income funds | Level 2</t>
  </si>
  <si>
    <t>Non-U.S. Plans | Mutual funds | Fixed income funds | Level 3</t>
  </si>
  <si>
    <t>Non-U.S. Plans | Mutual funds | Fixed income funds | Fair Value, Inputs, Level 1, 2 and 3</t>
  </si>
  <si>
    <t>Non-U.S. Plans | Money market funds | Level 1</t>
  </si>
  <si>
    <t>Non-U.S. Plans | Money market funds | Level 2</t>
  </si>
  <si>
    <t>Non-U.S. Plans | Money market funds | Level 3</t>
  </si>
  <si>
    <t>Non-U.S. Plans | Money market funds | Fair Value, Inputs, Level 1, 2 and 3</t>
  </si>
  <si>
    <t>Non-U.S. Plans | Insurance contract | Level 1</t>
  </si>
  <si>
    <t>Non-U.S. Plans | Insurance contract | Level 2</t>
  </si>
  <si>
    <t>Non-U.S. Plans | Insurance contract | Level 3</t>
  </si>
  <si>
    <t>Non-U.S. Plans | Insurance contract | Fair Value, Inputs, Level 1, 2 and 3</t>
  </si>
  <si>
    <t>Non-U.S. Plans | Equity | Level 1</t>
  </si>
  <si>
    <t>Non-U.S. Plans | Equity | Level 2</t>
  </si>
  <si>
    <t>Non-U.S. Plans | Equity | Level 3</t>
  </si>
  <si>
    <t>Non-U.S. Plans | Equity | Fair Value, Inputs, Level 1, 2 and 3</t>
  </si>
  <si>
    <t>Non-U.S. Plans | Fixed income securities | Level 1</t>
  </si>
  <si>
    <t>Non-U.S. Plans | Fixed income securities | Level 2</t>
  </si>
  <si>
    <t>Non-U.S. Plans | Fixed income securities | Level 3</t>
  </si>
  <si>
    <t>Non-U.S. Plans | Fixed income securities | Fair Value, Inputs, Level 1, 2 and 3</t>
  </si>
  <si>
    <t>Non-U.S. Plans | Unit investment trusts | Level 1</t>
  </si>
  <si>
    <t>Non-U.S. Plans | Unit investment trusts | Level 2</t>
  </si>
  <si>
    <t>Non-U.S. Plans | Unit investment trusts | Level 3</t>
  </si>
  <si>
    <t>Non-U.S. Plans | Unit investment trusts | Fair Value, Inputs, Level 1, 2 and 3</t>
  </si>
  <si>
    <t>Non-U.S. Plans | Unit linked life insurance funds | Level 1</t>
  </si>
  <si>
    <t>Non-U.S. Plans | Unit linked life insurance funds | Level 2</t>
  </si>
  <si>
    <t>Non-U.S. Plans | Unit linked life insurance funds | Level 3</t>
  </si>
  <si>
    <t>Non-U.S. Plans | Unit linked life insurance funds | Fair Value, Inputs, Level 1, 2 and 3</t>
  </si>
  <si>
    <t>Non-U.S. Plans | Cash and cash equivalents | Level 1</t>
  </si>
  <si>
    <t>Non-U.S. Plans | Cash and cash equivalents | Level 2</t>
  </si>
  <si>
    <t>Non-U.S. Plans | Cash and cash equivalents | Level 3</t>
  </si>
  <si>
    <t>Non-U.S. Plans | Cash and cash equivalents | Fair Value, Inputs, Level 1, 2 and 3</t>
  </si>
  <si>
    <t>Employee Benefit Plans (Schedule Of Roll-Forward Of The Consolidated Plan Assets Classified As Level 3 Within The Fair Value Hierarchy) (Details) - Pension Plan - USD ($) $ in Thousands</t>
  </si>
  <si>
    <t>Defined Benefit Plan, Change in Fair Value of Plan Assets, Level 3 Reconciliation [Roll Forward]</t>
  </si>
  <si>
    <t>Purchases from contributions to Plans</t>
  </si>
  <si>
    <t>Settlements paid in cash</t>
  </si>
  <si>
    <t>Level 3 | U.S. Plans</t>
  </si>
  <si>
    <t>Level 3 | Non-U.S. Plans</t>
  </si>
  <si>
    <t>Employee Benefit Plans (Schedule Of Fair Value, Investments, Entities that Calculate Net Asset Value (Details) - Pension Plan - USD ($) $ in Thousands</t>
  </si>
  <si>
    <t>Unfunded Commitments</t>
  </si>
  <si>
    <t>Limited Partnerships</t>
  </si>
  <si>
    <t>Limited Partnerships | Minimum</t>
  </si>
  <si>
    <t>Redemption Notice Period</t>
  </si>
  <si>
    <t>10 days</t>
  </si>
  <si>
    <t>Limited Partnerships | Maximum</t>
  </si>
  <si>
    <t>45 days</t>
  </si>
  <si>
    <t>Hedge Funds</t>
  </si>
  <si>
    <t>Hedge Funds | Maximum</t>
  </si>
  <si>
    <t>Fair Value Measured at Net Asset Value Per Share | Limited Partnerships</t>
  </si>
  <si>
    <t>Fair Value Measured at Net Asset Value Per Share | Hedge Funds</t>
  </si>
  <si>
    <t>Employee Benefit Plans (Schedule Of Pension Expense) (Details) - Pension Plan - USD ($) $ in Thousands</t>
  </si>
  <si>
    <t>Expected return on plan assets</t>
  </si>
  <si>
    <t>Amortization of prior service cost (credit)</t>
  </si>
  <si>
    <t>Amortization of actuarial loss</t>
  </si>
  <si>
    <t>Curtailment gain</t>
  </si>
  <si>
    <t>Pension expense for defined benefit plans</t>
  </si>
  <si>
    <t>Employee Benefit Plans (Schedule Of Benefits Expected To Be Paid To The Participants Of The Plans) (Details) - Pension Plan $ in Thousands</t>
  </si>
  <si>
    <t>2020</t>
  </si>
  <si>
    <t>2021</t>
  </si>
  <si>
    <t>2022</t>
  </si>
  <si>
    <t>2023</t>
  </si>
  <si>
    <t>2024</t>
  </si>
  <si>
    <t>Five years thereafter</t>
  </si>
  <si>
    <t>Employee Benefit Plans (Schedule of Defined Contribution Plan Expense) (Details) - USD ($) $ in Thousands</t>
  </si>
  <si>
    <t>Defined Contribution Plan Disclosure [Line Items]</t>
  </si>
  <si>
    <t>Total pension expense for defined contribution plans</t>
  </si>
  <si>
    <t>Employee Benefit Plans (Schedule Of Changes In The Accumulated Benefit Obligation Of Unfunded Plan) (Details) - Postretirement Benefit Plan - USD ($) $ in Thousands</t>
  </si>
  <si>
    <t>Change in Accumulated Postretirement Benefit Obligation (APBO):</t>
  </si>
  <si>
    <t>Funded status</t>
  </si>
  <si>
    <t>Accrued postretirement benefit liability</t>
  </si>
  <si>
    <t>Prior service credit</t>
  </si>
  <si>
    <t>Actuarial gains</t>
  </si>
  <si>
    <t>Employee Benefit Plans (Schedule Of Cost Of The Postretirement Benefit Plan) (Details) - Postretirement Benefit Plan - USD ($) $ in Thousands</t>
  </si>
  <si>
    <t>Defined Benefit Plans and Other Postretirement Benefit Plans Table Text Block [Line Items]</t>
  </si>
  <si>
    <t>Amortization of prior service credit</t>
  </si>
  <si>
    <t>Amortization of actuarial gain</t>
  </si>
  <si>
    <t>Net periodic postretirement benefit cost (income)</t>
  </si>
  <si>
    <t>Income Taxes (Reconciliation Of The Provision For Income Taxes) (Details) - USD ($) $ in Thousands</t>
  </si>
  <si>
    <t>Dec. 22, 2017</t>
  </si>
  <si>
    <t>Oct. 01, 2017</t>
  </si>
  <si>
    <t>Domestic</t>
  </si>
  <si>
    <t>Foreign</t>
  </si>
  <si>
    <t>Federal statutory income tax rate</t>
  </si>
  <si>
    <t>35.00%</t>
  </si>
  <si>
    <t>24.50%</t>
  </si>
  <si>
    <t>Transition tax on foreign earnings</t>
  </si>
  <si>
    <t>Revaluation of deferred taxes</t>
  </si>
  <si>
    <t>Withholding taxes</t>
  </si>
  <si>
    <t>1.00%</t>
  </si>
  <si>
    <t>Reversal of indefinite reinvestment assertion</t>
  </si>
  <si>
    <t>0.60%</t>
  </si>
  <si>
    <t>5.60%</t>
  </si>
  <si>
    <t>R&amp;D and foreign tax credits</t>
  </si>
  <si>
    <t>(2.10%)</t>
  </si>
  <si>
    <t>(4.20%)</t>
  </si>
  <si>
    <t>(3.80%)</t>
  </si>
  <si>
    <t>Divestiture impacts</t>
  </si>
  <si>
    <t>(3.20%)</t>
  </si>
  <si>
    <t>Foreign tax rates</t>
  </si>
  <si>
    <t>(0.70%)</t>
  </si>
  <si>
    <t>(2.40%)</t>
  </si>
  <si>
    <t>Equity-based compensation</t>
  </si>
  <si>
    <t>(0.60%)</t>
  </si>
  <si>
    <t>(1.20%)</t>
  </si>
  <si>
    <t>Export and manufacturing incentives</t>
  </si>
  <si>
    <t>(0.30%)</t>
  </si>
  <si>
    <t>(0.90%)</t>
  </si>
  <si>
    <t>Change in valuation allowance for deferred taxes</t>
  </si>
  <si>
    <t>5.70%</t>
  </si>
  <si>
    <t>(0.40%)</t>
  </si>
  <si>
    <t>State taxes, net of federal benefit</t>
  </si>
  <si>
    <t>1.50%</t>
  </si>
  <si>
    <t>1.90%</t>
  </si>
  <si>
    <t>0.40%</t>
  </si>
  <si>
    <t>0.10%</t>
  </si>
  <si>
    <t>0.80%</t>
  </si>
  <si>
    <t>(0.80%)</t>
  </si>
  <si>
    <t>Effective income tax rate</t>
  </si>
  <si>
    <t>23.10%</t>
  </si>
  <si>
    <t>47.40%</t>
  </si>
  <si>
    <t>22.70%</t>
  </si>
  <si>
    <t>Income Taxes (Narrative) (Details) - USD ($) $ in Thousands</t>
  </si>
  <si>
    <t>Income Tax Examination [Line Items]</t>
  </si>
  <si>
    <t>Effective Income Tax Rate Reconciliation, at Federal Statutory Income Tax Rate, Percent</t>
  </si>
  <si>
    <t>Tax Cuts and Jobs Act, Transition Tax for Accumulated Foreign Earnings, Income Tax Expense</t>
  </si>
  <si>
    <t>Tax Cuts and Jobs Act, Withholding Tax for Accumulated Foreign Earnings, Income Tax Expense</t>
  </si>
  <si>
    <t>Income Tax Expense (Benefit), Continuing Operations, Adjustment of Deferred Tax (Asset) Liability</t>
  </si>
  <si>
    <t>Tax Cuts and Jobs Act, GILTI Tax</t>
  </si>
  <si>
    <t>Tax Cuts and Jobs Act, Foreign Derived Intangible Income Deduction, Benefit</t>
  </si>
  <si>
    <t>Foreign Earnings Repatriated</t>
  </si>
  <si>
    <t>Decrease in Unrecognized Tax Benefits is Reasonably Possible</t>
  </si>
  <si>
    <t>Unrecognized Tax Benefits, Income Tax Penalties and Interest Accrued</t>
  </si>
  <si>
    <t>Unrecognized Tax Benefits, Interest on Income Taxes Expense</t>
  </si>
  <si>
    <t>Foreign Tax Authority</t>
  </si>
  <si>
    <t>Tax Credit Carryforward, Amount</t>
  </si>
  <si>
    <t>Domestic Tax Authority</t>
  </si>
  <si>
    <t>State and Local Jurisdiction</t>
  </si>
  <si>
    <t>Income Taxes (Components Of Income Taxes) (Details) - USD ($) $ in Thousands</t>
  </si>
  <si>
    <t>Federal</t>
  </si>
  <si>
    <t>State</t>
  </si>
  <si>
    <t>Total current</t>
  </si>
  <si>
    <t>Total deferred</t>
  </si>
  <si>
    <t>Income Taxes (Schedule Of Tax Effects Of Temporary Differences That Generated Deferred Tax Assets And Liabilities) (Details) - USD ($) $ in Thousands</t>
  </si>
  <si>
    <t>Benefit accruals</t>
  </si>
  <si>
    <t>Inventory reserves</t>
  </si>
  <si>
    <t>Tax benefit carryforwards</t>
  </si>
  <si>
    <t>Contract reserves not currently deductible</t>
  </si>
  <si>
    <t>Other accrued expenses</t>
  </si>
  <si>
    <t>Total gross deferred tax assets</t>
  </si>
  <si>
    <t>Less valuation allowance</t>
  </si>
  <si>
    <t>Total net deferred tax assets</t>
  </si>
  <si>
    <t>Differences in bases and depreciation of property, plant and equipment</t>
  </si>
  <si>
    <t>Pension</t>
  </si>
  <si>
    <t>Total gross deferred tax liabilities</t>
  </si>
  <si>
    <t>Net deferred tax liabilities</t>
  </si>
  <si>
    <t>Earnings Per Share and Dividends (Basic and Diluted Weighted-Average Shares Outstanding) (Details) - shares</t>
  </si>
  <si>
    <t>Basic weighted-average shares outstanding</t>
  </si>
  <si>
    <t>Dilutive effect of equity-based awards</t>
  </si>
  <si>
    <t>Diluted weighted-average shares outstanding</t>
  </si>
  <si>
    <t>Earnings Per Share and Dividends (Narrative) (Details) - $ / shares</t>
  </si>
  <si>
    <t>Antidilutive securities excluded from calculation of earnings per share, shares</t>
  </si>
  <si>
    <t>Cash dividends paid per share</t>
  </si>
  <si>
    <t>Shareholders' Equity (Narrative) (Details) - USD ($) $ in Thousands</t>
  </si>
  <si>
    <t>Class of Stock</t>
  </si>
  <si>
    <t>Common stock voting rights</t>
  </si>
  <si>
    <t>one-tenth</t>
  </si>
  <si>
    <t>Minimum percentage of the board of directors to be elected by class of shares</t>
  </si>
  <si>
    <t>one</t>
  </si>
  <si>
    <t>Preferred Stock</t>
  </si>
  <si>
    <t>Preferred stock, shares authorized</t>
  </si>
  <si>
    <t>2014 Long Term Incentive Plan</t>
  </si>
  <si>
    <t>Number of shares authorized for awards available for grant</t>
  </si>
  <si>
    <t>Share Repurchase Program</t>
  </si>
  <si>
    <t>Stock repurchase program, remaining number of shares authorized to be repurchased</t>
  </si>
  <si>
    <t>Share Repurchase Program | Class A and Class B Common Stock</t>
  </si>
  <si>
    <t>Stock repurchased during period, shares</t>
  </si>
  <si>
    <t>Stock repurchased during period, value</t>
  </si>
  <si>
    <t>Shareholders' Equity (Schedule Of Shares Reserved For Future Issuance) (Details)</t>
  </si>
  <si>
    <t>Sep. 28, 2019shares</t>
  </si>
  <si>
    <t>Share-based Compensation Arrangement by Share-based Payment Award</t>
  </si>
  <si>
    <t>Class A shares and Class B shares reserved for issuance</t>
  </si>
  <si>
    <t>Conversion Of Class B To Class A Shares</t>
  </si>
  <si>
    <t>Employee Stock Purchase Plan</t>
  </si>
  <si>
    <t>2008 Stock Appreciation Rights Plan</t>
  </si>
  <si>
    <t>Equity-Based Compensation (Narrative) (Details) - USD ($) $ / shares in Units, $ in Thousands</t>
  </si>
  <si>
    <t>Jan. 07, 2015</t>
  </si>
  <si>
    <t>Shares issued, employee stock purchase plan</t>
  </si>
  <si>
    <t>ESPP, weighted average price per share</t>
  </si>
  <si>
    <t>Maximum discounted purchase price of common stock as a percent of fair market value</t>
  </si>
  <si>
    <t>85.00%</t>
  </si>
  <si>
    <t>Shares authorized for the issuance</t>
  </si>
  <si>
    <t>Closing price of common stock</t>
  </si>
  <si>
    <t>Unvested compensation expense</t>
  </si>
  <si>
    <t>Total fair value of awards vested</t>
  </si>
  <si>
    <t>Unvested compensation expense weighted-average period of recognition, in years</t>
  </si>
  <si>
    <t>2 years</t>
  </si>
  <si>
    <t>Award terms</t>
  </si>
  <si>
    <t>Performance shares cliff vesting schedule</t>
  </si>
  <si>
    <t>Granted in Period</t>
  </si>
  <si>
    <t>Weighted Average Grant Date Fair Value, Granted</t>
  </si>
  <si>
    <t>Performance period for PSUs</t>
  </si>
  <si>
    <t>STIs, Vested</t>
  </si>
  <si>
    <t>Weighted Average Grant Date Fair Value, Vested</t>
  </si>
  <si>
    <t>Performance-based Restricted Stock Units (PSUs) | Minimum</t>
  </si>
  <si>
    <t>Performance targets for performance based units</t>
  </si>
  <si>
    <t>Performance-based Restricted Stock Units (PSUs) | Maximum</t>
  </si>
  <si>
    <t>200.00%</t>
  </si>
  <si>
    <t>Performance-based Restricted Stock Units (PSUs) | Class A and Class B Common Stock</t>
  </si>
  <si>
    <t>Common stock issued for awards granted in 2016</t>
  </si>
  <si>
    <t>Restricted Stock Awards (RSAs)</t>
  </si>
  <si>
    <t>Short Term Incentive Plan [Member]</t>
  </si>
  <si>
    <t>Equity-Based Compensation (Schedule of Compensation Cost By Award Type) (Details) - USD ($) $ in Thousands</t>
  </si>
  <si>
    <t>Total compensation cost before income taxes</t>
  </si>
  <si>
    <t>Income tax benefit</t>
  </si>
  <si>
    <t>Stock appreciation rights</t>
  </si>
  <si>
    <t>Performance-based restricted stock units</t>
  </si>
  <si>
    <t>Restricted stock awards</t>
  </si>
  <si>
    <t>Stock options</t>
  </si>
  <si>
    <t>Employee stock purchase plan</t>
  </si>
  <si>
    <t>Equity-Based Compensation (Schedule Of Range Of Assumptions Used To Value Equity-Based Awards And The Weighted-Average Fair Value Of The Awards Granted) (Details) - $ / shares</t>
  </si>
  <si>
    <t>Expected volatility, minimum</t>
  </si>
  <si>
    <t>27.00%</t>
  </si>
  <si>
    <t>Expected volatility, maximum</t>
  </si>
  <si>
    <t>29.00%</t>
  </si>
  <si>
    <t>Risk-free rate, minimum</t>
  </si>
  <si>
    <t>Risk-free rate, maximum</t>
  </si>
  <si>
    <t>1.80%</t>
  </si>
  <si>
    <t>Expected dividends</t>
  </si>
  <si>
    <t>1.20%</t>
  </si>
  <si>
    <t>Weighted-average fair value of awards granted</t>
  </si>
  <si>
    <t>Expected term</t>
  </si>
  <si>
    <t>6 years</t>
  </si>
  <si>
    <t>Equity-Based Compensation (Schedule Of Stock Appreciation Rights Activity) (Details) - Stock Appreciation Rights (SARs) $ / shares in Units, $ in Thousands</t>
  </si>
  <si>
    <t>Sep. 28, 2019USD ($)$ / sharesshares</t>
  </si>
  <si>
    <t>Share-based Compensation Arrangement by Share-based Payment Award, Non-Option Equity Instruments, Outstanding [Roll Forward]</t>
  </si>
  <si>
    <t>SARs, Outstanding, Beginning of period | shares</t>
  </si>
  <si>
    <t>SARs, Granted | shares</t>
  </si>
  <si>
    <t>SARs, Exercised | shares</t>
  </si>
  <si>
    <t>SARs, Forfeited | shares</t>
  </si>
  <si>
    <t>SARs, Outstanding, End of period | shares</t>
  </si>
  <si>
    <t>SARs, Exercisable | shares</t>
  </si>
  <si>
    <t>SARs, Weighted Average Exercise Price, Beginning of period | $ / shares</t>
  </si>
  <si>
    <t>SARs, Weighted Average Exercise Price, Granted | $ / shares</t>
  </si>
  <si>
    <t>SARs, Weighted Average Exercise Price, Exercised | $ / shares</t>
  </si>
  <si>
    <t>SARs, Weighted Average Exercise Price, Forfeited | $ / shares</t>
  </si>
  <si>
    <t>SARs, Weighted Average Exercise Price, End of period | $ / shares</t>
  </si>
  <si>
    <t>SARs, Weighted Average Exercise Price, Exercisable | $ / shares</t>
  </si>
  <si>
    <t>SARs, Weighted Average Remaining Contractual Terms, Outstanding</t>
  </si>
  <si>
    <t>5 years 6 months</t>
  </si>
  <si>
    <t>SARs, Weighted Average Remaining Contractual Terms, Exercisable</t>
  </si>
  <si>
    <t>4 years 4 months 24 days</t>
  </si>
  <si>
    <t>SARs, Aggregate Intrinsic Value, Outstanding | $</t>
  </si>
  <si>
    <t>SARs, Aggregate Intrinsic Value, Exercisable | $</t>
  </si>
  <si>
    <t>Equity-Based Compensation (Schedule Of Intrinsic Value Of Awards Exercised And Fair Value Of Awards Vested) (Details) - USD ($) $ in Thousands</t>
  </si>
  <si>
    <t>Intrinsic value of SARs exercised</t>
  </si>
  <si>
    <t>Stock Options</t>
  </si>
  <si>
    <t>Intrinsic value of options exercised</t>
  </si>
  <si>
    <t>Total fair value of options vested</t>
  </si>
  <si>
    <t>Equity-Based Compensation (Schedule Of Performance-Based Restricted Stock Units Activity) (Details) - Performance-based Restricted Stock Units (PSUs)</t>
  </si>
  <si>
    <t>Sep. 28, 2019$ / sharesshares</t>
  </si>
  <si>
    <t>Share-based Compensation Arrangement by Share-based Payment Award, Equity Instruments Other than Options, Nonvested, Number of Shares [Roll Forward]</t>
  </si>
  <si>
    <t>PSUs, Nonvested, Beginning of period | shares</t>
  </si>
  <si>
    <t>PSUs, Granted | shares</t>
  </si>
  <si>
    <t>PSUs, Vested | shares</t>
  </si>
  <si>
    <t>PSUs, Forfeited | shares</t>
  </si>
  <si>
    <t>PSUs, Nonvested, End of period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Accumulated Other Comprehensive Income (Loss) (Changes in AOCIL by Component) (Details) - USD ($) $ in Thousands</t>
  </si>
  <si>
    <t>AOCIL Attributable to Parent, Net of Tax [Roll Forward]</t>
  </si>
  <si>
    <t>AOCIL beginning of year</t>
  </si>
  <si>
    <t>AOCIL end of year</t>
  </si>
  <si>
    <t>Accumulated foreign currency translation</t>
  </si>
  <si>
    <t>Other comprehensive income (loss) before reclassifications</t>
  </si>
  <si>
    <t>Amounts reclassified from AOCIL</t>
  </si>
  <si>
    <t>Accumulated retirement liability</t>
  </si>
  <si>
    <t>Accumulated gain (loss) on derivatives</t>
  </si>
  <si>
    <t>Accumulated Other Comprehensive Income (Loss) (Reclassification from AOCIL) (Details) - USD ($) $ in Thousands</t>
  </si>
  <si>
    <t>Reclassification Adjustment out of Accumulated Other Comprehensive Income (Loss)</t>
  </si>
  <si>
    <t>Reclassification from AOCIL into earnings - Retirement liability</t>
  </si>
  <si>
    <t>Tax effect</t>
  </si>
  <si>
    <t>Net reclassification from AOCIL into earnings</t>
  </si>
  <si>
    <t>Foreign currency contracts | Sales</t>
  </si>
  <si>
    <t>Derivatives Gain (Loss) Reclassified from AOCIL into earnings</t>
  </si>
  <si>
    <t>Foreign currency contracts | Cost of sales</t>
  </si>
  <si>
    <t>Interest rate swaps | Interest</t>
  </si>
  <si>
    <t>Accumulated Other Comprehensive Income (Loss) (Activity and Classification of Derivative Deferral in AOCI) (Details) - USD ($) $ in Thousands</t>
  </si>
  <si>
    <t>Derivative Instruments, Gain (Loss)</t>
  </si>
  <si>
    <t>Net actuarial gain (loss) during period</t>
  </si>
  <si>
    <t>Net deferral in AOCIL of retirement liability</t>
  </si>
  <si>
    <t>Net deferral in AOCIL of derivatives (effective portion)</t>
  </si>
  <si>
    <t>Net deferral in AOCIL of derivatives</t>
  </si>
  <si>
    <t>Segments (Narrative) (Details) - USD ($) $ in Thousands</t>
  </si>
  <si>
    <t>Revenue, Major Customer and Product Lines</t>
  </si>
  <si>
    <t>Sales</t>
  </si>
  <si>
    <t>Aircraft Controls | Aftermarket Sales | Net Sales, Segment</t>
  </si>
  <si>
    <t>Percentage of sales</t>
  </si>
  <si>
    <t>Boeing | Customer Concentration Risk | Net Sales</t>
  </si>
  <si>
    <t>13.00%</t>
  </si>
  <si>
    <t>14.00%</t>
  </si>
  <si>
    <t>Boeing Commercial Airplanes</t>
  </si>
  <si>
    <t>Government Prime and Sub-Contract</t>
  </si>
  <si>
    <t>Segments (Segment Information And Reconciliations To Consolidated Amounts) (Details) - USD ($) $ in Thousands</t>
  </si>
  <si>
    <t>Segment Reporting Information [Line Items]</t>
  </si>
  <si>
    <t>Total operating profit</t>
  </si>
  <si>
    <t>Interest expense</t>
  </si>
  <si>
    <t>Corporate expenses and other, net</t>
  </si>
  <si>
    <t>Depreciation and amortization</t>
  </si>
  <si>
    <t>Identifiable assets</t>
  </si>
  <si>
    <t>Capital expenditures</t>
  </si>
  <si>
    <t>Military | Aircraft Controls</t>
  </si>
  <si>
    <t>Commercial | Aircraft Controls</t>
  </si>
  <si>
    <t>Space | Space and Defense Controls</t>
  </si>
  <si>
    <t>Defense | Space and Defense Controls</t>
  </si>
  <si>
    <t>Energy | Industrial Systems</t>
  </si>
  <si>
    <t>Industrial Automation | Industrial Systems</t>
  </si>
  <si>
    <t>Simulation and Test | Industrial Systems</t>
  </si>
  <si>
    <t>Medical | Industrial Systems</t>
  </si>
  <si>
    <t>Commercial</t>
  </si>
  <si>
    <t>Commercial | Space and Defense Controls</t>
  </si>
  <si>
    <t>Commercial | Industrial Systems</t>
  </si>
  <si>
    <t>U.S. Government (including OEM)</t>
  </si>
  <si>
    <t>U.S. Government (including OEM) | Aircraft Controls</t>
  </si>
  <si>
    <t>U.S. Government (including OEM) | Space and Defense Controls</t>
  </si>
  <si>
    <t>U.S. Government (including OEM) | Industrial Systems</t>
  </si>
  <si>
    <t>Other | Aircraft Controls</t>
  </si>
  <si>
    <t>Other | Space and Defense Controls</t>
  </si>
  <si>
    <t>Other | Industrial Systems</t>
  </si>
  <si>
    <t>Segments (Sales, Based On The Customer's Location, And Property, Plant And Equipment By Geographic Area) (Details) - USD ($) $ in Thousands</t>
  </si>
  <si>
    <t>United States</t>
  </si>
  <si>
    <t>Germany</t>
  </si>
  <si>
    <t>Japan</t>
  </si>
  <si>
    <t>France</t>
  </si>
  <si>
    <t>Philippines</t>
  </si>
  <si>
    <t>United Kingdom</t>
  </si>
  <si>
    <t>Other (Non-US)</t>
  </si>
  <si>
    <t>Related Party Transactions (Narrative) (Details) - Banking - USD ($) $ in Thousands</t>
  </si>
  <si>
    <t>Related Party Transaction</t>
  </si>
  <si>
    <t>Related Party US Revolving Credit Facility Interest Percentage</t>
  </si>
  <si>
    <t>12.00%</t>
  </si>
  <si>
    <t>Credit Card Intermediary</t>
  </si>
  <si>
    <t>Related Party Transaction, Amounts of Transaction</t>
  </si>
  <si>
    <t>Interest Rate Swaps</t>
  </si>
  <si>
    <t>Lease Agreements</t>
  </si>
  <si>
    <t>Commitments And Contingencies (Narrative) (Details) - USD ($) $ in Thousands</t>
  </si>
  <si>
    <t>Rent expense under operating leases</t>
  </si>
  <si>
    <t>Future minimum rental payments, next twelve months</t>
  </si>
  <si>
    <t>Future minimum rental payments, year 2</t>
  </si>
  <si>
    <t>Future minimum rental payments, year 3</t>
  </si>
  <si>
    <t>Future minimum rental payments, year 4</t>
  </si>
  <si>
    <t>Future minimum rental payments, year 5</t>
  </si>
  <si>
    <t>Future minimum rental payments, thereafter</t>
  </si>
  <si>
    <t>Contingently liable for standby letters of credit issued</t>
  </si>
  <si>
    <t>Long-term Purchase Commitment [Line Items]</t>
  </si>
  <si>
    <t>Purchase Obligation</t>
  </si>
  <si>
    <t>Property, Plant and Equipment</t>
  </si>
  <si>
    <t>Quarterly Data - Unaudited Net Sales And Earnings (Details) - USD ($) $ / shares in Units, $ in Thousands</t>
  </si>
  <si>
    <t>Net earnings per share attributable to Moog, Basic</t>
  </si>
  <si>
    <t>Net earnings per share attributable to Moog, Diluted</t>
  </si>
  <si>
    <t>Subsequent Event (Narrative) (Details)</t>
  </si>
  <si>
    <t>Oct. 31, 2019$ / shares</t>
  </si>
  <si>
    <t>Dividends payable declared, per share</t>
  </si>
  <si>
    <t>Valuation And Qualifying Accounts (Details) - USD ($) $ in Thousands</t>
  </si>
  <si>
    <t>Contract Loss Reserve</t>
  </si>
  <si>
    <t>SEC Schedule, 12-09, Movement in Valuation Allowances and Reserves [Roll Forward]</t>
  </si>
  <si>
    <t>Balance at beginning of year</t>
  </si>
  <si>
    <t>Additions charged to cost and expenses</t>
  </si>
  <si>
    <t>Deductions</t>
  </si>
  <si>
    <t>Foreign exchange impact and other</t>
  </si>
  <si>
    <t>Balance at end of year</t>
  </si>
  <si>
    <t>Allowance for Doubtful Accounts</t>
  </si>
  <si>
    <t>Inventory Valuation Reserve</t>
  </si>
  <si>
    <t>Valuation Allowance of Deferred Tax Asset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42</v>
      </c>
    </row>
    <row r="24" spans="1:4">
      <c r="A24" s="4" t="s">
        <v>43</v>
      </c>
      <c r="B24" s="4" t="s">
        <v>13</v>
      </c>
    </row>
    <row r="25" spans="1:4">
      <c r="A25" s="4" t="s">
        <v>44</v>
      </c>
      <c r="B25" s="4" t="s">
        <v>13</v>
      </c>
    </row>
    <row r="26" spans="1:4">
      <c r="A26" s="4" t="s">
        <v>45</v>
      </c>
      <c r="B26" s="4" t="s">
        <v>13</v>
      </c>
    </row>
    <row r="27" spans="1:4">
      <c r="A27" s="4" t="s">
        <v>46</v>
      </c>
      <c r="D27" s="5" t="n">
        <v>2833000000</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c r="C38" s="6" t="n">
        <v>32235795</v>
      </c>
    </row>
    <row r="39" spans="1:4">
      <c r="A39" s="4" t="s">
        <v>64</v>
      </c>
    </row>
    <row r="40" spans="1:4">
      <c r="A40" s="3" t="s">
        <v>5</v>
      </c>
    </row>
    <row r="41" spans="1:4">
      <c r="A41" s="4" t="s">
        <v>57</v>
      </c>
      <c r="B41" s="4" t="s">
        <v>65</v>
      </c>
    </row>
    <row r="42" spans="1:4">
      <c r="A42" s="4" t="s">
        <v>59</v>
      </c>
      <c r="B42" s="4" t="s">
        <v>66</v>
      </c>
    </row>
    <row r="43" spans="1:4">
      <c r="A43" s="4" t="s">
        <v>61</v>
      </c>
      <c r="B43" s="4" t="s">
        <v>62</v>
      </c>
    </row>
    <row r="44" spans="1:4">
      <c r="A44" s="4" t="s">
        <v>63</v>
      </c>
      <c r="C44" s="6" t="n">
        <v>2416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7</v>
      </c>
      <c r="B1" s="2" t="s">
        <v>1</v>
      </c>
    </row>
    <row r="2" spans="1:5">
      <c r="B2" s="2" t="s">
        <v>2</v>
      </c>
      <c r="C2" s="2" t="s">
        <v>68</v>
      </c>
      <c r="D2" s="2" t="s">
        <v>69</v>
      </c>
      <c r="E2" s="2" t="s">
        <v>1148</v>
      </c>
    </row>
    <row r="3" spans="1:5">
      <c r="A3" s="3" t="s">
        <v>1142</v>
      </c>
    </row>
    <row r="4" spans="1:5">
      <c r="A4" s="4" t="s">
        <v>1149</v>
      </c>
      <c r="B4" s="6" t="n">
        <v>79928</v>
      </c>
      <c r="C4" s="6" t="n">
        <v>53587</v>
      </c>
    </row>
    <row r="5" spans="1:5">
      <c r="A5" s="4" t="s">
        <v>1150</v>
      </c>
      <c r="B5" s="7" t="n">
        <v>65.91</v>
      </c>
      <c r="C5" s="7" t="n">
        <v>65.55</v>
      </c>
    </row>
    <row r="6" spans="1:5">
      <c r="A6" s="4" t="s">
        <v>1145</v>
      </c>
    </row>
    <row r="7" spans="1:5">
      <c r="A7" s="3" t="s">
        <v>1142</v>
      </c>
    </row>
    <row r="8" spans="1:5">
      <c r="A8" s="4" t="s">
        <v>1151</v>
      </c>
      <c r="B8" s="4" t="s">
        <v>1152</v>
      </c>
    </row>
    <row r="9" spans="1:5">
      <c r="A9" s="4" t="s">
        <v>1133</v>
      </c>
    </row>
    <row r="10" spans="1:5">
      <c r="A10" s="3" t="s">
        <v>1142</v>
      </c>
    </row>
    <row r="11" spans="1:5">
      <c r="A11" s="4" t="s">
        <v>1153</v>
      </c>
      <c r="E11" s="6" t="n">
        <v>2000000</v>
      </c>
    </row>
    <row r="12" spans="1:5">
      <c r="A12" s="4" t="s">
        <v>56</v>
      </c>
    </row>
    <row r="13" spans="1:5">
      <c r="A13" s="3" t="s">
        <v>1142</v>
      </c>
    </row>
    <row r="14" spans="1:5">
      <c r="A14" s="4" t="s">
        <v>1154</v>
      </c>
      <c r="B14" s="7" t="n">
        <v>81.70999999999999</v>
      </c>
    </row>
    <row r="15" spans="1:5">
      <c r="A15" s="4" t="s">
        <v>64</v>
      </c>
    </row>
    <row r="16" spans="1:5">
      <c r="A16" s="3" t="s">
        <v>1142</v>
      </c>
    </row>
    <row r="17" spans="1:5">
      <c r="A17" s="4" t="s">
        <v>1154</v>
      </c>
      <c r="B17" s="7" t="n">
        <v>86.59999999999999</v>
      </c>
    </row>
    <row r="18" spans="1:5">
      <c r="A18" s="4" t="s">
        <v>467</v>
      </c>
    </row>
    <row r="19" spans="1:5">
      <c r="A19" s="3" t="s">
        <v>1142</v>
      </c>
    </row>
    <row r="20" spans="1:5">
      <c r="A20" s="4" t="s">
        <v>1155</v>
      </c>
      <c r="B20" s="5" t="n">
        <v>2832</v>
      </c>
    </row>
    <row r="21" spans="1:5">
      <c r="A21" s="4" t="s">
        <v>1156</v>
      </c>
      <c r="B21" s="5" t="n">
        <v>2871</v>
      </c>
      <c r="C21" s="5" t="n">
        <v>3282</v>
      </c>
      <c r="D21" s="5" t="n">
        <v>4044</v>
      </c>
    </row>
    <row r="22" spans="1:5">
      <c r="A22" s="4" t="s">
        <v>1157</v>
      </c>
      <c r="B22" s="4" t="s">
        <v>1158</v>
      </c>
    </row>
    <row r="23" spans="1:5">
      <c r="A23" s="4" t="s">
        <v>1159</v>
      </c>
      <c r="B23" s="4" t="s">
        <v>636</v>
      </c>
    </row>
    <row r="24" spans="1:5">
      <c r="A24" s="4" t="s">
        <v>1160</v>
      </c>
      <c r="B24" s="4" t="s">
        <v>469</v>
      </c>
    </row>
    <row r="25" spans="1:5">
      <c r="A25" s="4" t="s">
        <v>470</v>
      </c>
    </row>
    <row r="26" spans="1:5">
      <c r="A26" s="3" t="s">
        <v>1142</v>
      </c>
    </row>
    <row r="27" spans="1:5">
      <c r="A27" s="4" t="s">
        <v>1155</v>
      </c>
      <c r="B27" s="5" t="n">
        <v>2798</v>
      </c>
    </row>
    <row r="28" spans="1:5">
      <c r="A28" s="4" t="s">
        <v>1161</v>
      </c>
      <c r="B28" s="6" t="n">
        <v>36415</v>
      </c>
    </row>
    <row r="29" spans="1:5">
      <c r="A29" s="4" t="s">
        <v>1162</v>
      </c>
      <c r="B29" s="7" t="n">
        <v>80.19</v>
      </c>
    </row>
    <row r="30" spans="1:5">
      <c r="A30" s="4" t="s">
        <v>1157</v>
      </c>
      <c r="B30" s="4" t="s">
        <v>1158</v>
      </c>
    </row>
    <row r="31" spans="1:5">
      <c r="A31" s="4" t="s">
        <v>1163</v>
      </c>
      <c r="B31" s="4" t="s">
        <v>469</v>
      </c>
    </row>
    <row r="32" spans="1:5">
      <c r="A32" s="4" t="s">
        <v>1160</v>
      </c>
      <c r="B32" s="4" t="s">
        <v>469</v>
      </c>
    </row>
    <row r="33" spans="1:5">
      <c r="A33" s="4" t="s">
        <v>1164</v>
      </c>
      <c r="B33" s="6" t="n">
        <v>31601</v>
      </c>
    </row>
    <row r="34" spans="1:5">
      <c r="A34" s="4" t="s">
        <v>1165</v>
      </c>
      <c r="B34" s="7" t="n">
        <v>71.65000000000001</v>
      </c>
    </row>
    <row r="35" spans="1:5">
      <c r="A35" s="4" t="s">
        <v>1166</v>
      </c>
    </row>
    <row r="36" spans="1:5">
      <c r="A36" s="3" t="s">
        <v>1142</v>
      </c>
    </row>
    <row r="37" spans="1:5">
      <c r="A37" s="4" t="s">
        <v>1167</v>
      </c>
      <c r="B37" s="4" t="s">
        <v>903</v>
      </c>
    </row>
    <row r="38" spans="1:5">
      <c r="A38" s="4" t="s">
        <v>1168</v>
      </c>
    </row>
    <row r="39" spans="1:5">
      <c r="A39" s="3" t="s">
        <v>1142</v>
      </c>
    </row>
    <row r="40" spans="1:5">
      <c r="A40" s="4" t="s">
        <v>1167</v>
      </c>
      <c r="B40" s="4" t="s">
        <v>1169</v>
      </c>
    </row>
    <row r="41" spans="1:5">
      <c r="A41" s="4" t="s">
        <v>1170</v>
      </c>
    </row>
    <row r="42" spans="1:5">
      <c r="A42" s="3" t="s">
        <v>1142</v>
      </c>
    </row>
    <row r="43" spans="1:5">
      <c r="A43" s="4" t="s">
        <v>1171</v>
      </c>
      <c r="B43" s="6" t="n">
        <v>28700</v>
      </c>
    </row>
    <row r="44" spans="1:5">
      <c r="A44" s="4" t="s">
        <v>1172</v>
      </c>
    </row>
    <row r="45" spans="1:5">
      <c r="A45" s="3" t="s">
        <v>1142</v>
      </c>
    </row>
    <row r="46" spans="1:5">
      <c r="A46" s="4" t="s">
        <v>1161</v>
      </c>
      <c r="B46" s="6" t="n">
        <v>5988</v>
      </c>
    </row>
    <row r="47" spans="1:5">
      <c r="A47" s="4" t="s">
        <v>1162</v>
      </c>
      <c r="B47" s="7" t="n">
        <v>80.19</v>
      </c>
    </row>
    <row r="48" spans="1:5">
      <c r="A48" s="4" t="s">
        <v>1156</v>
      </c>
      <c r="B48" s="5" t="n">
        <v>480</v>
      </c>
    </row>
    <row r="49" spans="1:5">
      <c r="A49" s="4" t="s">
        <v>1164</v>
      </c>
      <c r="B49" s="6" t="n">
        <v>5988</v>
      </c>
    </row>
    <row r="50" spans="1:5">
      <c r="A50" s="4" t="s">
        <v>1165</v>
      </c>
      <c r="B50" s="7" t="n">
        <v>80.19</v>
      </c>
    </row>
    <row r="51" spans="1:5">
      <c r="A51" s="4" t="s">
        <v>1173</v>
      </c>
    </row>
    <row r="52" spans="1:5">
      <c r="A52" s="3" t="s">
        <v>1142</v>
      </c>
    </row>
    <row r="53" spans="1:5">
      <c r="A53" s="4" t="s">
        <v>1161</v>
      </c>
      <c r="B53" s="6" t="n">
        <v>42795</v>
      </c>
    </row>
    <row r="54" spans="1:5">
      <c r="A54" s="4" t="s">
        <v>1162</v>
      </c>
      <c r="B54" s="5" t="n">
        <v>84</v>
      </c>
    </row>
    <row r="55" spans="1:5">
      <c r="A55" s="4" t="s">
        <v>1156</v>
      </c>
      <c r="B55" s="5" t="n">
        <v>35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68</v>
      </c>
      <c r="D2" s="2" t="s">
        <v>69</v>
      </c>
    </row>
    <row r="3" spans="1:4">
      <c r="A3" s="3" t="s">
        <v>1142</v>
      </c>
    </row>
    <row r="4" spans="1:4">
      <c r="A4" s="4" t="s">
        <v>1175</v>
      </c>
      <c r="B4" s="5" t="n">
        <v>6464</v>
      </c>
      <c r="C4" s="5" t="n">
        <v>5804</v>
      </c>
      <c r="D4" s="5" t="n">
        <v>4582</v>
      </c>
    </row>
    <row r="5" spans="1:4">
      <c r="A5" s="4" t="s">
        <v>1176</v>
      </c>
      <c r="B5" s="6" t="n">
        <v>1024</v>
      </c>
      <c r="C5" s="6" t="n">
        <v>1136</v>
      </c>
      <c r="D5" s="6" t="n">
        <v>1567</v>
      </c>
    </row>
    <row r="6" spans="1:4">
      <c r="A6" s="4" t="s">
        <v>1177</v>
      </c>
    </row>
    <row r="7" spans="1:4">
      <c r="A7" s="3" t="s">
        <v>1142</v>
      </c>
    </row>
    <row r="8" spans="1:4">
      <c r="A8" s="4" t="s">
        <v>1175</v>
      </c>
      <c r="B8" s="6" t="n">
        <v>2594</v>
      </c>
      <c r="C8" s="6" t="n">
        <v>2617</v>
      </c>
      <c r="D8" s="6" t="n">
        <v>3045</v>
      </c>
    </row>
    <row r="9" spans="1:4">
      <c r="A9" s="4" t="s">
        <v>1178</v>
      </c>
    </row>
    <row r="10" spans="1:4">
      <c r="A10" s="3" t="s">
        <v>1142</v>
      </c>
    </row>
    <row r="11" spans="1:4">
      <c r="A11" s="4" t="s">
        <v>1175</v>
      </c>
      <c r="B11" s="6" t="n">
        <v>2048</v>
      </c>
      <c r="C11" s="6" t="n">
        <v>1650</v>
      </c>
      <c r="D11" s="6" t="n">
        <v>978</v>
      </c>
    </row>
    <row r="12" spans="1:4">
      <c r="A12" s="4" t="s">
        <v>1179</v>
      </c>
    </row>
    <row r="13" spans="1:4">
      <c r="A13" s="3" t="s">
        <v>1142</v>
      </c>
    </row>
    <row r="14" spans="1:4">
      <c r="A14" s="4" t="s">
        <v>1175</v>
      </c>
      <c r="B14" s="6" t="n">
        <v>480</v>
      </c>
      <c r="C14" s="6" t="n">
        <v>480</v>
      </c>
      <c r="D14" s="6" t="n">
        <v>480</v>
      </c>
    </row>
    <row r="15" spans="1:4">
      <c r="A15" s="4" t="s">
        <v>1180</v>
      </c>
    </row>
    <row r="16" spans="1:4">
      <c r="A16" s="3" t="s">
        <v>1142</v>
      </c>
    </row>
    <row r="17" spans="1:4">
      <c r="A17" s="4" t="s">
        <v>1175</v>
      </c>
      <c r="B17" s="6" t="n">
        <v>0</v>
      </c>
      <c r="C17" s="6" t="n">
        <v>0</v>
      </c>
      <c r="D17" s="6" t="n">
        <v>5</v>
      </c>
    </row>
    <row r="18" spans="1:4">
      <c r="A18" s="4" t="s">
        <v>1181</v>
      </c>
    </row>
    <row r="19" spans="1:4">
      <c r="A19" s="3" t="s">
        <v>1142</v>
      </c>
    </row>
    <row r="20" spans="1:4">
      <c r="A20" s="4" t="s">
        <v>1175</v>
      </c>
      <c r="B20" s="5" t="n">
        <v>1342</v>
      </c>
      <c r="C20" s="5" t="n">
        <v>1057</v>
      </c>
      <c r="D20" s="5" t="n">
        <v>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68</v>
      </c>
      <c r="D2" s="2" t="s">
        <v>69</v>
      </c>
    </row>
    <row r="3" spans="1:4">
      <c r="A3" s="3" t="s">
        <v>1142</v>
      </c>
    </row>
    <row r="4" spans="1:4">
      <c r="A4" s="4" t="s">
        <v>1183</v>
      </c>
      <c r="B4" s="4" t="s">
        <v>579</v>
      </c>
      <c r="C4" s="4" t="s">
        <v>798</v>
      </c>
      <c r="D4" s="4" t="s">
        <v>1184</v>
      </c>
    </row>
    <row r="5" spans="1:4">
      <c r="A5" s="4" t="s">
        <v>1185</v>
      </c>
      <c r="B5" s="4" t="s">
        <v>579</v>
      </c>
      <c r="C5" s="4" t="s">
        <v>579</v>
      </c>
      <c r="D5" s="4" t="s">
        <v>1186</v>
      </c>
    </row>
    <row r="6" spans="1:4">
      <c r="A6" s="4" t="s">
        <v>1187</v>
      </c>
      <c r="B6" s="4" t="s">
        <v>812</v>
      </c>
      <c r="C6" s="4" t="s">
        <v>897</v>
      </c>
      <c r="D6" s="4" t="s">
        <v>852</v>
      </c>
    </row>
    <row r="7" spans="1:4">
      <c r="A7" s="4" t="s">
        <v>1188</v>
      </c>
      <c r="B7" s="4" t="s">
        <v>812</v>
      </c>
      <c r="C7" s="4" t="s">
        <v>897</v>
      </c>
      <c r="D7" s="4" t="s">
        <v>1189</v>
      </c>
    </row>
    <row r="8" spans="1:4">
      <c r="A8" s="4" t="s">
        <v>1190</v>
      </c>
      <c r="B8" s="4" t="s">
        <v>1191</v>
      </c>
      <c r="C8" s="4" t="s">
        <v>903</v>
      </c>
      <c r="D8" s="4" t="s">
        <v>903</v>
      </c>
    </row>
    <row r="9" spans="1:4">
      <c r="A9" s="4" t="s">
        <v>1192</v>
      </c>
      <c r="B9" s="7" t="n">
        <v>20.79</v>
      </c>
      <c r="C9" s="7" t="n">
        <v>23.03</v>
      </c>
      <c r="D9" s="7" t="n">
        <v>21.2</v>
      </c>
    </row>
    <row r="10" spans="1:4">
      <c r="A10" s="4" t="s">
        <v>471</v>
      </c>
    </row>
    <row r="11" spans="1:4">
      <c r="A11" s="3" t="s">
        <v>1142</v>
      </c>
    </row>
    <row r="12" spans="1:4">
      <c r="A12" s="4" t="s">
        <v>1193</v>
      </c>
      <c r="B12" s="4" t="s">
        <v>478</v>
      </c>
      <c r="C12" s="4" t="s">
        <v>478</v>
      </c>
      <c r="D12" s="4" t="s">
        <v>478</v>
      </c>
    </row>
    <row r="13" spans="1:4">
      <c r="A13" s="4" t="s">
        <v>480</v>
      </c>
    </row>
    <row r="14" spans="1:4">
      <c r="A14" s="3" t="s">
        <v>1142</v>
      </c>
    </row>
    <row r="15" spans="1:4">
      <c r="A15" s="4" t="s">
        <v>1193</v>
      </c>
      <c r="B15" s="4" t="s">
        <v>1194</v>
      </c>
      <c r="C15" s="4" t="s">
        <v>1194</v>
      </c>
      <c r="D15" s="4" t="s">
        <v>11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195</v>
      </c>
      <c r="B1" s="2" t="s">
        <v>1</v>
      </c>
    </row>
    <row r="2" spans="1:2">
      <c r="B2" s="2" t="s">
        <v>1196</v>
      </c>
    </row>
    <row r="3" spans="1:2">
      <c r="A3" s="3" t="s">
        <v>1197</v>
      </c>
    </row>
    <row r="4" spans="1:2">
      <c r="A4" s="4" t="s">
        <v>1198</v>
      </c>
      <c r="B4" s="6" t="n">
        <v>1062769</v>
      </c>
    </row>
    <row r="5" spans="1:2">
      <c r="A5" s="4" t="s">
        <v>1199</v>
      </c>
      <c r="B5" s="6" t="n">
        <v>140395</v>
      </c>
    </row>
    <row r="6" spans="1:2">
      <c r="A6" s="4" t="s">
        <v>1200</v>
      </c>
      <c r="B6" s="6" t="n">
        <v>-248861</v>
      </c>
    </row>
    <row r="7" spans="1:2">
      <c r="A7" s="4" t="s">
        <v>1201</v>
      </c>
      <c r="B7" s="6" t="n">
        <v>-19147</v>
      </c>
    </row>
    <row r="8" spans="1:2">
      <c r="A8" s="4" t="s">
        <v>1202</v>
      </c>
      <c r="B8" s="6" t="n">
        <v>935156</v>
      </c>
    </row>
    <row r="9" spans="1:2">
      <c r="A9" s="4" t="s">
        <v>1203</v>
      </c>
      <c r="B9" s="6" t="n">
        <v>687935</v>
      </c>
    </row>
    <row r="10" spans="1:2">
      <c r="A10" s="4" t="s">
        <v>1204</v>
      </c>
      <c r="B10" s="7" t="n">
        <v>57.56</v>
      </c>
    </row>
    <row r="11" spans="1:2">
      <c r="A11" s="4" t="s">
        <v>1205</v>
      </c>
      <c r="B11" s="8" t="n">
        <v>80.19</v>
      </c>
    </row>
    <row r="12" spans="1:2">
      <c r="A12" s="4" t="s">
        <v>1206</v>
      </c>
      <c r="B12" s="8" t="n">
        <v>49.73</v>
      </c>
    </row>
    <row r="13" spans="1:2">
      <c r="A13" s="4" t="s">
        <v>1207</v>
      </c>
      <c r="B13" s="8" t="n">
        <v>79.20999999999999</v>
      </c>
    </row>
    <row r="14" spans="1:2">
      <c r="A14" s="4" t="s">
        <v>1208</v>
      </c>
      <c r="B14" s="8" t="n">
        <v>62.6</v>
      </c>
    </row>
    <row r="15" spans="1:2">
      <c r="A15" s="4" t="s">
        <v>1209</v>
      </c>
      <c r="B15" s="7" t="n">
        <v>56.58</v>
      </c>
    </row>
    <row r="16" spans="1:2">
      <c r="A16" s="4" t="s">
        <v>1210</v>
      </c>
      <c r="B16" s="4" t="s">
        <v>1211</v>
      </c>
    </row>
    <row r="17" spans="1:2">
      <c r="A17" s="4" t="s">
        <v>1212</v>
      </c>
      <c r="B17" s="4" t="s">
        <v>1213</v>
      </c>
    </row>
    <row r="18" spans="1:2">
      <c r="A18" s="4" t="s">
        <v>1214</v>
      </c>
      <c r="B18" s="5" t="n">
        <v>20069</v>
      </c>
    </row>
    <row r="19" spans="1:2">
      <c r="A19" s="4" t="s">
        <v>1215</v>
      </c>
      <c r="B19" s="5" t="n">
        <v>1827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68</v>
      </c>
      <c r="D2" s="2" t="s">
        <v>69</v>
      </c>
    </row>
    <row r="3" spans="1:4">
      <c r="A3" s="4" t="s">
        <v>467</v>
      </c>
    </row>
    <row r="4" spans="1:4">
      <c r="A4" s="3" t="s">
        <v>1142</v>
      </c>
    </row>
    <row r="5" spans="1:4">
      <c r="A5" s="4" t="s">
        <v>1217</v>
      </c>
      <c r="B5" s="5" t="n">
        <v>10616</v>
      </c>
      <c r="C5" s="5" t="n">
        <v>7268</v>
      </c>
      <c r="D5" s="5" t="n">
        <v>13363</v>
      </c>
    </row>
    <row r="6" spans="1:4">
      <c r="A6" s="4" t="s">
        <v>1156</v>
      </c>
      <c r="B6" s="6" t="n">
        <v>2871</v>
      </c>
      <c r="C6" s="6" t="n">
        <v>3282</v>
      </c>
      <c r="D6" s="6" t="n">
        <v>4044</v>
      </c>
    </row>
    <row r="7" spans="1:4">
      <c r="A7" s="4" t="s">
        <v>1218</v>
      </c>
    </row>
    <row r="8" spans="1:4">
      <c r="A8" s="3" t="s">
        <v>1142</v>
      </c>
    </row>
    <row r="9" spans="1:4">
      <c r="A9" s="4" t="s">
        <v>1219</v>
      </c>
      <c r="B9" s="6" t="n">
        <v>0</v>
      </c>
      <c r="C9" s="6" t="n">
        <v>932</v>
      </c>
      <c r="D9" s="6" t="n">
        <v>2835</v>
      </c>
    </row>
    <row r="10" spans="1:4">
      <c r="A10" s="4" t="s">
        <v>1220</v>
      </c>
      <c r="B10" s="5" t="n">
        <v>0</v>
      </c>
      <c r="C10" s="5" t="n">
        <v>51</v>
      </c>
      <c r="D10" s="5" t="n">
        <v>6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21</v>
      </c>
      <c r="B1" s="2" t="s">
        <v>1</v>
      </c>
    </row>
    <row r="2" spans="1:2">
      <c r="B2" s="2" t="s">
        <v>1222</v>
      </c>
    </row>
    <row r="3" spans="1:2">
      <c r="A3" s="3" t="s">
        <v>1223</v>
      </c>
    </row>
    <row r="4" spans="1:2">
      <c r="A4" s="4" t="s">
        <v>1224</v>
      </c>
      <c r="B4" s="6" t="n">
        <v>67986</v>
      </c>
    </row>
    <row r="5" spans="1:2">
      <c r="A5" s="4" t="s">
        <v>1225</v>
      </c>
      <c r="B5" s="6" t="n">
        <v>36415</v>
      </c>
    </row>
    <row r="6" spans="1:2">
      <c r="A6" s="4" t="s">
        <v>1226</v>
      </c>
      <c r="B6" s="6" t="n">
        <v>-31601</v>
      </c>
    </row>
    <row r="7" spans="1:2">
      <c r="A7" s="4" t="s">
        <v>1227</v>
      </c>
      <c r="B7" s="6" t="n">
        <v>-7781</v>
      </c>
    </row>
    <row r="8" spans="1:2">
      <c r="A8" s="4" t="s">
        <v>1228</v>
      </c>
      <c r="B8" s="6" t="n">
        <v>65019</v>
      </c>
    </row>
    <row r="9" spans="1:2">
      <c r="A9" s="4" t="s">
        <v>1229</v>
      </c>
      <c r="B9" s="7" t="n">
        <v>76.88</v>
      </c>
    </row>
    <row r="10" spans="1:2">
      <c r="A10" s="4" t="s">
        <v>1230</v>
      </c>
      <c r="B10" s="8" t="n">
        <v>80.19</v>
      </c>
    </row>
    <row r="11" spans="1:2">
      <c r="A11" s="4" t="s">
        <v>1231</v>
      </c>
      <c r="B11" s="8" t="n">
        <v>71.65000000000001</v>
      </c>
    </row>
    <row r="12" spans="1:2">
      <c r="A12" s="4" t="s">
        <v>1232</v>
      </c>
      <c r="B12" s="8" t="n">
        <v>77.5</v>
      </c>
    </row>
    <row r="13" spans="1:2">
      <c r="A13" s="4" t="s">
        <v>1233</v>
      </c>
      <c r="B13" s="7" t="n">
        <v>81.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68</v>
      </c>
      <c r="D2" s="2" t="s">
        <v>69</v>
      </c>
    </row>
    <row r="3" spans="1:4">
      <c r="A3" s="3" t="s">
        <v>1235</v>
      </c>
    </row>
    <row r="4" spans="1:4">
      <c r="A4" s="4" t="s">
        <v>1236</v>
      </c>
      <c r="B4" s="5" t="n">
        <v>1224986</v>
      </c>
      <c r="C4" s="5" t="n">
        <v>1214304</v>
      </c>
    </row>
    <row r="5" spans="1:4">
      <c r="A5" s="4" t="s">
        <v>97</v>
      </c>
      <c r="B5" s="6" t="n">
        <v>-47885</v>
      </c>
      <c r="C5" s="6" t="n">
        <v>10357</v>
      </c>
      <c r="D5" s="5" t="n">
        <v>99570</v>
      </c>
    </row>
    <row r="6" spans="1:4">
      <c r="A6" s="4" t="s">
        <v>98</v>
      </c>
      <c r="B6" s="6" t="n">
        <v>0</v>
      </c>
      <c r="C6" s="6" t="n">
        <v>-47077</v>
      </c>
      <c r="D6" s="6" t="n">
        <v>0</v>
      </c>
    </row>
    <row r="7" spans="1:4">
      <c r="A7" s="4" t="s">
        <v>1237</v>
      </c>
      <c r="B7" s="6" t="n">
        <v>1322481</v>
      </c>
      <c r="C7" s="6" t="n">
        <v>1224986</v>
      </c>
      <c r="D7" s="6" t="n">
        <v>1214304</v>
      </c>
    </row>
    <row r="8" spans="1:4">
      <c r="A8" s="4" t="s">
        <v>1238</v>
      </c>
    </row>
    <row r="9" spans="1:4">
      <c r="A9" s="3" t="s">
        <v>1235</v>
      </c>
    </row>
    <row r="10" spans="1:4">
      <c r="A10" s="4" t="s">
        <v>1236</v>
      </c>
      <c r="B10" s="6" t="n">
        <v>-99415</v>
      </c>
      <c r="C10" s="6" t="n">
        <v>-83166</v>
      </c>
    </row>
    <row r="11" spans="1:4">
      <c r="A11" s="4" t="s">
        <v>1239</v>
      </c>
      <c r="B11" s="6" t="n">
        <v>-26501</v>
      </c>
      <c r="C11" s="6" t="n">
        <v>-17663</v>
      </c>
    </row>
    <row r="12" spans="1:4">
      <c r="A12" s="4" t="s">
        <v>1240</v>
      </c>
      <c r="B12" s="6" t="n">
        <v>-3483</v>
      </c>
      <c r="C12" s="6" t="n">
        <v>1414</v>
      </c>
    </row>
    <row r="13" spans="1:4">
      <c r="A13" s="4" t="s">
        <v>97</v>
      </c>
      <c r="B13" s="6" t="n">
        <v>-29984</v>
      </c>
      <c r="C13" s="6" t="n">
        <v>-16249</v>
      </c>
    </row>
    <row r="14" spans="1:4">
      <c r="A14" s="4" t="s">
        <v>98</v>
      </c>
      <c r="C14" s="6" t="n">
        <v>0</v>
      </c>
    </row>
    <row r="15" spans="1:4">
      <c r="A15" s="4" t="s">
        <v>1237</v>
      </c>
      <c r="B15" s="6" t="n">
        <v>-129399</v>
      </c>
      <c r="C15" s="6" t="n">
        <v>-99415</v>
      </c>
      <c r="D15" s="6" t="n">
        <v>-83166</v>
      </c>
    </row>
    <row r="16" spans="1:4">
      <c r="A16" s="4" t="s">
        <v>1241</v>
      </c>
    </row>
    <row r="17" spans="1:4">
      <c r="A17" s="3" t="s">
        <v>1235</v>
      </c>
    </row>
    <row r="18" spans="1:4">
      <c r="A18" s="4" t="s">
        <v>1236</v>
      </c>
      <c r="B18" s="6" t="n">
        <v>-272317</v>
      </c>
      <c r="C18" s="6" t="n">
        <v>-251865</v>
      </c>
    </row>
    <row r="19" spans="1:4">
      <c r="A19" s="4" t="s">
        <v>1239</v>
      </c>
      <c r="B19" s="6" t="n">
        <v>-35606</v>
      </c>
      <c r="C19" s="6" t="n">
        <v>5557</v>
      </c>
    </row>
    <row r="20" spans="1:4">
      <c r="A20" s="4" t="s">
        <v>1240</v>
      </c>
      <c r="B20" s="6" t="n">
        <v>17600</v>
      </c>
      <c r="C20" s="6" t="n">
        <v>21200</v>
      </c>
    </row>
    <row r="21" spans="1:4">
      <c r="A21" s="4" t="s">
        <v>97</v>
      </c>
      <c r="B21" s="6" t="n">
        <v>-18006</v>
      </c>
      <c r="C21" s="6" t="n">
        <v>26757</v>
      </c>
    </row>
    <row r="22" spans="1:4">
      <c r="A22" s="4" t="s">
        <v>98</v>
      </c>
      <c r="C22" s="6" t="n">
        <v>-47209</v>
      </c>
    </row>
    <row r="23" spans="1:4">
      <c r="A23" s="4" t="s">
        <v>1237</v>
      </c>
      <c r="B23" s="6" t="n">
        <v>-290323</v>
      </c>
      <c r="C23" s="6" t="n">
        <v>-272317</v>
      </c>
      <c r="D23" s="6" t="n">
        <v>-251865</v>
      </c>
    </row>
    <row r="24" spans="1:4">
      <c r="A24" s="4" t="s">
        <v>1242</v>
      </c>
    </row>
    <row r="25" spans="1:4">
      <c r="A25" s="3" t="s">
        <v>1235</v>
      </c>
    </row>
    <row r="26" spans="1:4">
      <c r="A26" s="4" t="s">
        <v>1236</v>
      </c>
      <c r="B26" s="6" t="n">
        <v>-449</v>
      </c>
      <c r="C26" s="6" t="n">
        <v>-460</v>
      </c>
    </row>
    <row r="27" spans="1:4">
      <c r="A27" s="4" t="s">
        <v>1239</v>
      </c>
      <c r="B27" s="6" t="n">
        <v>41</v>
      </c>
      <c r="C27" s="6" t="n">
        <v>-830</v>
      </c>
    </row>
    <row r="28" spans="1:4">
      <c r="A28" s="4" t="s">
        <v>1240</v>
      </c>
      <c r="B28" s="6" t="n">
        <v>64</v>
      </c>
      <c r="C28" s="6" t="n">
        <v>709</v>
      </c>
    </row>
    <row r="29" spans="1:4">
      <c r="A29" s="4" t="s">
        <v>97</v>
      </c>
      <c r="B29" s="6" t="n">
        <v>105</v>
      </c>
      <c r="C29" s="6" t="n">
        <v>-121</v>
      </c>
    </row>
    <row r="30" spans="1:4">
      <c r="A30" s="4" t="s">
        <v>98</v>
      </c>
      <c r="C30" s="6" t="n">
        <v>132</v>
      </c>
    </row>
    <row r="31" spans="1:4">
      <c r="A31" s="4" t="s">
        <v>1237</v>
      </c>
      <c r="B31" s="6" t="n">
        <v>-344</v>
      </c>
      <c r="C31" s="6" t="n">
        <v>-449</v>
      </c>
      <c r="D31" s="6" t="n">
        <v>-460</v>
      </c>
    </row>
    <row r="32" spans="1:4">
      <c r="A32" s="4" t="s">
        <v>151</v>
      </c>
    </row>
    <row r="33" spans="1:4">
      <c r="A33" s="3" t="s">
        <v>1235</v>
      </c>
    </row>
    <row r="34" spans="1:4">
      <c r="A34" s="4" t="s">
        <v>1236</v>
      </c>
      <c r="B34" s="6" t="n">
        <v>-372181</v>
      </c>
      <c r="C34" s="6" t="n">
        <v>-335491</v>
      </c>
    </row>
    <row r="35" spans="1:4">
      <c r="A35" s="4" t="s">
        <v>1239</v>
      </c>
      <c r="B35" s="6" t="n">
        <v>-62066</v>
      </c>
      <c r="C35" s="6" t="n">
        <v>-12936</v>
      </c>
    </row>
    <row r="36" spans="1:4">
      <c r="A36" s="4" t="s">
        <v>1240</v>
      </c>
      <c r="B36" s="6" t="n">
        <v>14181</v>
      </c>
      <c r="C36" s="6" t="n">
        <v>23323</v>
      </c>
    </row>
    <row r="37" spans="1:4">
      <c r="A37" s="4" t="s">
        <v>97</v>
      </c>
      <c r="B37" s="6" t="n">
        <v>-47885</v>
      </c>
      <c r="C37" s="6" t="n">
        <v>10387</v>
      </c>
      <c r="D37" s="6" t="n">
        <v>99570</v>
      </c>
    </row>
    <row r="38" spans="1:4">
      <c r="A38" s="4" t="s">
        <v>98</v>
      </c>
      <c r="B38" s="6" t="n">
        <v>0</v>
      </c>
      <c r="C38" s="6" t="n">
        <v>-47077</v>
      </c>
      <c r="D38" s="6" t="n">
        <v>0</v>
      </c>
    </row>
    <row r="39" spans="1:4">
      <c r="A39" s="4" t="s">
        <v>1237</v>
      </c>
      <c r="B39" s="5" t="n">
        <v>-420066</v>
      </c>
      <c r="C39" s="5" t="n">
        <v>-372181</v>
      </c>
      <c r="D39" s="5" t="n">
        <v>-33549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2</v>
      </c>
      <c r="C2" s="2" t="s">
        <v>68</v>
      </c>
    </row>
    <row r="3" spans="1:3">
      <c r="A3" s="3" t="s">
        <v>1244</v>
      </c>
    </row>
    <row r="4" spans="1:3">
      <c r="A4" s="4" t="s">
        <v>882</v>
      </c>
      <c r="B4" s="5" t="n">
        <v>-302</v>
      </c>
      <c r="C4" s="5" t="n">
        <v>-344</v>
      </c>
    </row>
    <row r="5" spans="1:3">
      <c r="A5" s="4" t="s">
        <v>861</v>
      </c>
      <c r="B5" s="6" t="n">
        <v>23682</v>
      </c>
      <c r="C5" s="6" t="n">
        <v>29610</v>
      </c>
    </row>
    <row r="6" spans="1:3">
      <c r="A6" s="4" t="s">
        <v>1245</v>
      </c>
      <c r="B6" s="6" t="n">
        <v>23380</v>
      </c>
      <c r="C6" s="6" t="n">
        <v>29266</v>
      </c>
    </row>
    <row r="7" spans="1:3">
      <c r="A7" s="4" t="s">
        <v>1246</v>
      </c>
      <c r="B7" s="6" t="n">
        <v>-5780</v>
      </c>
      <c r="C7" s="6" t="n">
        <v>-8066</v>
      </c>
    </row>
    <row r="8" spans="1:3">
      <c r="A8" s="4" t="s">
        <v>1247</v>
      </c>
      <c r="B8" s="6" t="n">
        <v>17600</v>
      </c>
      <c r="C8" s="6" t="n">
        <v>21200</v>
      </c>
    </row>
    <row r="9" spans="1:3">
      <c r="A9" s="4" t="s">
        <v>450</v>
      </c>
      <c r="B9" s="6" t="n">
        <v>73</v>
      </c>
      <c r="C9" s="6" t="n">
        <v>1086</v>
      </c>
    </row>
    <row r="10" spans="1:3">
      <c r="A10" s="4" t="s">
        <v>1246</v>
      </c>
      <c r="B10" s="6" t="n">
        <v>-9</v>
      </c>
      <c r="C10" s="6" t="n">
        <v>-377</v>
      </c>
    </row>
    <row r="11" spans="1:3">
      <c r="A11" s="4" t="s">
        <v>1247</v>
      </c>
      <c r="B11" s="6" t="n">
        <v>64</v>
      </c>
      <c r="C11" s="6" t="n">
        <v>709</v>
      </c>
    </row>
    <row r="12" spans="1:3">
      <c r="A12" s="4" t="s">
        <v>1248</v>
      </c>
    </row>
    <row r="13" spans="1:3">
      <c r="A13" s="3" t="s">
        <v>1244</v>
      </c>
    </row>
    <row r="14" spans="1:3">
      <c r="A14" s="4" t="s">
        <v>1249</v>
      </c>
      <c r="B14" s="6" t="n">
        <v>106</v>
      </c>
      <c r="C14" s="6" t="n">
        <v>-388</v>
      </c>
    </row>
    <row r="15" spans="1:3">
      <c r="A15" s="4" t="s">
        <v>1250</v>
      </c>
    </row>
    <row r="16" spans="1:3">
      <c r="A16" s="3" t="s">
        <v>1244</v>
      </c>
    </row>
    <row r="17" spans="1:3">
      <c r="A17" s="4" t="s">
        <v>1249</v>
      </c>
      <c r="B17" s="6" t="n">
        <v>1108</v>
      </c>
      <c r="C17" s="6" t="n">
        <v>2171</v>
      </c>
    </row>
    <row r="18" spans="1:3">
      <c r="A18" s="4" t="s">
        <v>1251</v>
      </c>
    </row>
    <row r="19" spans="1:3">
      <c r="A19" s="3" t="s">
        <v>1244</v>
      </c>
    </row>
    <row r="20" spans="1:3">
      <c r="A20" s="4" t="s">
        <v>1249</v>
      </c>
      <c r="B20" s="5" t="n">
        <v>-1141</v>
      </c>
      <c r="C20" s="5" t="n">
        <v>-69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2</v>
      </c>
      <c r="B1" s="2" t="s">
        <v>1</v>
      </c>
    </row>
    <row r="2" spans="1:3">
      <c r="B2" s="2" t="s">
        <v>2</v>
      </c>
      <c r="C2" s="2" t="s">
        <v>68</v>
      </c>
    </row>
    <row r="3" spans="1:3">
      <c r="A3" s="3" t="s">
        <v>1253</v>
      </c>
    </row>
    <row r="4" spans="1:3">
      <c r="A4" s="4" t="s">
        <v>1254</v>
      </c>
      <c r="B4" s="5" t="n">
        <v>-44001</v>
      </c>
      <c r="C4" s="5" t="n">
        <v>6544</v>
      </c>
    </row>
    <row r="5" spans="1:3">
      <c r="A5" s="4" t="s">
        <v>1246</v>
      </c>
      <c r="B5" s="6" t="n">
        <v>8395</v>
      </c>
      <c r="C5" s="6" t="n">
        <v>-987</v>
      </c>
    </row>
    <row r="6" spans="1:3">
      <c r="A6" s="4" t="s">
        <v>1255</v>
      </c>
      <c r="B6" s="6" t="n">
        <v>-35606</v>
      </c>
      <c r="C6" s="6" t="n">
        <v>5557</v>
      </c>
    </row>
    <row r="7" spans="1:3">
      <c r="A7" s="4" t="s">
        <v>1256</v>
      </c>
      <c r="B7" s="6" t="n">
        <v>114</v>
      </c>
      <c r="C7" s="6" t="n">
        <v>-870</v>
      </c>
    </row>
    <row r="8" spans="1:3">
      <c r="A8" s="4" t="s">
        <v>1246</v>
      </c>
      <c r="B8" s="6" t="n">
        <v>-73</v>
      </c>
      <c r="C8" s="6" t="n">
        <v>40</v>
      </c>
    </row>
    <row r="9" spans="1:3">
      <c r="A9" s="4" t="s">
        <v>1257</v>
      </c>
      <c r="B9" s="6" t="n">
        <v>41</v>
      </c>
      <c r="C9" s="6" t="n">
        <v>-830</v>
      </c>
    </row>
    <row r="10" spans="1:3">
      <c r="A10" s="4" t="s">
        <v>741</v>
      </c>
    </row>
    <row r="11" spans="1:3">
      <c r="A11" s="3" t="s">
        <v>1253</v>
      </c>
    </row>
    <row r="12" spans="1:3">
      <c r="A12" s="4" t="s">
        <v>1256</v>
      </c>
      <c r="B12" s="6" t="n">
        <v>639</v>
      </c>
      <c r="C12" s="6" t="n">
        <v>-2449</v>
      </c>
    </row>
    <row r="13" spans="1:3">
      <c r="A13" s="4" t="s">
        <v>742</v>
      </c>
    </row>
    <row r="14" spans="1:3">
      <c r="A14" s="3" t="s">
        <v>1253</v>
      </c>
    </row>
    <row r="15" spans="1:3">
      <c r="A15" s="4" t="s">
        <v>1256</v>
      </c>
      <c r="B15" s="5" t="n">
        <v>-525</v>
      </c>
      <c r="C15" s="5" t="n">
        <v>157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488</v>
      </c>
      <c r="J1" s="2" t="s">
        <v>1</v>
      </c>
    </row>
    <row r="2" spans="1:12">
      <c r="B2" s="2" t="s">
        <v>2</v>
      </c>
      <c r="C2" s="2" t="s">
        <v>489</v>
      </c>
      <c r="D2" s="2" t="s">
        <v>490</v>
      </c>
      <c r="E2" s="2" t="s">
        <v>491</v>
      </c>
      <c r="F2" s="2" t="s">
        <v>68</v>
      </c>
      <c r="G2" s="2" t="s">
        <v>492</v>
      </c>
      <c r="H2" s="2" t="s">
        <v>493</v>
      </c>
      <c r="I2" s="2" t="s">
        <v>494</v>
      </c>
      <c r="J2" s="2" t="s">
        <v>2</v>
      </c>
      <c r="K2" s="2" t="s">
        <v>68</v>
      </c>
      <c r="L2" s="2" t="s">
        <v>69</v>
      </c>
    </row>
    <row r="3" spans="1:12">
      <c r="A3" s="3" t="s">
        <v>1259</v>
      </c>
    </row>
    <row r="4" spans="1:12">
      <c r="A4" s="4" t="s">
        <v>1260</v>
      </c>
      <c r="B4" s="5" t="n">
        <v>765207</v>
      </c>
      <c r="C4" s="5" t="n">
        <v>740969</v>
      </c>
      <c r="D4" s="5" t="n">
        <v>718811</v>
      </c>
      <c r="E4" s="5" t="n">
        <v>679676</v>
      </c>
      <c r="F4" s="5" t="n">
        <v>700866</v>
      </c>
      <c r="G4" s="5" t="n">
        <v>692018</v>
      </c>
      <c r="H4" s="5" t="n">
        <v>689049</v>
      </c>
      <c r="I4" s="5" t="n">
        <v>627535</v>
      </c>
      <c r="J4" s="5" t="n">
        <v>2904663</v>
      </c>
      <c r="K4" s="5" t="n">
        <v>2709468</v>
      </c>
      <c r="L4" s="5" t="n">
        <v>2497524</v>
      </c>
    </row>
    <row r="5" spans="1:12">
      <c r="A5" s="4" t="s">
        <v>528</v>
      </c>
    </row>
    <row r="6" spans="1:12">
      <c r="A6" s="3" t="s">
        <v>1259</v>
      </c>
    </row>
    <row r="7" spans="1:12">
      <c r="A7" s="4" t="s">
        <v>1260</v>
      </c>
      <c r="J7" s="5" t="n">
        <v>1302972</v>
      </c>
      <c r="K7" s="5" t="n">
        <v>1193505</v>
      </c>
      <c r="L7" s="5" t="n">
        <v>1124885</v>
      </c>
    </row>
    <row r="8" spans="1:12">
      <c r="A8" s="4" t="s">
        <v>1261</v>
      </c>
    </row>
    <row r="9" spans="1:12">
      <c r="A9" s="3" t="s">
        <v>1259</v>
      </c>
    </row>
    <row r="10" spans="1:12">
      <c r="A10" s="4" t="s">
        <v>1262</v>
      </c>
      <c r="J10" s="4" t="s">
        <v>1184</v>
      </c>
      <c r="K10" s="4" t="s">
        <v>1186</v>
      </c>
      <c r="L10" s="4" t="s">
        <v>1184</v>
      </c>
    </row>
    <row r="11" spans="1:12">
      <c r="A11" s="4" t="s">
        <v>597</v>
      </c>
    </row>
    <row r="12" spans="1:12">
      <c r="A12" s="3" t="s">
        <v>1259</v>
      </c>
    </row>
    <row r="13" spans="1:12">
      <c r="A13" s="4" t="s">
        <v>1260</v>
      </c>
      <c r="J13" s="5" t="n">
        <v>370306</v>
      </c>
      <c r="K13" s="5" t="n">
        <v>382184</v>
      </c>
      <c r="L13" s="5" t="n">
        <v>321110</v>
      </c>
    </row>
    <row r="14" spans="1:12">
      <c r="A14" s="4" t="s">
        <v>1263</v>
      </c>
    </row>
    <row r="15" spans="1:12">
      <c r="A15" s="3" t="s">
        <v>1259</v>
      </c>
    </row>
    <row r="16" spans="1:12">
      <c r="A16" s="4" t="s">
        <v>1262</v>
      </c>
      <c r="J16" s="4" t="s">
        <v>1264</v>
      </c>
      <c r="K16" s="4" t="s">
        <v>1265</v>
      </c>
      <c r="L16" s="4" t="s">
        <v>1264</v>
      </c>
    </row>
    <row r="17" spans="1:12">
      <c r="A17" s="4" t="s">
        <v>1266</v>
      </c>
    </row>
    <row r="18" spans="1:12">
      <c r="A18" s="3" t="s">
        <v>1259</v>
      </c>
    </row>
    <row r="19" spans="1:12">
      <c r="A19" s="4" t="s">
        <v>1260</v>
      </c>
      <c r="J19" s="5" t="n">
        <v>264805</v>
      </c>
      <c r="K19" s="5" t="n">
        <v>238118</v>
      </c>
      <c r="L19" s="5" t="n">
        <v>252977</v>
      </c>
    </row>
    <row r="20" spans="1:12">
      <c r="A20" s="4" t="s">
        <v>1267</v>
      </c>
    </row>
    <row r="21" spans="1:12">
      <c r="A21" s="3" t="s">
        <v>1259</v>
      </c>
    </row>
    <row r="22" spans="1:12">
      <c r="A22" s="4" t="s">
        <v>1260</v>
      </c>
      <c r="J22" s="5" t="n">
        <v>1017905</v>
      </c>
      <c r="K22" s="5" t="n">
        <v>897882</v>
      </c>
      <c r="L22" s="5" t="n">
        <v>77527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v>
      </c>
      <c r="B1" s="2" t="s">
        <v>1</v>
      </c>
    </row>
    <row r="2" spans="1:2">
      <c r="B2" s="2" t="s">
        <v>2</v>
      </c>
    </row>
    <row r="3" spans="1:2">
      <c r="A3" s="3" t="s">
        <v>248</v>
      </c>
    </row>
    <row r="4" spans="1:2">
      <c r="A4" s="4" t="s">
        <v>106</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8</v>
      </c>
      <c r="B1" s="2" t="s">
        <v>488</v>
      </c>
      <c r="J1" s="2" t="s">
        <v>1</v>
      </c>
    </row>
    <row r="2" spans="1:12">
      <c r="B2" s="2" t="s">
        <v>2</v>
      </c>
      <c r="C2" s="2" t="s">
        <v>489</v>
      </c>
      <c r="D2" s="2" t="s">
        <v>490</v>
      </c>
      <c r="E2" s="2" t="s">
        <v>491</v>
      </c>
      <c r="F2" s="2" t="s">
        <v>68</v>
      </c>
      <c r="G2" s="2" t="s">
        <v>492</v>
      </c>
      <c r="H2" s="2" t="s">
        <v>493</v>
      </c>
      <c r="I2" s="2" t="s">
        <v>494</v>
      </c>
      <c r="J2" s="2" t="s">
        <v>2</v>
      </c>
      <c r="K2" s="2" t="s">
        <v>68</v>
      </c>
      <c r="L2" s="2" t="s">
        <v>69</v>
      </c>
    </row>
    <row r="3" spans="1:12">
      <c r="A3" s="3" t="s">
        <v>1269</v>
      </c>
    </row>
    <row r="4" spans="1:12">
      <c r="A4" s="4" t="s">
        <v>71</v>
      </c>
      <c r="B4" s="5" t="n">
        <v>765207</v>
      </c>
      <c r="C4" s="5" t="n">
        <v>740969</v>
      </c>
      <c r="D4" s="5" t="n">
        <v>718811</v>
      </c>
      <c r="E4" s="5" t="n">
        <v>679676</v>
      </c>
      <c r="F4" s="5" t="n">
        <v>700866</v>
      </c>
      <c r="G4" s="5" t="n">
        <v>692018</v>
      </c>
      <c r="H4" s="5" t="n">
        <v>689049</v>
      </c>
      <c r="I4" s="5" t="n">
        <v>627535</v>
      </c>
      <c r="J4" s="5" t="n">
        <v>2904663</v>
      </c>
      <c r="K4" s="5" t="n">
        <v>2709468</v>
      </c>
      <c r="L4" s="5" t="n">
        <v>2497524</v>
      </c>
    </row>
    <row r="5" spans="1:12">
      <c r="A5" s="4" t="s">
        <v>1270</v>
      </c>
      <c r="J5" s="6" t="n">
        <v>321142</v>
      </c>
      <c r="K5" s="6" t="n">
        <v>262351</v>
      </c>
      <c r="L5" s="6" t="n">
        <v>258847</v>
      </c>
    </row>
    <row r="6" spans="1:12">
      <c r="A6" s="4" t="s">
        <v>1271</v>
      </c>
      <c r="J6" s="6" t="n">
        <v>39269</v>
      </c>
      <c r="K6" s="6" t="n">
        <v>36238</v>
      </c>
      <c r="L6" s="6" t="n">
        <v>34551</v>
      </c>
    </row>
    <row r="7" spans="1:12">
      <c r="A7" s="4" t="s">
        <v>161</v>
      </c>
      <c r="J7" s="6" t="n">
        <v>6464</v>
      </c>
      <c r="K7" s="6" t="n">
        <v>5804</v>
      </c>
      <c r="L7" s="6" t="n">
        <v>4582</v>
      </c>
    </row>
    <row r="8" spans="1:12">
      <c r="A8" s="4" t="s">
        <v>515</v>
      </c>
      <c r="J8" s="6" t="n">
        <v>12746</v>
      </c>
      <c r="K8" s="6" t="n">
        <v>6778</v>
      </c>
      <c r="L8" s="6" t="n">
        <v>12594</v>
      </c>
    </row>
    <row r="9" spans="1:12">
      <c r="A9" s="4" t="s">
        <v>1272</v>
      </c>
      <c r="J9" s="6" t="n">
        <v>28905</v>
      </c>
      <c r="K9" s="6" t="n">
        <v>29694</v>
      </c>
      <c r="L9" s="6" t="n">
        <v>25409</v>
      </c>
    </row>
    <row r="10" spans="1:12">
      <c r="A10" s="4" t="s">
        <v>81</v>
      </c>
      <c r="J10" s="6" t="n">
        <v>233758</v>
      </c>
      <c r="K10" s="6" t="n">
        <v>183837</v>
      </c>
      <c r="L10" s="6" t="n">
        <v>181711</v>
      </c>
    </row>
    <row r="11" spans="1:12">
      <c r="A11" s="4" t="s">
        <v>1273</v>
      </c>
      <c r="J11" s="6" t="n">
        <v>85260</v>
      </c>
      <c r="K11" s="6" t="n">
        <v>88572</v>
      </c>
      <c r="L11" s="6" t="n">
        <v>90167</v>
      </c>
    </row>
    <row r="12" spans="1:12">
      <c r="A12" s="4" t="s">
        <v>1274</v>
      </c>
      <c r="B12" s="6" t="n">
        <v>3114237</v>
      </c>
      <c r="F12" s="6" t="n">
        <v>2964048</v>
      </c>
      <c r="J12" s="6" t="n">
        <v>3114237</v>
      </c>
      <c r="K12" s="6" t="n">
        <v>2964048</v>
      </c>
      <c r="L12" s="6" t="n">
        <v>3090592</v>
      </c>
    </row>
    <row r="13" spans="1:12">
      <c r="A13" s="4" t="s">
        <v>1275</v>
      </c>
      <c r="J13" s="6" t="n">
        <v>118422</v>
      </c>
      <c r="K13" s="6" t="n">
        <v>94517</v>
      </c>
      <c r="L13" s="6" t="n">
        <v>75798</v>
      </c>
    </row>
    <row r="14" spans="1:12">
      <c r="A14" s="4" t="s">
        <v>528</v>
      </c>
    </row>
    <row r="15" spans="1:12">
      <c r="A15" s="3" t="s">
        <v>1269</v>
      </c>
    </row>
    <row r="16" spans="1:12">
      <c r="A16" s="4" t="s">
        <v>71</v>
      </c>
      <c r="J16" s="6" t="n">
        <v>1302972</v>
      </c>
      <c r="K16" s="6" t="n">
        <v>1193505</v>
      </c>
      <c r="L16" s="6" t="n">
        <v>1124885</v>
      </c>
    </row>
    <row r="17" spans="1:12">
      <c r="A17" s="4" t="s">
        <v>1270</v>
      </c>
      <c r="J17" s="6" t="n">
        <v>122701</v>
      </c>
      <c r="K17" s="6" t="n">
        <v>129772</v>
      </c>
      <c r="L17" s="6" t="n">
        <v>116797</v>
      </c>
    </row>
    <row r="18" spans="1:12">
      <c r="A18" s="4" t="s">
        <v>1273</v>
      </c>
      <c r="J18" s="6" t="n">
        <v>41144</v>
      </c>
      <c r="K18" s="6" t="n">
        <v>40795</v>
      </c>
      <c r="L18" s="6" t="n">
        <v>41977</v>
      </c>
    </row>
    <row r="19" spans="1:12">
      <c r="A19" s="4" t="s">
        <v>1274</v>
      </c>
      <c r="B19" s="6" t="n">
        <v>1300781</v>
      </c>
      <c r="F19" s="6" t="n">
        <v>1168964</v>
      </c>
      <c r="J19" s="6" t="n">
        <v>1300781</v>
      </c>
      <c r="K19" s="6" t="n">
        <v>1168964</v>
      </c>
      <c r="L19" s="6" t="n">
        <v>1120099</v>
      </c>
    </row>
    <row r="20" spans="1:12">
      <c r="A20" s="4" t="s">
        <v>1275</v>
      </c>
      <c r="J20" s="6" t="n">
        <v>68595</v>
      </c>
      <c r="K20" s="6" t="n">
        <v>46705</v>
      </c>
      <c r="L20" s="6" t="n">
        <v>36216</v>
      </c>
    </row>
    <row r="21" spans="1:12">
      <c r="A21" s="4" t="s">
        <v>531</v>
      </c>
    </row>
    <row r="22" spans="1:12">
      <c r="A22" s="3" t="s">
        <v>1269</v>
      </c>
    </row>
    <row r="23" spans="1:12">
      <c r="A23" s="4" t="s">
        <v>71</v>
      </c>
      <c r="J23" s="6" t="n">
        <v>683468</v>
      </c>
      <c r="K23" s="6" t="n">
        <v>580877</v>
      </c>
      <c r="L23" s="6" t="n">
        <v>529203</v>
      </c>
    </row>
    <row r="24" spans="1:12">
      <c r="A24" s="4" t="s">
        <v>1270</v>
      </c>
      <c r="J24" s="6" t="n">
        <v>88990</v>
      </c>
      <c r="K24" s="6" t="n">
        <v>67615</v>
      </c>
      <c r="L24" s="6" t="n">
        <v>49989</v>
      </c>
    </row>
    <row r="25" spans="1:12">
      <c r="A25" s="4" t="s">
        <v>1273</v>
      </c>
      <c r="J25" s="6" t="n">
        <v>18014</v>
      </c>
      <c r="K25" s="6" t="n">
        <v>17900</v>
      </c>
      <c r="L25" s="6" t="n">
        <v>18980</v>
      </c>
    </row>
    <row r="26" spans="1:12">
      <c r="A26" s="4" t="s">
        <v>1274</v>
      </c>
      <c r="B26" s="6" t="n">
        <v>737141</v>
      </c>
      <c r="F26" s="6" t="n">
        <v>660589</v>
      </c>
      <c r="J26" s="6" t="n">
        <v>737141</v>
      </c>
      <c r="K26" s="6" t="n">
        <v>660589</v>
      </c>
      <c r="L26" s="6" t="n">
        <v>575132</v>
      </c>
    </row>
    <row r="27" spans="1:12">
      <c r="A27" s="4" t="s">
        <v>1275</v>
      </c>
      <c r="J27" s="6" t="n">
        <v>23903</v>
      </c>
      <c r="K27" s="6" t="n">
        <v>22452</v>
      </c>
      <c r="L27" s="6" t="n">
        <v>15173</v>
      </c>
    </row>
    <row r="28" spans="1:12">
      <c r="A28" s="4" t="s">
        <v>534</v>
      </c>
    </row>
    <row r="29" spans="1:12">
      <c r="A29" s="3" t="s">
        <v>1269</v>
      </c>
    </row>
    <row r="30" spans="1:12">
      <c r="A30" s="4" t="s">
        <v>71</v>
      </c>
      <c r="J30" s="6" t="n">
        <v>918223</v>
      </c>
      <c r="K30" s="6" t="n">
        <v>935086</v>
      </c>
      <c r="L30" s="6" t="n">
        <v>843436</v>
      </c>
    </row>
    <row r="31" spans="1:12">
      <c r="A31" s="4" t="s">
        <v>1270</v>
      </c>
      <c r="J31" s="6" t="n">
        <v>109451</v>
      </c>
      <c r="K31" s="6" t="n">
        <v>64964</v>
      </c>
      <c r="L31" s="6" t="n">
        <v>92061</v>
      </c>
    </row>
    <row r="32" spans="1:12">
      <c r="A32" s="4" t="s">
        <v>1273</v>
      </c>
      <c r="J32" s="6" t="n">
        <v>25454</v>
      </c>
      <c r="K32" s="6" t="n">
        <v>28825</v>
      </c>
      <c r="L32" s="6" t="n">
        <v>28099</v>
      </c>
    </row>
    <row r="33" spans="1:12">
      <c r="A33" s="4" t="s">
        <v>1274</v>
      </c>
      <c r="B33" s="6" t="n">
        <v>1040659</v>
      </c>
      <c r="F33" s="6" t="n">
        <v>1077022</v>
      </c>
      <c r="J33" s="6" t="n">
        <v>1040659</v>
      </c>
      <c r="K33" s="6" t="n">
        <v>1077022</v>
      </c>
      <c r="L33" s="6" t="n">
        <v>1124950</v>
      </c>
    </row>
    <row r="34" spans="1:12">
      <c r="A34" s="4" t="s">
        <v>1275</v>
      </c>
      <c r="J34" s="6" t="n">
        <v>25808</v>
      </c>
      <c r="K34" s="6" t="n">
        <v>25156</v>
      </c>
      <c r="L34" s="6" t="n">
        <v>23953</v>
      </c>
    </row>
    <row r="35" spans="1:12">
      <c r="A35" s="4" t="s">
        <v>785</v>
      </c>
    </row>
    <row r="36" spans="1:12">
      <c r="A36" s="3" t="s">
        <v>1269</v>
      </c>
    </row>
    <row r="37" spans="1:12">
      <c r="A37" s="4" t="s">
        <v>1273</v>
      </c>
      <c r="J37" s="6" t="n">
        <v>648</v>
      </c>
      <c r="K37" s="6" t="n">
        <v>1052</v>
      </c>
      <c r="L37" s="6" t="n">
        <v>1111</v>
      </c>
    </row>
    <row r="38" spans="1:12">
      <c r="A38" s="4" t="s">
        <v>1274</v>
      </c>
      <c r="B38" s="5" t="n">
        <v>35656</v>
      </c>
      <c r="F38" s="5" t="n">
        <v>57473</v>
      </c>
      <c r="J38" s="6" t="n">
        <v>35656</v>
      </c>
      <c r="K38" s="6" t="n">
        <v>57473</v>
      </c>
      <c r="L38" s="6" t="n">
        <v>270411</v>
      </c>
    </row>
    <row r="39" spans="1:12">
      <c r="A39" s="4" t="s">
        <v>1275</v>
      </c>
      <c r="J39" s="6" t="n">
        <v>116</v>
      </c>
      <c r="K39" s="6" t="n">
        <v>204</v>
      </c>
      <c r="L39" s="6" t="n">
        <v>456</v>
      </c>
    </row>
    <row r="40" spans="1:12">
      <c r="A40" s="4" t="s">
        <v>1276</v>
      </c>
    </row>
    <row r="41" spans="1:12">
      <c r="A41" s="3" t="s">
        <v>1269</v>
      </c>
    </row>
    <row r="42" spans="1:12">
      <c r="A42" s="4" t="s">
        <v>71</v>
      </c>
      <c r="J42" s="6" t="n">
        <v>622126</v>
      </c>
      <c r="K42" s="6" t="n">
        <v>571886</v>
      </c>
      <c r="L42" s="6" t="n">
        <v>522110</v>
      </c>
    </row>
    <row r="43" spans="1:12">
      <c r="A43" s="4" t="s">
        <v>1277</v>
      </c>
    </row>
    <row r="44" spans="1:12">
      <c r="A44" s="3" t="s">
        <v>1269</v>
      </c>
    </row>
    <row r="45" spans="1:12">
      <c r="A45" s="4" t="s">
        <v>71</v>
      </c>
      <c r="J45" s="6" t="n">
        <v>680846</v>
      </c>
      <c r="K45" s="6" t="n">
        <v>621619</v>
      </c>
      <c r="L45" s="6" t="n">
        <v>602775</v>
      </c>
    </row>
    <row r="46" spans="1:12">
      <c r="A46" s="4" t="s">
        <v>1278</v>
      </c>
    </row>
    <row r="47" spans="1:12">
      <c r="A47" s="3" t="s">
        <v>1269</v>
      </c>
    </row>
    <row r="48" spans="1:12">
      <c r="A48" s="4" t="s">
        <v>71</v>
      </c>
      <c r="J48" s="6" t="n">
        <v>218970</v>
      </c>
      <c r="K48" s="6" t="n">
        <v>214741</v>
      </c>
      <c r="L48" s="6" t="n">
        <v>187217</v>
      </c>
    </row>
    <row r="49" spans="1:12">
      <c r="A49" s="4" t="s">
        <v>1279</v>
      </c>
    </row>
    <row r="50" spans="1:12">
      <c r="A50" s="3" t="s">
        <v>1269</v>
      </c>
    </row>
    <row r="51" spans="1:12">
      <c r="A51" s="4" t="s">
        <v>71</v>
      </c>
      <c r="J51" s="6" t="n">
        <v>464498</v>
      </c>
      <c r="K51" s="6" t="n">
        <v>366136</v>
      </c>
      <c r="L51" s="6" t="n">
        <v>341986</v>
      </c>
    </row>
    <row r="52" spans="1:12">
      <c r="A52" s="4" t="s">
        <v>1280</v>
      </c>
    </row>
    <row r="53" spans="1:12">
      <c r="A53" s="3" t="s">
        <v>1269</v>
      </c>
    </row>
    <row r="54" spans="1:12">
      <c r="A54" s="4" t="s">
        <v>71</v>
      </c>
      <c r="J54" s="6" t="n">
        <v>120771</v>
      </c>
      <c r="K54" s="6" t="n">
        <v>163888</v>
      </c>
      <c r="L54" s="6" t="n">
        <v>145344</v>
      </c>
    </row>
    <row r="55" spans="1:12">
      <c r="A55" s="4" t="s">
        <v>1281</v>
      </c>
    </row>
    <row r="56" spans="1:12">
      <c r="A56" s="3" t="s">
        <v>1269</v>
      </c>
    </row>
    <row r="57" spans="1:12">
      <c r="A57" s="4" t="s">
        <v>71</v>
      </c>
      <c r="J57" s="6" t="n">
        <v>447515</v>
      </c>
      <c r="K57" s="6" t="n">
        <v>430754</v>
      </c>
      <c r="L57" s="6" t="n">
        <v>377211</v>
      </c>
    </row>
    <row r="58" spans="1:12">
      <c r="A58" s="4" t="s">
        <v>1282</v>
      </c>
    </row>
    <row r="59" spans="1:12">
      <c r="A59" s="3" t="s">
        <v>1269</v>
      </c>
    </row>
    <row r="60" spans="1:12">
      <c r="A60" s="4" t="s">
        <v>71</v>
      </c>
      <c r="J60" s="6" t="n">
        <v>122935</v>
      </c>
      <c r="K60" s="6" t="n">
        <v>127321</v>
      </c>
      <c r="L60" s="6" t="n">
        <v>126135</v>
      </c>
    </row>
    <row r="61" spans="1:12">
      <c r="A61" s="4" t="s">
        <v>1283</v>
      </c>
    </row>
    <row r="62" spans="1:12">
      <c r="A62" s="3" t="s">
        <v>1269</v>
      </c>
    </row>
    <row r="63" spans="1:12">
      <c r="A63" s="4" t="s">
        <v>71</v>
      </c>
      <c r="J63" s="6" t="n">
        <v>227002</v>
      </c>
      <c r="K63" s="6" t="n">
        <v>213123</v>
      </c>
      <c r="L63" s="6" t="n">
        <v>194745</v>
      </c>
    </row>
    <row r="64" spans="1:12">
      <c r="A64" s="4" t="s">
        <v>1284</v>
      </c>
    </row>
    <row r="65" spans="1:12">
      <c r="A65" s="3" t="s">
        <v>1269</v>
      </c>
    </row>
    <row r="66" spans="1:12">
      <c r="A66" s="4" t="s">
        <v>71</v>
      </c>
      <c r="J66" s="6" t="n">
        <v>1693423</v>
      </c>
      <c r="K66" s="6" t="n">
        <v>1643042</v>
      </c>
      <c r="L66" s="6" t="n">
        <v>1578921</v>
      </c>
    </row>
    <row r="67" spans="1:12">
      <c r="A67" s="4" t="s">
        <v>1277</v>
      </c>
    </row>
    <row r="68" spans="1:12">
      <c r="A68" s="3" t="s">
        <v>1269</v>
      </c>
    </row>
    <row r="69" spans="1:12">
      <c r="A69" s="4" t="s">
        <v>71</v>
      </c>
      <c r="J69" s="6" t="n">
        <v>680846</v>
      </c>
      <c r="K69" s="6" t="n">
        <v>621619</v>
      </c>
      <c r="L69" s="6" t="n">
        <v>602775</v>
      </c>
    </row>
    <row r="70" spans="1:12">
      <c r="A70" s="4" t="s">
        <v>1285</v>
      </c>
    </row>
    <row r="71" spans="1:12">
      <c r="A71" s="3" t="s">
        <v>1269</v>
      </c>
    </row>
    <row r="72" spans="1:12">
      <c r="A72" s="4" t="s">
        <v>71</v>
      </c>
      <c r="J72" s="6" t="n">
        <v>124445</v>
      </c>
      <c r="K72" s="6" t="n">
        <v>116984</v>
      </c>
      <c r="L72" s="6" t="n">
        <v>170212</v>
      </c>
    </row>
    <row r="73" spans="1:12">
      <c r="A73" s="4" t="s">
        <v>1286</v>
      </c>
    </row>
    <row r="74" spans="1:12">
      <c r="A74" s="3" t="s">
        <v>1269</v>
      </c>
    </row>
    <row r="75" spans="1:12">
      <c r="A75" s="4" t="s">
        <v>71</v>
      </c>
      <c r="J75" s="6" t="n">
        <v>888132</v>
      </c>
      <c r="K75" s="6" t="n">
        <v>904439</v>
      </c>
      <c r="L75" s="6" t="n">
        <v>805934</v>
      </c>
    </row>
    <row r="76" spans="1:12">
      <c r="A76" s="4" t="s">
        <v>1287</v>
      </c>
    </row>
    <row r="77" spans="1:12">
      <c r="A77" s="3" t="s">
        <v>1269</v>
      </c>
    </row>
    <row r="78" spans="1:12">
      <c r="A78" s="4" t="s">
        <v>71</v>
      </c>
      <c r="J78" s="6" t="n">
        <v>1017905</v>
      </c>
      <c r="K78" s="6" t="n">
        <v>897882</v>
      </c>
      <c r="L78" s="6" t="n">
        <v>771740</v>
      </c>
    </row>
    <row r="79" spans="1:12">
      <c r="A79" s="4" t="s">
        <v>1288</v>
      </c>
    </row>
    <row r="80" spans="1:12">
      <c r="A80" s="3" t="s">
        <v>1269</v>
      </c>
    </row>
    <row r="81" spans="1:12">
      <c r="A81" s="4" t="s">
        <v>71</v>
      </c>
      <c r="J81" s="6" t="n">
        <v>484203</v>
      </c>
      <c r="K81" s="6" t="n">
        <v>447148</v>
      </c>
      <c r="L81" s="6" t="n">
        <v>388697</v>
      </c>
    </row>
    <row r="82" spans="1:12">
      <c r="A82" s="4" t="s">
        <v>1289</v>
      </c>
    </row>
    <row r="83" spans="1:12">
      <c r="A83" s="3" t="s">
        <v>1269</v>
      </c>
    </row>
    <row r="84" spans="1:12">
      <c r="A84" s="4" t="s">
        <v>71</v>
      </c>
      <c r="J84" s="6" t="n">
        <v>513250</v>
      </c>
      <c r="K84" s="6" t="n">
        <v>424848</v>
      </c>
      <c r="L84" s="6" t="n">
        <v>354817</v>
      </c>
    </row>
    <row r="85" spans="1:12">
      <c r="A85" s="4" t="s">
        <v>1290</v>
      </c>
    </row>
    <row r="86" spans="1:12">
      <c r="A86" s="3" t="s">
        <v>1269</v>
      </c>
    </row>
    <row r="87" spans="1:12">
      <c r="A87" s="4" t="s">
        <v>71</v>
      </c>
      <c r="J87" s="6" t="n">
        <v>20452</v>
      </c>
      <c r="K87" s="6" t="n">
        <v>25886</v>
      </c>
      <c r="L87" s="6" t="n">
        <v>28226</v>
      </c>
    </row>
    <row r="88" spans="1:12">
      <c r="A88" s="4" t="s">
        <v>80</v>
      </c>
    </row>
    <row r="89" spans="1:12">
      <c r="A89" s="3" t="s">
        <v>1269</v>
      </c>
    </row>
    <row r="90" spans="1:12">
      <c r="A90" s="4" t="s">
        <v>71</v>
      </c>
      <c r="J90" s="6" t="n">
        <v>193335</v>
      </c>
      <c r="K90" s="6" t="n">
        <v>168544</v>
      </c>
      <c r="L90" s="6" t="n">
        <v>146863</v>
      </c>
    </row>
    <row r="91" spans="1:12">
      <c r="A91" s="4" t="s">
        <v>1291</v>
      </c>
    </row>
    <row r="92" spans="1:12">
      <c r="A92" s="3" t="s">
        <v>1269</v>
      </c>
    </row>
    <row r="93" spans="1:12">
      <c r="A93" s="4" t="s">
        <v>71</v>
      </c>
      <c r="J93" s="6" t="n">
        <v>137923</v>
      </c>
      <c r="K93" s="6" t="n">
        <v>124738</v>
      </c>
      <c r="L93" s="6" t="n">
        <v>133413</v>
      </c>
    </row>
    <row r="94" spans="1:12">
      <c r="A94" s="4" t="s">
        <v>1292</v>
      </c>
    </row>
    <row r="95" spans="1:12">
      <c r="A95" s="3" t="s">
        <v>1269</v>
      </c>
    </row>
    <row r="96" spans="1:12">
      <c r="A96" s="4" t="s">
        <v>71</v>
      </c>
      <c r="J96" s="6" t="n">
        <v>45773</v>
      </c>
      <c r="K96" s="6" t="n">
        <v>39045</v>
      </c>
      <c r="L96" s="6" t="n">
        <v>4174</v>
      </c>
    </row>
    <row r="97" spans="1:12">
      <c r="A97" s="4" t="s">
        <v>1293</v>
      </c>
    </row>
    <row r="98" spans="1:12">
      <c r="A98" s="3" t="s">
        <v>1269</v>
      </c>
    </row>
    <row r="99" spans="1:12">
      <c r="A99" s="4" t="s">
        <v>71</v>
      </c>
      <c r="J99" s="5" t="n">
        <v>9639</v>
      </c>
      <c r="K99" s="5" t="n">
        <v>4761</v>
      </c>
      <c r="L99" s="5" t="n">
        <v>927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488</v>
      </c>
      <c r="J1" s="2" t="s">
        <v>1</v>
      </c>
    </row>
    <row r="2" spans="1:12">
      <c r="B2" s="2" t="s">
        <v>2</v>
      </c>
      <c r="C2" s="2" t="s">
        <v>489</v>
      </c>
      <c r="D2" s="2" t="s">
        <v>490</v>
      </c>
      <c r="E2" s="2" t="s">
        <v>491</v>
      </c>
      <c r="F2" s="2" t="s">
        <v>68</v>
      </c>
      <c r="G2" s="2" t="s">
        <v>492</v>
      </c>
      <c r="H2" s="2" t="s">
        <v>493</v>
      </c>
      <c r="I2" s="2" t="s">
        <v>494</v>
      </c>
      <c r="J2" s="2" t="s">
        <v>2</v>
      </c>
      <c r="K2" s="2" t="s">
        <v>68</v>
      </c>
      <c r="L2" s="2" t="s">
        <v>69</v>
      </c>
    </row>
    <row r="3" spans="1:12">
      <c r="A3" s="3" t="s">
        <v>1269</v>
      </c>
    </row>
    <row r="4" spans="1:12">
      <c r="A4" s="4" t="s">
        <v>71</v>
      </c>
      <c r="B4" s="5" t="n">
        <v>765207</v>
      </c>
      <c r="C4" s="5" t="n">
        <v>740969</v>
      </c>
      <c r="D4" s="5" t="n">
        <v>718811</v>
      </c>
      <c r="E4" s="5" t="n">
        <v>679676</v>
      </c>
      <c r="F4" s="5" t="n">
        <v>700866</v>
      </c>
      <c r="G4" s="5" t="n">
        <v>692018</v>
      </c>
      <c r="H4" s="5" t="n">
        <v>689049</v>
      </c>
      <c r="I4" s="5" t="n">
        <v>627535</v>
      </c>
      <c r="J4" s="5" t="n">
        <v>2904663</v>
      </c>
      <c r="K4" s="5" t="n">
        <v>2709468</v>
      </c>
      <c r="L4" s="5" t="n">
        <v>2497524</v>
      </c>
    </row>
    <row r="5" spans="1:12">
      <c r="A5" s="4" t="s">
        <v>110</v>
      </c>
      <c r="B5" s="6" t="n">
        <v>586767</v>
      </c>
      <c r="F5" s="6" t="n">
        <v>552865</v>
      </c>
      <c r="J5" s="6" t="n">
        <v>586767</v>
      </c>
      <c r="K5" s="6" t="n">
        <v>552865</v>
      </c>
      <c r="L5" s="6" t="n">
        <v>522991</v>
      </c>
    </row>
    <row r="6" spans="1:12">
      <c r="A6" s="4" t="s">
        <v>1295</v>
      </c>
    </row>
    <row r="7" spans="1:12">
      <c r="A7" s="3" t="s">
        <v>1269</v>
      </c>
    </row>
    <row r="8" spans="1:12">
      <c r="A8" s="4" t="s">
        <v>71</v>
      </c>
      <c r="J8" s="6" t="n">
        <v>1757518</v>
      </c>
      <c r="K8" s="6" t="n">
        <v>1592513</v>
      </c>
      <c r="L8" s="6" t="n">
        <v>1438428</v>
      </c>
    </row>
    <row r="9" spans="1:12">
      <c r="A9" s="4" t="s">
        <v>110</v>
      </c>
      <c r="B9" s="6" t="n">
        <v>365136</v>
      </c>
      <c r="F9" s="6" t="n">
        <v>325088</v>
      </c>
      <c r="J9" s="6" t="n">
        <v>365136</v>
      </c>
      <c r="K9" s="6" t="n">
        <v>325088</v>
      </c>
      <c r="L9" s="6" t="n">
        <v>303925</v>
      </c>
    </row>
    <row r="10" spans="1:12">
      <c r="A10" s="4" t="s">
        <v>1296</v>
      </c>
    </row>
    <row r="11" spans="1:12">
      <c r="A11" s="3" t="s">
        <v>1269</v>
      </c>
    </row>
    <row r="12" spans="1:12">
      <c r="A12" s="4" t="s">
        <v>71</v>
      </c>
      <c r="J12" s="6" t="n">
        <v>213128</v>
      </c>
      <c r="K12" s="6" t="n">
        <v>202676</v>
      </c>
      <c r="L12" s="6" t="n">
        <v>195328</v>
      </c>
    </row>
    <row r="13" spans="1:12">
      <c r="A13" s="4" t="s">
        <v>1297</v>
      </c>
    </row>
    <row r="14" spans="1:12">
      <c r="A14" s="3" t="s">
        <v>1269</v>
      </c>
    </row>
    <row r="15" spans="1:12">
      <c r="A15" s="4" t="s">
        <v>71</v>
      </c>
      <c r="J15" s="6" t="n">
        <v>166690</v>
      </c>
      <c r="K15" s="6" t="n">
        <v>158686</v>
      </c>
      <c r="L15" s="6" t="n">
        <v>152148</v>
      </c>
    </row>
    <row r="16" spans="1:12">
      <c r="A16" s="4" t="s">
        <v>1298</v>
      </c>
    </row>
    <row r="17" spans="1:12">
      <c r="A17" s="3" t="s">
        <v>1269</v>
      </c>
    </row>
    <row r="18" spans="1:12">
      <c r="A18" s="4" t="s">
        <v>71</v>
      </c>
      <c r="J18" s="6" t="n">
        <v>143019</v>
      </c>
      <c r="K18" s="6" t="n">
        <v>138054</v>
      </c>
      <c r="L18" s="6" t="n">
        <v>145627</v>
      </c>
    </row>
    <row r="19" spans="1:12">
      <c r="A19" s="4" t="s">
        <v>1299</v>
      </c>
    </row>
    <row r="20" spans="1:12">
      <c r="A20" s="3" t="s">
        <v>1269</v>
      </c>
    </row>
    <row r="21" spans="1:12">
      <c r="A21" s="4" t="s">
        <v>110</v>
      </c>
      <c r="B21" s="6" t="n">
        <v>61910</v>
      </c>
      <c r="F21" s="6" t="n">
        <v>63870</v>
      </c>
      <c r="J21" s="6" t="n">
        <v>61910</v>
      </c>
      <c r="K21" s="6" t="n">
        <v>63870</v>
      </c>
      <c r="L21" s="6" t="n">
        <v>64260</v>
      </c>
    </row>
    <row r="22" spans="1:12">
      <c r="A22" s="4" t="s">
        <v>1300</v>
      </c>
    </row>
    <row r="23" spans="1:12">
      <c r="A23" s="3" t="s">
        <v>1269</v>
      </c>
    </row>
    <row r="24" spans="1:12">
      <c r="A24" s="4" t="s">
        <v>110</v>
      </c>
      <c r="B24" s="6" t="n">
        <v>56253</v>
      </c>
      <c r="F24" s="6" t="n">
        <v>61438</v>
      </c>
      <c r="J24" s="6" t="n">
        <v>56253</v>
      </c>
      <c r="K24" s="6" t="n">
        <v>61438</v>
      </c>
      <c r="L24" s="6" t="n">
        <v>64065</v>
      </c>
    </row>
    <row r="25" spans="1:12">
      <c r="A25" s="4" t="s">
        <v>1301</v>
      </c>
    </row>
    <row r="26" spans="1:12">
      <c r="A26" s="3" t="s">
        <v>1269</v>
      </c>
    </row>
    <row r="27" spans="1:12">
      <c r="A27" s="4" t="s">
        <v>71</v>
      </c>
      <c r="J27" s="6" t="n">
        <v>624308</v>
      </c>
      <c r="K27" s="6" t="n">
        <v>617539</v>
      </c>
      <c r="L27" s="6" t="n">
        <v>565993</v>
      </c>
    </row>
    <row r="28" spans="1:12">
      <c r="A28" s="4" t="s">
        <v>110</v>
      </c>
      <c r="B28" s="5" t="n">
        <v>103468</v>
      </c>
      <c r="F28" s="5" t="n">
        <v>102469</v>
      </c>
      <c r="J28" s="5" t="n">
        <v>103468</v>
      </c>
      <c r="K28" s="5" t="n">
        <v>102469</v>
      </c>
      <c r="L28" s="5" t="n">
        <v>9074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2</v>
      </c>
      <c r="B1" s="2" t="s">
        <v>1</v>
      </c>
    </row>
    <row r="2" spans="1:3">
      <c r="B2" s="2" t="s">
        <v>2</v>
      </c>
      <c r="C2" s="2" t="s">
        <v>68</v>
      </c>
    </row>
    <row r="3" spans="1:3">
      <c r="A3" s="3" t="s">
        <v>1303</v>
      </c>
    </row>
    <row r="4" spans="1:3">
      <c r="A4" s="4" t="s">
        <v>1304</v>
      </c>
      <c r="B4" s="4" t="s">
        <v>1305</v>
      </c>
    </row>
    <row r="5" spans="1:3">
      <c r="A5" s="4" t="s">
        <v>1306</v>
      </c>
    </row>
    <row r="6" spans="1:3">
      <c r="A6" s="3" t="s">
        <v>1303</v>
      </c>
    </row>
    <row r="7" spans="1:3">
      <c r="A7" s="4" t="s">
        <v>1307</v>
      </c>
      <c r="B7" s="5" t="n">
        <v>20612</v>
      </c>
      <c r="C7" s="5" t="n">
        <v>20536</v>
      </c>
    </row>
    <row r="8" spans="1:3">
      <c r="A8" s="4" t="s">
        <v>1308</v>
      </c>
    </row>
    <row r="9" spans="1:3">
      <c r="A9" s="3" t="s">
        <v>1303</v>
      </c>
    </row>
    <row r="10" spans="1:3">
      <c r="A10" s="4" t="s">
        <v>1307</v>
      </c>
      <c r="B10" s="6" t="n">
        <v>15000</v>
      </c>
    </row>
    <row r="11" spans="1:3">
      <c r="A11" s="4" t="s">
        <v>1309</v>
      </c>
    </row>
    <row r="12" spans="1:3">
      <c r="A12" s="3" t="s">
        <v>1303</v>
      </c>
    </row>
    <row r="13" spans="1:3">
      <c r="A13" s="4" t="s">
        <v>1307</v>
      </c>
      <c r="B13" s="5" t="n">
        <v>2962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10</v>
      </c>
      <c r="B1" s="2" t="s">
        <v>1</v>
      </c>
    </row>
    <row r="2" spans="1:4">
      <c r="B2" s="2" t="s">
        <v>2</v>
      </c>
      <c r="C2" s="2" t="s">
        <v>68</v>
      </c>
      <c r="D2" s="2" t="s">
        <v>69</v>
      </c>
    </row>
    <row r="3" spans="1:4">
      <c r="A3" s="3" t="s">
        <v>301</v>
      </c>
    </row>
    <row r="4" spans="1:4">
      <c r="A4" s="4" t="s">
        <v>1311</v>
      </c>
      <c r="B4" s="5" t="n">
        <v>25510</v>
      </c>
      <c r="C4" s="5" t="n">
        <v>26594</v>
      </c>
      <c r="D4" s="5" t="n">
        <v>25257</v>
      </c>
    </row>
    <row r="5" spans="1:4">
      <c r="A5" s="4" t="s">
        <v>1312</v>
      </c>
      <c r="B5" s="6" t="n">
        <v>20993</v>
      </c>
    </row>
    <row r="6" spans="1:4">
      <c r="A6" s="4" t="s">
        <v>1313</v>
      </c>
      <c r="B6" s="6" t="n">
        <v>19118</v>
      </c>
    </row>
    <row r="7" spans="1:4">
      <c r="A7" s="4" t="s">
        <v>1314</v>
      </c>
      <c r="B7" s="6" t="n">
        <v>15636</v>
      </c>
    </row>
    <row r="8" spans="1:4">
      <c r="A8" s="4" t="s">
        <v>1315</v>
      </c>
      <c r="B8" s="6" t="n">
        <v>11344</v>
      </c>
    </row>
    <row r="9" spans="1:4">
      <c r="A9" s="4" t="s">
        <v>1316</v>
      </c>
      <c r="B9" s="6" t="n">
        <v>7151</v>
      </c>
    </row>
    <row r="10" spans="1:4">
      <c r="A10" s="4" t="s">
        <v>1317</v>
      </c>
      <c r="B10" s="6" t="n">
        <v>41670</v>
      </c>
    </row>
    <row r="11" spans="1:4">
      <c r="A11" s="4" t="s">
        <v>1318</v>
      </c>
      <c r="B11" s="6" t="n">
        <v>34303</v>
      </c>
    </row>
    <row r="12" spans="1:4">
      <c r="A12" s="3" t="s">
        <v>1319</v>
      </c>
    </row>
    <row r="13" spans="1:4">
      <c r="A13" s="4" t="s">
        <v>1320</v>
      </c>
      <c r="B13" s="6" t="n">
        <v>1033173</v>
      </c>
    </row>
    <row r="14" spans="1:4">
      <c r="A14" s="4" t="s">
        <v>1321</v>
      </c>
    </row>
    <row r="15" spans="1:4">
      <c r="A15" s="3" t="s">
        <v>1319</v>
      </c>
    </row>
    <row r="16" spans="1:4">
      <c r="A16" s="4" t="s">
        <v>1320</v>
      </c>
      <c r="B16" s="5" t="n">
        <v>4666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2</v>
      </c>
      <c r="B1" s="2" t="s">
        <v>488</v>
      </c>
      <c r="J1" s="2" t="s">
        <v>1</v>
      </c>
    </row>
    <row r="2" spans="1:12">
      <c r="B2" s="2" t="s">
        <v>2</v>
      </c>
      <c r="C2" s="2" t="s">
        <v>489</v>
      </c>
      <c r="D2" s="2" t="s">
        <v>490</v>
      </c>
      <c r="E2" s="2" t="s">
        <v>491</v>
      </c>
      <c r="F2" s="2" t="s">
        <v>68</v>
      </c>
      <c r="G2" s="2" t="s">
        <v>492</v>
      </c>
      <c r="H2" s="2" t="s">
        <v>493</v>
      </c>
      <c r="I2" s="2" t="s">
        <v>494</v>
      </c>
      <c r="J2" s="2" t="s">
        <v>2</v>
      </c>
      <c r="K2" s="2" t="s">
        <v>68</v>
      </c>
      <c r="L2" s="2" t="s">
        <v>69</v>
      </c>
    </row>
    <row r="3" spans="1:12">
      <c r="A3" s="3" t="s">
        <v>304</v>
      </c>
    </row>
    <row r="4" spans="1:12">
      <c r="A4" s="4" t="s">
        <v>71</v>
      </c>
      <c r="B4" s="5" t="n">
        <v>765207</v>
      </c>
      <c r="C4" s="5" t="n">
        <v>740969</v>
      </c>
      <c r="D4" s="5" t="n">
        <v>718811</v>
      </c>
      <c r="E4" s="5" t="n">
        <v>679676</v>
      </c>
      <c r="F4" s="5" t="n">
        <v>700866</v>
      </c>
      <c r="G4" s="5" t="n">
        <v>692018</v>
      </c>
      <c r="H4" s="5" t="n">
        <v>689049</v>
      </c>
      <c r="I4" s="5" t="n">
        <v>627535</v>
      </c>
      <c r="J4" s="5" t="n">
        <v>2904663</v>
      </c>
      <c r="K4" s="5" t="n">
        <v>2709468</v>
      </c>
      <c r="L4" s="5" t="n">
        <v>2497524</v>
      </c>
    </row>
    <row r="5" spans="1:12">
      <c r="A5" s="4" t="s">
        <v>74</v>
      </c>
      <c r="B5" s="6" t="n">
        <v>207010</v>
      </c>
      <c r="C5" s="6" t="n">
        <v>211919</v>
      </c>
      <c r="D5" s="6" t="n">
        <v>197401</v>
      </c>
      <c r="E5" s="6" t="n">
        <v>199502</v>
      </c>
      <c r="F5" s="6" t="n">
        <v>199113</v>
      </c>
      <c r="G5" s="6" t="n">
        <v>197661</v>
      </c>
      <c r="H5" s="6" t="n">
        <v>192932</v>
      </c>
      <c r="I5" s="6" t="n">
        <v>184385</v>
      </c>
      <c r="J5" s="6" t="n">
        <v>815832</v>
      </c>
      <c r="K5" s="6" t="n">
        <v>774091</v>
      </c>
      <c r="L5" s="6" t="n">
        <v>733766</v>
      </c>
    </row>
    <row r="6" spans="1:12">
      <c r="A6" s="4" t="s">
        <v>85</v>
      </c>
      <c r="B6" s="5" t="n">
        <v>45855</v>
      </c>
      <c r="C6" s="5" t="n">
        <v>47465</v>
      </c>
      <c r="D6" s="5" t="n">
        <v>42359</v>
      </c>
      <c r="E6" s="5" t="n">
        <v>44069</v>
      </c>
      <c r="F6" s="5" t="n">
        <v>40560</v>
      </c>
      <c r="G6" s="5" t="n">
        <v>40683</v>
      </c>
      <c r="H6" s="5" t="n">
        <v>13965</v>
      </c>
      <c r="I6" s="5" t="n">
        <v>1299</v>
      </c>
      <c r="J6" s="5" t="n">
        <v>179748</v>
      </c>
      <c r="K6" s="5" t="n">
        <v>96507</v>
      </c>
      <c r="L6" s="5" t="n">
        <v>141280</v>
      </c>
    </row>
    <row r="7" spans="1:12">
      <c r="A7" s="4" t="s">
        <v>1323</v>
      </c>
      <c r="B7" s="7" t="n">
        <v>1.32</v>
      </c>
      <c r="C7" s="7" t="n">
        <v>1.36</v>
      </c>
      <c r="D7" s="7" t="n">
        <v>1.21</v>
      </c>
      <c r="E7" s="7" t="n">
        <v>1.27</v>
      </c>
      <c r="F7" s="7" t="n">
        <v>1.15</v>
      </c>
      <c r="G7" s="7" t="n">
        <v>1.14</v>
      </c>
      <c r="H7" s="7" t="n">
        <v>0.39</v>
      </c>
      <c r="I7" s="7" t="n">
        <v>0.04</v>
      </c>
      <c r="J7" s="7" t="n">
        <v>5.16</v>
      </c>
      <c r="K7" s="7" t="n">
        <v>2.71</v>
      </c>
      <c r="L7" s="7" t="n">
        <v>3.94</v>
      </c>
    </row>
    <row r="8" spans="1:12">
      <c r="A8" s="4" t="s">
        <v>1324</v>
      </c>
      <c r="B8" s="7" t="n">
        <v>1.31</v>
      </c>
      <c r="C8" s="7" t="n">
        <v>1.35</v>
      </c>
      <c r="D8" s="7" t="n">
        <v>1.2</v>
      </c>
      <c r="E8" s="7" t="n">
        <v>1.25</v>
      </c>
      <c r="F8" s="7" t="n">
        <v>1.14</v>
      </c>
      <c r="G8" s="7" t="n">
        <v>1.13</v>
      </c>
      <c r="H8" s="7" t="n">
        <v>0.39</v>
      </c>
      <c r="I8" s="7" t="n">
        <v>0.04</v>
      </c>
      <c r="J8" s="7" t="n">
        <v>5.11</v>
      </c>
      <c r="K8" s="7" t="n">
        <v>2.68</v>
      </c>
      <c r="L8" s="7" t="n">
        <v>3.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4"/>
  </cols>
  <sheetData>
    <row r="1" spans="1:2">
      <c r="A1" s="1" t="s">
        <v>1325</v>
      </c>
      <c r="B1" s="2" t="s">
        <v>1326</v>
      </c>
    </row>
    <row r="2" spans="1:2">
      <c r="A2" s="4" t="s">
        <v>306</v>
      </c>
    </row>
    <row r="3" spans="1:2">
      <c r="A3" s="3" t="s">
        <v>306</v>
      </c>
    </row>
    <row r="4" spans="1:2">
      <c r="A4" s="4" t="s">
        <v>1327</v>
      </c>
      <c r="B4" s="7" t="n">
        <v>0.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68</v>
      </c>
      <c r="D2" s="2" t="s">
        <v>69</v>
      </c>
    </row>
    <row r="3" spans="1:4">
      <c r="A3" s="4" t="s">
        <v>1329</v>
      </c>
    </row>
    <row r="4" spans="1:4">
      <c r="A4" s="3" t="s">
        <v>1330</v>
      </c>
    </row>
    <row r="5" spans="1:4">
      <c r="A5" s="4" t="s">
        <v>1331</v>
      </c>
      <c r="B5" s="5" t="n">
        <v>48818</v>
      </c>
      <c r="C5" s="5" t="n">
        <v>46314</v>
      </c>
      <c r="D5" s="5" t="n">
        <v>36793</v>
      </c>
    </row>
    <row r="6" spans="1:4">
      <c r="A6" s="4" t="s">
        <v>1332</v>
      </c>
      <c r="B6" s="6" t="n">
        <v>45464</v>
      </c>
      <c r="C6" s="6" t="n">
        <v>36830</v>
      </c>
      <c r="D6" s="6" t="n">
        <v>43874</v>
      </c>
    </row>
    <row r="7" spans="1:4">
      <c r="A7" s="4" t="s">
        <v>1333</v>
      </c>
      <c r="B7" s="6" t="n">
        <v>35714</v>
      </c>
      <c r="C7" s="6" t="n">
        <v>34241</v>
      </c>
      <c r="D7" s="6" t="n">
        <v>34384</v>
      </c>
    </row>
    <row r="8" spans="1:4">
      <c r="A8" s="4" t="s">
        <v>1334</v>
      </c>
      <c r="B8" s="6" t="n">
        <v>2346</v>
      </c>
      <c r="C8" s="6" t="n">
        <v>-85</v>
      </c>
      <c r="D8" s="6" t="n">
        <v>31</v>
      </c>
    </row>
    <row r="9" spans="1:4">
      <c r="A9" s="4" t="s">
        <v>1335</v>
      </c>
      <c r="B9" s="6" t="n">
        <v>60914</v>
      </c>
      <c r="C9" s="6" t="n">
        <v>48818</v>
      </c>
      <c r="D9" s="6" t="n">
        <v>46314</v>
      </c>
    </row>
    <row r="10" spans="1:4">
      <c r="A10" s="4" t="s">
        <v>1336</v>
      </c>
    </row>
    <row r="11" spans="1:4">
      <c r="A11" s="3" t="s">
        <v>1330</v>
      </c>
    </row>
    <row r="12" spans="1:4">
      <c r="A12" s="4" t="s">
        <v>1331</v>
      </c>
      <c r="B12" s="6" t="n">
        <v>4959</v>
      </c>
      <c r="C12" s="6" t="n">
        <v>4351</v>
      </c>
      <c r="D12" s="6" t="n">
        <v>4538</v>
      </c>
    </row>
    <row r="13" spans="1:4">
      <c r="A13" s="4" t="s">
        <v>1332</v>
      </c>
      <c r="B13" s="6" t="n">
        <v>1522</v>
      </c>
      <c r="C13" s="6" t="n">
        <v>2213</v>
      </c>
      <c r="D13" s="6" t="n">
        <v>1291</v>
      </c>
    </row>
    <row r="14" spans="1:4">
      <c r="A14" s="4" t="s">
        <v>1333</v>
      </c>
      <c r="B14" s="6" t="n">
        <v>891</v>
      </c>
      <c r="C14" s="6" t="n">
        <v>1468</v>
      </c>
      <c r="D14" s="6" t="n">
        <v>1786</v>
      </c>
    </row>
    <row r="15" spans="1:4">
      <c r="A15" s="4" t="s">
        <v>1334</v>
      </c>
      <c r="B15" s="6" t="n">
        <v>-188</v>
      </c>
      <c r="C15" s="6" t="n">
        <v>-137</v>
      </c>
      <c r="D15" s="6" t="n">
        <v>308</v>
      </c>
    </row>
    <row r="16" spans="1:4">
      <c r="A16" s="4" t="s">
        <v>1335</v>
      </c>
      <c r="B16" s="6" t="n">
        <v>5402</v>
      </c>
      <c r="C16" s="6" t="n">
        <v>4959</v>
      </c>
      <c r="D16" s="6" t="n">
        <v>4351</v>
      </c>
    </row>
    <row r="17" spans="1:4">
      <c r="A17" s="4" t="s">
        <v>1337</v>
      </c>
    </row>
    <row r="18" spans="1:4">
      <c r="A18" s="3" t="s">
        <v>1330</v>
      </c>
    </row>
    <row r="19" spans="1:4">
      <c r="A19" s="4" t="s">
        <v>1331</v>
      </c>
      <c r="B19" s="6" t="n">
        <v>125316</v>
      </c>
      <c r="C19" s="6" t="n">
        <v>108539</v>
      </c>
      <c r="D19" s="6" t="n">
        <v>109192</v>
      </c>
    </row>
    <row r="20" spans="1:4">
      <c r="A20" s="4" t="s">
        <v>1332</v>
      </c>
      <c r="B20" s="6" t="n">
        <v>23227</v>
      </c>
      <c r="C20" s="6" t="n">
        <v>33569</v>
      </c>
      <c r="D20" s="6" t="n">
        <v>12661</v>
      </c>
    </row>
    <row r="21" spans="1:4">
      <c r="A21" s="4" t="s">
        <v>1333</v>
      </c>
      <c r="B21" s="6" t="n">
        <v>12716</v>
      </c>
      <c r="C21" s="6" t="n">
        <v>15540</v>
      </c>
      <c r="D21" s="6" t="n">
        <v>14019</v>
      </c>
    </row>
    <row r="22" spans="1:4">
      <c r="A22" s="4" t="s">
        <v>1334</v>
      </c>
      <c r="B22" s="6" t="n">
        <v>-1642</v>
      </c>
      <c r="C22" s="6" t="n">
        <v>-1252</v>
      </c>
      <c r="D22" s="6" t="n">
        <v>705</v>
      </c>
    </row>
    <row r="23" spans="1:4">
      <c r="A23" s="4" t="s">
        <v>1335</v>
      </c>
      <c r="B23" s="6" t="n">
        <v>134185</v>
      </c>
      <c r="C23" s="6" t="n">
        <v>125316</v>
      </c>
      <c r="D23" s="6" t="n">
        <v>108539</v>
      </c>
    </row>
    <row r="24" spans="1:4">
      <c r="A24" s="4" t="s">
        <v>1338</v>
      </c>
    </row>
    <row r="25" spans="1:4">
      <c r="A25" s="3" t="s">
        <v>1330</v>
      </c>
    </row>
    <row r="26" spans="1:4">
      <c r="A26" s="4" t="s">
        <v>1331</v>
      </c>
      <c r="B26" s="6" t="n">
        <v>15181</v>
      </c>
      <c r="C26" s="6" t="n">
        <v>4776</v>
      </c>
      <c r="D26" s="6" t="n">
        <v>10938</v>
      </c>
    </row>
    <row r="27" spans="1:4">
      <c r="A27" s="4" t="s">
        <v>1332</v>
      </c>
      <c r="B27" s="6" t="n">
        <v>274</v>
      </c>
      <c r="C27" s="6" t="n">
        <v>10499</v>
      </c>
      <c r="D27" s="6" t="n">
        <v>895</v>
      </c>
    </row>
    <row r="28" spans="1:4">
      <c r="A28" s="4" t="s">
        <v>1333</v>
      </c>
      <c r="B28" s="6" t="n">
        <v>1808</v>
      </c>
      <c r="C28" s="6" t="n">
        <v>101</v>
      </c>
      <c r="D28" s="6" t="n">
        <v>7172</v>
      </c>
    </row>
    <row r="29" spans="1:4">
      <c r="A29" s="4" t="s">
        <v>1334</v>
      </c>
      <c r="B29" s="6" t="n">
        <v>-510</v>
      </c>
      <c r="C29" s="6" t="n">
        <v>7</v>
      </c>
      <c r="D29" s="6" t="n">
        <v>115</v>
      </c>
    </row>
    <row r="30" spans="1:4">
      <c r="A30" s="4" t="s">
        <v>1335</v>
      </c>
      <c r="B30" s="5" t="n">
        <v>13137</v>
      </c>
      <c r="C30" s="5" t="n">
        <v>15181</v>
      </c>
      <c r="D30" s="5" t="n">
        <v>477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250</v>
      </c>
    </row>
    <row r="4" spans="1:2">
      <c r="A4" s="4" t="s">
        <v>107</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8</v>
      </c>
      <c r="B1" s="2" t="s">
        <v>1</v>
      </c>
    </row>
    <row r="2" spans="1:2">
      <c r="B2" s="2" t="s">
        <v>2</v>
      </c>
    </row>
    <row r="3" spans="1:2">
      <c r="A3" s="3" t="s">
        <v>271</v>
      </c>
    </row>
    <row r="4" spans="1:2">
      <c r="A4" s="4" t="s">
        <v>78</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v>
      </c>
      <c r="B1" s="2" t="s">
        <v>1</v>
      </c>
    </row>
    <row r="2" spans="1:4">
      <c r="B2" s="2" t="s">
        <v>2</v>
      </c>
      <c r="C2" s="2" t="s">
        <v>68</v>
      </c>
      <c r="D2" s="2" t="s">
        <v>69</v>
      </c>
    </row>
    <row r="3" spans="1:4">
      <c r="A3" s="3" t="s">
        <v>70</v>
      </c>
    </row>
    <row r="4" spans="1:4">
      <c r="A4" s="4" t="s">
        <v>71</v>
      </c>
      <c r="B4" s="5" t="n">
        <v>2904663</v>
      </c>
      <c r="C4" s="5" t="n">
        <v>2709468</v>
      </c>
      <c r="D4" s="5" t="n">
        <v>2497524</v>
      </c>
    </row>
    <row r="5" spans="1:4">
      <c r="A5" s="4" t="s">
        <v>72</v>
      </c>
      <c r="B5" s="6" t="n">
        <v>2088831</v>
      </c>
      <c r="C5" s="6" t="n">
        <v>1923179</v>
      </c>
      <c r="D5" s="6" t="n">
        <v>1763758</v>
      </c>
    </row>
    <row r="6" spans="1:4">
      <c r="A6" s="4" t="s">
        <v>73</v>
      </c>
      <c r="B6" s="6" t="n">
        <v>0</v>
      </c>
      <c r="C6" s="6" t="n">
        <v>12198</v>
      </c>
      <c r="D6" s="6" t="n">
        <v>0</v>
      </c>
    </row>
    <row r="7" spans="1:4">
      <c r="A7" s="4" t="s">
        <v>74</v>
      </c>
      <c r="B7" s="6" t="n">
        <v>815832</v>
      </c>
      <c r="C7" s="6" t="n">
        <v>774091</v>
      </c>
      <c r="D7" s="6" t="n">
        <v>733766</v>
      </c>
    </row>
    <row r="8" spans="1:4">
      <c r="A8" s="4" t="s">
        <v>75</v>
      </c>
      <c r="B8" s="6" t="n">
        <v>126453</v>
      </c>
      <c r="C8" s="6" t="n">
        <v>129838</v>
      </c>
      <c r="D8" s="6" t="n">
        <v>144157</v>
      </c>
    </row>
    <row r="9" spans="1:4">
      <c r="A9" s="4" t="s">
        <v>76</v>
      </c>
      <c r="B9" s="6" t="n">
        <v>404653</v>
      </c>
      <c r="C9" s="6" t="n">
        <v>388434</v>
      </c>
      <c r="D9" s="6" t="n">
        <v>346281</v>
      </c>
    </row>
    <row r="10" spans="1:4">
      <c r="A10" s="4" t="s">
        <v>77</v>
      </c>
      <c r="B10" s="6" t="n">
        <v>39269</v>
      </c>
      <c r="C10" s="6" t="n">
        <v>36238</v>
      </c>
      <c r="D10" s="6" t="n">
        <v>34551</v>
      </c>
    </row>
    <row r="11" spans="1:4">
      <c r="A11" s="4" t="s">
        <v>78</v>
      </c>
      <c r="B11" s="6" t="n">
        <v>0</v>
      </c>
      <c r="C11" s="6" t="n">
        <v>28794</v>
      </c>
      <c r="D11" s="6" t="n">
        <v>0</v>
      </c>
    </row>
    <row r="12" spans="1:4">
      <c r="A12" s="4" t="s">
        <v>79</v>
      </c>
      <c r="B12" s="6" t="n">
        <v>0</v>
      </c>
      <c r="C12" s="6" t="n">
        <v>0</v>
      </c>
      <c r="D12" s="6" t="n">
        <v>0</v>
      </c>
    </row>
    <row r="13" spans="1:4">
      <c r="A13" s="4" t="s">
        <v>80</v>
      </c>
      <c r="B13" s="6" t="n">
        <v>11699</v>
      </c>
      <c r="C13" s="6" t="n">
        <v>6950</v>
      </c>
      <c r="D13" s="6" t="n">
        <v>27066</v>
      </c>
    </row>
    <row r="14" spans="1:4">
      <c r="A14" s="4" t="s">
        <v>81</v>
      </c>
      <c r="B14" s="6" t="n">
        <v>233758</v>
      </c>
      <c r="C14" s="6" t="n">
        <v>183837</v>
      </c>
      <c r="D14" s="6" t="n">
        <v>181711</v>
      </c>
    </row>
    <row r="15" spans="1:4">
      <c r="A15" s="4" t="s">
        <v>82</v>
      </c>
      <c r="B15" s="6" t="n">
        <v>54010</v>
      </c>
      <c r="C15" s="6" t="n">
        <v>87209</v>
      </c>
      <c r="D15" s="6" t="n">
        <v>41301</v>
      </c>
    </row>
    <row r="16" spans="1:4">
      <c r="A16" s="4" t="s">
        <v>83</v>
      </c>
      <c r="B16" s="6" t="n">
        <v>179748</v>
      </c>
      <c r="C16" s="6" t="n">
        <v>96628</v>
      </c>
      <c r="D16" s="6" t="n">
        <v>140410</v>
      </c>
    </row>
    <row r="17" spans="1:4">
      <c r="A17" s="4" t="s">
        <v>84</v>
      </c>
      <c r="B17" s="6" t="n">
        <v>0</v>
      </c>
      <c r="C17" s="6" t="n">
        <v>121</v>
      </c>
      <c r="D17" s="6" t="n">
        <v>-870</v>
      </c>
    </row>
    <row r="18" spans="1:4">
      <c r="A18" s="4" t="s">
        <v>85</v>
      </c>
      <c r="B18" s="5" t="n">
        <v>179748</v>
      </c>
      <c r="C18" s="5" t="n">
        <v>96507</v>
      </c>
      <c r="D18" s="5" t="n">
        <v>141280</v>
      </c>
    </row>
    <row r="19" spans="1:4">
      <c r="A19" s="3" t="s">
        <v>86</v>
      </c>
    </row>
    <row r="20" spans="1:4">
      <c r="A20" s="4" t="s">
        <v>87</v>
      </c>
      <c r="B20" s="7" t="n">
        <v>5.16</v>
      </c>
      <c r="C20" s="7" t="n">
        <v>2.71</v>
      </c>
      <c r="D20" s="7" t="n">
        <v>3.94</v>
      </c>
    </row>
    <row r="21" spans="1:4">
      <c r="A21" s="4" t="s">
        <v>88</v>
      </c>
      <c r="B21" s="8" t="n">
        <v>5.11</v>
      </c>
      <c r="C21" s="8" t="n">
        <v>2.68</v>
      </c>
      <c r="D21" s="8" t="n">
        <v>3.9</v>
      </c>
    </row>
    <row r="22" spans="1:4">
      <c r="A22" s="4" t="s">
        <v>89</v>
      </c>
      <c r="B22" s="5" t="n">
        <v>1</v>
      </c>
      <c r="C22" s="7" t="n">
        <v>0.5</v>
      </c>
      <c r="D22" s="5" t="n">
        <v>0</v>
      </c>
    </row>
    <row r="23" spans="1:4">
      <c r="A23" s="3" t="s">
        <v>90</v>
      </c>
    </row>
    <row r="24" spans="1:4">
      <c r="A24" s="4" t="s">
        <v>87</v>
      </c>
      <c r="B24" s="6" t="n">
        <v>34854614</v>
      </c>
      <c r="C24" s="6" t="n">
        <v>35661638</v>
      </c>
      <c r="D24" s="6" t="n">
        <v>35852448</v>
      </c>
    </row>
    <row r="25" spans="1:4">
      <c r="A25" s="4" t="s">
        <v>88</v>
      </c>
      <c r="B25" s="6" t="n">
        <v>35178968</v>
      </c>
      <c r="C25" s="6" t="n">
        <v>36052307</v>
      </c>
      <c r="D25" s="6" t="n">
        <v>362300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8</v>
      </c>
      <c r="D2" s="2" t="s">
        <v>69</v>
      </c>
    </row>
    <row r="3" spans="1:4">
      <c r="A3" s="3" t="s">
        <v>92</v>
      </c>
    </row>
    <row r="4" spans="1:4">
      <c r="A4" s="4" t="s">
        <v>83</v>
      </c>
      <c r="B4" s="5" t="n">
        <v>179748</v>
      </c>
      <c r="C4" s="5" t="n">
        <v>96628</v>
      </c>
      <c r="D4" s="5" t="n">
        <v>140410</v>
      </c>
    </row>
    <row r="5" spans="1:4">
      <c r="A5" s="3" t="s">
        <v>93</v>
      </c>
    </row>
    <row r="6" spans="1:4">
      <c r="A6" s="4" t="s">
        <v>94</v>
      </c>
      <c r="B6" s="6" t="n">
        <v>-29984</v>
      </c>
      <c r="C6" s="6" t="n">
        <v>-16279</v>
      </c>
      <c r="D6" s="6" t="n">
        <v>27460</v>
      </c>
    </row>
    <row r="7" spans="1:4">
      <c r="A7" s="4" t="s">
        <v>95</v>
      </c>
      <c r="B7" s="6" t="n">
        <v>-18006</v>
      </c>
      <c r="C7" s="6" t="n">
        <v>26757</v>
      </c>
      <c r="D7" s="6" t="n">
        <v>69229</v>
      </c>
    </row>
    <row r="8" spans="1:4">
      <c r="A8" s="4" t="s">
        <v>96</v>
      </c>
      <c r="B8" s="6" t="n">
        <v>105</v>
      </c>
      <c r="C8" s="6" t="n">
        <v>-121</v>
      </c>
      <c r="D8" s="6" t="n">
        <v>2881</v>
      </c>
    </row>
    <row r="9" spans="1:4">
      <c r="A9" s="4" t="s">
        <v>97</v>
      </c>
      <c r="B9" s="6" t="n">
        <v>-47885</v>
      </c>
      <c r="C9" s="6" t="n">
        <v>10357</v>
      </c>
      <c r="D9" s="6" t="n">
        <v>99570</v>
      </c>
    </row>
    <row r="10" spans="1:4">
      <c r="A10" s="4" t="s">
        <v>98</v>
      </c>
      <c r="B10" s="6" t="n">
        <v>0</v>
      </c>
      <c r="C10" s="6" t="n">
        <v>-47077</v>
      </c>
      <c r="D10" s="6" t="n">
        <v>0</v>
      </c>
    </row>
    <row r="11" spans="1:4">
      <c r="A11" s="4" t="s">
        <v>99</v>
      </c>
      <c r="B11" s="6" t="n">
        <v>131863</v>
      </c>
      <c r="C11" s="6" t="n">
        <v>59908</v>
      </c>
      <c r="D11" s="6" t="n">
        <v>239980</v>
      </c>
    </row>
    <row r="12" spans="1:4">
      <c r="A12" s="4" t="s">
        <v>100</v>
      </c>
      <c r="B12" s="6" t="n">
        <v>0</v>
      </c>
      <c r="C12" s="6" t="n">
        <v>91</v>
      </c>
      <c r="D12" s="6" t="n">
        <v>-870</v>
      </c>
    </row>
    <row r="13" spans="1:4">
      <c r="A13" s="4" t="s">
        <v>101</v>
      </c>
      <c r="B13" s="5" t="n">
        <v>131863</v>
      </c>
      <c r="C13" s="5" t="n">
        <v>59817</v>
      </c>
      <c r="D13" s="5" t="n">
        <v>2408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3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285</v>
      </c>
      <c r="B13" s="4" t="s">
        <v>332</v>
      </c>
    </row>
    <row r="14" spans="1:2">
      <c r="A14" s="4" t="s">
        <v>333</v>
      </c>
      <c r="B14" s="4" t="s">
        <v>334</v>
      </c>
    </row>
    <row r="15" spans="1:2">
      <c r="A15" s="4" t="s">
        <v>105</v>
      </c>
      <c r="B15" s="4" t="s">
        <v>335</v>
      </c>
    </row>
    <row r="16" spans="1:2">
      <c r="A16" s="4" t="s">
        <v>336</v>
      </c>
      <c r="B16" s="4" t="s">
        <v>337</v>
      </c>
    </row>
    <row r="17" spans="1:2">
      <c r="A17" s="4" t="s">
        <v>107</v>
      </c>
      <c r="B17" s="4" t="s">
        <v>338</v>
      </c>
    </row>
    <row r="18" spans="1:2">
      <c r="A18" s="4" t="s">
        <v>252</v>
      </c>
      <c r="B18" s="4" t="s">
        <v>339</v>
      </c>
    </row>
    <row r="19" spans="1:2">
      <c r="A19" s="4" t="s">
        <v>111</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349</v>
      </c>
      <c r="B24" s="4" t="s">
        <v>350</v>
      </c>
    </row>
    <row r="25" spans="1:2">
      <c r="A25" s="4" t="s">
        <v>351</v>
      </c>
      <c r="B2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1</v>
      </c>
      <c r="B1" s="2" t="s">
        <v>1</v>
      </c>
    </row>
    <row r="2" spans="1:2">
      <c r="B2" s="2" t="s">
        <v>2</v>
      </c>
    </row>
    <row r="3" spans="1:2">
      <c r="A3" s="3" t="s">
        <v>248</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2</v>
      </c>
    </row>
    <row r="3" spans="1:2">
      <c r="A3" s="3" t="s">
        <v>250</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53</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6</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2</v>
      </c>
      <c r="B1" s="2" t="s">
        <v>2</v>
      </c>
      <c r="C1" s="2" t="s">
        <v>68</v>
      </c>
    </row>
    <row r="2" spans="1:3">
      <c r="A2" s="3" t="s">
        <v>103</v>
      </c>
    </row>
    <row r="3" spans="1:3">
      <c r="A3" s="4" t="s">
        <v>104</v>
      </c>
      <c r="B3" s="5" t="n">
        <v>89702</v>
      </c>
      <c r="C3" s="5" t="n">
        <v>125584</v>
      </c>
    </row>
    <row r="4" spans="1:3">
      <c r="A4" s="4" t="s">
        <v>105</v>
      </c>
      <c r="B4" s="6" t="n">
        <v>2846</v>
      </c>
      <c r="C4" s="6" t="n">
        <v>2122</v>
      </c>
    </row>
    <row r="5" spans="1:3">
      <c r="A5" s="4" t="s">
        <v>106</v>
      </c>
      <c r="B5" s="6" t="n">
        <v>957287</v>
      </c>
      <c r="C5" s="6" t="n">
        <v>793911</v>
      </c>
    </row>
    <row r="6" spans="1:3">
      <c r="A6" s="4" t="s">
        <v>107</v>
      </c>
      <c r="B6" s="6" t="n">
        <v>534974</v>
      </c>
      <c r="C6" s="6" t="n">
        <v>512522</v>
      </c>
    </row>
    <row r="7" spans="1:3">
      <c r="A7" s="4" t="s">
        <v>108</v>
      </c>
      <c r="B7" s="6" t="n">
        <v>44164</v>
      </c>
      <c r="C7" s="6" t="n">
        <v>44404</v>
      </c>
    </row>
    <row r="8" spans="1:3">
      <c r="A8" s="4" t="s">
        <v>109</v>
      </c>
      <c r="B8" s="6" t="n">
        <v>1628973</v>
      </c>
      <c r="C8" s="6" t="n">
        <v>1478543</v>
      </c>
    </row>
    <row r="9" spans="1:3">
      <c r="A9" s="4" t="s">
        <v>110</v>
      </c>
      <c r="B9" s="6" t="n">
        <v>586767</v>
      </c>
      <c r="C9" s="6" t="n">
        <v>552865</v>
      </c>
    </row>
    <row r="10" spans="1:3">
      <c r="A10" s="4" t="s">
        <v>111</v>
      </c>
      <c r="B10" s="6" t="n">
        <v>784240</v>
      </c>
      <c r="C10" s="6" t="n">
        <v>797217</v>
      </c>
    </row>
    <row r="11" spans="1:3">
      <c r="A11" s="4" t="s">
        <v>112</v>
      </c>
      <c r="B11" s="6" t="n">
        <v>79646</v>
      </c>
      <c r="C11" s="6" t="n">
        <v>95537</v>
      </c>
    </row>
    <row r="12" spans="1:3">
      <c r="A12" s="4" t="s">
        <v>113</v>
      </c>
      <c r="B12" s="6" t="n">
        <v>19992</v>
      </c>
      <c r="C12" s="6" t="n">
        <v>17328</v>
      </c>
    </row>
    <row r="13" spans="1:3">
      <c r="A13" s="4" t="s">
        <v>114</v>
      </c>
      <c r="B13" s="6" t="n">
        <v>14619</v>
      </c>
      <c r="C13" s="6" t="n">
        <v>22558</v>
      </c>
    </row>
    <row r="14" spans="1:3">
      <c r="A14" s="4" t="s">
        <v>115</v>
      </c>
      <c r="B14" s="6" t="n">
        <v>3114237</v>
      </c>
      <c r="C14" s="6" t="n">
        <v>2964048</v>
      </c>
    </row>
    <row r="15" spans="1:3">
      <c r="A15" s="3" t="s">
        <v>116</v>
      </c>
    </row>
    <row r="16" spans="1:3">
      <c r="A16" s="4" t="s">
        <v>117</v>
      </c>
      <c r="B16" s="6" t="n">
        <v>0</v>
      </c>
      <c r="C16" s="6" t="n">
        <v>3623</v>
      </c>
    </row>
    <row r="17" spans="1:3">
      <c r="A17" s="4" t="s">
        <v>118</v>
      </c>
      <c r="B17" s="6" t="n">
        <v>249</v>
      </c>
      <c r="C17" s="6" t="n">
        <v>365</v>
      </c>
    </row>
    <row r="18" spans="1:3">
      <c r="A18" s="4" t="s">
        <v>119</v>
      </c>
      <c r="B18" s="6" t="n">
        <v>257677</v>
      </c>
      <c r="C18" s="6" t="n">
        <v>207422</v>
      </c>
    </row>
    <row r="19" spans="1:3">
      <c r="A19" s="4" t="s">
        <v>120</v>
      </c>
      <c r="B19" s="6" t="n">
        <v>143765</v>
      </c>
      <c r="C19" s="6" t="n">
        <v>147765</v>
      </c>
    </row>
    <row r="20" spans="1:3">
      <c r="A20" s="4" t="s">
        <v>121</v>
      </c>
      <c r="B20" s="6" t="n">
        <v>137242</v>
      </c>
      <c r="C20" s="6" t="n">
        <v>151687</v>
      </c>
    </row>
    <row r="21" spans="1:3">
      <c r="A21" s="4" t="s">
        <v>122</v>
      </c>
      <c r="B21" s="6" t="n">
        <v>188725</v>
      </c>
      <c r="C21" s="6" t="n">
        <v>169762</v>
      </c>
    </row>
    <row r="22" spans="1:3">
      <c r="A22" s="4" t="s">
        <v>123</v>
      </c>
      <c r="B22" s="6" t="n">
        <v>727658</v>
      </c>
      <c r="C22" s="6" t="n">
        <v>680624</v>
      </c>
    </row>
    <row r="23" spans="1:3">
      <c r="A23" s="4" t="s">
        <v>124</v>
      </c>
      <c r="B23" s="6" t="n">
        <v>832984</v>
      </c>
      <c r="C23" s="6" t="n">
        <v>858836</v>
      </c>
    </row>
    <row r="24" spans="1:3">
      <c r="A24" s="4" t="s">
        <v>125</v>
      </c>
      <c r="B24" s="6" t="n">
        <v>160034</v>
      </c>
      <c r="C24" s="6" t="n">
        <v>117471</v>
      </c>
    </row>
    <row r="25" spans="1:3">
      <c r="A25" s="4" t="s">
        <v>113</v>
      </c>
      <c r="B25" s="6" t="n">
        <v>40528</v>
      </c>
      <c r="C25" s="6" t="n">
        <v>46477</v>
      </c>
    </row>
    <row r="26" spans="1:3">
      <c r="A26" s="4" t="s">
        <v>126</v>
      </c>
      <c r="B26" s="6" t="n">
        <v>30552</v>
      </c>
      <c r="C26" s="6" t="n">
        <v>35654</v>
      </c>
    </row>
    <row r="27" spans="1:3">
      <c r="A27" s="4" t="s">
        <v>127</v>
      </c>
      <c r="B27" s="6" t="n">
        <v>1791756</v>
      </c>
      <c r="C27" s="6" t="n">
        <v>1739062</v>
      </c>
    </row>
    <row r="28" spans="1:3">
      <c r="A28" s="3" t="s">
        <v>128</v>
      </c>
    </row>
    <row r="29" spans="1:3">
      <c r="A29" s="4" t="s">
        <v>129</v>
      </c>
      <c r="B29" s="6" t="n">
        <v>510546</v>
      </c>
      <c r="C29" s="6" t="n">
        <v>502257</v>
      </c>
    </row>
    <row r="30" spans="1:3">
      <c r="A30" s="4" t="s">
        <v>130</v>
      </c>
      <c r="B30" s="6" t="n">
        <v>2133328</v>
      </c>
      <c r="C30" s="6" t="n">
        <v>1973514</v>
      </c>
    </row>
    <row r="31" spans="1:3">
      <c r="A31" s="4" t="s">
        <v>131</v>
      </c>
      <c r="B31" s="6" t="n">
        <v>-769569</v>
      </c>
      <c r="C31" s="6" t="n">
        <v>-738494</v>
      </c>
    </row>
    <row r="32" spans="1:3">
      <c r="A32" s="4" t="s">
        <v>132</v>
      </c>
      <c r="B32" s="6" t="n">
        <v>-420066</v>
      </c>
      <c r="C32" s="6" t="n">
        <v>-372181</v>
      </c>
    </row>
    <row r="33" spans="1:3">
      <c r="A33" s="4" t="s">
        <v>133</v>
      </c>
      <c r="B33" s="6" t="n">
        <v>1322481</v>
      </c>
      <c r="C33" s="6" t="n">
        <v>1224986</v>
      </c>
    </row>
    <row r="34" spans="1:3">
      <c r="A34" s="4" t="s">
        <v>134</v>
      </c>
      <c r="B34" s="6" t="n">
        <v>3114237</v>
      </c>
      <c r="C34" s="6" t="n">
        <v>2964048</v>
      </c>
    </row>
    <row r="35" spans="1:3">
      <c r="A35" s="4" t="s">
        <v>56</v>
      </c>
    </row>
    <row r="36" spans="1:3">
      <c r="A36" s="3" t="s">
        <v>128</v>
      </c>
    </row>
    <row r="37" spans="1:3">
      <c r="A37" s="4" t="s">
        <v>135</v>
      </c>
      <c r="B37" s="6" t="n">
        <v>43795</v>
      </c>
      <c r="C37" s="6" t="n">
        <v>43785</v>
      </c>
    </row>
    <row r="38" spans="1:3">
      <c r="A38" s="4" t="s">
        <v>64</v>
      </c>
    </row>
    <row r="39" spans="1:3">
      <c r="A39" s="3" t="s">
        <v>128</v>
      </c>
    </row>
    <row r="40" spans="1:3">
      <c r="A40" s="4" t="s">
        <v>135</v>
      </c>
      <c r="B40" s="6" t="n">
        <v>7485</v>
      </c>
      <c r="C40" s="6" t="n">
        <v>7495</v>
      </c>
    </row>
    <row r="41" spans="1:3">
      <c r="A41" s="4" t="s">
        <v>136</v>
      </c>
    </row>
    <row r="42" spans="1:3">
      <c r="A42" s="3" t="s">
        <v>128</v>
      </c>
    </row>
    <row r="43" spans="1:3">
      <c r="A43" s="4" t="s">
        <v>137</v>
      </c>
      <c r="B43" s="6" t="n">
        <v>-111492</v>
      </c>
      <c r="C43" s="6" t="n">
        <v>-118449</v>
      </c>
    </row>
    <row r="44" spans="1:3">
      <c r="A44" s="4" t="s">
        <v>138</v>
      </c>
    </row>
    <row r="45" spans="1:3">
      <c r="A45" s="3" t="s">
        <v>128</v>
      </c>
    </row>
    <row r="46" spans="1:3">
      <c r="A46" s="4" t="s">
        <v>137</v>
      </c>
      <c r="B46" s="5" t="n">
        <v>-71546</v>
      </c>
      <c r="C46" s="5" t="n">
        <v>-729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5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6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9</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v>
      </c>
    </row>
    <row r="3" spans="1:2">
      <c r="A3" s="3" t="s">
        <v>271</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4</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row r="13" spans="1:2">
      <c r="A13" s="4" t="s">
        <v>419</v>
      </c>
      <c r="B13" s="4" t="s">
        <v>420</v>
      </c>
    </row>
    <row r="14" spans="1:2">
      <c r="A14" s="4" t="s">
        <v>421</v>
      </c>
      <c r="B1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23</v>
      </c>
      <c r="B1" s="2" t="s">
        <v>1</v>
      </c>
    </row>
    <row r="2" spans="1:2">
      <c r="B2" s="2" t="s">
        <v>2</v>
      </c>
    </row>
    <row r="3" spans="1:2">
      <c r="A3" s="3" t="s">
        <v>277</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0</v>
      </c>
      <c r="B1" s="2" t="s">
        <v>1</v>
      </c>
    </row>
    <row r="2" spans="1:2">
      <c r="B2" s="2" t="s">
        <v>2</v>
      </c>
    </row>
    <row r="3" spans="1:2">
      <c r="A3" s="3" t="s">
        <v>280</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3</v>
      </c>
      <c r="B1" s="2" t="s">
        <v>1</v>
      </c>
    </row>
    <row r="2" spans="1:2">
      <c r="B2" s="2" t="s">
        <v>2</v>
      </c>
    </row>
    <row r="3" spans="1:2">
      <c r="A3" s="3" t="s">
        <v>283</v>
      </c>
    </row>
    <row r="4" spans="1:2">
      <c r="A4" s="4" t="s">
        <v>434</v>
      </c>
      <c r="B4"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68</v>
      </c>
    </row>
    <row r="2" spans="1:3">
      <c r="A2" s="4" t="s">
        <v>140</v>
      </c>
      <c r="B2" s="5" t="n">
        <v>828810</v>
      </c>
      <c r="C2" s="5" t="n">
        <v>816837</v>
      </c>
    </row>
    <row r="3" spans="1:3">
      <c r="A3" s="4" t="s">
        <v>141</v>
      </c>
      <c r="B3" s="5" t="n">
        <v>1</v>
      </c>
      <c r="C3" s="5" t="n">
        <v>1</v>
      </c>
    </row>
    <row r="4" spans="1:3">
      <c r="A4" s="4" t="s">
        <v>56</v>
      </c>
    </row>
    <row r="5" spans="1:3">
      <c r="A5" s="4" t="s">
        <v>142</v>
      </c>
      <c r="B5" s="6" t="n">
        <v>100000000</v>
      </c>
      <c r="C5" s="6" t="n">
        <v>100000000</v>
      </c>
    </row>
    <row r="6" spans="1:3">
      <c r="A6" s="4" t="s">
        <v>143</v>
      </c>
      <c r="B6" s="6" t="n">
        <v>43794935</v>
      </c>
      <c r="C6" s="6" t="n">
        <v>43784489</v>
      </c>
    </row>
    <row r="7" spans="1:3">
      <c r="A7" s="4" t="s">
        <v>144</v>
      </c>
      <c r="B7" s="6" t="n">
        <v>32268275</v>
      </c>
      <c r="C7" s="6" t="n">
        <v>32486766</v>
      </c>
    </row>
    <row r="8" spans="1:3">
      <c r="A8" s="4" t="s">
        <v>64</v>
      </c>
    </row>
    <row r="9" spans="1:3">
      <c r="A9" s="4" t="s">
        <v>142</v>
      </c>
      <c r="B9" s="6" t="n">
        <v>20000000</v>
      </c>
      <c r="C9" s="6" t="n">
        <v>20000000</v>
      </c>
    </row>
    <row r="10" spans="1:3">
      <c r="A10" s="4" t="s">
        <v>143</v>
      </c>
      <c r="B10" s="6" t="n">
        <v>7484778</v>
      </c>
      <c r="C10" s="6" t="n">
        <v>7495224</v>
      </c>
    </row>
    <row r="11" spans="1:3">
      <c r="A11" s="4" t="s">
        <v>144</v>
      </c>
      <c r="B11" s="6" t="n">
        <v>2426819</v>
      </c>
      <c r="C11" s="6" t="n">
        <v>2311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47</v>
      </c>
      <c r="B1" s="2" t="s">
        <v>1</v>
      </c>
    </row>
    <row r="2" spans="1:2">
      <c r="B2" s="2" t="s">
        <v>2</v>
      </c>
    </row>
    <row r="3" spans="1:2">
      <c r="A3" s="3" t="s">
        <v>292</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95</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9</v>
      </c>
      <c r="B1" s="2" t="s">
        <v>1</v>
      </c>
    </row>
    <row r="2" spans="1:2">
      <c r="B2" s="2" t="s">
        <v>2</v>
      </c>
    </row>
    <row r="3" spans="1:2">
      <c r="A3" s="3" t="s">
        <v>304</v>
      </c>
    </row>
    <row r="4" spans="1:2">
      <c r="A4" s="4" t="s">
        <v>303</v>
      </c>
      <c r="B4"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68</v>
      </c>
      <c r="D2" s="2" t="s">
        <v>69</v>
      </c>
    </row>
    <row r="3" spans="1:4">
      <c r="A3" s="3" t="s">
        <v>238</v>
      </c>
    </row>
    <row r="4" spans="1:4">
      <c r="A4" s="4" t="s">
        <v>462</v>
      </c>
      <c r="B4" s="4" t="s">
        <v>463</v>
      </c>
      <c r="C4" s="4" t="s">
        <v>463</v>
      </c>
      <c r="D4" s="4" t="s">
        <v>463</v>
      </c>
    </row>
    <row r="5" spans="1:4">
      <c r="A5" s="4" t="s">
        <v>464</v>
      </c>
      <c r="B5" s="5" t="n">
        <v>0</v>
      </c>
      <c r="C5" s="5" t="n">
        <v>0</v>
      </c>
      <c r="D5" s="5" t="n">
        <v>0</v>
      </c>
    </row>
    <row r="6" spans="1:4">
      <c r="A6" s="4" t="s">
        <v>465</v>
      </c>
      <c r="B6" s="5" t="n">
        <v>4464</v>
      </c>
      <c r="C6" s="5" t="n">
        <v>14382</v>
      </c>
    </row>
    <row r="7" spans="1:4">
      <c r="A7" s="4" t="s">
        <v>466</v>
      </c>
      <c r="D7" s="5" t="n">
        <v>1378</v>
      </c>
    </row>
    <row r="8" spans="1:4">
      <c r="A8" s="4" t="s">
        <v>467</v>
      </c>
    </row>
    <row r="9" spans="1:4">
      <c r="A9" s="3" t="s">
        <v>238</v>
      </c>
    </row>
    <row r="10" spans="1:4">
      <c r="A10" s="4" t="s">
        <v>468</v>
      </c>
      <c r="B10" s="4" t="s">
        <v>469</v>
      </c>
    </row>
    <row r="11" spans="1:4">
      <c r="A11" s="4" t="s">
        <v>470</v>
      </c>
    </row>
    <row r="12" spans="1:4">
      <c r="A12" s="3" t="s">
        <v>238</v>
      </c>
    </row>
    <row r="13" spans="1:4">
      <c r="A13" s="4" t="s">
        <v>468</v>
      </c>
      <c r="B13" s="4" t="s">
        <v>469</v>
      </c>
    </row>
    <row r="14" spans="1:4">
      <c r="A14" s="4" t="s">
        <v>471</v>
      </c>
    </row>
    <row r="15" spans="1:4">
      <c r="A15" s="3" t="s">
        <v>238</v>
      </c>
    </row>
    <row r="16" spans="1:4">
      <c r="A16" s="4" t="s">
        <v>472</v>
      </c>
      <c r="B16" s="4" t="s">
        <v>473</v>
      </c>
    </row>
    <row r="17" spans="1:4">
      <c r="A17" s="4" t="s">
        <v>474</v>
      </c>
    </row>
    <row r="18" spans="1:4">
      <c r="A18" s="3" t="s">
        <v>238</v>
      </c>
    </row>
    <row r="19" spans="1:4">
      <c r="A19" s="4" t="s">
        <v>475</v>
      </c>
      <c r="B19" s="4" t="s">
        <v>476</v>
      </c>
    </row>
    <row r="20" spans="1:4">
      <c r="A20" s="4" t="s">
        <v>477</v>
      </c>
    </row>
    <row r="21" spans="1:4">
      <c r="A21" s="3" t="s">
        <v>238</v>
      </c>
    </row>
    <row r="22" spans="1:4">
      <c r="A22" s="4" t="s">
        <v>475</v>
      </c>
      <c r="B22" s="4" t="s">
        <v>478</v>
      </c>
    </row>
    <row r="23" spans="1:4">
      <c r="A23" s="4" t="s">
        <v>479</v>
      </c>
    </row>
    <row r="24" spans="1:4">
      <c r="A24" s="3" t="s">
        <v>238</v>
      </c>
    </row>
    <row r="25" spans="1:4">
      <c r="A25" s="4" t="s">
        <v>475</v>
      </c>
      <c r="B25" s="4" t="s">
        <v>469</v>
      </c>
    </row>
    <row r="26" spans="1:4">
      <c r="A26" s="4" t="s">
        <v>480</v>
      </c>
    </row>
    <row r="27" spans="1:4">
      <c r="A27" s="3" t="s">
        <v>238</v>
      </c>
    </row>
    <row r="28" spans="1:4">
      <c r="A28" s="4" t="s">
        <v>472</v>
      </c>
      <c r="B28" s="4" t="s">
        <v>481</v>
      </c>
    </row>
    <row r="29" spans="1:4">
      <c r="A29" s="4" t="s">
        <v>482</v>
      </c>
    </row>
    <row r="30" spans="1:4">
      <c r="A30" s="3" t="s">
        <v>238</v>
      </c>
    </row>
    <row r="31" spans="1:4">
      <c r="A31" s="4" t="s">
        <v>475</v>
      </c>
      <c r="B31" s="4" t="s">
        <v>483</v>
      </c>
    </row>
    <row r="32" spans="1:4">
      <c r="A32" s="4" t="s">
        <v>484</v>
      </c>
    </row>
    <row r="33" spans="1:4">
      <c r="A33" s="3" t="s">
        <v>238</v>
      </c>
    </row>
    <row r="34" spans="1:4">
      <c r="A34" s="4" t="s">
        <v>475</v>
      </c>
      <c r="B34" s="4" t="s">
        <v>476</v>
      </c>
    </row>
    <row r="35" spans="1:4">
      <c r="A35" s="4" t="s">
        <v>485</v>
      </c>
    </row>
    <row r="36" spans="1:4">
      <c r="A36" s="3" t="s">
        <v>238</v>
      </c>
    </row>
    <row r="37" spans="1:4">
      <c r="A37" s="4" t="s">
        <v>475</v>
      </c>
      <c r="B37" s="4" t="s">
        <v>4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87</v>
      </c>
      <c r="B1" s="2" t="s">
        <v>488</v>
      </c>
      <c r="J1" s="2" t="s">
        <v>1</v>
      </c>
    </row>
    <row r="2" spans="1:13">
      <c r="B2" s="2" t="s">
        <v>2</v>
      </c>
      <c r="C2" s="2" t="s">
        <v>489</v>
      </c>
      <c r="D2" s="2" t="s">
        <v>490</v>
      </c>
      <c r="E2" s="2" t="s">
        <v>491</v>
      </c>
      <c r="F2" s="2" t="s">
        <v>68</v>
      </c>
      <c r="G2" s="2" t="s">
        <v>492</v>
      </c>
      <c r="H2" s="2" t="s">
        <v>493</v>
      </c>
      <c r="I2" s="2" t="s">
        <v>494</v>
      </c>
      <c r="J2" s="2" t="s">
        <v>2</v>
      </c>
      <c r="K2" s="2" t="s">
        <v>68</v>
      </c>
      <c r="L2" s="2" t="s">
        <v>69</v>
      </c>
      <c r="M2" s="2" t="s">
        <v>495</v>
      </c>
    </row>
    <row r="3" spans="1:13">
      <c r="A3" s="3" t="s">
        <v>496</v>
      </c>
    </row>
    <row r="4" spans="1:13">
      <c r="A4" s="4" t="s">
        <v>106</v>
      </c>
      <c r="B4" s="5" t="n">
        <v>957287</v>
      </c>
      <c r="F4" s="5" t="n">
        <v>793911</v>
      </c>
      <c r="J4" s="5" t="n">
        <v>957287</v>
      </c>
      <c r="K4" s="5" t="n">
        <v>793911</v>
      </c>
      <c r="M4" s="5" t="n">
        <v>883032</v>
      </c>
    </row>
    <row r="5" spans="1:13">
      <c r="A5" s="4" t="s">
        <v>497</v>
      </c>
      <c r="B5" s="6" t="n">
        <v>534974</v>
      </c>
      <c r="F5" s="6" t="n">
        <v>512522</v>
      </c>
      <c r="J5" s="6" t="n">
        <v>534974</v>
      </c>
      <c r="K5" s="6" t="n">
        <v>512522</v>
      </c>
      <c r="M5" s="6" t="n">
        <v>446531</v>
      </c>
    </row>
    <row r="6" spans="1:13">
      <c r="A6" s="4" t="s">
        <v>498</v>
      </c>
      <c r="B6" s="6" t="n">
        <v>1628973</v>
      </c>
      <c r="F6" s="6" t="n">
        <v>1478543</v>
      </c>
      <c r="J6" s="6" t="n">
        <v>1628973</v>
      </c>
      <c r="K6" s="6" t="n">
        <v>1478543</v>
      </c>
    </row>
    <row r="7" spans="1:13">
      <c r="A7" s="4" t="s">
        <v>113</v>
      </c>
      <c r="B7" s="6" t="n">
        <v>19992</v>
      </c>
      <c r="F7" s="6" t="n">
        <v>17328</v>
      </c>
      <c r="J7" s="6" t="n">
        <v>19992</v>
      </c>
      <c r="K7" s="6" t="n">
        <v>17328</v>
      </c>
      <c r="M7" s="6" t="n">
        <v>17462</v>
      </c>
    </row>
    <row r="8" spans="1:13">
      <c r="A8" s="4" t="s">
        <v>499</v>
      </c>
      <c r="B8" s="6" t="n">
        <v>3114237</v>
      </c>
      <c r="F8" s="6" t="n">
        <v>2964048</v>
      </c>
      <c r="J8" s="6" t="n">
        <v>3114237</v>
      </c>
      <c r="K8" s="6" t="n">
        <v>2964048</v>
      </c>
      <c r="L8" s="5" t="n">
        <v>3090592</v>
      </c>
    </row>
    <row r="9" spans="1:13">
      <c r="A9" s="4" t="s">
        <v>500</v>
      </c>
      <c r="B9" s="6" t="n">
        <v>137242</v>
      </c>
      <c r="F9" s="6" t="n">
        <v>151687</v>
      </c>
      <c r="J9" s="6" t="n">
        <v>137242</v>
      </c>
      <c r="K9" s="6" t="n">
        <v>151687</v>
      </c>
      <c r="M9" s="6" t="n">
        <v>152608</v>
      </c>
    </row>
    <row r="10" spans="1:13">
      <c r="A10" s="4" t="s">
        <v>501</v>
      </c>
      <c r="B10" s="6" t="n">
        <v>60914</v>
      </c>
      <c r="F10" s="6" t="n">
        <v>48818</v>
      </c>
      <c r="J10" s="6" t="n">
        <v>60914</v>
      </c>
      <c r="K10" s="6" t="n">
        <v>48818</v>
      </c>
    </row>
    <row r="11" spans="1:13">
      <c r="A11" s="4" t="s">
        <v>502</v>
      </c>
      <c r="B11" s="6" t="n">
        <v>188725</v>
      </c>
      <c r="F11" s="6" t="n">
        <v>169762</v>
      </c>
      <c r="J11" s="6" t="n">
        <v>188725</v>
      </c>
      <c r="K11" s="6" t="n">
        <v>169762</v>
      </c>
      <c r="M11" s="6" t="n">
        <v>173331</v>
      </c>
    </row>
    <row r="12" spans="1:13">
      <c r="A12" s="4" t="s">
        <v>503</v>
      </c>
      <c r="B12" s="6" t="n">
        <v>727658</v>
      </c>
      <c r="F12" s="6" t="n">
        <v>680624</v>
      </c>
      <c r="J12" s="6" t="n">
        <v>727658</v>
      </c>
      <c r="K12" s="6" t="n">
        <v>680624</v>
      </c>
    </row>
    <row r="13" spans="1:13">
      <c r="A13" s="4" t="s">
        <v>504</v>
      </c>
      <c r="B13" s="6" t="n">
        <v>40528</v>
      </c>
      <c r="F13" s="6" t="n">
        <v>46477</v>
      </c>
      <c r="J13" s="6" t="n">
        <v>40528</v>
      </c>
      <c r="K13" s="6" t="n">
        <v>46477</v>
      </c>
      <c r="M13" s="6" t="n">
        <v>50328</v>
      </c>
    </row>
    <row r="14" spans="1:13">
      <c r="A14" s="4" t="s">
        <v>505</v>
      </c>
      <c r="B14" s="6" t="n">
        <v>1791756</v>
      </c>
      <c r="F14" s="6" t="n">
        <v>1739062</v>
      </c>
      <c r="J14" s="6" t="n">
        <v>1791756</v>
      </c>
      <c r="K14" s="6" t="n">
        <v>1739062</v>
      </c>
    </row>
    <row r="15" spans="1:13">
      <c r="A15" s="4" t="s">
        <v>506</v>
      </c>
      <c r="B15" s="6" t="n">
        <v>2133328</v>
      </c>
      <c r="F15" s="6" t="n">
        <v>1973514</v>
      </c>
      <c r="J15" s="6" t="n">
        <v>2133328</v>
      </c>
      <c r="K15" s="6" t="n">
        <v>1973514</v>
      </c>
      <c r="M15" s="6" t="n">
        <v>1988437</v>
      </c>
    </row>
    <row r="16" spans="1:13">
      <c r="A16" s="4" t="s">
        <v>507</v>
      </c>
      <c r="B16" s="6" t="n">
        <v>-420066</v>
      </c>
      <c r="F16" s="6" t="n">
        <v>-372181</v>
      </c>
      <c r="J16" s="6" t="n">
        <v>-420066</v>
      </c>
      <c r="K16" s="6" t="n">
        <v>-372181</v>
      </c>
    </row>
    <row r="17" spans="1:13">
      <c r="A17" s="4" t="s">
        <v>508</v>
      </c>
      <c r="B17" s="6" t="n">
        <v>1322481</v>
      </c>
      <c r="F17" s="6" t="n">
        <v>1224986</v>
      </c>
      <c r="J17" s="6" t="n">
        <v>1322481</v>
      </c>
      <c r="K17" s="6" t="n">
        <v>1224986</v>
      </c>
      <c r="L17" s="6" t="n">
        <v>1214304</v>
      </c>
    </row>
    <row r="18" spans="1:13">
      <c r="A18" s="4" t="s">
        <v>509</v>
      </c>
      <c r="B18" s="6" t="n">
        <v>3114237</v>
      </c>
      <c r="F18" s="6" t="n">
        <v>2964048</v>
      </c>
      <c r="J18" s="6" t="n">
        <v>3114237</v>
      </c>
      <c r="K18" s="6" t="n">
        <v>2964048</v>
      </c>
    </row>
    <row r="19" spans="1:13">
      <c r="A19" s="4" t="s">
        <v>71</v>
      </c>
      <c r="B19" s="6" t="n">
        <v>765207</v>
      </c>
      <c r="C19" s="5" t="n">
        <v>740969</v>
      </c>
      <c r="D19" s="5" t="n">
        <v>718811</v>
      </c>
      <c r="E19" s="5" t="n">
        <v>679676</v>
      </c>
      <c r="F19" s="6" t="n">
        <v>700866</v>
      </c>
      <c r="G19" s="5" t="n">
        <v>692018</v>
      </c>
      <c r="H19" s="5" t="n">
        <v>689049</v>
      </c>
      <c r="I19" s="5" t="n">
        <v>627535</v>
      </c>
      <c r="J19" s="6" t="n">
        <v>2904663</v>
      </c>
      <c r="K19" s="6" t="n">
        <v>2709468</v>
      </c>
      <c r="L19" s="6" t="n">
        <v>2497524</v>
      </c>
    </row>
    <row r="20" spans="1:13">
      <c r="A20" s="4" t="s">
        <v>510</v>
      </c>
      <c r="J20" s="6" t="n">
        <v>2088831</v>
      </c>
      <c r="K20" s="6" t="n">
        <v>1923179</v>
      </c>
      <c r="L20" s="6" t="n">
        <v>1763758</v>
      </c>
    </row>
    <row r="21" spans="1:13">
      <c r="A21" s="4" t="s">
        <v>74</v>
      </c>
      <c r="B21" s="6" t="n">
        <v>207010</v>
      </c>
      <c r="C21" s="6" t="n">
        <v>211919</v>
      </c>
      <c r="D21" s="6" t="n">
        <v>197401</v>
      </c>
      <c r="E21" s="6" t="n">
        <v>199502</v>
      </c>
      <c r="F21" s="6" t="n">
        <v>199113</v>
      </c>
      <c r="G21" s="6" t="n">
        <v>197661</v>
      </c>
      <c r="H21" s="6" t="n">
        <v>192932</v>
      </c>
      <c r="I21" s="6" t="n">
        <v>184385</v>
      </c>
      <c r="J21" s="6" t="n">
        <v>815832</v>
      </c>
      <c r="K21" s="6" t="n">
        <v>774091</v>
      </c>
      <c r="L21" s="6" t="n">
        <v>733766</v>
      </c>
    </row>
    <row r="22" spans="1:13">
      <c r="A22" s="4" t="s">
        <v>511</v>
      </c>
      <c r="J22" s="6" t="n">
        <v>126453</v>
      </c>
      <c r="K22" s="6" t="n">
        <v>129838</v>
      </c>
      <c r="L22" s="6" t="n">
        <v>144157</v>
      </c>
    </row>
    <row r="23" spans="1:13">
      <c r="A23" s="4" t="s">
        <v>512</v>
      </c>
      <c r="J23" s="6" t="n">
        <v>404653</v>
      </c>
      <c r="K23" s="6" t="n">
        <v>388434</v>
      </c>
      <c r="L23" s="6" t="n">
        <v>346281</v>
      </c>
    </row>
    <row r="24" spans="1:13">
      <c r="A24" s="4" t="s">
        <v>513</v>
      </c>
      <c r="J24" s="6" t="n">
        <v>11699</v>
      </c>
      <c r="K24" s="6" t="n">
        <v>6950</v>
      </c>
      <c r="L24" s="6" t="n">
        <v>27066</v>
      </c>
    </row>
    <row r="25" spans="1:13">
      <c r="A25" s="4" t="s">
        <v>514</v>
      </c>
      <c r="J25" s="6" t="n">
        <v>321142</v>
      </c>
      <c r="K25" s="6" t="n">
        <v>262351</v>
      </c>
      <c r="L25" s="6" t="n">
        <v>258847</v>
      </c>
    </row>
    <row r="26" spans="1:13">
      <c r="A26" s="4" t="s">
        <v>515</v>
      </c>
      <c r="J26" s="6" t="n">
        <v>12746</v>
      </c>
      <c r="K26" s="6" t="n">
        <v>6778</v>
      </c>
      <c r="L26" s="6" t="n">
        <v>12594</v>
      </c>
    </row>
    <row r="27" spans="1:13">
      <c r="A27" s="4" t="s">
        <v>516</v>
      </c>
      <c r="J27" s="6" t="n">
        <v>28905</v>
      </c>
      <c r="K27" s="6" t="n">
        <v>29694</v>
      </c>
      <c r="L27" s="6" t="n">
        <v>25409</v>
      </c>
    </row>
    <row r="28" spans="1:13">
      <c r="A28" s="4" t="s">
        <v>517</v>
      </c>
      <c r="J28" s="6" t="n">
        <v>233758</v>
      </c>
      <c r="K28" s="6" t="n">
        <v>183837</v>
      </c>
      <c r="L28" s="6" t="n">
        <v>181711</v>
      </c>
    </row>
    <row r="29" spans="1:13">
      <c r="A29" s="4" t="s">
        <v>518</v>
      </c>
      <c r="J29" s="6" t="n">
        <v>54010</v>
      </c>
      <c r="K29" s="6" t="n">
        <v>87209</v>
      </c>
      <c r="L29" s="6" t="n">
        <v>41301</v>
      </c>
    </row>
    <row r="30" spans="1:13">
      <c r="A30" s="4" t="s">
        <v>519</v>
      </c>
      <c r="B30" s="5" t="n">
        <v>45855</v>
      </c>
      <c r="C30" s="5" t="n">
        <v>47465</v>
      </c>
      <c r="D30" s="5" t="n">
        <v>42359</v>
      </c>
      <c r="E30" s="5" t="n">
        <v>44069</v>
      </c>
      <c r="F30" s="6" t="n">
        <v>40560</v>
      </c>
      <c r="G30" s="5" t="n">
        <v>40683</v>
      </c>
      <c r="H30" s="5" t="n">
        <v>13965</v>
      </c>
      <c r="I30" s="5" t="n">
        <v>1299</v>
      </c>
      <c r="J30" s="5" t="n">
        <v>179748</v>
      </c>
      <c r="K30" s="6" t="n">
        <v>96507</v>
      </c>
      <c r="L30" s="6" t="n">
        <v>141280</v>
      </c>
    </row>
    <row r="31" spans="1:13">
      <c r="A31" s="4" t="s">
        <v>520</v>
      </c>
    </row>
    <row r="32" spans="1:13">
      <c r="A32" s="3" t="s">
        <v>496</v>
      </c>
    </row>
    <row r="33" spans="1:13">
      <c r="A33" s="4" t="s">
        <v>521</v>
      </c>
      <c r="B33" s="4" t="s">
        <v>522</v>
      </c>
      <c r="J33" s="4" t="s">
        <v>522</v>
      </c>
    </row>
    <row r="34" spans="1:13">
      <c r="A34" s="4" t="s">
        <v>523</v>
      </c>
    </row>
    <row r="35" spans="1:13">
      <c r="A35" s="3" t="s">
        <v>496</v>
      </c>
    </row>
    <row r="36" spans="1:13">
      <c r="A36" s="4" t="s">
        <v>106</v>
      </c>
      <c r="M36" s="6" t="n">
        <v>89121</v>
      </c>
    </row>
    <row r="37" spans="1:13">
      <c r="A37" s="4" t="s">
        <v>497</v>
      </c>
      <c r="M37" s="6" t="n">
        <v>-65991</v>
      </c>
    </row>
    <row r="38" spans="1:13">
      <c r="A38" s="4" t="s">
        <v>113</v>
      </c>
      <c r="M38" s="6" t="n">
        <v>134</v>
      </c>
    </row>
    <row r="39" spans="1:13">
      <c r="A39" s="4" t="s">
        <v>500</v>
      </c>
      <c r="M39" s="6" t="n">
        <v>921</v>
      </c>
    </row>
    <row r="40" spans="1:13">
      <c r="A40" s="4" t="s">
        <v>502</v>
      </c>
      <c r="M40" s="6" t="n">
        <v>3569</v>
      </c>
    </row>
    <row r="41" spans="1:13">
      <c r="A41" s="4" t="s">
        <v>504</v>
      </c>
      <c r="M41" s="6" t="n">
        <v>3851</v>
      </c>
    </row>
    <row r="42" spans="1:13">
      <c r="A42" s="4" t="s">
        <v>506</v>
      </c>
      <c r="M42" s="5" t="n">
        <v>14923</v>
      </c>
    </row>
    <row r="43" spans="1:13">
      <c r="A43" s="4" t="s">
        <v>524</v>
      </c>
    </row>
    <row r="44" spans="1:13">
      <c r="A44" s="3" t="s">
        <v>496</v>
      </c>
    </row>
    <row r="45" spans="1:13">
      <c r="A45" s="4" t="s">
        <v>510</v>
      </c>
      <c r="K45" s="6" t="n">
        <v>-1104</v>
      </c>
      <c r="L45" s="6" t="n">
        <v>-2244</v>
      </c>
    </row>
    <row r="46" spans="1:13">
      <c r="A46" s="4" t="s">
        <v>74</v>
      </c>
      <c r="K46" s="6" t="n">
        <v>1104</v>
      </c>
      <c r="L46" s="6" t="n">
        <v>2244</v>
      </c>
    </row>
    <row r="47" spans="1:13">
      <c r="A47" s="4" t="s">
        <v>511</v>
      </c>
      <c r="K47" s="6" t="n">
        <v>-348</v>
      </c>
      <c r="L47" s="6" t="n">
        <v>-490</v>
      </c>
    </row>
    <row r="48" spans="1:13">
      <c r="A48" s="4" t="s">
        <v>512</v>
      </c>
      <c r="K48" s="6" t="n">
        <v>-5326</v>
      </c>
      <c r="L48" s="6" t="n">
        <v>-9860</v>
      </c>
    </row>
    <row r="49" spans="1:13">
      <c r="A49" s="4" t="s">
        <v>513</v>
      </c>
      <c r="K49" s="6" t="n">
        <v>6778</v>
      </c>
      <c r="L49" s="6" t="n">
        <v>12594</v>
      </c>
    </row>
    <row r="50" spans="1:13">
      <c r="A50" s="4" t="s">
        <v>514</v>
      </c>
      <c r="K50" s="6" t="n">
        <v>4499</v>
      </c>
      <c r="L50" s="6" t="n">
        <v>8695</v>
      </c>
    </row>
    <row r="51" spans="1:13">
      <c r="A51" s="4" t="s">
        <v>515</v>
      </c>
      <c r="K51" s="6" t="n">
        <v>6778</v>
      </c>
      <c r="L51" s="6" t="n">
        <v>12594</v>
      </c>
    </row>
    <row r="52" spans="1:13">
      <c r="A52" s="4" t="s">
        <v>516</v>
      </c>
      <c r="K52" s="6" t="n">
        <v>-2279</v>
      </c>
      <c r="L52" s="6" t="n">
        <v>-3899</v>
      </c>
    </row>
    <row r="53" spans="1:13">
      <c r="A53" s="4" t="s">
        <v>525</v>
      </c>
    </row>
    <row r="54" spans="1:13">
      <c r="A54" s="3" t="s">
        <v>496</v>
      </c>
    </row>
    <row r="55" spans="1:13">
      <c r="A55" s="4" t="s">
        <v>510</v>
      </c>
      <c r="K55" s="6" t="n">
        <v>1924283</v>
      </c>
      <c r="L55" s="6" t="n">
        <v>1766002</v>
      </c>
    </row>
    <row r="56" spans="1:13">
      <c r="A56" s="4" t="s">
        <v>74</v>
      </c>
      <c r="K56" s="6" t="n">
        <v>772987</v>
      </c>
      <c r="L56" s="6" t="n">
        <v>731522</v>
      </c>
    </row>
    <row r="57" spans="1:13">
      <c r="A57" s="4" t="s">
        <v>511</v>
      </c>
      <c r="K57" s="6" t="n">
        <v>130186</v>
      </c>
      <c r="L57" s="6" t="n">
        <v>144647</v>
      </c>
    </row>
    <row r="58" spans="1:13">
      <c r="A58" s="4" t="s">
        <v>512</v>
      </c>
      <c r="K58" s="6" t="n">
        <v>393760</v>
      </c>
      <c r="L58" s="6" t="n">
        <v>356141</v>
      </c>
    </row>
    <row r="59" spans="1:13">
      <c r="A59" s="4" t="s">
        <v>513</v>
      </c>
      <c r="K59" s="6" t="n">
        <v>172</v>
      </c>
      <c r="L59" s="6" t="n">
        <v>14472</v>
      </c>
    </row>
    <row r="60" spans="1:13">
      <c r="A60" s="4" t="s">
        <v>514</v>
      </c>
      <c r="K60" s="6" t="n">
        <v>257852</v>
      </c>
      <c r="L60" s="6" t="n">
        <v>250152</v>
      </c>
    </row>
    <row r="61" spans="1:13">
      <c r="A61" s="4" t="s">
        <v>515</v>
      </c>
      <c r="K61" s="6" t="n">
        <v>0</v>
      </c>
      <c r="L61" s="6" t="n">
        <v>0</v>
      </c>
    </row>
    <row r="62" spans="1:13">
      <c r="A62" s="4" t="s">
        <v>516</v>
      </c>
      <c r="K62" s="6" t="n">
        <v>31973</v>
      </c>
      <c r="L62" s="6" t="n">
        <v>29308</v>
      </c>
    </row>
    <row r="63" spans="1:13">
      <c r="A63" s="4" t="s">
        <v>526</v>
      </c>
    </row>
    <row r="64" spans="1:13">
      <c r="A64" s="3" t="s">
        <v>496</v>
      </c>
    </row>
    <row r="65" spans="1:13">
      <c r="A65" s="4" t="s">
        <v>106</v>
      </c>
      <c r="B65" s="5" t="n">
        <v>839504</v>
      </c>
      <c r="J65" s="5" t="n">
        <v>839504</v>
      </c>
    </row>
    <row r="66" spans="1:13">
      <c r="A66" s="4" t="s">
        <v>497</v>
      </c>
      <c r="B66" s="6" t="n">
        <v>618909</v>
      </c>
      <c r="J66" s="6" t="n">
        <v>618909</v>
      </c>
    </row>
    <row r="67" spans="1:13">
      <c r="A67" s="4" t="s">
        <v>498</v>
      </c>
      <c r="B67" s="6" t="n">
        <v>1595125</v>
      </c>
      <c r="J67" s="6" t="n">
        <v>1595125</v>
      </c>
    </row>
    <row r="68" spans="1:13">
      <c r="A68" s="4" t="s">
        <v>113</v>
      </c>
      <c r="B68" s="6" t="n">
        <v>20086</v>
      </c>
      <c r="J68" s="6" t="n">
        <v>20086</v>
      </c>
    </row>
    <row r="69" spans="1:13">
      <c r="A69" s="4" t="s">
        <v>499</v>
      </c>
      <c r="B69" s="6" t="n">
        <v>3080483</v>
      </c>
      <c r="J69" s="6" t="n">
        <v>3080483</v>
      </c>
    </row>
    <row r="70" spans="1:13">
      <c r="A70" s="4" t="s">
        <v>500</v>
      </c>
      <c r="B70" s="6" t="n">
        <v>137307</v>
      </c>
      <c r="J70" s="6" t="n">
        <v>137307</v>
      </c>
    </row>
    <row r="71" spans="1:13">
      <c r="A71" s="4" t="s">
        <v>502</v>
      </c>
      <c r="B71" s="6" t="n">
        <v>183075</v>
      </c>
      <c r="J71" s="6" t="n">
        <v>183075</v>
      </c>
    </row>
    <row r="72" spans="1:13">
      <c r="A72" s="4" t="s">
        <v>503</v>
      </c>
      <c r="B72" s="6" t="n">
        <v>722073</v>
      </c>
      <c r="J72" s="6" t="n">
        <v>722073</v>
      </c>
    </row>
    <row r="73" spans="1:13">
      <c r="A73" s="4" t="s">
        <v>504</v>
      </c>
      <c r="B73" s="6" t="n">
        <v>36913</v>
      </c>
      <c r="J73" s="6" t="n">
        <v>36913</v>
      </c>
    </row>
    <row r="74" spans="1:13">
      <c r="A74" s="4" t="s">
        <v>505</v>
      </c>
      <c r="B74" s="6" t="n">
        <v>1782556</v>
      </c>
      <c r="J74" s="6" t="n">
        <v>1782556</v>
      </c>
    </row>
    <row r="75" spans="1:13">
      <c r="A75" s="4" t="s">
        <v>506</v>
      </c>
      <c r="B75" s="6" t="n">
        <v>2108955</v>
      </c>
      <c r="J75" s="6" t="n">
        <v>2108955</v>
      </c>
    </row>
    <row r="76" spans="1:13">
      <c r="A76" s="4" t="s">
        <v>507</v>
      </c>
      <c r="B76" s="6" t="n">
        <v>-420247</v>
      </c>
      <c r="J76" s="6" t="n">
        <v>-420247</v>
      </c>
    </row>
    <row r="77" spans="1:13">
      <c r="A77" s="4" t="s">
        <v>508</v>
      </c>
      <c r="B77" s="6" t="n">
        <v>1297927</v>
      </c>
      <c r="J77" s="6" t="n">
        <v>1297927</v>
      </c>
    </row>
    <row r="78" spans="1:13">
      <c r="A78" s="4" t="s">
        <v>509</v>
      </c>
      <c r="B78" s="6" t="n">
        <v>3080483</v>
      </c>
      <c r="J78" s="6" t="n">
        <v>3080483</v>
      </c>
    </row>
    <row r="79" spans="1:13">
      <c r="A79" s="4" t="s">
        <v>71</v>
      </c>
      <c r="J79" s="6" t="n">
        <v>2877068</v>
      </c>
    </row>
    <row r="80" spans="1:13">
      <c r="A80" s="4" t="s">
        <v>510</v>
      </c>
      <c r="J80" s="6" t="n">
        <v>2073519</v>
      </c>
    </row>
    <row r="81" spans="1:13">
      <c r="A81" s="4" t="s">
        <v>74</v>
      </c>
      <c r="J81" s="6" t="n">
        <v>803549</v>
      </c>
    </row>
    <row r="82" spans="1:13">
      <c r="A82" s="4" t="s">
        <v>517</v>
      </c>
      <c r="J82" s="6" t="n">
        <v>221475</v>
      </c>
    </row>
    <row r="83" spans="1:13">
      <c r="A83" s="4" t="s">
        <v>518</v>
      </c>
      <c r="J83" s="6" t="n">
        <v>51177</v>
      </c>
    </row>
    <row r="84" spans="1:13">
      <c r="A84" s="4" t="s">
        <v>519</v>
      </c>
      <c r="J84" s="6" t="n">
        <v>170298</v>
      </c>
    </row>
    <row r="85" spans="1:13">
      <c r="A85" s="4" t="s">
        <v>527</v>
      </c>
    </row>
    <row r="86" spans="1:13">
      <c r="A86" s="3" t="s">
        <v>496</v>
      </c>
    </row>
    <row r="87" spans="1:13">
      <c r="A87" s="4" t="s">
        <v>106</v>
      </c>
      <c r="B87" s="6" t="n">
        <v>117783</v>
      </c>
      <c r="J87" s="6" t="n">
        <v>117783</v>
      </c>
    </row>
    <row r="88" spans="1:13">
      <c r="A88" s="4" t="s">
        <v>497</v>
      </c>
      <c r="B88" s="6" t="n">
        <v>-83935</v>
      </c>
      <c r="J88" s="6" t="n">
        <v>-83935</v>
      </c>
    </row>
    <row r="89" spans="1:13">
      <c r="A89" s="4" t="s">
        <v>498</v>
      </c>
      <c r="B89" s="6" t="n">
        <v>33848</v>
      </c>
      <c r="J89" s="6" t="n">
        <v>33848</v>
      </c>
    </row>
    <row r="90" spans="1:13">
      <c r="A90" s="4" t="s">
        <v>113</v>
      </c>
      <c r="B90" s="6" t="n">
        <v>-94</v>
      </c>
      <c r="J90" s="6" t="n">
        <v>-94</v>
      </c>
    </row>
    <row r="91" spans="1:13">
      <c r="A91" s="4" t="s">
        <v>499</v>
      </c>
      <c r="B91" s="6" t="n">
        <v>33754</v>
      </c>
      <c r="J91" s="6" t="n">
        <v>33754</v>
      </c>
    </row>
    <row r="92" spans="1:13">
      <c r="A92" s="4" t="s">
        <v>500</v>
      </c>
      <c r="B92" s="6" t="n">
        <v>-65</v>
      </c>
      <c r="J92" s="6" t="n">
        <v>-65</v>
      </c>
    </row>
    <row r="93" spans="1:13">
      <c r="A93" s="4" t="s">
        <v>502</v>
      </c>
      <c r="B93" s="6" t="n">
        <v>5650</v>
      </c>
      <c r="J93" s="6" t="n">
        <v>5650</v>
      </c>
    </row>
    <row r="94" spans="1:13">
      <c r="A94" s="4" t="s">
        <v>503</v>
      </c>
      <c r="B94" s="6" t="n">
        <v>5585</v>
      </c>
      <c r="J94" s="6" t="n">
        <v>5585</v>
      </c>
    </row>
    <row r="95" spans="1:13">
      <c r="A95" s="4" t="s">
        <v>504</v>
      </c>
      <c r="B95" s="6" t="n">
        <v>3615</v>
      </c>
      <c r="J95" s="6" t="n">
        <v>3615</v>
      </c>
    </row>
    <row r="96" spans="1:13">
      <c r="A96" s="4" t="s">
        <v>505</v>
      </c>
      <c r="B96" s="6" t="n">
        <v>9200</v>
      </c>
      <c r="J96" s="6" t="n">
        <v>9200</v>
      </c>
    </row>
    <row r="97" spans="1:13">
      <c r="A97" s="4" t="s">
        <v>506</v>
      </c>
      <c r="B97" s="6" t="n">
        <v>24373</v>
      </c>
      <c r="J97" s="6" t="n">
        <v>24373</v>
      </c>
    </row>
    <row r="98" spans="1:13">
      <c r="A98" s="4" t="s">
        <v>507</v>
      </c>
      <c r="B98" s="6" t="n">
        <v>181</v>
      </c>
      <c r="J98" s="6" t="n">
        <v>181</v>
      </c>
    </row>
    <row r="99" spans="1:13">
      <c r="A99" s="4" t="s">
        <v>508</v>
      </c>
      <c r="B99" s="6" t="n">
        <v>24554</v>
      </c>
      <c r="J99" s="6" t="n">
        <v>24554</v>
      </c>
    </row>
    <row r="100" spans="1:13">
      <c r="A100" s="4" t="s">
        <v>509</v>
      </c>
      <c r="B100" s="6" t="n">
        <v>33754</v>
      </c>
      <c r="J100" s="6" t="n">
        <v>33754</v>
      </c>
    </row>
    <row r="101" spans="1:13">
      <c r="A101" s="4" t="s">
        <v>71</v>
      </c>
      <c r="J101" s="6" t="n">
        <v>27595</v>
      </c>
    </row>
    <row r="102" spans="1:13">
      <c r="A102" s="4" t="s">
        <v>510</v>
      </c>
      <c r="J102" s="6" t="n">
        <v>15312</v>
      </c>
    </row>
    <row r="103" spans="1:13">
      <c r="A103" s="4" t="s">
        <v>74</v>
      </c>
      <c r="J103" s="6" t="n">
        <v>12283</v>
      </c>
    </row>
    <row r="104" spans="1:13">
      <c r="A104" s="4" t="s">
        <v>517</v>
      </c>
      <c r="J104" s="6" t="n">
        <v>12283</v>
      </c>
    </row>
    <row r="105" spans="1:13">
      <c r="A105" s="4" t="s">
        <v>518</v>
      </c>
      <c r="J105" s="6" t="n">
        <v>2833</v>
      </c>
    </row>
    <row r="106" spans="1:13">
      <c r="A106" s="4" t="s">
        <v>519</v>
      </c>
      <c r="J106" s="6" t="n">
        <v>9450</v>
      </c>
    </row>
    <row r="107" spans="1:13">
      <c r="A107" s="4" t="s">
        <v>523</v>
      </c>
    </row>
    <row r="108" spans="1:13">
      <c r="A108" s="3" t="s">
        <v>496</v>
      </c>
    </row>
    <row r="109" spans="1:13">
      <c r="A109" s="4" t="s">
        <v>106</v>
      </c>
      <c r="B109" s="6" t="n">
        <v>957287</v>
      </c>
      <c r="J109" s="6" t="n">
        <v>957287</v>
      </c>
    </row>
    <row r="110" spans="1:13">
      <c r="A110" s="4" t="s">
        <v>497</v>
      </c>
      <c r="B110" s="6" t="n">
        <v>534974</v>
      </c>
      <c r="J110" s="6" t="n">
        <v>534974</v>
      </c>
    </row>
    <row r="111" spans="1:13">
      <c r="A111" s="4" t="s">
        <v>498</v>
      </c>
      <c r="B111" s="6" t="n">
        <v>1628973</v>
      </c>
      <c r="J111" s="6" t="n">
        <v>1628973</v>
      </c>
    </row>
    <row r="112" spans="1:13">
      <c r="A112" s="4" t="s">
        <v>113</v>
      </c>
      <c r="B112" s="6" t="n">
        <v>19992</v>
      </c>
      <c r="J112" s="6" t="n">
        <v>19992</v>
      </c>
    </row>
    <row r="113" spans="1:13">
      <c r="A113" s="4" t="s">
        <v>499</v>
      </c>
      <c r="B113" s="6" t="n">
        <v>3114237</v>
      </c>
      <c r="J113" s="6" t="n">
        <v>3114237</v>
      </c>
    </row>
    <row r="114" spans="1:13">
      <c r="A114" s="4" t="s">
        <v>500</v>
      </c>
      <c r="B114" s="6" t="n">
        <v>137242</v>
      </c>
      <c r="J114" s="6" t="n">
        <v>137242</v>
      </c>
    </row>
    <row r="115" spans="1:13">
      <c r="A115" s="4" t="s">
        <v>502</v>
      </c>
      <c r="B115" s="6" t="n">
        <v>188725</v>
      </c>
      <c r="J115" s="6" t="n">
        <v>188725</v>
      </c>
    </row>
    <row r="116" spans="1:13">
      <c r="A116" s="4" t="s">
        <v>503</v>
      </c>
      <c r="B116" s="6" t="n">
        <v>727658</v>
      </c>
      <c r="J116" s="6" t="n">
        <v>727658</v>
      </c>
    </row>
    <row r="117" spans="1:13">
      <c r="A117" s="4" t="s">
        <v>504</v>
      </c>
      <c r="B117" s="6" t="n">
        <v>40528</v>
      </c>
      <c r="J117" s="6" t="n">
        <v>40528</v>
      </c>
    </row>
    <row r="118" spans="1:13">
      <c r="A118" s="4" t="s">
        <v>505</v>
      </c>
      <c r="B118" s="6" t="n">
        <v>1791756</v>
      </c>
      <c r="J118" s="6" t="n">
        <v>1791756</v>
      </c>
    </row>
    <row r="119" spans="1:13">
      <c r="A119" s="4" t="s">
        <v>506</v>
      </c>
      <c r="B119" s="6" t="n">
        <v>2133328</v>
      </c>
      <c r="J119" s="6" t="n">
        <v>2133328</v>
      </c>
    </row>
    <row r="120" spans="1:13">
      <c r="A120" s="4" t="s">
        <v>507</v>
      </c>
      <c r="B120" s="6" t="n">
        <v>-420066</v>
      </c>
      <c r="J120" s="6" t="n">
        <v>-420066</v>
      </c>
    </row>
    <row r="121" spans="1:13">
      <c r="A121" s="4" t="s">
        <v>508</v>
      </c>
      <c r="B121" s="6" t="n">
        <v>1322481</v>
      </c>
      <c r="J121" s="6" t="n">
        <v>1322481</v>
      </c>
    </row>
    <row r="122" spans="1:13">
      <c r="A122" s="4" t="s">
        <v>509</v>
      </c>
      <c r="B122" s="6" t="n">
        <v>3114237</v>
      </c>
      <c r="J122" s="6" t="n">
        <v>3114237</v>
      </c>
    </row>
    <row r="123" spans="1:13">
      <c r="A123" s="4" t="s">
        <v>71</v>
      </c>
      <c r="J123" s="6" t="n">
        <v>2904663</v>
      </c>
    </row>
    <row r="124" spans="1:13">
      <c r="A124" s="4" t="s">
        <v>510</v>
      </c>
      <c r="J124" s="6" t="n">
        <v>2088831</v>
      </c>
    </row>
    <row r="125" spans="1:13">
      <c r="A125" s="4" t="s">
        <v>74</v>
      </c>
      <c r="J125" s="6" t="n">
        <v>815832</v>
      </c>
    </row>
    <row r="126" spans="1:13">
      <c r="A126" s="4" t="s">
        <v>517</v>
      </c>
      <c r="J126" s="6" t="n">
        <v>233758</v>
      </c>
    </row>
    <row r="127" spans="1:13">
      <c r="A127" s="4" t="s">
        <v>518</v>
      </c>
      <c r="J127" s="6" t="n">
        <v>54010</v>
      </c>
    </row>
    <row r="128" spans="1:13">
      <c r="A128" s="4" t="s">
        <v>519</v>
      </c>
      <c r="J128" s="6" t="n">
        <v>179748</v>
      </c>
    </row>
    <row r="129" spans="1:13">
      <c r="A129" s="4" t="s">
        <v>528</v>
      </c>
    </row>
    <row r="130" spans="1:13">
      <c r="A130" s="3" t="s">
        <v>496</v>
      </c>
    </row>
    <row r="131" spans="1:13">
      <c r="A131" s="4" t="s">
        <v>499</v>
      </c>
      <c r="B131" s="6" t="n">
        <v>1300781</v>
      </c>
      <c r="F131" s="6" t="n">
        <v>1168964</v>
      </c>
      <c r="J131" s="6" t="n">
        <v>1300781</v>
      </c>
      <c r="K131" s="6" t="n">
        <v>1168964</v>
      </c>
      <c r="L131" s="6" t="n">
        <v>1120099</v>
      </c>
    </row>
    <row r="132" spans="1:13">
      <c r="A132" s="4" t="s">
        <v>71</v>
      </c>
      <c r="J132" s="6" t="n">
        <v>1302972</v>
      </c>
      <c r="K132" s="6" t="n">
        <v>1193505</v>
      </c>
      <c r="L132" s="6" t="n">
        <v>1124885</v>
      </c>
    </row>
    <row r="133" spans="1:13">
      <c r="A133" s="4" t="s">
        <v>514</v>
      </c>
      <c r="J133" s="6" t="n">
        <v>122701</v>
      </c>
      <c r="K133" s="6" t="n">
        <v>129772</v>
      </c>
      <c r="L133" s="6" t="n">
        <v>116797</v>
      </c>
    </row>
    <row r="134" spans="1:13">
      <c r="A134" s="4" t="s">
        <v>529</v>
      </c>
    </row>
    <row r="135" spans="1:13">
      <c r="A135" s="3" t="s">
        <v>496</v>
      </c>
    </row>
    <row r="136" spans="1:13">
      <c r="A136" s="4" t="s">
        <v>514</v>
      </c>
      <c r="K136" s="6" t="n">
        <v>1107</v>
      </c>
      <c r="L136" s="6" t="n">
        <v>2781</v>
      </c>
    </row>
    <row r="137" spans="1:13">
      <c r="A137" s="4" t="s">
        <v>530</v>
      </c>
    </row>
    <row r="138" spans="1:13">
      <c r="A138" s="3" t="s">
        <v>496</v>
      </c>
    </row>
    <row r="139" spans="1:13">
      <c r="A139" s="4" t="s">
        <v>514</v>
      </c>
      <c r="K139" s="6" t="n">
        <v>128665</v>
      </c>
      <c r="L139" s="6" t="n">
        <v>114016</v>
      </c>
    </row>
    <row r="140" spans="1:13">
      <c r="A140" s="4" t="s">
        <v>531</v>
      </c>
    </row>
    <row r="141" spans="1:13">
      <c r="A141" s="3" t="s">
        <v>496</v>
      </c>
    </row>
    <row r="142" spans="1:13">
      <c r="A142" s="4" t="s">
        <v>499</v>
      </c>
      <c r="B142" s="6" t="n">
        <v>737141</v>
      </c>
      <c r="F142" s="6" t="n">
        <v>660589</v>
      </c>
      <c r="J142" s="6" t="n">
        <v>737141</v>
      </c>
      <c r="K142" s="6" t="n">
        <v>660589</v>
      </c>
      <c r="L142" s="6" t="n">
        <v>575132</v>
      </c>
    </row>
    <row r="143" spans="1:13">
      <c r="A143" s="4" t="s">
        <v>71</v>
      </c>
      <c r="J143" s="6" t="n">
        <v>683468</v>
      </c>
      <c r="K143" s="6" t="n">
        <v>580877</v>
      </c>
      <c r="L143" s="6" t="n">
        <v>529203</v>
      </c>
    </row>
    <row r="144" spans="1:13">
      <c r="A144" s="4" t="s">
        <v>514</v>
      </c>
      <c r="J144" s="6" t="n">
        <v>88990</v>
      </c>
      <c r="K144" s="6" t="n">
        <v>67615</v>
      </c>
      <c r="L144" s="6" t="n">
        <v>49989</v>
      </c>
    </row>
    <row r="145" spans="1:13">
      <c r="A145" s="4" t="s">
        <v>532</v>
      </c>
    </row>
    <row r="146" spans="1:13">
      <c r="A146" s="3" t="s">
        <v>496</v>
      </c>
    </row>
    <row r="147" spans="1:13">
      <c r="A147" s="4" t="s">
        <v>514</v>
      </c>
      <c r="K147" s="6" t="n">
        <v>740</v>
      </c>
      <c r="L147" s="6" t="n">
        <v>1472</v>
      </c>
    </row>
    <row r="148" spans="1:13">
      <c r="A148" s="4" t="s">
        <v>533</v>
      </c>
    </row>
    <row r="149" spans="1:13">
      <c r="A149" s="3" t="s">
        <v>496</v>
      </c>
    </row>
    <row r="150" spans="1:13">
      <c r="A150" s="4" t="s">
        <v>514</v>
      </c>
      <c r="K150" s="6" t="n">
        <v>66875</v>
      </c>
      <c r="L150" s="6" t="n">
        <v>48517</v>
      </c>
    </row>
    <row r="151" spans="1:13">
      <c r="A151" s="4" t="s">
        <v>534</v>
      </c>
    </row>
    <row r="152" spans="1:13">
      <c r="A152" s="3" t="s">
        <v>496</v>
      </c>
    </row>
    <row r="153" spans="1:13">
      <c r="A153" s="4" t="s">
        <v>499</v>
      </c>
      <c r="B153" s="5" t="n">
        <v>1040659</v>
      </c>
      <c r="F153" s="5" t="n">
        <v>1077022</v>
      </c>
      <c r="J153" s="6" t="n">
        <v>1040659</v>
      </c>
      <c r="K153" s="6" t="n">
        <v>1077022</v>
      </c>
      <c r="L153" s="6" t="n">
        <v>1124950</v>
      </c>
    </row>
    <row r="154" spans="1:13">
      <c r="A154" s="4" t="s">
        <v>71</v>
      </c>
      <c r="J154" s="6" t="n">
        <v>918223</v>
      </c>
      <c r="K154" s="6" t="n">
        <v>935086</v>
      </c>
      <c r="L154" s="6" t="n">
        <v>843436</v>
      </c>
    </row>
    <row r="155" spans="1:13">
      <c r="A155" s="4" t="s">
        <v>514</v>
      </c>
      <c r="J155" s="5" t="n">
        <v>109451</v>
      </c>
      <c r="K155" s="6" t="n">
        <v>64964</v>
      </c>
      <c r="L155" s="6" t="n">
        <v>92061</v>
      </c>
    </row>
    <row r="156" spans="1:13">
      <c r="A156" s="4" t="s">
        <v>535</v>
      </c>
    </row>
    <row r="157" spans="1:13">
      <c r="A157" s="3" t="s">
        <v>496</v>
      </c>
    </row>
    <row r="158" spans="1:13">
      <c r="A158" s="4" t="s">
        <v>514</v>
      </c>
      <c r="K158" s="6" t="n">
        <v>2652</v>
      </c>
      <c r="L158" s="6" t="n">
        <v>4442</v>
      </c>
    </row>
    <row r="159" spans="1:13">
      <c r="A159" s="4" t="s">
        <v>536</v>
      </c>
    </row>
    <row r="160" spans="1:13">
      <c r="A160" s="3" t="s">
        <v>496</v>
      </c>
    </row>
    <row r="161" spans="1:13">
      <c r="A161" s="4" t="s">
        <v>514</v>
      </c>
      <c r="K161" s="5" t="n">
        <v>62312</v>
      </c>
      <c r="L161" s="5" t="n">
        <v>8761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495</v>
      </c>
      <c r="D1" s="2" t="s">
        <v>68</v>
      </c>
    </row>
    <row r="2" spans="1:4">
      <c r="A2" s="3" t="s">
        <v>242</v>
      </c>
    </row>
    <row r="3" spans="1:4">
      <c r="A3" s="4" t="s">
        <v>538</v>
      </c>
      <c r="B3" s="5" t="n">
        <v>468824</v>
      </c>
      <c r="C3" s="5" t="n">
        <v>405610</v>
      </c>
      <c r="D3" s="5" t="n">
        <v>316489</v>
      </c>
    </row>
    <row r="4" spans="1:4">
      <c r="A4" s="4" t="s">
        <v>500</v>
      </c>
      <c r="B4" s="6" t="n">
        <v>137242</v>
      </c>
      <c r="C4" s="6" t="n">
        <v>152608</v>
      </c>
      <c r="D4" s="5" t="n">
        <v>151687</v>
      </c>
    </row>
    <row r="5" spans="1:4">
      <c r="A5" s="4" t="s">
        <v>539</v>
      </c>
      <c r="B5" s="5" t="n">
        <v>331582</v>
      </c>
      <c r="C5" s="5" t="n">
        <v>2530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68</v>
      </c>
    </row>
    <row r="3" spans="1:3">
      <c r="A3" s="3" t="s">
        <v>541</v>
      </c>
    </row>
    <row r="4" spans="1:3">
      <c r="A4" s="4" t="s">
        <v>542</v>
      </c>
      <c r="B4" s="5" t="n">
        <v>20055</v>
      </c>
    </row>
    <row r="5" spans="1:3">
      <c r="A5" s="4" t="s">
        <v>501</v>
      </c>
      <c r="B5" s="6" t="n">
        <v>60914</v>
      </c>
      <c r="C5" s="5" t="n">
        <v>48818</v>
      </c>
    </row>
    <row r="6" spans="1:3">
      <c r="A6" s="4" t="s">
        <v>543</v>
      </c>
      <c r="B6" s="6" t="n">
        <v>119398</v>
      </c>
    </row>
    <row r="7" spans="1:3">
      <c r="A7" s="4" t="s">
        <v>544</v>
      </c>
      <c r="B7" s="5" t="n">
        <v>2232600</v>
      </c>
    </row>
    <row r="8" spans="1:3">
      <c r="A8" s="4" t="s">
        <v>545</v>
      </c>
      <c r="B8" s="4" t="s">
        <v>546</v>
      </c>
    </row>
    <row r="9" spans="1:3">
      <c r="A9" s="4" t="s">
        <v>547</v>
      </c>
      <c r="B9" s="4" t="s">
        <v>548</v>
      </c>
    </row>
    <row r="10" spans="1:3">
      <c r="A10" s="4" t="s">
        <v>471</v>
      </c>
    </row>
    <row r="11" spans="1:3">
      <c r="A11" s="3" t="s">
        <v>541</v>
      </c>
    </row>
    <row r="12" spans="1:3">
      <c r="A12" s="4" t="s">
        <v>549</v>
      </c>
      <c r="B12" s="4" t="s">
        <v>550</v>
      </c>
    </row>
    <row r="13" spans="1:3">
      <c r="A13" s="4" t="s">
        <v>480</v>
      </c>
    </row>
    <row r="14" spans="1:3">
      <c r="A14" s="3" t="s">
        <v>541</v>
      </c>
    </row>
    <row r="15" spans="1:3">
      <c r="A15" s="4" t="s">
        <v>549</v>
      </c>
      <c r="B15" s="4" t="s">
        <v>551</v>
      </c>
    </row>
    <row r="16" spans="1:3">
      <c r="A16" s="4" t="s">
        <v>552</v>
      </c>
    </row>
    <row r="17" spans="1:3">
      <c r="A17" s="3" t="s">
        <v>541</v>
      </c>
    </row>
    <row r="18" spans="1:3">
      <c r="A18" s="4" t="s">
        <v>553</v>
      </c>
      <c r="B18" s="4" t="s">
        <v>554</v>
      </c>
    </row>
    <row r="19" spans="1:3">
      <c r="A19" s="4" t="s">
        <v>555</v>
      </c>
    </row>
    <row r="20" spans="1:3">
      <c r="A20" s="3" t="s">
        <v>541</v>
      </c>
    </row>
    <row r="21" spans="1:3">
      <c r="A21" s="4" t="s">
        <v>553</v>
      </c>
      <c r="B21" s="4" t="s">
        <v>5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7</v>
      </c>
      <c r="B1" s="2" t="s">
        <v>558</v>
      </c>
      <c r="C1" s="2" t="s">
        <v>559</v>
      </c>
      <c r="D1" s="2" t="s">
        <v>560</v>
      </c>
      <c r="E1" s="2" t="s">
        <v>491</v>
      </c>
      <c r="F1" s="2" t="s">
        <v>68</v>
      </c>
      <c r="G1" s="2" t="s">
        <v>2</v>
      </c>
    </row>
    <row r="2" spans="1:7">
      <c r="A2" s="4" t="s">
        <v>531</v>
      </c>
    </row>
    <row r="3" spans="1:7">
      <c r="A3" s="3" t="s">
        <v>561</v>
      </c>
    </row>
    <row r="4" spans="1:7">
      <c r="A4" s="4" t="s">
        <v>562</v>
      </c>
      <c r="F4" s="5" t="n">
        <v>5486</v>
      </c>
    </row>
    <row r="5" spans="1:7">
      <c r="A5" s="4" t="s">
        <v>563</v>
      </c>
    </row>
    <row r="6" spans="1:7">
      <c r="A6" s="3" t="s">
        <v>561</v>
      </c>
    </row>
    <row r="7" spans="1:7">
      <c r="A7" s="4" t="s">
        <v>564</v>
      </c>
      <c r="F7" s="6" t="n">
        <v>584</v>
      </c>
    </row>
    <row r="8" spans="1:7">
      <c r="A8" s="4" t="s">
        <v>565</v>
      </c>
    </row>
    <row r="9" spans="1:7">
      <c r="A9" s="3" t="s">
        <v>561</v>
      </c>
    </row>
    <row r="10" spans="1:7">
      <c r="A10" s="4" t="s">
        <v>566</v>
      </c>
      <c r="F10" s="5" t="n">
        <v>1792</v>
      </c>
    </row>
    <row r="11" spans="1:7">
      <c r="A11" s="4" t="s">
        <v>567</v>
      </c>
    </row>
    <row r="12" spans="1:7">
      <c r="A12" s="3" t="s">
        <v>561</v>
      </c>
    </row>
    <row r="13" spans="1:7">
      <c r="A13" s="4" t="s">
        <v>568</v>
      </c>
      <c r="C13" s="5" t="n">
        <v>5442</v>
      </c>
    </row>
    <row r="14" spans="1:7">
      <c r="A14" s="4" t="s">
        <v>534</v>
      </c>
    </row>
    <row r="15" spans="1:7">
      <c r="A15" s="3" t="s">
        <v>561</v>
      </c>
    </row>
    <row r="16" spans="1:7">
      <c r="A16" s="4" t="s">
        <v>562</v>
      </c>
      <c r="E16" s="5" t="n">
        <v>4191</v>
      </c>
    </row>
    <row r="17" spans="1:7">
      <c r="A17" s="4" t="s">
        <v>569</v>
      </c>
    </row>
    <row r="18" spans="1:7">
      <c r="A18" s="3" t="s">
        <v>561</v>
      </c>
    </row>
    <row r="19" spans="1:7">
      <c r="A19" s="4" t="s">
        <v>566</v>
      </c>
      <c r="E19" s="5" t="n">
        <v>-2641</v>
      </c>
    </row>
    <row r="20" spans="1:7">
      <c r="A20" s="4" t="s">
        <v>570</v>
      </c>
    </row>
    <row r="21" spans="1:7">
      <c r="A21" s="3" t="s">
        <v>561</v>
      </c>
    </row>
    <row r="22" spans="1:7">
      <c r="A22" s="4" t="s">
        <v>568</v>
      </c>
      <c r="D22" s="5" t="n">
        <v>64140</v>
      </c>
    </row>
    <row r="23" spans="1:7">
      <c r="A23" s="4" t="s">
        <v>571</v>
      </c>
      <c r="D23" s="6" t="n">
        <v>42961</v>
      </c>
    </row>
    <row r="24" spans="1:7">
      <c r="A24" s="4" t="s">
        <v>572</v>
      </c>
      <c r="D24" s="5" t="n">
        <v>21179</v>
      </c>
    </row>
    <row r="25" spans="1:7">
      <c r="A25" s="4" t="s">
        <v>573</v>
      </c>
    </row>
    <row r="26" spans="1:7">
      <c r="A26" s="3" t="s">
        <v>561</v>
      </c>
    </row>
    <row r="27" spans="1:7">
      <c r="A27" s="4" t="s">
        <v>574</v>
      </c>
      <c r="D27" s="4" t="s">
        <v>575</v>
      </c>
    </row>
    <row r="28" spans="1:7">
      <c r="A28" s="4" t="s">
        <v>576</v>
      </c>
    </row>
    <row r="29" spans="1:7">
      <c r="A29" s="3" t="s">
        <v>561</v>
      </c>
    </row>
    <row r="30" spans="1:7">
      <c r="A30" s="4" t="s">
        <v>574</v>
      </c>
      <c r="D30" s="4" t="s">
        <v>577</v>
      </c>
    </row>
    <row r="31" spans="1:7">
      <c r="A31" s="4" t="s">
        <v>578</v>
      </c>
      <c r="B31" s="4" t="s">
        <v>579</v>
      </c>
    </row>
    <row r="32" spans="1:7">
      <c r="A32" s="4" t="s">
        <v>580</v>
      </c>
      <c r="B32" s="5" t="n">
        <v>1843</v>
      </c>
    </row>
    <row r="33" spans="1:7">
      <c r="A33" s="4" t="s">
        <v>581</v>
      </c>
    </row>
    <row r="34" spans="1:7">
      <c r="A34" s="3" t="s">
        <v>561</v>
      </c>
    </row>
    <row r="35" spans="1:7">
      <c r="A35" s="4" t="s">
        <v>582</v>
      </c>
      <c r="G35" s="4" t="s">
        <v>583</v>
      </c>
    </row>
    <row r="36" spans="1:7">
      <c r="A36" s="4" t="s">
        <v>584</v>
      </c>
      <c r="G36" s="5" t="n">
        <v>5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8</v>
      </c>
      <c r="D2" s="2" t="s">
        <v>495</v>
      </c>
    </row>
    <row r="3" spans="1:4">
      <c r="A3" s="3" t="s">
        <v>248</v>
      </c>
    </row>
    <row r="4" spans="1:4">
      <c r="A4" s="4" t="s">
        <v>586</v>
      </c>
      <c r="B4" s="5" t="n">
        <v>255079</v>
      </c>
      <c r="C4" s="5" t="n">
        <v>295180</v>
      </c>
    </row>
    <row r="5" spans="1:4">
      <c r="A5" s="4" t="s">
        <v>587</v>
      </c>
      <c r="B5" s="6" t="n">
        <v>222075</v>
      </c>
      <c r="C5" s="6" t="n">
        <v>156414</v>
      </c>
    </row>
    <row r="6" spans="1:4">
      <c r="A6" s="4" t="s">
        <v>588</v>
      </c>
      <c r="B6" s="6" t="n">
        <v>468824</v>
      </c>
      <c r="C6" s="6" t="n">
        <v>316489</v>
      </c>
      <c r="D6" s="5" t="n">
        <v>405610</v>
      </c>
    </row>
    <row r="7" spans="1:4">
      <c r="A7" s="4" t="s">
        <v>589</v>
      </c>
      <c r="B7" s="6" t="n">
        <v>690899</v>
      </c>
      <c r="C7" s="6" t="n">
        <v>472903</v>
      </c>
    </row>
    <row r="8" spans="1:4">
      <c r="A8" s="4" t="s">
        <v>80</v>
      </c>
      <c r="B8" s="6" t="n">
        <v>16711</v>
      </c>
      <c r="C8" s="6" t="n">
        <v>30787</v>
      </c>
    </row>
    <row r="9" spans="1:4">
      <c r="A9" s="4" t="s">
        <v>590</v>
      </c>
      <c r="B9" s="6" t="n">
        <v>-5402</v>
      </c>
      <c r="C9" s="6" t="n">
        <v>-4959</v>
      </c>
    </row>
    <row r="10" spans="1:4">
      <c r="A10" s="4" t="s">
        <v>106</v>
      </c>
      <c r="B10" s="5" t="n">
        <v>957287</v>
      </c>
      <c r="C10" s="5" t="n">
        <v>793911</v>
      </c>
      <c r="D10" s="5" t="n">
        <v>8830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1</v>
      </c>
      <c r="B1" s="2" t="s">
        <v>1</v>
      </c>
    </row>
    <row r="2" spans="1:4">
      <c r="B2" s="2" t="s">
        <v>2</v>
      </c>
      <c r="C2" s="2" t="s">
        <v>495</v>
      </c>
      <c r="D2" s="2" t="s">
        <v>68</v>
      </c>
    </row>
    <row r="3" spans="1:4">
      <c r="A3" s="3" t="s">
        <v>592</v>
      </c>
    </row>
    <row r="4" spans="1:4">
      <c r="A4" s="4" t="s">
        <v>593</v>
      </c>
      <c r="B4" s="5" t="n">
        <v>222075</v>
      </c>
      <c r="D4" s="5" t="n">
        <v>156414</v>
      </c>
    </row>
    <row r="5" spans="1:4">
      <c r="A5" s="4" t="s">
        <v>538</v>
      </c>
      <c r="B5" s="5" t="n">
        <v>468824</v>
      </c>
      <c r="C5" s="5" t="n">
        <v>405610</v>
      </c>
      <c r="D5" s="6" t="n">
        <v>316489</v>
      </c>
    </row>
    <row r="6" spans="1:4">
      <c r="A6" s="4" t="s">
        <v>594</v>
      </c>
      <c r="B6" s="4" t="s">
        <v>595</v>
      </c>
    </row>
    <row r="7" spans="1:4">
      <c r="A7" s="4" t="s">
        <v>596</v>
      </c>
    </row>
    <row r="8" spans="1:4">
      <c r="A8" s="3" t="s">
        <v>592</v>
      </c>
    </row>
    <row r="9" spans="1:4">
      <c r="A9" s="4" t="s">
        <v>593</v>
      </c>
      <c r="B9" s="5" t="n">
        <v>7573</v>
      </c>
      <c r="D9" s="6" t="n">
        <v>6106</v>
      </c>
    </row>
    <row r="10" spans="1:4">
      <c r="A10" s="4" t="s">
        <v>538</v>
      </c>
      <c r="B10" s="6" t="n">
        <v>48004</v>
      </c>
      <c r="D10" s="6" t="n">
        <v>25915</v>
      </c>
    </row>
    <row r="11" spans="1:4">
      <c r="A11" s="4" t="s">
        <v>597</v>
      </c>
    </row>
    <row r="12" spans="1:4">
      <c r="A12" s="3" t="s">
        <v>592</v>
      </c>
    </row>
    <row r="13" spans="1:4">
      <c r="A13" s="4" t="s">
        <v>598</v>
      </c>
      <c r="B13" s="5" t="n">
        <v>245892</v>
      </c>
      <c r="D13" s="5" t="n">
        <v>1787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24"/>
    <col customWidth="1" max="7" min="7" width="41"/>
    <col customWidth="1" max="8" min="8" width="42"/>
    <col customWidth="1" max="9" min="9" width="46"/>
    <col customWidth="1" max="10" min="10" width="24"/>
    <col customWidth="1" max="11" min="11" width="21"/>
    <col customWidth="1" max="12" min="12" width="44"/>
    <col customWidth="1" max="13" min="13" width="61"/>
    <col customWidth="1" max="14" min="14" width="21"/>
    <col customWidth="1" max="15" min="15" width="44"/>
    <col customWidth="1" max="16" min="16" width="61"/>
    <col customWidth="1" max="17" min="17" width="62"/>
  </cols>
  <sheetData>
    <row r="1" spans="1:17">
      <c r="A1" s="1" t="s">
        <v>145</v>
      </c>
      <c r="B1" s="2" t="s">
        <v>146</v>
      </c>
      <c r="C1" s="2" t="s">
        <v>147</v>
      </c>
      <c r="D1" s="2" t="s">
        <v>148</v>
      </c>
      <c r="E1" s="2" t="s">
        <v>149</v>
      </c>
      <c r="F1" s="2" t="s">
        <v>150</v>
      </c>
      <c r="G1" s="2" t="s">
        <v>136</v>
      </c>
      <c r="H1" s="2" t="s">
        <v>138</v>
      </c>
      <c r="I1" s="2" t="s">
        <v>151</v>
      </c>
      <c r="J1" s="2" t="s">
        <v>152</v>
      </c>
      <c r="K1" s="2" t="s">
        <v>56</v>
      </c>
      <c r="L1" s="2" t="s">
        <v>153</v>
      </c>
      <c r="M1" s="2" t="s">
        <v>154</v>
      </c>
      <c r="N1" s="2" t="s">
        <v>64</v>
      </c>
      <c r="O1" s="2" t="s">
        <v>155</v>
      </c>
      <c r="P1" s="2" t="s">
        <v>156</v>
      </c>
      <c r="Q1" s="2" t="s">
        <v>157</v>
      </c>
    </row>
    <row r="2" spans="1:17">
      <c r="A2" s="4" t="s">
        <v>158</v>
      </c>
      <c r="C2" s="5" t="n">
        <v>51280</v>
      </c>
      <c r="D2" s="5" t="n">
        <v>465762</v>
      </c>
      <c r="E2" s="5" t="n">
        <v>1706539</v>
      </c>
      <c r="F2" s="5" t="n">
        <v>-741700</v>
      </c>
      <c r="G2" s="5" t="n">
        <v>-49463</v>
      </c>
      <c r="H2" s="5" t="n">
        <v>-8946</v>
      </c>
      <c r="I2" s="5" t="n">
        <v>-435061</v>
      </c>
    </row>
    <row r="3" spans="1:17">
      <c r="A3" s="3" t="s">
        <v>159</v>
      </c>
    </row>
    <row r="4" spans="1:17">
      <c r="A4" s="4" t="s">
        <v>160</v>
      </c>
      <c r="D4" s="6" t="n">
        <v>-7390</v>
      </c>
      <c r="F4" s="6" t="n">
        <v>11186</v>
      </c>
    </row>
    <row r="5" spans="1:17">
      <c r="A5" s="4" t="s">
        <v>161</v>
      </c>
      <c r="D5" s="6" t="n">
        <v>4582</v>
      </c>
    </row>
    <row r="6" spans="1:17">
      <c r="A6" s="4" t="s">
        <v>162</v>
      </c>
      <c r="D6" s="6" t="n">
        <v>3125</v>
      </c>
    </row>
    <row r="7" spans="1:17">
      <c r="A7" s="4" t="s">
        <v>163</v>
      </c>
      <c r="D7" s="6" t="n">
        <v>26167</v>
      </c>
    </row>
    <row r="8" spans="1:17">
      <c r="A8" s="4" t="s">
        <v>85</v>
      </c>
      <c r="B8" s="5" t="n">
        <v>141280</v>
      </c>
      <c r="E8" s="6" t="n">
        <v>141280</v>
      </c>
    </row>
    <row r="9" spans="1:17">
      <c r="A9" s="4" t="s">
        <v>164</v>
      </c>
      <c r="B9" s="6" t="n">
        <v>0</v>
      </c>
    </row>
    <row r="10" spans="1:17">
      <c r="A10" s="4" t="s">
        <v>165</v>
      </c>
      <c r="E10" s="6" t="n">
        <v>0</v>
      </c>
    </row>
    <row r="11" spans="1:17">
      <c r="A11" s="4" t="s">
        <v>98</v>
      </c>
      <c r="B11" s="6" t="n">
        <v>0</v>
      </c>
      <c r="I11" s="6" t="n">
        <v>0</v>
      </c>
    </row>
    <row r="12" spans="1:17">
      <c r="A12" s="4" t="s">
        <v>166</v>
      </c>
      <c r="F12" s="6" t="n">
        <v>-8643</v>
      </c>
    </row>
    <row r="13" spans="1:17">
      <c r="A13" s="4" t="s">
        <v>160</v>
      </c>
      <c r="G13" s="6" t="n">
        <v>867</v>
      </c>
      <c r="H13" s="6" t="n">
        <v>0</v>
      </c>
    </row>
    <row r="14" spans="1:17">
      <c r="A14" s="4" t="s">
        <v>167</v>
      </c>
      <c r="B14" s="6" t="n">
        <v>-18685</v>
      </c>
      <c r="G14" s="6" t="n">
        <v>-18685</v>
      </c>
    </row>
    <row r="15" spans="1:17">
      <c r="A15" s="4" t="s">
        <v>168</v>
      </c>
      <c r="B15" s="6" t="n">
        <v>0</v>
      </c>
      <c r="H15" s="6" t="n">
        <v>0</v>
      </c>
    </row>
    <row r="16" spans="1:17">
      <c r="A16" s="4" t="s">
        <v>169</v>
      </c>
      <c r="G16" s="6" t="n">
        <v>-22638</v>
      </c>
      <c r="H16" s="6" t="n">
        <v>-3528</v>
      </c>
    </row>
    <row r="17" spans="1:17">
      <c r="A17" s="4" t="s">
        <v>97</v>
      </c>
      <c r="B17" s="6" t="n">
        <v>99570</v>
      </c>
      <c r="I17" s="6" t="n">
        <v>99570</v>
      </c>
    </row>
    <row r="18" spans="1:17">
      <c r="A18" s="4" t="s">
        <v>170</v>
      </c>
      <c r="B18" s="6" t="n">
        <v>1214304</v>
      </c>
      <c r="C18" s="6" t="n">
        <v>51280</v>
      </c>
      <c r="D18" s="6" t="n">
        <v>492246</v>
      </c>
      <c r="E18" s="6" t="n">
        <v>1847819</v>
      </c>
      <c r="F18" s="6" t="n">
        <v>-739157</v>
      </c>
      <c r="G18" s="6" t="n">
        <v>-89919</v>
      </c>
      <c r="H18" s="6" t="n">
        <v>-12474</v>
      </c>
      <c r="I18" s="6" t="n">
        <v>-335491</v>
      </c>
    </row>
    <row r="19" spans="1:17">
      <c r="A19" s="4" t="s">
        <v>171</v>
      </c>
      <c r="J19" s="5" t="n">
        <v>0</v>
      </c>
    </row>
    <row r="20" spans="1:17">
      <c r="A20" s="3" t="s">
        <v>159</v>
      </c>
    </row>
    <row r="21" spans="1:17">
      <c r="A21" s="4" t="s">
        <v>172</v>
      </c>
      <c r="J21" s="6" t="n">
        <v>0</v>
      </c>
    </row>
    <row r="22" spans="1:17">
      <c r="A22" s="4" t="s">
        <v>173</v>
      </c>
      <c r="B22" s="6" t="n">
        <v>-870</v>
      </c>
      <c r="J22" s="6" t="n">
        <v>0</v>
      </c>
    </row>
    <row r="23" spans="1:17">
      <c r="A23" s="4" t="s">
        <v>94</v>
      </c>
      <c r="B23" s="6" t="n">
        <v>27460</v>
      </c>
      <c r="J23" s="6" t="n">
        <v>0</v>
      </c>
    </row>
    <row r="24" spans="1:17">
      <c r="A24" s="4" t="s">
        <v>174</v>
      </c>
      <c r="B24" s="6" t="n">
        <v>-4781</v>
      </c>
      <c r="J24" s="6" t="n">
        <v>0</v>
      </c>
    </row>
    <row r="25" spans="1:17">
      <c r="A25" s="4" t="s">
        <v>175</v>
      </c>
      <c r="J25" s="6" t="n">
        <v>0</v>
      </c>
    </row>
    <row r="26" spans="1:17">
      <c r="A26" s="4" t="s">
        <v>176</v>
      </c>
      <c r="B26" s="6" t="n">
        <v>5651</v>
      </c>
    </row>
    <row r="27" spans="1:17">
      <c r="A27" s="3" t="s">
        <v>159</v>
      </c>
    </row>
    <row r="28" spans="1:17">
      <c r="A28" s="4" t="s">
        <v>177</v>
      </c>
      <c r="B28" s="6" t="n">
        <v>-870</v>
      </c>
    </row>
    <row r="29" spans="1:17">
      <c r="A29" s="4" t="s">
        <v>174</v>
      </c>
      <c r="B29" s="6" t="n">
        <v>-4781</v>
      </c>
      <c r="J29" s="6" t="n">
        <v>0</v>
      </c>
    </row>
    <row r="30" spans="1:17">
      <c r="A30" s="4" t="s">
        <v>178</v>
      </c>
      <c r="B30" s="6" t="n">
        <v>0</v>
      </c>
    </row>
    <row r="31" spans="1:17">
      <c r="A31" s="4" t="s">
        <v>179</v>
      </c>
      <c r="K31" s="6" t="n">
        <v>43666801</v>
      </c>
      <c r="N31" s="6" t="n">
        <v>7612912</v>
      </c>
    </row>
    <row r="32" spans="1:17">
      <c r="A32" s="3" t="s">
        <v>159</v>
      </c>
    </row>
    <row r="33" spans="1:17">
      <c r="A33" s="4" t="s">
        <v>180</v>
      </c>
      <c r="K33" s="6" t="n">
        <v>37485</v>
      </c>
      <c r="N33" s="6" t="n">
        <v>-37485</v>
      </c>
    </row>
    <row r="34" spans="1:17">
      <c r="A34" s="4" t="s">
        <v>181</v>
      </c>
      <c r="K34" s="6" t="n">
        <v>43704286</v>
      </c>
      <c r="N34" s="6" t="n">
        <v>7575427</v>
      </c>
    </row>
    <row r="35" spans="1:17">
      <c r="A35" s="4" t="s">
        <v>182</v>
      </c>
      <c r="L35" s="6" t="n">
        <v>-11110087</v>
      </c>
      <c r="M35" s="6" t="n">
        <v>-425148</v>
      </c>
      <c r="O35" s="6" t="n">
        <v>-3323926</v>
      </c>
      <c r="P35" s="6" t="n">
        <v>-404919</v>
      </c>
      <c r="Q35" s="6" t="n">
        <v>-150000</v>
      </c>
    </row>
    <row r="36" spans="1:17">
      <c r="A36" s="3" t="s">
        <v>159</v>
      </c>
    </row>
    <row r="37" spans="1:17">
      <c r="A37" s="4" t="s">
        <v>183</v>
      </c>
      <c r="L37" s="6" t="n">
        <v>284048</v>
      </c>
      <c r="O37" s="6" t="n">
        <v>7380</v>
      </c>
    </row>
    <row r="38" spans="1:17">
      <c r="A38" s="4" t="s">
        <v>184</v>
      </c>
      <c r="L38" s="6" t="n">
        <v>-106964</v>
      </c>
      <c r="O38" s="6" t="n">
        <v>-17381</v>
      </c>
    </row>
    <row r="39" spans="1:17">
      <c r="A39" s="4" t="s">
        <v>185</v>
      </c>
      <c r="P39" s="6" t="n">
        <v>15000</v>
      </c>
      <c r="Q39" s="6" t="n">
        <v>0</v>
      </c>
    </row>
    <row r="40" spans="1:17">
      <c r="A40" s="4" t="s">
        <v>167</v>
      </c>
      <c r="P40" s="6" t="n">
        <v>-264834</v>
      </c>
    </row>
    <row r="41" spans="1:17">
      <c r="A41" s="4" t="s">
        <v>168</v>
      </c>
      <c r="Q41" s="6" t="n">
        <v>0</v>
      </c>
    </row>
    <row r="42" spans="1:17">
      <c r="A42" s="4" t="s">
        <v>186</v>
      </c>
      <c r="L42" s="6" t="n">
        <v>-10933003</v>
      </c>
      <c r="M42" s="6" t="n">
        <v>-425148</v>
      </c>
      <c r="O42" s="6" t="n">
        <v>-3333927</v>
      </c>
      <c r="P42" s="6" t="n">
        <v>-654753</v>
      </c>
      <c r="Q42" s="6" t="n">
        <v>-150000</v>
      </c>
    </row>
    <row r="43" spans="1:17">
      <c r="A43" s="4" t="s">
        <v>133</v>
      </c>
      <c r="B43" s="6" t="n">
        <v>1214304</v>
      </c>
      <c r="I43" s="6" t="n">
        <v>-335491</v>
      </c>
    </row>
    <row r="44" spans="1:17">
      <c r="A44" s="3" t="s">
        <v>159</v>
      </c>
    </row>
    <row r="45" spans="1:17">
      <c r="A45" s="4" t="s">
        <v>160</v>
      </c>
      <c r="D45" s="6" t="n">
        <v>-4321</v>
      </c>
      <c r="F45" s="6" t="n">
        <v>8881</v>
      </c>
    </row>
    <row r="46" spans="1:17">
      <c r="A46" s="4" t="s">
        <v>161</v>
      </c>
      <c r="D46" s="6" t="n">
        <v>5804</v>
      </c>
    </row>
    <row r="47" spans="1:17">
      <c r="A47" s="4" t="s">
        <v>162</v>
      </c>
      <c r="D47" s="6" t="n">
        <v>175</v>
      </c>
    </row>
    <row r="48" spans="1:17">
      <c r="A48" s="4" t="s">
        <v>163</v>
      </c>
      <c r="D48" s="6" t="n">
        <v>8353</v>
      </c>
    </row>
    <row r="49" spans="1:17">
      <c r="A49" s="4" t="s">
        <v>85</v>
      </c>
      <c r="B49" s="6" t="n">
        <v>96507</v>
      </c>
      <c r="E49" s="6" t="n">
        <v>96507</v>
      </c>
    </row>
    <row r="50" spans="1:17">
      <c r="A50" s="4" t="s">
        <v>164</v>
      </c>
      <c r="E50" s="6" t="n">
        <v>-17889</v>
      </c>
    </row>
    <row r="51" spans="1:17">
      <c r="A51" s="4" t="s">
        <v>165</v>
      </c>
      <c r="E51" s="6" t="n">
        <v>0</v>
      </c>
    </row>
    <row r="52" spans="1:17">
      <c r="A52" s="4" t="s">
        <v>98</v>
      </c>
      <c r="B52" s="6" t="n">
        <v>-47077</v>
      </c>
      <c r="E52" s="6" t="n">
        <v>47077</v>
      </c>
      <c r="I52" s="6" t="n">
        <v>-47077</v>
      </c>
    </row>
    <row r="53" spans="1:17">
      <c r="A53" s="4" t="s">
        <v>166</v>
      </c>
      <c r="F53" s="6" t="n">
        <v>-8218</v>
      </c>
    </row>
    <row r="54" spans="1:17">
      <c r="A54" s="4" t="s">
        <v>160</v>
      </c>
      <c r="G54" s="6" t="n">
        <v>4714</v>
      </c>
      <c r="H54" s="6" t="n">
        <v>0</v>
      </c>
    </row>
    <row r="55" spans="1:17">
      <c r="A55" s="4" t="s">
        <v>167</v>
      </c>
      <c r="B55" s="6" t="n">
        <v>-30358</v>
      </c>
      <c r="G55" s="6" t="n">
        <v>-30358</v>
      </c>
    </row>
    <row r="56" spans="1:17">
      <c r="A56" s="4" t="s">
        <v>168</v>
      </c>
      <c r="B56" s="6" t="n">
        <v>-55000</v>
      </c>
      <c r="H56" s="6" t="n">
        <v>-55000</v>
      </c>
    </row>
    <row r="57" spans="1:17">
      <c r="A57" s="4" t="s">
        <v>169</v>
      </c>
      <c r="G57" s="6" t="n">
        <v>-2886</v>
      </c>
      <c r="H57" s="6" t="n">
        <v>-5467</v>
      </c>
    </row>
    <row r="58" spans="1:17">
      <c r="A58" s="4" t="s">
        <v>97</v>
      </c>
      <c r="B58" s="6" t="n">
        <v>10357</v>
      </c>
      <c r="I58" s="6" t="n">
        <v>10387</v>
      </c>
    </row>
    <row r="59" spans="1:17">
      <c r="A59" s="4" t="s">
        <v>187</v>
      </c>
      <c r="B59" s="6" t="n">
        <v>1224986</v>
      </c>
      <c r="C59" s="6" t="n">
        <v>51280</v>
      </c>
      <c r="D59" s="6" t="n">
        <v>502257</v>
      </c>
      <c r="E59" s="6" t="n">
        <v>1973514</v>
      </c>
      <c r="F59" s="6" t="n">
        <v>-738494</v>
      </c>
      <c r="G59" s="6" t="n">
        <v>-118449</v>
      </c>
      <c r="H59" s="6" t="n">
        <v>-72941</v>
      </c>
      <c r="I59" s="6" t="n">
        <v>-372181</v>
      </c>
    </row>
    <row r="60" spans="1:17">
      <c r="A60" s="3" t="s">
        <v>159</v>
      </c>
    </row>
    <row r="61" spans="1:17">
      <c r="A61" s="4" t="s">
        <v>172</v>
      </c>
      <c r="J61" s="6" t="n">
        <v>1927</v>
      </c>
    </row>
    <row r="62" spans="1:17">
      <c r="A62" s="4" t="s">
        <v>173</v>
      </c>
      <c r="B62" s="6" t="n">
        <v>121</v>
      </c>
      <c r="J62" s="6" t="n">
        <v>121</v>
      </c>
    </row>
    <row r="63" spans="1:17">
      <c r="A63" s="4" t="s">
        <v>94</v>
      </c>
      <c r="B63" s="6" t="n">
        <v>-16279</v>
      </c>
      <c r="J63" s="6" t="n">
        <v>-30</v>
      </c>
    </row>
    <row r="64" spans="1:17">
      <c r="A64" s="4" t="s">
        <v>174</v>
      </c>
      <c r="B64" s="6" t="n">
        <v>0</v>
      </c>
      <c r="J64" s="6" t="n">
        <v>-2018</v>
      </c>
    </row>
    <row r="65" spans="1:17">
      <c r="A65" s="4" t="s">
        <v>188</v>
      </c>
      <c r="J65" s="6" t="n">
        <v>0</v>
      </c>
    </row>
    <row r="66" spans="1:17">
      <c r="A66" s="3" t="s">
        <v>159</v>
      </c>
    </row>
    <row r="67" spans="1:17">
      <c r="A67" s="4" t="s">
        <v>177</v>
      </c>
      <c r="B67" s="6" t="n">
        <v>0</v>
      </c>
    </row>
    <row r="68" spans="1:17">
      <c r="A68" s="4" t="s">
        <v>174</v>
      </c>
      <c r="B68" s="6" t="n">
        <v>0</v>
      </c>
      <c r="J68" s="6" t="n">
        <v>-2018</v>
      </c>
    </row>
    <row r="69" spans="1:17">
      <c r="A69" s="4" t="s">
        <v>189</v>
      </c>
      <c r="B69" s="6" t="n">
        <v>0</v>
      </c>
    </row>
    <row r="70" spans="1:17">
      <c r="A70" s="3" t="s">
        <v>159</v>
      </c>
    </row>
    <row r="71" spans="1:17">
      <c r="A71" s="4" t="s">
        <v>180</v>
      </c>
      <c r="K71" s="6" t="n">
        <v>80203</v>
      </c>
      <c r="N71" s="6" t="n">
        <v>-80203</v>
      </c>
    </row>
    <row r="72" spans="1:17">
      <c r="A72" s="4" t="s">
        <v>190</v>
      </c>
      <c r="K72" s="6" t="n">
        <v>43784489</v>
      </c>
      <c r="N72" s="6" t="n">
        <v>7495224</v>
      </c>
    </row>
    <row r="73" spans="1:17">
      <c r="A73" s="3" t="s">
        <v>159</v>
      </c>
    </row>
    <row r="74" spans="1:17">
      <c r="A74" s="4" t="s">
        <v>183</v>
      </c>
      <c r="L74" s="6" t="n">
        <v>104842</v>
      </c>
      <c r="O74" s="6" t="n">
        <v>64664</v>
      </c>
    </row>
    <row r="75" spans="1:17">
      <c r="A75" s="4" t="s">
        <v>184</v>
      </c>
      <c r="L75" s="6" t="n">
        <v>-44414</v>
      </c>
      <c r="O75" s="6" t="n">
        <v>-54733</v>
      </c>
    </row>
    <row r="76" spans="1:17">
      <c r="A76" s="4" t="s">
        <v>185</v>
      </c>
      <c r="P76" s="6" t="n">
        <v>57277</v>
      </c>
      <c r="Q76" s="6" t="n">
        <v>0</v>
      </c>
    </row>
    <row r="77" spans="1:17">
      <c r="A77" s="4" t="s">
        <v>167</v>
      </c>
      <c r="P77" s="6" t="n">
        <v>-386296</v>
      </c>
    </row>
    <row r="78" spans="1:17">
      <c r="A78" s="4" t="s">
        <v>168</v>
      </c>
      <c r="Q78" s="6" t="n">
        <v>-726170</v>
      </c>
    </row>
    <row r="79" spans="1:17">
      <c r="A79" s="4" t="s">
        <v>191</v>
      </c>
      <c r="L79" s="6" t="n">
        <v>-10872575</v>
      </c>
      <c r="M79" s="6" t="n">
        <v>-425148</v>
      </c>
      <c r="O79" s="6" t="n">
        <v>-3323996</v>
      </c>
      <c r="P79" s="6" t="n">
        <v>-983772</v>
      </c>
      <c r="Q79" s="6" t="n">
        <v>-876170</v>
      </c>
    </row>
    <row r="80" spans="1:17">
      <c r="A80" s="4" t="s">
        <v>133</v>
      </c>
      <c r="B80" s="6" t="n">
        <v>1224986</v>
      </c>
      <c r="I80" s="6" t="n">
        <v>-372181</v>
      </c>
    </row>
    <row r="81" spans="1:17">
      <c r="A81" s="3" t="s">
        <v>159</v>
      </c>
    </row>
    <row r="82" spans="1:17">
      <c r="A82" s="4" t="s">
        <v>160</v>
      </c>
      <c r="D82" s="6" t="n">
        <v>-1018</v>
      </c>
      <c r="F82" s="6" t="n">
        <v>9880</v>
      </c>
    </row>
    <row r="83" spans="1:17">
      <c r="A83" s="4" t="s">
        <v>161</v>
      </c>
      <c r="D83" s="6" t="n">
        <v>6464</v>
      </c>
    </row>
    <row r="84" spans="1:17">
      <c r="A84" s="4" t="s">
        <v>162</v>
      </c>
      <c r="D84" s="6" t="n">
        <v>0</v>
      </c>
    </row>
    <row r="85" spans="1:17">
      <c r="A85" s="4" t="s">
        <v>163</v>
      </c>
      <c r="D85" s="6" t="n">
        <v>2843</v>
      </c>
    </row>
    <row r="86" spans="1:17">
      <c r="A86" s="4" t="s">
        <v>85</v>
      </c>
      <c r="B86" s="6" t="n">
        <v>179748</v>
      </c>
      <c r="E86" s="6" t="n">
        <v>179748</v>
      </c>
    </row>
    <row r="87" spans="1:17">
      <c r="A87" s="4" t="s">
        <v>164</v>
      </c>
      <c r="E87" s="6" t="n">
        <v>-34857</v>
      </c>
    </row>
    <row r="88" spans="1:17">
      <c r="A88" s="4" t="s">
        <v>165</v>
      </c>
      <c r="E88" s="6" t="n">
        <v>14923</v>
      </c>
    </row>
    <row r="89" spans="1:17">
      <c r="A89" s="4" t="s">
        <v>98</v>
      </c>
      <c r="B89" s="6" t="n">
        <v>0</v>
      </c>
      <c r="E89" s="6" t="n">
        <v>0</v>
      </c>
      <c r="I89" s="6" t="n">
        <v>0</v>
      </c>
    </row>
    <row r="90" spans="1:17">
      <c r="A90" s="4" t="s">
        <v>166</v>
      </c>
      <c r="F90" s="6" t="n">
        <v>-40955</v>
      </c>
    </row>
    <row r="91" spans="1:17">
      <c r="A91" s="4" t="s">
        <v>160</v>
      </c>
      <c r="G91" s="6" t="n">
        <v>22190</v>
      </c>
      <c r="H91" s="6" t="n">
        <v>4293</v>
      </c>
    </row>
    <row r="92" spans="1:17">
      <c r="A92" s="4" t="s">
        <v>167</v>
      </c>
      <c r="B92" s="6" t="n">
        <v>-15288</v>
      </c>
      <c r="G92" s="6" t="n">
        <v>-15288</v>
      </c>
    </row>
    <row r="93" spans="1:17">
      <c r="A93" s="4" t="s">
        <v>168</v>
      </c>
      <c r="B93" s="6" t="n">
        <v>0</v>
      </c>
      <c r="H93" s="6" t="n">
        <v>0</v>
      </c>
    </row>
    <row r="94" spans="1:17">
      <c r="A94" s="4" t="s">
        <v>169</v>
      </c>
      <c r="G94" s="6" t="n">
        <v>55</v>
      </c>
      <c r="H94" s="6" t="n">
        <v>-2898</v>
      </c>
    </row>
    <row r="95" spans="1:17">
      <c r="A95" s="4" t="s">
        <v>97</v>
      </c>
      <c r="B95" s="6" t="n">
        <v>-47885</v>
      </c>
      <c r="I95" s="6" t="n">
        <v>-47885</v>
      </c>
    </row>
    <row r="96" spans="1:17">
      <c r="A96" s="4" t="s">
        <v>192</v>
      </c>
      <c r="B96" s="6" t="n">
        <v>1322481</v>
      </c>
      <c r="C96" s="5" t="n">
        <v>51280</v>
      </c>
      <c r="D96" s="5" t="n">
        <v>510546</v>
      </c>
      <c r="E96" s="5" t="n">
        <v>2133328</v>
      </c>
      <c r="F96" s="5" t="n">
        <v>-769569</v>
      </c>
      <c r="G96" s="5" t="n">
        <v>-111492</v>
      </c>
      <c r="H96" s="5" t="n">
        <v>-71546</v>
      </c>
      <c r="I96" s="6" t="n">
        <v>-420066</v>
      </c>
    </row>
    <row r="97" spans="1:17">
      <c r="A97" s="3" t="s">
        <v>159</v>
      </c>
    </row>
    <row r="98" spans="1:17">
      <c r="A98" s="4" t="s">
        <v>172</v>
      </c>
      <c r="J98" s="6" t="n">
        <v>0</v>
      </c>
    </row>
    <row r="99" spans="1:17">
      <c r="A99" s="4" t="s">
        <v>173</v>
      </c>
      <c r="B99" s="6" t="n">
        <v>0</v>
      </c>
      <c r="J99" s="6" t="n">
        <v>0</v>
      </c>
    </row>
    <row r="100" spans="1:17">
      <c r="A100" s="4" t="s">
        <v>94</v>
      </c>
      <c r="B100" s="6" t="n">
        <v>-29984</v>
      </c>
      <c r="J100" s="6" t="n">
        <v>0</v>
      </c>
    </row>
    <row r="101" spans="1:17">
      <c r="A101" s="4" t="s">
        <v>174</v>
      </c>
      <c r="B101" s="6" t="n">
        <v>0</v>
      </c>
      <c r="J101" s="6" t="n">
        <v>0</v>
      </c>
    </row>
    <row r="102" spans="1:17">
      <c r="A102" s="4" t="s">
        <v>193</v>
      </c>
      <c r="J102" s="6" t="n">
        <v>0</v>
      </c>
    </row>
    <row r="103" spans="1:17">
      <c r="A103" s="3" t="s">
        <v>159</v>
      </c>
    </row>
    <row r="104" spans="1:17">
      <c r="A104" s="4" t="s">
        <v>177</v>
      </c>
      <c r="B104" s="6" t="n">
        <v>0</v>
      </c>
    </row>
    <row r="105" spans="1:17">
      <c r="A105" s="4" t="s">
        <v>174</v>
      </c>
      <c r="B105" s="6" t="n">
        <v>0</v>
      </c>
      <c r="J105" s="5" t="n">
        <v>0</v>
      </c>
    </row>
    <row r="106" spans="1:17">
      <c r="A106" s="4" t="s">
        <v>194</v>
      </c>
      <c r="B106" s="6" t="n">
        <v>0</v>
      </c>
    </row>
    <row r="107" spans="1:17">
      <c r="A107" s="3" t="s">
        <v>159</v>
      </c>
    </row>
    <row r="108" spans="1:17">
      <c r="A108" s="4" t="s">
        <v>180</v>
      </c>
      <c r="K108" s="6" t="n">
        <v>10446</v>
      </c>
      <c r="N108" s="6" t="n">
        <v>-10446</v>
      </c>
    </row>
    <row r="109" spans="1:17">
      <c r="A109" s="4" t="s">
        <v>195</v>
      </c>
      <c r="K109" s="6" t="n">
        <v>43794935</v>
      </c>
      <c r="N109" s="6" t="n">
        <v>7484778</v>
      </c>
    </row>
    <row r="110" spans="1:17">
      <c r="A110" s="3" t="s">
        <v>159</v>
      </c>
    </row>
    <row r="111" spans="1:17">
      <c r="A111" s="4" t="s">
        <v>183</v>
      </c>
      <c r="L111" s="6" t="n">
        <v>109005</v>
      </c>
      <c r="O111" s="6" t="n">
        <v>148017</v>
      </c>
    </row>
    <row r="112" spans="1:17">
      <c r="A112" s="4" t="s">
        <v>184</v>
      </c>
      <c r="L112" s="6" t="n">
        <v>-337942</v>
      </c>
      <c r="O112" s="6" t="n">
        <v>-169510</v>
      </c>
    </row>
    <row r="113" spans="1:17">
      <c r="A113" s="4" t="s">
        <v>185</v>
      </c>
      <c r="P113" s="6" t="n">
        <v>270675</v>
      </c>
      <c r="Q113" s="6" t="n">
        <v>50000</v>
      </c>
    </row>
    <row r="114" spans="1:17">
      <c r="A114" s="4" t="s">
        <v>167</v>
      </c>
      <c r="P114" s="6" t="n">
        <v>-173203</v>
      </c>
    </row>
    <row r="115" spans="1:17">
      <c r="A115" s="4" t="s">
        <v>168</v>
      </c>
      <c r="Q115" s="6" t="n">
        <v>0</v>
      </c>
    </row>
    <row r="116" spans="1:17">
      <c r="A116" s="4" t="s">
        <v>196</v>
      </c>
      <c r="L116" s="6" t="n">
        <v>-11101512</v>
      </c>
      <c r="M116" s="6" t="n">
        <v>-425148</v>
      </c>
      <c r="O116" s="6" t="n">
        <v>-3345489</v>
      </c>
      <c r="P116" s="6" t="n">
        <v>-886300</v>
      </c>
      <c r="Q116" s="6" t="n">
        <v>-826170</v>
      </c>
    </row>
    <row r="117" spans="1:17">
      <c r="A117" s="4" t="s">
        <v>133</v>
      </c>
      <c r="B117" s="5" t="n">
        <v>1322481</v>
      </c>
      <c r="I117" s="5" t="n">
        <v>-4200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99</v>
      </c>
      <c r="B1" s="2" t="s">
        <v>2</v>
      </c>
      <c r="C1" s="2" t="s">
        <v>495</v>
      </c>
      <c r="D1" s="2" t="s">
        <v>68</v>
      </c>
    </row>
    <row r="2" spans="1:4">
      <c r="A2" s="3" t="s">
        <v>250</v>
      </c>
    </row>
    <row r="3" spans="1:4">
      <c r="A3" s="4" t="s">
        <v>600</v>
      </c>
      <c r="B3" s="5" t="n">
        <v>189875</v>
      </c>
      <c r="D3" s="5" t="n">
        <v>197071</v>
      </c>
    </row>
    <row r="4" spans="1:4">
      <c r="A4" s="4" t="s">
        <v>601</v>
      </c>
      <c r="B4" s="6" t="n">
        <v>276538</v>
      </c>
      <c r="D4" s="6" t="n">
        <v>240885</v>
      </c>
    </row>
    <row r="5" spans="1:4">
      <c r="A5" s="4" t="s">
        <v>602</v>
      </c>
      <c r="B5" s="6" t="n">
        <v>68561</v>
      </c>
      <c r="D5" s="6" t="n">
        <v>74566</v>
      </c>
    </row>
    <row r="6" spans="1:4">
      <c r="A6" s="4" t="s">
        <v>107</v>
      </c>
      <c r="B6" s="5" t="n">
        <v>534974</v>
      </c>
      <c r="C6" s="5" t="n">
        <v>446531</v>
      </c>
      <c r="D6" s="5" t="n">
        <v>5125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68</v>
      </c>
      <c r="D1" s="2" t="s">
        <v>69</v>
      </c>
    </row>
    <row r="2" spans="1:4">
      <c r="A2" s="3" t="s">
        <v>253</v>
      </c>
    </row>
    <row r="3" spans="1:4">
      <c r="A3" s="4" t="s">
        <v>604</v>
      </c>
      <c r="B3" s="5" t="n">
        <v>33111</v>
      </c>
      <c r="C3" s="5" t="n">
        <v>33788</v>
      </c>
    </row>
    <row r="4" spans="1:4">
      <c r="A4" s="4" t="s">
        <v>605</v>
      </c>
      <c r="B4" s="6" t="n">
        <v>469867</v>
      </c>
      <c r="C4" s="6" t="n">
        <v>446709</v>
      </c>
    </row>
    <row r="5" spans="1:4">
      <c r="A5" s="4" t="s">
        <v>606</v>
      </c>
      <c r="B5" s="6" t="n">
        <v>775378</v>
      </c>
      <c r="C5" s="6" t="n">
        <v>743388</v>
      </c>
    </row>
    <row r="6" spans="1:4">
      <c r="A6" s="4" t="s">
        <v>607</v>
      </c>
      <c r="B6" s="6" t="n">
        <v>137221</v>
      </c>
      <c r="C6" s="6" t="n">
        <v>145817</v>
      </c>
    </row>
    <row r="7" spans="1:4">
      <c r="A7" s="4" t="s">
        <v>608</v>
      </c>
      <c r="B7" s="6" t="n">
        <v>1415577</v>
      </c>
      <c r="C7" s="6" t="n">
        <v>1369702</v>
      </c>
    </row>
    <row r="8" spans="1:4">
      <c r="A8" s="4" t="s">
        <v>609</v>
      </c>
      <c r="B8" s="6" t="n">
        <v>-828810</v>
      </c>
      <c r="C8" s="6" t="n">
        <v>-816837</v>
      </c>
    </row>
    <row r="9" spans="1:4">
      <c r="A9" s="4" t="s">
        <v>110</v>
      </c>
      <c r="B9" s="5" t="n">
        <v>586767</v>
      </c>
      <c r="C9" s="5" t="n">
        <v>552865</v>
      </c>
      <c r="D9" s="5" t="n">
        <v>5229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8</v>
      </c>
      <c r="D2" s="2" t="s">
        <v>69</v>
      </c>
    </row>
    <row r="3" spans="1:4">
      <c r="A3" s="3" t="s">
        <v>611</v>
      </c>
    </row>
    <row r="4" spans="1:4">
      <c r="A4" s="4" t="s">
        <v>612</v>
      </c>
      <c r="B4" s="5" t="n">
        <v>797217</v>
      </c>
      <c r="C4" s="5" t="n">
        <v>774268</v>
      </c>
      <c r="D4" s="5" t="n">
        <v>740162</v>
      </c>
    </row>
    <row r="5" spans="1:4">
      <c r="A5" s="4" t="s">
        <v>613</v>
      </c>
      <c r="C5" s="6" t="n">
        <v>31098</v>
      </c>
      <c r="D5" s="6" t="n">
        <v>26566</v>
      </c>
    </row>
    <row r="6" spans="1:4">
      <c r="A6" s="4" t="s">
        <v>614</v>
      </c>
      <c r="B6" s="6" t="n">
        <v>0</v>
      </c>
      <c r="C6" s="6" t="n">
        <v>0</v>
      </c>
      <c r="D6" s="6" t="n">
        <v>0</v>
      </c>
    </row>
    <row r="7" spans="1:4">
      <c r="A7" s="4" t="s">
        <v>615</v>
      </c>
      <c r="B7" s="6" t="n">
        <v>-1237</v>
      </c>
      <c r="C7" s="6" t="n">
        <v>-1836</v>
      </c>
      <c r="D7" s="6" t="n">
        <v>-1804</v>
      </c>
    </row>
    <row r="8" spans="1:4">
      <c r="A8" s="4" t="s">
        <v>616</v>
      </c>
      <c r="B8" s="6" t="n">
        <v>-11740</v>
      </c>
      <c r="C8" s="6" t="n">
        <v>-6313</v>
      </c>
      <c r="D8" s="6" t="n">
        <v>9344</v>
      </c>
    </row>
    <row r="9" spans="1:4">
      <c r="A9" s="4" t="s">
        <v>617</v>
      </c>
      <c r="B9" s="6" t="n">
        <v>784240</v>
      </c>
      <c r="C9" s="6" t="n">
        <v>797217</v>
      </c>
      <c r="D9" s="6" t="n">
        <v>774268</v>
      </c>
    </row>
    <row r="10" spans="1:4">
      <c r="A10" s="4" t="s">
        <v>528</v>
      </c>
    </row>
    <row r="11" spans="1:4">
      <c r="A11" s="3" t="s">
        <v>611</v>
      </c>
    </row>
    <row r="12" spans="1:4">
      <c r="A12" s="4" t="s">
        <v>612</v>
      </c>
      <c r="B12" s="6" t="n">
        <v>179907</v>
      </c>
      <c r="C12" s="6" t="n">
        <v>181375</v>
      </c>
      <c r="D12" s="6" t="n">
        <v>179694</v>
      </c>
    </row>
    <row r="13" spans="1:4">
      <c r="A13" s="4" t="s">
        <v>613</v>
      </c>
      <c r="C13" s="6" t="n">
        <v>0</v>
      </c>
      <c r="D13" s="6" t="n">
        <v>0</v>
      </c>
    </row>
    <row r="14" spans="1:4">
      <c r="A14" s="4" t="s">
        <v>615</v>
      </c>
      <c r="B14" s="6" t="n">
        <v>0</v>
      </c>
      <c r="C14" s="6" t="n">
        <v>0</v>
      </c>
      <c r="D14" s="6" t="n">
        <v>0</v>
      </c>
    </row>
    <row r="15" spans="1:4">
      <c r="A15" s="4" t="s">
        <v>616</v>
      </c>
      <c r="B15" s="6" t="n">
        <v>-2968</v>
      </c>
      <c r="C15" s="6" t="n">
        <v>-1468</v>
      </c>
      <c r="D15" s="6" t="n">
        <v>1681</v>
      </c>
    </row>
    <row r="16" spans="1:4">
      <c r="A16" s="4" t="s">
        <v>617</v>
      </c>
      <c r="B16" s="6" t="n">
        <v>176939</v>
      </c>
      <c r="C16" s="6" t="n">
        <v>179907</v>
      </c>
      <c r="D16" s="6" t="n">
        <v>181375</v>
      </c>
    </row>
    <row r="17" spans="1:4">
      <c r="A17" s="4" t="s">
        <v>531</v>
      </c>
    </row>
    <row r="18" spans="1:4">
      <c r="A18" s="3" t="s">
        <v>611</v>
      </c>
    </row>
    <row r="19" spans="1:4">
      <c r="A19" s="4" t="s">
        <v>612</v>
      </c>
      <c r="B19" s="6" t="n">
        <v>261732</v>
      </c>
      <c r="C19" s="6" t="n">
        <v>259951</v>
      </c>
      <c r="D19" s="6" t="n">
        <v>261482</v>
      </c>
    </row>
    <row r="20" spans="1:4">
      <c r="A20" s="4" t="s">
        <v>613</v>
      </c>
      <c r="C20" s="6" t="n">
        <v>3769</v>
      </c>
      <c r="D20" s="6" t="n">
        <v>0</v>
      </c>
    </row>
    <row r="21" spans="1:4">
      <c r="A21" s="4" t="s">
        <v>615</v>
      </c>
      <c r="B21" s="6" t="n">
        <v>0</v>
      </c>
      <c r="C21" s="6" t="n">
        <v>-1836</v>
      </c>
      <c r="D21" s="6" t="n">
        <v>-1804</v>
      </c>
    </row>
    <row r="22" spans="1:4">
      <c r="A22" s="4" t="s">
        <v>616</v>
      </c>
      <c r="B22" s="6" t="n">
        <v>-48</v>
      </c>
      <c r="C22" s="6" t="n">
        <v>-152</v>
      </c>
      <c r="D22" s="6" t="n">
        <v>273</v>
      </c>
    </row>
    <row r="23" spans="1:4">
      <c r="A23" s="4" t="s">
        <v>617</v>
      </c>
      <c r="B23" s="6" t="n">
        <v>261684</v>
      </c>
      <c r="C23" s="6" t="n">
        <v>261732</v>
      </c>
      <c r="D23" s="6" t="n">
        <v>259951</v>
      </c>
    </row>
    <row r="24" spans="1:4">
      <c r="A24" s="4" t="s">
        <v>534</v>
      </c>
    </row>
    <row r="25" spans="1:4">
      <c r="A25" s="3" t="s">
        <v>611</v>
      </c>
    </row>
    <row r="26" spans="1:4">
      <c r="A26" s="4" t="s">
        <v>612</v>
      </c>
      <c r="B26" s="6" t="n">
        <v>355578</v>
      </c>
      <c r="C26" s="6" t="n">
        <v>332942</v>
      </c>
      <c r="D26" s="6" t="n">
        <v>298986</v>
      </c>
    </row>
    <row r="27" spans="1:4">
      <c r="A27" s="4" t="s">
        <v>613</v>
      </c>
      <c r="C27" s="6" t="n">
        <v>27329</v>
      </c>
      <c r="D27" s="6" t="n">
        <v>26566</v>
      </c>
    </row>
    <row r="28" spans="1:4">
      <c r="A28" s="4" t="s">
        <v>615</v>
      </c>
      <c r="B28" s="6" t="n">
        <v>-1237</v>
      </c>
      <c r="C28" s="6" t="n">
        <v>0</v>
      </c>
      <c r="D28" s="6" t="n">
        <v>0</v>
      </c>
    </row>
    <row r="29" spans="1:4">
      <c r="A29" s="4" t="s">
        <v>616</v>
      </c>
      <c r="B29" s="6" t="n">
        <v>-8724</v>
      </c>
      <c r="C29" s="6" t="n">
        <v>-4693</v>
      </c>
      <c r="D29" s="6" t="n">
        <v>7390</v>
      </c>
    </row>
    <row r="30" spans="1:4">
      <c r="A30" s="4" t="s">
        <v>617</v>
      </c>
      <c r="B30" s="5" t="n">
        <v>345617</v>
      </c>
      <c r="C30" s="5" t="n">
        <v>355578</v>
      </c>
      <c r="D30" s="5" t="n">
        <v>3329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68</v>
      </c>
      <c r="D1" s="2" t="s">
        <v>69</v>
      </c>
      <c r="E1" s="2" t="s">
        <v>619</v>
      </c>
    </row>
    <row r="2" spans="1:5">
      <c r="A2" s="3" t="s">
        <v>111</v>
      </c>
    </row>
    <row r="3" spans="1:5">
      <c r="A3" s="4" t="s">
        <v>111</v>
      </c>
      <c r="B3" s="5" t="n">
        <v>784240</v>
      </c>
      <c r="C3" s="5" t="n">
        <v>797217</v>
      </c>
      <c r="D3" s="5" t="n">
        <v>774268</v>
      </c>
      <c r="E3" s="5" t="n">
        <v>740162</v>
      </c>
    </row>
    <row r="4" spans="1:5">
      <c r="A4" s="4" t="s">
        <v>531</v>
      </c>
    </row>
    <row r="5" spans="1:5">
      <c r="A5" s="3" t="s">
        <v>111</v>
      </c>
    </row>
    <row r="6" spans="1:5">
      <c r="A6" s="4" t="s">
        <v>111</v>
      </c>
      <c r="B6" s="6" t="n">
        <v>261684</v>
      </c>
      <c r="C6" s="6" t="n">
        <v>261732</v>
      </c>
      <c r="D6" s="6" t="n">
        <v>259951</v>
      </c>
      <c r="E6" s="6" t="n">
        <v>261482</v>
      </c>
    </row>
    <row r="7" spans="1:5">
      <c r="A7" s="4" t="s">
        <v>620</v>
      </c>
      <c r="B7" s="6" t="n">
        <v>4800</v>
      </c>
    </row>
    <row r="8" spans="1:5">
      <c r="A8" s="4" t="s">
        <v>534</v>
      </c>
    </row>
    <row r="9" spans="1:5">
      <c r="A9" s="3" t="s">
        <v>111</v>
      </c>
    </row>
    <row r="10" spans="1:5">
      <c r="A10" s="4" t="s">
        <v>111</v>
      </c>
      <c r="B10" s="6" t="n">
        <v>345617</v>
      </c>
      <c r="C10" s="5" t="n">
        <v>355578</v>
      </c>
      <c r="D10" s="5" t="n">
        <v>332942</v>
      </c>
      <c r="E10" s="5" t="n">
        <v>298986</v>
      </c>
    </row>
    <row r="11" spans="1:5">
      <c r="A11" s="4" t="s">
        <v>620</v>
      </c>
      <c r="B11" s="5" t="n">
        <v>38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68</v>
      </c>
    </row>
    <row r="3" spans="1:3">
      <c r="A3" s="3" t="s">
        <v>622</v>
      </c>
    </row>
    <row r="4" spans="1:3">
      <c r="A4" s="4" t="s">
        <v>623</v>
      </c>
      <c r="B4" s="4" t="s">
        <v>624</v>
      </c>
    </row>
    <row r="5" spans="1:3">
      <c r="A5" s="4" t="s">
        <v>625</v>
      </c>
      <c r="B5" s="5" t="n">
        <v>291132</v>
      </c>
      <c r="C5" s="5" t="n">
        <v>297554</v>
      </c>
    </row>
    <row r="6" spans="1:3">
      <c r="A6" s="4" t="s">
        <v>626</v>
      </c>
      <c r="B6" s="5" t="n">
        <v>-211486</v>
      </c>
      <c r="C6" s="6" t="n">
        <v>-202017</v>
      </c>
    </row>
    <row r="7" spans="1:3">
      <c r="A7" s="4" t="s">
        <v>627</v>
      </c>
    </row>
    <row r="8" spans="1:3">
      <c r="A8" s="3" t="s">
        <v>622</v>
      </c>
    </row>
    <row r="9" spans="1:3">
      <c r="A9" s="4" t="s">
        <v>623</v>
      </c>
      <c r="B9" s="4" t="s">
        <v>628</v>
      </c>
    </row>
    <row r="10" spans="1:3">
      <c r="A10" s="4" t="s">
        <v>625</v>
      </c>
      <c r="B10" s="5" t="n">
        <v>132697</v>
      </c>
      <c r="C10" s="6" t="n">
        <v>135379</v>
      </c>
    </row>
    <row r="11" spans="1:3">
      <c r="A11" s="4" t="s">
        <v>626</v>
      </c>
      <c r="B11" s="5" t="n">
        <v>-100091</v>
      </c>
      <c r="C11" s="6" t="n">
        <v>-96090</v>
      </c>
    </row>
    <row r="12" spans="1:3">
      <c r="A12" s="4" t="s">
        <v>629</v>
      </c>
    </row>
    <row r="13" spans="1:3">
      <c r="A13" s="3" t="s">
        <v>622</v>
      </c>
    </row>
    <row r="14" spans="1:3">
      <c r="A14" s="4" t="s">
        <v>623</v>
      </c>
      <c r="B14" s="4" t="s">
        <v>630</v>
      </c>
    </row>
    <row r="15" spans="1:3">
      <c r="A15" s="4" t="s">
        <v>625</v>
      </c>
      <c r="B15" s="5" t="n">
        <v>69220</v>
      </c>
      <c r="C15" s="6" t="n">
        <v>69393</v>
      </c>
    </row>
    <row r="16" spans="1:3">
      <c r="A16" s="4" t="s">
        <v>626</v>
      </c>
      <c r="B16" s="5" t="n">
        <v>-52192</v>
      </c>
      <c r="C16" s="6" t="n">
        <v>-49731</v>
      </c>
    </row>
    <row r="17" spans="1:3">
      <c r="A17" s="4" t="s">
        <v>631</v>
      </c>
    </row>
    <row r="18" spans="1:3">
      <c r="A18" s="3" t="s">
        <v>622</v>
      </c>
    </row>
    <row r="19" spans="1:3">
      <c r="A19" s="4" t="s">
        <v>623</v>
      </c>
      <c r="B19" s="4" t="s">
        <v>632</v>
      </c>
    </row>
    <row r="20" spans="1:3">
      <c r="A20" s="4" t="s">
        <v>625</v>
      </c>
      <c r="B20" s="5" t="n">
        <v>62015</v>
      </c>
      <c r="C20" s="6" t="n">
        <v>64988</v>
      </c>
    </row>
    <row r="21" spans="1:3">
      <c r="A21" s="4" t="s">
        <v>626</v>
      </c>
      <c r="B21" s="5" t="n">
        <v>-35680</v>
      </c>
      <c r="C21" s="6" t="n">
        <v>-33740</v>
      </c>
    </row>
    <row r="22" spans="1:3">
      <c r="A22" s="4" t="s">
        <v>633</v>
      </c>
    </row>
    <row r="23" spans="1:3">
      <c r="A23" s="3" t="s">
        <v>622</v>
      </c>
    </row>
    <row r="24" spans="1:3">
      <c r="A24" s="4" t="s">
        <v>623</v>
      </c>
      <c r="B24" s="4" t="s">
        <v>634</v>
      </c>
    </row>
    <row r="25" spans="1:3">
      <c r="A25" s="4" t="s">
        <v>625</v>
      </c>
      <c r="B25" s="5" t="n">
        <v>23139</v>
      </c>
      <c r="C25" s="6" t="n">
        <v>23489</v>
      </c>
    </row>
    <row r="26" spans="1:3">
      <c r="A26" s="4" t="s">
        <v>626</v>
      </c>
      <c r="B26" s="5" t="n">
        <v>-19899</v>
      </c>
      <c r="C26" s="6" t="n">
        <v>-18868</v>
      </c>
    </row>
    <row r="27" spans="1:3">
      <c r="A27" s="4" t="s">
        <v>635</v>
      </c>
    </row>
    <row r="28" spans="1:3">
      <c r="A28" s="3" t="s">
        <v>622</v>
      </c>
    </row>
    <row r="29" spans="1:3">
      <c r="A29" s="4" t="s">
        <v>623</v>
      </c>
      <c r="B29" s="4" t="s">
        <v>636</v>
      </c>
    </row>
    <row r="30" spans="1:3">
      <c r="A30" s="4" t="s">
        <v>625</v>
      </c>
      <c r="B30" s="5" t="n">
        <v>4061</v>
      </c>
      <c r="C30" s="6" t="n">
        <v>4305</v>
      </c>
    </row>
    <row r="31" spans="1:3">
      <c r="A31" s="4" t="s">
        <v>626</v>
      </c>
      <c r="B31" s="5" t="n">
        <v>-3624</v>
      </c>
      <c r="C31" s="5" t="n">
        <v>-35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68</v>
      </c>
      <c r="D2" s="2" t="s">
        <v>69</v>
      </c>
    </row>
    <row r="3" spans="1:4">
      <c r="A3" s="3" t="s">
        <v>256</v>
      </c>
    </row>
    <row r="4" spans="1:4">
      <c r="A4" s="4" t="s">
        <v>638</v>
      </c>
      <c r="B4" s="5" t="n">
        <v>13079</v>
      </c>
      <c r="C4" s="5" t="n">
        <v>17037</v>
      </c>
      <c r="D4" s="5" t="n">
        <v>185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40</v>
      </c>
    </row>
    <row r="2" spans="1:2">
      <c r="A2" s="3" t="s">
        <v>256</v>
      </c>
    </row>
    <row r="3" spans="1:2">
      <c r="A3" s="4" t="s">
        <v>641</v>
      </c>
      <c r="B3" s="5" t="n">
        <v>10800</v>
      </c>
    </row>
    <row r="4" spans="1:2">
      <c r="A4" s="4" t="s">
        <v>642</v>
      </c>
      <c r="B4" s="6" t="n">
        <v>9400</v>
      </c>
    </row>
    <row r="5" spans="1:2">
      <c r="A5" s="4" t="s">
        <v>643</v>
      </c>
      <c r="B5" s="6" t="n">
        <v>8000</v>
      </c>
    </row>
    <row r="6" spans="1:2">
      <c r="A6" s="4" t="s">
        <v>644</v>
      </c>
      <c r="B6" s="6" t="n">
        <v>7100</v>
      </c>
    </row>
    <row r="7" spans="1:2">
      <c r="A7" s="4" t="s">
        <v>645</v>
      </c>
      <c r="B7" s="5" t="n">
        <v>6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6</v>
      </c>
      <c r="B1" s="2" t="s">
        <v>2</v>
      </c>
      <c r="C1" s="2" t="s">
        <v>68</v>
      </c>
    </row>
    <row r="2" spans="1:3">
      <c r="A2" s="3" t="s">
        <v>647</v>
      </c>
    </row>
    <row r="3" spans="1:3">
      <c r="A3" s="4" t="s">
        <v>648</v>
      </c>
      <c r="B3" s="5" t="n">
        <v>300000</v>
      </c>
      <c r="C3" s="5" t="n">
        <v>300000</v>
      </c>
    </row>
    <row r="4" spans="1:3">
      <c r="A4" s="4" t="s">
        <v>649</v>
      </c>
      <c r="B4" s="6" t="n">
        <v>130000</v>
      </c>
      <c r="C4" s="6" t="n">
        <v>130000</v>
      </c>
    </row>
    <row r="5" spans="1:3">
      <c r="A5" s="4" t="s">
        <v>650</v>
      </c>
      <c r="B5" s="6" t="n">
        <v>679</v>
      </c>
      <c r="C5" s="6" t="n">
        <v>918</v>
      </c>
    </row>
    <row r="6" spans="1:3">
      <c r="A6" s="4" t="s">
        <v>651</v>
      </c>
      <c r="B6" s="6" t="n">
        <v>833391</v>
      </c>
      <c r="C6" s="6" t="n">
        <v>860918</v>
      </c>
    </row>
    <row r="7" spans="1:3">
      <c r="A7" s="4" t="s">
        <v>652</v>
      </c>
      <c r="B7" s="6" t="n">
        <v>-158</v>
      </c>
      <c r="C7" s="6" t="n">
        <v>-1717</v>
      </c>
    </row>
    <row r="8" spans="1:3">
      <c r="A8" s="4" t="s">
        <v>653</v>
      </c>
      <c r="B8" s="6" t="n">
        <v>-249</v>
      </c>
      <c r="C8" s="6" t="n">
        <v>-365</v>
      </c>
    </row>
    <row r="9" spans="1:3">
      <c r="A9" s="4" t="s">
        <v>654</v>
      </c>
      <c r="B9" s="6" t="n">
        <v>832984</v>
      </c>
      <c r="C9" s="6" t="n">
        <v>858836</v>
      </c>
    </row>
    <row r="10" spans="1:3">
      <c r="A10" s="4" t="s">
        <v>655</v>
      </c>
    </row>
    <row r="11" spans="1:3">
      <c r="A11" s="3" t="s">
        <v>647</v>
      </c>
    </row>
    <row r="12" spans="1:3">
      <c r="A12" s="4" t="s">
        <v>656</v>
      </c>
      <c r="B12" s="6" t="n">
        <v>395712</v>
      </c>
      <c r="C12" s="6" t="n">
        <v>430000</v>
      </c>
    </row>
    <row r="13" spans="1:3">
      <c r="A13" s="4" t="s">
        <v>657</v>
      </c>
    </row>
    <row r="14" spans="1:3">
      <c r="A14" s="3" t="s">
        <v>647</v>
      </c>
    </row>
    <row r="15" spans="1:3">
      <c r="A15" s="4" t="s">
        <v>656</v>
      </c>
      <c r="B15" s="5" t="n">
        <v>7000</v>
      </c>
      <c r="C15"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658</v>
      </c>
      <c r="B1" s="2" t="s">
        <v>659</v>
      </c>
      <c r="C1" s="2" t="s">
        <v>660</v>
      </c>
      <c r="D1" s="2" t="s">
        <v>661</v>
      </c>
      <c r="E1" s="2" t="s">
        <v>2</v>
      </c>
      <c r="F1" s="2" t="s">
        <v>68</v>
      </c>
      <c r="G1" s="2" t="s">
        <v>662</v>
      </c>
    </row>
    <row r="2" spans="1:7">
      <c r="A2" s="3" t="s">
        <v>663</v>
      </c>
    </row>
    <row r="3" spans="1:7">
      <c r="A3" s="4" t="s">
        <v>664</v>
      </c>
      <c r="E3" s="5" t="n">
        <v>1641952</v>
      </c>
    </row>
    <row r="4" spans="1:7">
      <c r="A4" s="4" t="s">
        <v>665</v>
      </c>
      <c r="E4" s="6" t="n">
        <v>708779</v>
      </c>
    </row>
    <row r="5" spans="1:7">
      <c r="A5" s="4" t="s">
        <v>655</v>
      </c>
    </row>
    <row r="6" spans="1:7">
      <c r="A6" s="3" t="s">
        <v>663</v>
      </c>
    </row>
    <row r="7" spans="1:7">
      <c r="A7" s="4" t="s">
        <v>666</v>
      </c>
      <c r="E7" s="6" t="n">
        <v>395712</v>
      </c>
      <c r="F7" s="5" t="n">
        <v>430000</v>
      </c>
    </row>
    <row r="8" spans="1:7">
      <c r="A8" s="4" t="s">
        <v>657</v>
      </c>
    </row>
    <row r="9" spans="1:7">
      <c r="A9" s="3" t="s">
        <v>663</v>
      </c>
    </row>
    <row r="10" spans="1:7">
      <c r="A10" s="4" t="s">
        <v>666</v>
      </c>
      <c r="E10" s="5" t="n">
        <v>7000</v>
      </c>
      <c r="F10" s="5" t="n">
        <v>0</v>
      </c>
    </row>
    <row r="11" spans="1:7">
      <c r="A11" s="4" t="s">
        <v>667</v>
      </c>
    </row>
    <row r="12" spans="1:7">
      <c r="A12" s="3" t="s">
        <v>663</v>
      </c>
    </row>
    <row r="13" spans="1:7">
      <c r="A13" s="4" t="s">
        <v>668</v>
      </c>
      <c r="E13" s="4" t="s">
        <v>669</v>
      </c>
    </row>
    <row r="14" spans="1:7">
      <c r="A14" s="4" t="s">
        <v>670</v>
      </c>
      <c r="E14" s="4" t="s">
        <v>671</v>
      </c>
    </row>
    <row r="15" spans="1:7">
      <c r="A15" s="4" t="s">
        <v>665</v>
      </c>
      <c r="E15" s="5" t="n">
        <v>669838</v>
      </c>
    </row>
    <row r="16" spans="1:7">
      <c r="A16" s="4" t="s">
        <v>672</v>
      </c>
    </row>
    <row r="17" spans="1:7">
      <c r="A17" s="3" t="s">
        <v>663</v>
      </c>
    </row>
    <row r="18" spans="1:7">
      <c r="A18" s="4" t="s">
        <v>673</v>
      </c>
      <c r="D18" s="5" t="n">
        <v>35000</v>
      </c>
    </row>
    <row r="19" spans="1:7">
      <c r="A19" s="4" t="s">
        <v>670</v>
      </c>
      <c r="D19" s="4" t="s">
        <v>674</v>
      </c>
    </row>
    <row r="20" spans="1:7">
      <c r="A20" s="4" t="s">
        <v>675</v>
      </c>
    </row>
    <row r="21" spans="1:7">
      <c r="A21" s="3" t="s">
        <v>663</v>
      </c>
    </row>
    <row r="22" spans="1:7">
      <c r="A22" s="4" t="s">
        <v>676</v>
      </c>
      <c r="E22" s="5" t="n">
        <v>300000</v>
      </c>
    </row>
    <row r="23" spans="1:7">
      <c r="A23" s="4" t="s">
        <v>677</v>
      </c>
      <c r="E23" s="4" t="s">
        <v>678</v>
      </c>
    </row>
    <row r="24" spans="1:7">
      <c r="A24" s="4" t="s">
        <v>679</v>
      </c>
      <c r="G24" s="4" t="s">
        <v>680</v>
      </c>
    </row>
    <row r="25" spans="1:7">
      <c r="A25" s="4" t="s">
        <v>649</v>
      </c>
    </row>
    <row r="26" spans="1:7">
      <c r="A26" s="3" t="s">
        <v>663</v>
      </c>
    </row>
    <row r="27" spans="1:7">
      <c r="A27" s="4" t="s">
        <v>681</v>
      </c>
      <c r="E27" s="4" t="s">
        <v>682</v>
      </c>
    </row>
    <row r="28" spans="1:7">
      <c r="A28" s="4" t="s">
        <v>683</v>
      </c>
      <c r="E28" s="5" t="n">
        <v>104000</v>
      </c>
    </row>
    <row r="29" spans="1:7">
      <c r="A29" s="4" t="s">
        <v>684</v>
      </c>
    </row>
    <row r="30" spans="1:7">
      <c r="A30" s="3" t="s">
        <v>663</v>
      </c>
    </row>
    <row r="31" spans="1:7">
      <c r="A31" s="4" t="s">
        <v>673</v>
      </c>
      <c r="C31" s="5" t="n">
        <v>1100000</v>
      </c>
    </row>
    <row r="32" spans="1:7">
      <c r="A32" s="4" t="s">
        <v>685</v>
      </c>
      <c r="C32" s="5" t="n">
        <v>400000</v>
      </c>
    </row>
    <row r="33" spans="1:7">
      <c r="A33" s="4" t="s">
        <v>686</v>
      </c>
    </row>
    <row r="34" spans="1:7">
      <c r="A34" s="3" t="s">
        <v>663</v>
      </c>
    </row>
    <row r="35" spans="1:7">
      <c r="A35" s="4" t="s">
        <v>687</v>
      </c>
      <c r="B35" s="5" t="n">
        <v>130000</v>
      </c>
    </row>
    <row r="36" spans="1:7">
      <c r="A36" s="4" t="s">
        <v>688</v>
      </c>
      <c r="B36" s="4" t="s">
        <v>689</v>
      </c>
    </row>
    <row r="37" spans="1:7">
      <c r="A37" s="4" t="s">
        <v>690</v>
      </c>
      <c r="B37" s="4" t="s">
        <v>5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640</v>
      </c>
    </row>
    <row r="2" spans="1:2">
      <c r="A2" s="3" t="s">
        <v>647</v>
      </c>
    </row>
    <row r="3" spans="1:2">
      <c r="A3" s="4" t="s">
        <v>692</v>
      </c>
      <c r="B3" s="5" t="n">
        <v>249</v>
      </c>
    </row>
    <row r="4" spans="1:2">
      <c r="A4" s="4" t="s">
        <v>693</v>
      </c>
      <c r="B4" s="6" t="n">
        <v>214</v>
      </c>
    </row>
    <row r="5" spans="1:2">
      <c r="A5" s="4" t="s">
        <v>694</v>
      </c>
      <c r="B5" s="6" t="n">
        <v>137141</v>
      </c>
    </row>
    <row r="6" spans="1:2">
      <c r="A6" s="4" t="s">
        <v>695</v>
      </c>
      <c r="B6" s="6" t="n">
        <v>300064</v>
      </c>
    </row>
    <row r="7" spans="1:2">
      <c r="A7" s="4" t="s">
        <v>696</v>
      </c>
      <c r="B7" s="6" t="n">
        <v>11</v>
      </c>
    </row>
    <row r="8" spans="1:2">
      <c r="A8" s="4" t="s">
        <v>697</v>
      </c>
      <c r="B8" s="5" t="n">
        <v>3957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8</v>
      </c>
      <c r="D2" s="2" t="s">
        <v>69</v>
      </c>
    </row>
    <row r="3" spans="1:4">
      <c r="A3" s="3" t="s">
        <v>198</v>
      </c>
    </row>
    <row r="4" spans="1:4">
      <c r="A4" s="4" t="s">
        <v>83</v>
      </c>
      <c r="B4" s="5" t="n">
        <v>179748</v>
      </c>
      <c r="C4" s="5" t="n">
        <v>96628</v>
      </c>
      <c r="D4" s="5" t="n">
        <v>140410</v>
      </c>
    </row>
    <row r="5" spans="1:4">
      <c r="A5" s="3" t="s">
        <v>199</v>
      </c>
    </row>
    <row r="6" spans="1:4">
      <c r="A6" s="4" t="s">
        <v>200</v>
      </c>
      <c r="B6" s="6" t="n">
        <v>71926</v>
      </c>
      <c r="C6" s="6" t="n">
        <v>71231</v>
      </c>
      <c r="D6" s="6" t="n">
        <v>71363</v>
      </c>
    </row>
    <row r="7" spans="1:4">
      <c r="A7" s="4" t="s">
        <v>201</v>
      </c>
      <c r="B7" s="6" t="n">
        <v>13334</v>
      </c>
      <c r="C7" s="6" t="n">
        <v>17341</v>
      </c>
      <c r="D7" s="6" t="n">
        <v>18804</v>
      </c>
    </row>
    <row r="8" spans="1:4">
      <c r="A8" s="4" t="s">
        <v>113</v>
      </c>
      <c r="B8" s="6" t="n">
        <v>-4598</v>
      </c>
      <c r="C8" s="6" t="n">
        <v>30613</v>
      </c>
      <c r="D8" s="6" t="n">
        <v>10758</v>
      </c>
    </row>
    <row r="9" spans="1:4">
      <c r="A9" s="4" t="s">
        <v>161</v>
      </c>
      <c r="B9" s="6" t="n">
        <v>6464</v>
      </c>
      <c r="C9" s="6" t="n">
        <v>5804</v>
      </c>
      <c r="D9" s="6" t="n">
        <v>4582</v>
      </c>
    </row>
    <row r="10" spans="1:4">
      <c r="A10" s="4" t="s">
        <v>80</v>
      </c>
      <c r="B10" s="6" t="n">
        <v>4239</v>
      </c>
      <c r="C10" s="6" t="n">
        <v>34455</v>
      </c>
      <c r="D10" s="6" t="n">
        <v>17898</v>
      </c>
    </row>
    <row r="11" spans="1:4">
      <c r="A11" s="3" t="s">
        <v>202</v>
      </c>
    </row>
    <row r="12" spans="1:4">
      <c r="A12" s="4" t="s">
        <v>106</v>
      </c>
      <c r="B12" s="6" t="n">
        <v>-82818</v>
      </c>
      <c r="C12" s="6" t="n">
        <v>-67621</v>
      </c>
      <c r="D12" s="6" t="n">
        <v>-44558</v>
      </c>
    </row>
    <row r="13" spans="1:4">
      <c r="A13" s="4" t="s">
        <v>107</v>
      </c>
      <c r="B13" s="6" t="n">
        <v>-96652</v>
      </c>
      <c r="C13" s="6" t="n">
        <v>-32451</v>
      </c>
      <c r="D13" s="6" t="n">
        <v>-5999</v>
      </c>
    </row>
    <row r="14" spans="1:4">
      <c r="A14" s="4" t="s">
        <v>119</v>
      </c>
      <c r="B14" s="6" t="n">
        <v>52499</v>
      </c>
      <c r="C14" s="6" t="n">
        <v>35980</v>
      </c>
      <c r="D14" s="6" t="n">
        <v>26890</v>
      </c>
    </row>
    <row r="15" spans="1:4">
      <c r="A15" s="4" t="s">
        <v>203</v>
      </c>
      <c r="B15" s="6" t="n">
        <v>-14432</v>
      </c>
      <c r="C15" s="6" t="n">
        <v>-10998</v>
      </c>
      <c r="D15" s="6" t="n">
        <v>-7054</v>
      </c>
    </row>
    <row r="16" spans="1:4">
      <c r="A16" s="4" t="s">
        <v>204</v>
      </c>
      <c r="B16" s="6" t="n">
        <v>3014</v>
      </c>
      <c r="C16" s="6" t="n">
        <v>14926</v>
      </c>
      <c r="D16" s="6" t="n">
        <v>15751</v>
      </c>
    </row>
    <row r="17" spans="1:4">
      <c r="A17" s="4" t="s">
        <v>205</v>
      </c>
      <c r="B17" s="6" t="n">
        <v>6749</v>
      </c>
      <c r="C17" s="6" t="n">
        <v>4227</v>
      </c>
      <c r="D17" s="6" t="n">
        <v>-4686</v>
      </c>
    </row>
    <row r="18" spans="1:4">
      <c r="A18" s="4" t="s">
        <v>206</v>
      </c>
      <c r="B18" s="6" t="n">
        <v>27329</v>
      </c>
      <c r="C18" s="6" t="n">
        <v>-123500</v>
      </c>
      <c r="D18" s="6" t="n">
        <v>-29029</v>
      </c>
    </row>
    <row r="19" spans="1:4">
      <c r="A19" s="4" t="s">
        <v>207</v>
      </c>
      <c r="B19" s="6" t="n">
        <v>14621</v>
      </c>
      <c r="C19" s="6" t="n">
        <v>25772</v>
      </c>
      <c r="D19" s="6" t="n">
        <v>2650</v>
      </c>
    </row>
    <row r="20" spans="1:4">
      <c r="A20" s="4" t="s">
        <v>208</v>
      </c>
      <c r="B20" s="6" t="n">
        <v>181423</v>
      </c>
      <c r="C20" s="6" t="n">
        <v>102407</v>
      </c>
      <c r="D20" s="6" t="n">
        <v>217780</v>
      </c>
    </row>
    <row r="21" spans="1:4">
      <c r="A21" s="3" t="s">
        <v>209</v>
      </c>
    </row>
    <row r="22" spans="1:4">
      <c r="A22" s="4" t="s">
        <v>210</v>
      </c>
      <c r="B22" s="6" t="n">
        <v>0</v>
      </c>
      <c r="C22" s="6" t="n">
        <v>-48382</v>
      </c>
      <c r="D22" s="6" t="n">
        <v>-40545</v>
      </c>
    </row>
    <row r="23" spans="1:4">
      <c r="A23" s="4" t="s">
        <v>211</v>
      </c>
      <c r="B23" s="6" t="n">
        <v>-118422</v>
      </c>
      <c r="C23" s="6" t="n">
        <v>-94517</v>
      </c>
      <c r="D23" s="6" t="n">
        <v>-75798</v>
      </c>
    </row>
    <row r="24" spans="1:4">
      <c r="A24" s="4" t="s">
        <v>212</v>
      </c>
      <c r="B24" s="6" t="n">
        <v>2702</v>
      </c>
      <c r="C24" s="6" t="n">
        <v>1257</v>
      </c>
      <c r="D24" s="6" t="n">
        <v>6820</v>
      </c>
    </row>
    <row r="25" spans="1:4">
      <c r="A25" s="4" t="s">
        <v>213</v>
      </c>
      <c r="B25" s="6" t="n">
        <v>-115720</v>
      </c>
      <c r="C25" s="6" t="n">
        <v>-141642</v>
      </c>
      <c r="D25" s="6" t="n">
        <v>-109523</v>
      </c>
    </row>
    <row r="26" spans="1:4">
      <c r="A26" s="3" t="s">
        <v>214</v>
      </c>
    </row>
    <row r="27" spans="1:4">
      <c r="A27" s="4" t="s">
        <v>215</v>
      </c>
      <c r="B27" s="6" t="n">
        <v>-3653</v>
      </c>
      <c r="C27" s="6" t="n">
        <v>3618</v>
      </c>
      <c r="D27" s="6" t="n">
        <v>-1280</v>
      </c>
    </row>
    <row r="28" spans="1:4">
      <c r="A28" s="4" t="s">
        <v>216</v>
      </c>
      <c r="B28" s="6" t="n">
        <v>971658</v>
      </c>
      <c r="C28" s="6" t="n">
        <v>568550</v>
      </c>
      <c r="D28" s="6" t="n">
        <v>255622</v>
      </c>
    </row>
    <row r="29" spans="1:4">
      <c r="A29" s="4" t="s">
        <v>217</v>
      </c>
      <c r="B29" s="6" t="n">
        <v>-998726</v>
      </c>
      <c r="C29" s="6" t="n">
        <v>-678660</v>
      </c>
      <c r="D29" s="6" t="n">
        <v>-305512</v>
      </c>
    </row>
    <row r="30" spans="1:4">
      <c r="A30" s="4" t="s">
        <v>218</v>
      </c>
      <c r="B30" s="6" t="n">
        <v>0</v>
      </c>
      <c r="C30" s="6" t="n">
        <v>15000</v>
      </c>
      <c r="D30" s="6" t="n">
        <v>0</v>
      </c>
    </row>
    <row r="31" spans="1:4">
      <c r="A31" s="4" t="s">
        <v>219</v>
      </c>
      <c r="B31" s="6" t="n">
        <v>-411</v>
      </c>
      <c r="C31" s="6" t="n">
        <v>-25922</v>
      </c>
      <c r="D31" s="6" t="n">
        <v>-168</v>
      </c>
    </row>
    <row r="32" spans="1:4">
      <c r="A32" s="4" t="s">
        <v>220</v>
      </c>
      <c r="B32" s="6" t="n">
        <v>-34857</v>
      </c>
      <c r="C32" s="6" t="n">
        <v>-17889</v>
      </c>
      <c r="D32" s="6" t="n">
        <v>0</v>
      </c>
    </row>
    <row r="33" spans="1:4">
      <c r="A33" s="4" t="s">
        <v>221</v>
      </c>
      <c r="B33" s="6" t="n">
        <v>5268</v>
      </c>
      <c r="C33" s="6" t="n">
        <v>4560</v>
      </c>
      <c r="D33" s="6" t="n">
        <v>3797</v>
      </c>
    </row>
    <row r="34" spans="1:4">
      <c r="A34" s="4" t="s">
        <v>222</v>
      </c>
      <c r="B34" s="6" t="n">
        <v>-40955</v>
      </c>
      <c r="C34" s="6" t="n">
        <v>-8218</v>
      </c>
      <c r="D34" s="6" t="n">
        <v>-8643</v>
      </c>
    </row>
    <row r="35" spans="1:4">
      <c r="A35" s="4" t="s">
        <v>223</v>
      </c>
      <c r="B35" s="6" t="n">
        <v>13990</v>
      </c>
      <c r="C35" s="6" t="n">
        <v>4714</v>
      </c>
      <c r="D35" s="6" t="n">
        <v>867</v>
      </c>
    </row>
    <row r="36" spans="1:4">
      <c r="A36" s="4" t="s">
        <v>224</v>
      </c>
      <c r="B36" s="6" t="n">
        <v>-15288</v>
      </c>
      <c r="C36" s="6" t="n">
        <v>-30358</v>
      </c>
      <c r="D36" s="6" t="n">
        <v>-18685</v>
      </c>
    </row>
    <row r="37" spans="1:4">
      <c r="A37" s="4" t="s">
        <v>225</v>
      </c>
      <c r="B37" s="6" t="n">
        <v>4293</v>
      </c>
      <c r="C37" s="6" t="n">
        <v>0</v>
      </c>
      <c r="D37" s="6" t="n">
        <v>0</v>
      </c>
    </row>
    <row r="38" spans="1:4">
      <c r="A38" s="4" t="s">
        <v>226</v>
      </c>
      <c r="B38" s="6" t="n">
        <v>0</v>
      </c>
      <c r="C38" s="6" t="n">
        <v>-55000</v>
      </c>
      <c r="D38" s="6" t="n">
        <v>0</v>
      </c>
    </row>
    <row r="39" spans="1:4">
      <c r="A39" s="4" t="s">
        <v>227</v>
      </c>
      <c r="B39" s="6" t="n">
        <v>0</v>
      </c>
      <c r="C39" s="6" t="n">
        <v>-1964</v>
      </c>
      <c r="D39" s="6" t="n">
        <v>-1656</v>
      </c>
    </row>
    <row r="40" spans="1:4">
      <c r="A40" s="4" t="s">
        <v>228</v>
      </c>
      <c r="B40" s="6" t="n">
        <v>-98681</v>
      </c>
      <c r="C40" s="6" t="n">
        <v>-221569</v>
      </c>
      <c r="D40" s="6" t="n">
        <v>-75658</v>
      </c>
    </row>
    <row r="41" spans="1:4">
      <c r="A41" s="4" t="s">
        <v>229</v>
      </c>
      <c r="B41" s="6" t="n">
        <v>-2180</v>
      </c>
      <c r="C41" s="6" t="n">
        <v>1541</v>
      </c>
      <c r="D41" s="6" t="n">
        <v>10433</v>
      </c>
    </row>
    <row r="42" spans="1:4">
      <c r="A42" s="4" t="s">
        <v>230</v>
      </c>
      <c r="B42" s="6" t="n">
        <v>-35158</v>
      </c>
      <c r="C42" s="6" t="n">
        <v>-259263</v>
      </c>
      <c r="D42" s="6" t="n">
        <v>43032</v>
      </c>
    </row>
    <row r="43" spans="1:4">
      <c r="A43" s="4" t="s">
        <v>231</v>
      </c>
      <c r="B43" s="6" t="n">
        <v>127706</v>
      </c>
      <c r="C43" s="6" t="n">
        <v>386969</v>
      </c>
      <c r="D43" s="6" t="n">
        <v>343937</v>
      </c>
    </row>
    <row r="44" spans="1:4">
      <c r="A44" s="4" t="s">
        <v>232</v>
      </c>
      <c r="B44" s="6" t="n">
        <v>92548</v>
      </c>
      <c r="C44" s="6" t="n">
        <v>127706</v>
      </c>
      <c r="D44" s="6" t="n">
        <v>386969</v>
      </c>
    </row>
    <row r="45" spans="1:4">
      <c r="A45" s="3" t="s">
        <v>233</v>
      </c>
    </row>
    <row r="46" spans="1:4">
      <c r="A46" s="4" t="s">
        <v>234</v>
      </c>
      <c r="B46" s="6" t="n">
        <v>38864</v>
      </c>
      <c r="C46" s="6" t="n">
        <v>36689</v>
      </c>
      <c r="D46" s="6" t="n">
        <v>33801</v>
      </c>
    </row>
    <row r="47" spans="1:4">
      <c r="A47" s="4" t="s">
        <v>235</v>
      </c>
      <c r="B47" s="6" t="n">
        <v>36474</v>
      </c>
      <c r="C47" s="6" t="n">
        <v>34214</v>
      </c>
      <c r="D47" s="6" t="n">
        <v>44205</v>
      </c>
    </row>
    <row r="48" spans="1:4">
      <c r="A48" s="4" t="s">
        <v>236</v>
      </c>
      <c r="B48" s="6" t="n">
        <v>11795</v>
      </c>
      <c r="C48" s="6" t="n">
        <v>0</v>
      </c>
      <c r="D48" s="6" t="n">
        <v>0</v>
      </c>
    </row>
    <row r="49" spans="1:4">
      <c r="A49" s="4" t="s">
        <v>237</v>
      </c>
      <c r="B49" s="5" t="n">
        <v>216</v>
      </c>
      <c r="C49" s="5" t="n">
        <v>297</v>
      </c>
      <c r="D49"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495</v>
      </c>
      <c r="D1" s="2" t="s">
        <v>68</v>
      </c>
    </row>
    <row r="2" spans="1:4">
      <c r="A2" s="3" t="s">
        <v>699</v>
      </c>
    </row>
    <row r="3" spans="1:4">
      <c r="A3" s="4" t="s">
        <v>700</v>
      </c>
      <c r="B3" s="5" t="n">
        <v>60914</v>
      </c>
      <c r="D3" s="5" t="n">
        <v>48818</v>
      </c>
    </row>
    <row r="4" spans="1:4">
      <c r="A4" s="4" t="s">
        <v>701</v>
      </c>
      <c r="B4" s="6" t="n">
        <v>37040</v>
      </c>
      <c r="D4" s="6" t="n">
        <v>38538</v>
      </c>
    </row>
    <row r="5" spans="1:4">
      <c r="A5" s="4" t="s">
        <v>702</v>
      </c>
      <c r="B5" s="6" t="n">
        <v>28061</v>
      </c>
      <c r="D5" s="6" t="n">
        <v>25537</v>
      </c>
    </row>
    <row r="6" spans="1:4">
      <c r="A6" s="4" t="s">
        <v>205</v>
      </c>
      <c r="B6" s="6" t="n">
        <v>26532</v>
      </c>
      <c r="D6" s="6" t="n">
        <v>16737</v>
      </c>
    </row>
    <row r="7" spans="1:4">
      <c r="A7" s="4" t="s">
        <v>80</v>
      </c>
      <c r="B7" s="6" t="n">
        <v>36178</v>
      </c>
      <c r="D7" s="6" t="n">
        <v>40132</v>
      </c>
    </row>
    <row r="8" spans="1:4">
      <c r="A8" s="4" t="s">
        <v>122</v>
      </c>
      <c r="B8" s="5" t="n">
        <v>188725</v>
      </c>
      <c r="C8" s="5" t="n">
        <v>173331</v>
      </c>
      <c r="D8" s="5" t="n">
        <v>1697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68</v>
      </c>
      <c r="D2" s="2" t="s">
        <v>69</v>
      </c>
    </row>
    <row r="3" spans="1:4">
      <c r="A3" s="3" t="s">
        <v>704</v>
      </c>
    </row>
    <row r="4" spans="1:4">
      <c r="A4" s="4" t="s">
        <v>705</v>
      </c>
      <c r="B4" s="5" t="n">
        <v>25537</v>
      </c>
      <c r="C4" s="5" t="n">
        <v>25848</v>
      </c>
      <c r="D4" s="5" t="n">
        <v>21363</v>
      </c>
    </row>
    <row r="5" spans="1:4">
      <c r="A5" s="4" t="s">
        <v>706</v>
      </c>
      <c r="B5" s="6" t="n">
        <v>0</v>
      </c>
      <c r="C5" s="6" t="n">
        <v>184</v>
      </c>
      <c r="D5" s="6" t="n">
        <v>448</v>
      </c>
    </row>
    <row r="6" spans="1:4">
      <c r="A6" s="4" t="s">
        <v>707</v>
      </c>
      <c r="B6" s="6" t="n">
        <v>20024</v>
      </c>
      <c r="C6" s="6" t="n">
        <v>15705</v>
      </c>
      <c r="D6" s="6" t="n">
        <v>17021</v>
      </c>
    </row>
    <row r="7" spans="1:4">
      <c r="A7" s="4" t="s">
        <v>708</v>
      </c>
      <c r="B7" s="6" t="n">
        <v>-952</v>
      </c>
      <c r="C7" s="6" t="n">
        <v>-806</v>
      </c>
      <c r="D7" s="6" t="n">
        <v>-509</v>
      </c>
    </row>
    <row r="8" spans="1:4">
      <c r="A8" s="4" t="s">
        <v>709</v>
      </c>
      <c r="B8" s="6" t="n">
        <v>-16083</v>
      </c>
      <c r="C8" s="6" t="n">
        <v>-15101</v>
      </c>
      <c r="D8" s="6" t="n">
        <v>-12747</v>
      </c>
    </row>
    <row r="9" spans="1:4">
      <c r="A9" s="4" t="s">
        <v>616</v>
      </c>
      <c r="B9" s="6" t="n">
        <v>-465</v>
      </c>
      <c r="C9" s="6" t="n">
        <v>-293</v>
      </c>
      <c r="D9" s="6" t="n">
        <v>272</v>
      </c>
    </row>
    <row r="10" spans="1:4">
      <c r="A10" s="4" t="s">
        <v>710</v>
      </c>
      <c r="B10" s="5" t="n">
        <v>28061</v>
      </c>
      <c r="C10" s="5" t="n">
        <v>25537</v>
      </c>
      <c r="D10" s="5" t="n">
        <v>258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640</v>
      </c>
    </row>
    <row r="2" spans="1:2">
      <c r="A2" s="4" t="s">
        <v>712</v>
      </c>
    </row>
    <row r="3" spans="1:2">
      <c r="A3" s="3" t="s">
        <v>713</v>
      </c>
    </row>
    <row r="4" spans="1:2">
      <c r="A4" s="4" t="s">
        <v>714</v>
      </c>
      <c r="B4" s="5" t="n">
        <v>75000</v>
      </c>
    </row>
    <row r="5" spans="1:2">
      <c r="A5" s="4" t="s">
        <v>715</v>
      </c>
      <c r="B5" s="4" t="s">
        <v>716</v>
      </c>
    </row>
    <row r="6" spans="1:2">
      <c r="A6" s="4" t="s">
        <v>717</v>
      </c>
      <c r="B6" s="4" t="s">
        <v>671</v>
      </c>
    </row>
    <row r="7" spans="1:2">
      <c r="A7" s="4" t="s">
        <v>718</v>
      </c>
    </row>
    <row r="8" spans="1:2">
      <c r="A8" s="3" t="s">
        <v>713</v>
      </c>
    </row>
    <row r="9" spans="1:2">
      <c r="A9" s="4" t="s">
        <v>714</v>
      </c>
      <c r="B9" s="5" t="n">
        <v>56113</v>
      </c>
    </row>
    <row r="10" spans="1:2">
      <c r="A10" s="4" t="s">
        <v>719</v>
      </c>
    </row>
    <row r="11" spans="1:2">
      <c r="A11" s="3" t="s">
        <v>713</v>
      </c>
    </row>
    <row r="12" spans="1:2">
      <c r="A12" s="4" t="s">
        <v>714</v>
      </c>
      <c r="B12" s="6" t="n">
        <v>0</v>
      </c>
    </row>
    <row r="13" spans="1:2">
      <c r="A13" s="4" t="s">
        <v>720</v>
      </c>
    </row>
    <row r="14" spans="1:2">
      <c r="A14" s="3" t="s">
        <v>713</v>
      </c>
    </row>
    <row r="15" spans="1:2">
      <c r="A15" s="4" t="s">
        <v>714</v>
      </c>
      <c r="B15" s="5" t="n">
        <v>986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68</v>
      </c>
    </row>
    <row r="3" spans="1:3">
      <c r="A3" s="4" t="s">
        <v>722</v>
      </c>
    </row>
    <row r="4" spans="1:3">
      <c r="A4" s="3" t="s">
        <v>713</v>
      </c>
    </row>
    <row r="5" spans="1:3">
      <c r="A5" s="4" t="s">
        <v>723</v>
      </c>
      <c r="B5" s="5" t="n">
        <v>-2347</v>
      </c>
      <c r="C5" s="5" t="n">
        <v>-31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8</v>
      </c>
    </row>
    <row r="2" spans="1:3">
      <c r="A2" s="4" t="s">
        <v>725</v>
      </c>
    </row>
    <row r="3" spans="1:3">
      <c r="A3" s="3" t="s">
        <v>726</v>
      </c>
    </row>
    <row r="4" spans="1:3">
      <c r="A4" s="4" t="s">
        <v>727</v>
      </c>
      <c r="B4" s="5" t="n">
        <v>1060</v>
      </c>
      <c r="C4" s="5" t="n">
        <v>659</v>
      </c>
    </row>
    <row r="5" spans="1:3">
      <c r="A5" s="4" t="s">
        <v>728</v>
      </c>
    </row>
    <row r="6" spans="1:3">
      <c r="A6" s="3" t="s">
        <v>726</v>
      </c>
    </row>
    <row r="7" spans="1:3">
      <c r="A7" s="4" t="s">
        <v>727</v>
      </c>
      <c r="B7" s="6" t="n">
        <v>57</v>
      </c>
      <c r="C7" s="6" t="n">
        <v>1444</v>
      </c>
    </row>
    <row r="8" spans="1:3">
      <c r="A8" s="4" t="s">
        <v>729</v>
      </c>
    </row>
    <row r="9" spans="1:3">
      <c r="A9" s="3" t="s">
        <v>726</v>
      </c>
    </row>
    <row r="10" spans="1:3">
      <c r="A10" s="4" t="s">
        <v>727</v>
      </c>
      <c r="B10" s="6" t="n">
        <v>261</v>
      </c>
      <c r="C10" s="6" t="n">
        <v>41</v>
      </c>
    </row>
    <row r="11" spans="1:3">
      <c r="A11" s="4" t="s">
        <v>730</v>
      </c>
    </row>
    <row r="12" spans="1:3">
      <c r="A12" s="3" t="s">
        <v>726</v>
      </c>
    </row>
    <row r="13" spans="1:3">
      <c r="A13" s="4" t="s">
        <v>727</v>
      </c>
      <c r="B13" s="6" t="n">
        <v>0</v>
      </c>
      <c r="C13" s="6" t="n">
        <v>322</v>
      </c>
    </row>
    <row r="14" spans="1:3">
      <c r="A14" s="4" t="s">
        <v>731</v>
      </c>
    </row>
    <row r="15" spans="1:3">
      <c r="A15" s="3" t="s">
        <v>726</v>
      </c>
    </row>
    <row r="16" spans="1:3">
      <c r="A16" s="4" t="s">
        <v>727</v>
      </c>
      <c r="B16" s="6" t="n">
        <v>1378</v>
      </c>
      <c r="C16" s="6" t="n">
        <v>2466</v>
      </c>
    </row>
    <row r="17" spans="1:3">
      <c r="A17" s="4" t="s">
        <v>732</v>
      </c>
    </row>
    <row r="18" spans="1:3">
      <c r="A18" s="3" t="s">
        <v>726</v>
      </c>
    </row>
    <row r="19" spans="1:3">
      <c r="A19" s="4" t="s">
        <v>733</v>
      </c>
      <c r="B19" s="6" t="n">
        <v>736</v>
      </c>
      <c r="C19" s="6" t="n">
        <v>1842</v>
      </c>
    </row>
    <row r="20" spans="1:3">
      <c r="A20" s="4" t="s">
        <v>734</v>
      </c>
    </row>
    <row r="21" spans="1:3">
      <c r="A21" s="3" t="s">
        <v>726</v>
      </c>
    </row>
    <row r="22" spans="1:3">
      <c r="A22" s="4" t="s">
        <v>733</v>
      </c>
      <c r="B22" s="6" t="n">
        <v>152</v>
      </c>
      <c r="C22" s="6" t="n">
        <v>464</v>
      </c>
    </row>
    <row r="23" spans="1:3">
      <c r="A23" s="4" t="s">
        <v>735</v>
      </c>
    </row>
    <row r="24" spans="1:3">
      <c r="A24" s="3" t="s">
        <v>726</v>
      </c>
    </row>
    <row r="25" spans="1:3">
      <c r="A25" s="4" t="s">
        <v>733</v>
      </c>
      <c r="B25" s="6" t="n">
        <v>888</v>
      </c>
      <c r="C25" s="6" t="n">
        <v>2306</v>
      </c>
    </row>
    <row r="26" spans="1:3">
      <c r="A26" s="4" t="s">
        <v>736</v>
      </c>
    </row>
    <row r="27" spans="1:3">
      <c r="A27" s="3" t="s">
        <v>726</v>
      </c>
    </row>
    <row r="28" spans="1:3">
      <c r="A28" s="4" t="s">
        <v>727</v>
      </c>
      <c r="B28" s="6" t="n">
        <v>93</v>
      </c>
      <c r="C28" s="6" t="n">
        <v>285</v>
      </c>
    </row>
    <row r="29" spans="1:3">
      <c r="A29" s="4" t="s">
        <v>737</v>
      </c>
    </row>
    <row r="30" spans="1:3">
      <c r="A30" s="3" t="s">
        <v>726</v>
      </c>
    </row>
    <row r="31" spans="1:3">
      <c r="A31" s="4" t="s">
        <v>733</v>
      </c>
      <c r="B31" s="5" t="n">
        <v>359</v>
      </c>
      <c r="C31" s="5" t="n">
        <v>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8</v>
      </c>
    </row>
    <row r="2" spans="1:3">
      <c r="A2" s="4" t="s">
        <v>739</v>
      </c>
    </row>
    <row r="3" spans="1:3">
      <c r="A3" s="3" t="s">
        <v>740</v>
      </c>
    </row>
    <row r="4" spans="1:3">
      <c r="A4" s="4" t="s">
        <v>741</v>
      </c>
      <c r="B4" s="5" t="n">
        <v>1153</v>
      </c>
      <c r="C4" s="5" t="n">
        <v>944</v>
      </c>
    </row>
    <row r="5" spans="1:3">
      <c r="A5" s="4" t="s">
        <v>742</v>
      </c>
      <c r="B5" s="6" t="n">
        <v>57</v>
      </c>
      <c r="C5" s="6" t="n">
        <v>1444</v>
      </c>
    </row>
    <row r="6" spans="1:3">
      <c r="A6" s="4" t="s">
        <v>114</v>
      </c>
    </row>
    <row r="7" spans="1:3">
      <c r="A7" s="3" t="s">
        <v>740</v>
      </c>
    </row>
    <row r="8" spans="1:3">
      <c r="A8" s="4" t="s">
        <v>741</v>
      </c>
      <c r="B8" s="6" t="n">
        <v>261</v>
      </c>
      <c r="C8" s="6" t="n">
        <v>41</v>
      </c>
    </row>
    <row r="9" spans="1:3">
      <c r="A9" s="4" t="s">
        <v>742</v>
      </c>
      <c r="B9" s="6" t="n">
        <v>0</v>
      </c>
      <c r="C9" s="6" t="n">
        <v>322</v>
      </c>
    </row>
    <row r="10" spans="1:3">
      <c r="A10" s="4" t="s">
        <v>115</v>
      </c>
    </row>
    <row r="11" spans="1:3">
      <c r="A11" s="3" t="s">
        <v>740</v>
      </c>
    </row>
    <row r="12" spans="1:3">
      <c r="A12" s="4" t="s">
        <v>743</v>
      </c>
      <c r="B12" s="6" t="n">
        <v>1471</v>
      </c>
      <c r="C12" s="6" t="n">
        <v>2751</v>
      </c>
    </row>
    <row r="13" spans="1:3">
      <c r="A13" s="4" t="s">
        <v>122</v>
      </c>
    </row>
    <row r="14" spans="1:3">
      <c r="A14" s="3" t="s">
        <v>740</v>
      </c>
    </row>
    <row r="15" spans="1:3">
      <c r="A15" s="4" t="s">
        <v>741</v>
      </c>
      <c r="B15" s="6" t="n">
        <v>1095</v>
      </c>
      <c r="C15" s="6" t="n">
        <v>1929</v>
      </c>
    </row>
    <row r="16" spans="1:3">
      <c r="A16" s="4" t="s">
        <v>126</v>
      </c>
    </row>
    <row r="17" spans="1:3">
      <c r="A17" s="3" t="s">
        <v>740</v>
      </c>
    </row>
    <row r="18" spans="1:3">
      <c r="A18" s="4" t="s">
        <v>741</v>
      </c>
      <c r="B18" s="6" t="n">
        <v>152</v>
      </c>
      <c r="C18" s="6" t="n">
        <v>464</v>
      </c>
    </row>
    <row r="19" spans="1:3">
      <c r="A19" s="4" t="s">
        <v>127</v>
      </c>
    </row>
    <row r="20" spans="1:3">
      <c r="A20" s="3" t="s">
        <v>740</v>
      </c>
    </row>
    <row r="21" spans="1:3">
      <c r="A21" s="4" t="s">
        <v>744</v>
      </c>
      <c r="B21" s="5" t="n">
        <v>1247</v>
      </c>
      <c r="C21" s="5" t="n">
        <v>23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745</v>
      </c>
      <c r="B1" s="2" t="s">
        <v>640</v>
      </c>
    </row>
    <row r="2" spans="1:2">
      <c r="A2" s="3" t="s">
        <v>269</v>
      </c>
    </row>
    <row r="3" spans="1:2">
      <c r="A3" s="4" t="s">
        <v>746</v>
      </c>
      <c r="B3" s="5" t="n">
        <v>830751</v>
      </c>
    </row>
    <row r="4" spans="1:2">
      <c r="A4" s="4" t="s">
        <v>747</v>
      </c>
      <c r="B4" s="5" t="n">
        <v>8333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748</v>
      </c>
      <c r="B1" s="2" t="s">
        <v>1</v>
      </c>
    </row>
    <row r="2" spans="1:5">
      <c r="B2" s="2" t="s">
        <v>2</v>
      </c>
      <c r="C2" s="2" t="s">
        <v>68</v>
      </c>
      <c r="D2" s="2" t="s">
        <v>69</v>
      </c>
      <c r="E2" s="2" t="s">
        <v>619</v>
      </c>
    </row>
    <row r="3" spans="1:5">
      <c r="A3" s="3" t="s">
        <v>749</v>
      </c>
    </row>
    <row r="4" spans="1:5">
      <c r="A4" s="4" t="s">
        <v>750</v>
      </c>
      <c r="B4" s="5" t="n">
        <v>0</v>
      </c>
      <c r="C4" s="5" t="n">
        <v>12198</v>
      </c>
      <c r="D4" s="5" t="n">
        <v>0</v>
      </c>
    </row>
    <row r="5" spans="1:5">
      <c r="A5" s="4" t="s">
        <v>465</v>
      </c>
      <c r="B5" s="6" t="n">
        <v>4464</v>
      </c>
      <c r="C5" s="6" t="n">
        <v>14382</v>
      </c>
    </row>
    <row r="6" spans="1:5">
      <c r="A6" s="4" t="s">
        <v>751</v>
      </c>
      <c r="B6" s="6" t="n">
        <v>0</v>
      </c>
      <c r="C6" s="6" t="n">
        <v>28794</v>
      </c>
      <c r="D6" s="6" t="n">
        <v>0</v>
      </c>
    </row>
    <row r="7" spans="1:5">
      <c r="A7" s="4" t="s">
        <v>752</v>
      </c>
      <c r="B7" s="5" t="n">
        <v>4123</v>
      </c>
      <c r="C7" s="6" t="n">
        <v>8113</v>
      </c>
      <c r="D7" s="5" t="n">
        <v>1168</v>
      </c>
      <c r="E7" s="5" t="n">
        <v>7846</v>
      </c>
    </row>
    <row r="8" spans="1:5">
      <c r="A8" s="4" t="s">
        <v>753</v>
      </c>
      <c r="B8" s="4" t="s">
        <v>754</v>
      </c>
    </row>
    <row r="9" spans="1:5">
      <c r="A9" s="4" t="s">
        <v>755</v>
      </c>
    </row>
    <row r="10" spans="1:5">
      <c r="A10" s="3" t="s">
        <v>749</v>
      </c>
    </row>
    <row r="11" spans="1:5">
      <c r="A11" s="4" t="s">
        <v>752</v>
      </c>
      <c r="B11" s="5" t="n">
        <v>4123</v>
      </c>
    </row>
    <row r="12" spans="1:5">
      <c r="A12" s="4" t="s">
        <v>756</v>
      </c>
    </row>
    <row r="13" spans="1:5">
      <c r="A13" s="3" t="s">
        <v>749</v>
      </c>
    </row>
    <row r="14" spans="1:5">
      <c r="A14" s="4" t="s">
        <v>751</v>
      </c>
      <c r="C14" s="6" t="n">
        <v>7969</v>
      </c>
    </row>
    <row r="15" spans="1:5">
      <c r="A15" s="4" t="s">
        <v>757</v>
      </c>
    </row>
    <row r="16" spans="1:5">
      <c r="A16" s="3" t="s">
        <v>749</v>
      </c>
    </row>
    <row r="17" spans="1:5">
      <c r="A17" s="4" t="s">
        <v>751</v>
      </c>
      <c r="C17" s="6" t="n">
        <v>3130</v>
      </c>
    </row>
    <row r="18" spans="1:5">
      <c r="A18" s="4" t="s">
        <v>758</v>
      </c>
    </row>
    <row r="19" spans="1:5">
      <c r="A19" s="3" t="s">
        <v>749</v>
      </c>
    </row>
    <row r="20" spans="1:5">
      <c r="A20" s="4" t="s">
        <v>751</v>
      </c>
      <c r="C20" s="6" t="n">
        <v>3217</v>
      </c>
    </row>
    <row r="21" spans="1:5">
      <c r="A21" s="4" t="s">
        <v>759</v>
      </c>
    </row>
    <row r="22" spans="1:5">
      <c r="A22" s="3" t="s">
        <v>749</v>
      </c>
    </row>
    <row r="23" spans="1:5">
      <c r="A23" s="4" t="s">
        <v>750</v>
      </c>
      <c r="C23" s="6" t="n">
        <v>12198</v>
      </c>
    </row>
    <row r="24" spans="1:5">
      <c r="A24" s="4" t="s">
        <v>760</v>
      </c>
    </row>
    <row r="25" spans="1:5">
      <c r="A25" s="3" t="s">
        <v>749</v>
      </c>
    </row>
    <row r="26" spans="1:5">
      <c r="A26" s="4" t="s">
        <v>465</v>
      </c>
      <c r="C26" s="6" t="n">
        <v>12316</v>
      </c>
    </row>
    <row r="27" spans="1:5">
      <c r="A27" s="4" t="s">
        <v>761</v>
      </c>
    </row>
    <row r="28" spans="1:5">
      <c r="A28" s="3" t="s">
        <v>749</v>
      </c>
    </row>
    <row r="29" spans="1:5">
      <c r="A29" s="4" t="s">
        <v>465</v>
      </c>
      <c r="C29" s="5" t="n">
        <v>21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2</v>
      </c>
      <c r="B1" s="2" t="s">
        <v>1</v>
      </c>
    </row>
    <row r="2" spans="1:4">
      <c r="B2" s="2" t="s">
        <v>2</v>
      </c>
      <c r="C2" s="2" t="s">
        <v>68</v>
      </c>
      <c r="D2" s="2" t="s">
        <v>69</v>
      </c>
    </row>
    <row r="3" spans="1:4">
      <c r="A3" s="3" t="s">
        <v>763</v>
      </c>
    </row>
    <row r="4" spans="1:4">
      <c r="A4" s="4" t="s">
        <v>764</v>
      </c>
      <c r="B4" s="5" t="n">
        <v>8113</v>
      </c>
      <c r="C4" s="5" t="n">
        <v>1168</v>
      </c>
      <c r="D4" s="5" t="n">
        <v>7846</v>
      </c>
    </row>
    <row r="5" spans="1:4">
      <c r="A5" s="4" t="s">
        <v>765</v>
      </c>
      <c r="B5" s="6" t="n">
        <v>0</v>
      </c>
      <c r="C5" s="6" t="n">
        <v>28794</v>
      </c>
      <c r="D5" s="6" t="n">
        <v>0</v>
      </c>
    </row>
    <row r="6" spans="1:4">
      <c r="A6" s="4" t="s">
        <v>766</v>
      </c>
      <c r="B6" s="6" t="n">
        <v>284</v>
      </c>
      <c r="C6" s="6" t="n">
        <v>111</v>
      </c>
      <c r="D6" s="6" t="n">
        <v>-1743</v>
      </c>
    </row>
    <row r="7" spans="1:4">
      <c r="A7" s="4" t="s">
        <v>616</v>
      </c>
      <c r="B7" s="6" t="n">
        <v>-423</v>
      </c>
      <c r="C7" s="6" t="n">
        <v>-341</v>
      </c>
      <c r="D7" s="6" t="n">
        <v>43</v>
      </c>
    </row>
    <row r="8" spans="1:4">
      <c r="A8" s="4" t="s">
        <v>767</v>
      </c>
      <c r="B8" s="6" t="n">
        <v>4123</v>
      </c>
      <c r="C8" s="6" t="n">
        <v>8113</v>
      </c>
      <c r="D8" s="6" t="n">
        <v>1168</v>
      </c>
    </row>
    <row r="9" spans="1:4">
      <c r="A9" s="4" t="s">
        <v>768</v>
      </c>
    </row>
    <row r="10" spans="1:4">
      <c r="A10" s="3" t="s">
        <v>763</v>
      </c>
    </row>
    <row r="11" spans="1:4">
      <c r="A11" s="4" t="s">
        <v>769</v>
      </c>
      <c r="D11" s="6" t="n">
        <v>-533</v>
      </c>
    </row>
    <row r="12" spans="1:4">
      <c r="A12" s="4" t="s">
        <v>770</v>
      </c>
    </row>
    <row r="13" spans="1:4">
      <c r="A13" s="3" t="s">
        <v>763</v>
      </c>
    </row>
    <row r="14" spans="1:4">
      <c r="A14" s="4" t="s">
        <v>769</v>
      </c>
      <c r="D14" s="6" t="n">
        <v>-426</v>
      </c>
    </row>
    <row r="15" spans="1:4">
      <c r="A15" s="4" t="s">
        <v>771</v>
      </c>
    </row>
    <row r="16" spans="1:4">
      <c r="A16" s="3" t="s">
        <v>763</v>
      </c>
    </row>
    <row r="17" spans="1:4">
      <c r="A17" s="4" t="s">
        <v>769</v>
      </c>
      <c r="B17" s="6" t="n">
        <v>-446</v>
      </c>
      <c r="C17" s="6" t="n">
        <v>-698</v>
      </c>
      <c r="D17" s="6" t="n">
        <v>-4019</v>
      </c>
    </row>
    <row r="18" spans="1:4">
      <c r="A18" s="4" t="s">
        <v>755</v>
      </c>
    </row>
    <row r="19" spans="1:4">
      <c r="A19" s="3" t="s">
        <v>763</v>
      </c>
    </row>
    <row r="20" spans="1:4">
      <c r="A20" s="4" t="s">
        <v>769</v>
      </c>
      <c r="B20" s="6" t="n">
        <v>-3405</v>
      </c>
      <c r="C20" s="6" t="n">
        <v>-6443</v>
      </c>
    </row>
    <row r="21" spans="1:4">
      <c r="A21" s="4" t="s">
        <v>772</v>
      </c>
      <c r="C21" s="6" t="n">
        <v>-26676</v>
      </c>
    </row>
    <row r="22" spans="1:4">
      <c r="A22" s="4" t="s">
        <v>767</v>
      </c>
      <c r="B22" s="6" t="n">
        <v>4123</v>
      </c>
    </row>
    <row r="23" spans="1:4">
      <c r="A23" s="4" t="s">
        <v>528</v>
      </c>
    </row>
    <row r="24" spans="1:4">
      <c r="A24" s="3" t="s">
        <v>763</v>
      </c>
    </row>
    <row r="25" spans="1:4">
      <c r="A25" s="4" t="s">
        <v>764</v>
      </c>
      <c r="B25" s="6" t="n">
        <v>626</v>
      </c>
      <c r="C25" s="6" t="n">
        <v>130</v>
      </c>
      <c r="D25" s="6" t="n">
        <v>1474</v>
      </c>
    </row>
    <row r="26" spans="1:4">
      <c r="A26" s="4" t="s">
        <v>766</v>
      </c>
      <c r="B26" s="6" t="n">
        <v>13</v>
      </c>
      <c r="C26" s="6" t="n">
        <v>0</v>
      </c>
      <c r="D26" s="6" t="n">
        <v>-852</v>
      </c>
    </row>
    <row r="27" spans="1:4">
      <c r="A27" s="4" t="s">
        <v>616</v>
      </c>
      <c r="B27" s="6" t="n">
        <v>-7</v>
      </c>
      <c r="C27" s="6" t="n">
        <v>-7</v>
      </c>
      <c r="D27" s="6" t="n">
        <v>-4</v>
      </c>
    </row>
    <row r="28" spans="1:4">
      <c r="A28" s="4" t="s">
        <v>767</v>
      </c>
      <c r="B28" s="6" t="n">
        <v>0</v>
      </c>
      <c r="C28" s="6" t="n">
        <v>626</v>
      </c>
      <c r="D28" s="6" t="n">
        <v>130</v>
      </c>
    </row>
    <row r="29" spans="1:4">
      <c r="A29" s="4" t="s">
        <v>773</v>
      </c>
    </row>
    <row r="30" spans="1:4">
      <c r="A30" s="3" t="s">
        <v>763</v>
      </c>
    </row>
    <row r="31" spans="1:4">
      <c r="A31" s="4" t="s">
        <v>769</v>
      </c>
      <c r="D31" s="6" t="n">
        <v>-116</v>
      </c>
    </row>
    <row r="32" spans="1:4">
      <c r="A32" s="4" t="s">
        <v>774</v>
      </c>
    </row>
    <row r="33" spans="1:4">
      <c r="A33" s="3" t="s">
        <v>763</v>
      </c>
    </row>
    <row r="34" spans="1:4">
      <c r="A34" s="4" t="s">
        <v>769</v>
      </c>
      <c r="D34" s="6" t="n">
        <v>-210</v>
      </c>
    </row>
    <row r="35" spans="1:4">
      <c r="A35" s="4" t="s">
        <v>775</v>
      </c>
    </row>
    <row r="36" spans="1:4">
      <c r="A36" s="3" t="s">
        <v>763</v>
      </c>
    </row>
    <row r="37" spans="1:4">
      <c r="A37" s="4" t="s">
        <v>769</v>
      </c>
      <c r="B37" s="6" t="n">
        <v>0</v>
      </c>
      <c r="C37" s="6" t="n">
        <v>-99</v>
      </c>
      <c r="D37" s="6" t="n">
        <v>-162</v>
      </c>
    </row>
    <row r="38" spans="1:4">
      <c r="A38" s="4" t="s">
        <v>776</v>
      </c>
    </row>
    <row r="39" spans="1:4">
      <c r="A39" s="3" t="s">
        <v>763</v>
      </c>
    </row>
    <row r="40" spans="1:4">
      <c r="A40" s="4" t="s">
        <v>769</v>
      </c>
      <c r="B40" s="6" t="n">
        <v>-632</v>
      </c>
      <c r="C40" s="6" t="n">
        <v>-385</v>
      </c>
    </row>
    <row r="41" spans="1:4">
      <c r="A41" s="4" t="s">
        <v>772</v>
      </c>
      <c r="C41" s="6" t="n">
        <v>0</v>
      </c>
    </row>
    <row r="42" spans="1:4">
      <c r="A42" s="4" t="s">
        <v>531</v>
      </c>
    </row>
    <row r="43" spans="1:4">
      <c r="A43" s="3" t="s">
        <v>763</v>
      </c>
    </row>
    <row r="44" spans="1:4">
      <c r="A44" s="4" t="s">
        <v>764</v>
      </c>
      <c r="B44" s="6" t="n">
        <v>64</v>
      </c>
      <c r="C44" s="6" t="n">
        <v>0</v>
      </c>
      <c r="D44" s="6" t="n">
        <v>665</v>
      </c>
    </row>
    <row r="45" spans="1:4">
      <c r="A45" s="4" t="s">
        <v>766</v>
      </c>
      <c r="B45" s="6" t="n">
        <v>-21</v>
      </c>
      <c r="C45" s="6" t="n">
        <v>119</v>
      </c>
      <c r="D45" s="6" t="n">
        <v>-72</v>
      </c>
    </row>
    <row r="46" spans="1:4">
      <c r="A46" s="4" t="s">
        <v>616</v>
      </c>
      <c r="B46" s="6" t="n">
        <v>0</v>
      </c>
      <c r="C46" s="6" t="n">
        <v>0</v>
      </c>
      <c r="D46" s="6" t="n">
        <v>0</v>
      </c>
    </row>
    <row r="47" spans="1:4">
      <c r="A47" s="4" t="s">
        <v>767</v>
      </c>
      <c r="B47" s="6" t="n">
        <v>27</v>
      </c>
      <c r="C47" s="6" t="n">
        <v>64</v>
      </c>
      <c r="D47" s="6" t="n">
        <v>0</v>
      </c>
    </row>
    <row r="48" spans="1:4">
      <c r="A48" s="4" t="s">
        <v>777</v>
      </c>
    </row>
    <row r="49" spans="1:4">
      <c r="A49" s="3" t="s">
        <v>763</v>
      </c>
    </row>
    <row r="50" spans="1:4">
      <c r="A50" s="4" t="s">
        <v>769</v>
      </c>
      <c r="D50" s="6" t="n">
        <v>-417</v>
      </c>
    </row>
    <row r="51" spans="1:4">
      <c r="A51" s="4" t="s">
        <v>778</v>
      </c>
    </row>
    <row r="52" spans="1:4">
      <c r="A52" s="3" t="s">
        <v>763</v>
      </c>
    </row>
    <row r="53" spans="1:4">
      <c r="A53" s="4" t="s">
        <v>769</v>
      </c>
      <c r="D53" s="6" t="n">
        <v>-176</v>
      </c>
    </row>
    <row r="54" spans="1:4">
      <c r="A54" s="4" t="s">
        <v>779</v>
      </c>
    </row>
    <row r="55" spans="1:4">
      <c r="A55" s="3" t="s">
        <v>763</v>
      </c>
    </row>
    <row r="56" spans="1:4">
      <c r="A56" s="4" t="s">
        <v>769</v>
      </c>
      <c r="B56" s="6" t="n">
        <v>0</v>
      </c>
      <c r="C56" s="6" t="n">
        <v>0</v>
      </c>
      <c r="D56" s="6" t="n">
        <v>0</v>
      </c>
    </row>
    <row r="57" spans="1:4">
      <c r="A57" s="4" t="s">
        <v>780</v>
      </c>
    </row>
    <row r="58" spans="1:4">
      <c r="A58" s="3" t="s">
        <v>763</v>
      </c>
    </row>
    <row r="59" spans="1:4">
      <c r="A59" s="4" t="s">
        <v>765</v>
      </c>
      <c r="C59" s="6" t="n">
        <v>46</v>
      </c>
    </row>
    <row r="60" spans="1:4">
      <c r="A60" s="4" t="s">
        <v>769</v>
      </c>
      <c r="B60" s="6" t="n">
        <v>-16</v>
      </c>
      <c r="C60" s="6" t="n">
        <v>-101</v>
      </c>
    </row>
    <row r="61" spans="1:4">
      <c r="A61" s="4" t="s">
        <v>772</v>
      </c>
      <c r="C61" s="6" t="n">
        <v>0</v>
      </c>
    </row>
    <row r="62" spans="1:4">
      <c r="A62" s="4" t="s">
        <v>534</v>
      </c>
    </row>
    <row r="63" spans="1:4">
      <c r="A63" s="3" t="s">
        <v>763</v>
      </c>
    </row>
    <row r="64" spans="1:4">
      <c r="A64" s="4" t="s">
        <v>764</v>
      </c>
      <c r="B64" s="6" t="n">
        <v>6994</v>
      </c>
      <c r="C64" s="6" t="n">
        <v>0</v>
      </c>
      <c r="D64" s="6" t="n">
        <v>3980</v>
      </c>
    </row>
    <row r="65" spans="1:4">
      <c r="A65" s="4" t="s">
        <v>766</v>
      </c>
      <c r="B65" s="6" t="n">
        <v>275</v>
      </c>
      <c r="C65" s="6" t="n">
        <v>2</v>
      </c>
      <c r="D65" s="6" t="n">
        <v>-819</v>
      </c>
    </row>
    <row r="66" spans="1:4">
      <c r="A66" s="4" t="s">
        <v>616</v>
      </c>
      <c r="B66" s="6" t="n">
        <v>-416</v>
      </c>
      <c r="C66" s="6" t="n">
        <v>-334</v>
      </c>
      <c r="D66" s="6" t="n">
        <v>47</v>
      </c>
    </row>
    <row r="67" spans="1:4">
      <c r="A67" s="4" t="s">
        <v>767</v>
      </c>
      <c r="B67" s="6" t="n">
        <v>4096</v>
      </c>
      <c r="C67" s="6" t="n">
        <v>6994</v>
      </c>
      <c r="D67" s="6" t="n">
        <v>0</v>
      </c>
    </row>
    <row r="68" spans="1:4">
      <c r="A68" s="4" t="s">
        <v>781</v>
      </c>
    </row>
    <row r="69" spans="1:4">
      <c r="A69" s="3" t="s">
        <v>763</v>
      </c>
    </row>
    <row r="70" spans="1:4">
      <c r="A70" s="4" t="s">
        <v>769</v>
      </c>
      <c r="D70" s="6" t="n">
        <v>0</v>
      </c>
    </row>
    <row r="71" spans="1:4">
      <c r="A71" s="4" t="s">
        <v>782</v>
      </c>
    </row>
    <row r="72" spans="1:4">
      <c r="A72" s="3" t="s">
        <v>763</v>
      </c>
    </row>
    <row r="73" spans="1:4">
      <c r="A73" s="4" t="s">
        <v>769</v>
      </c>
      <c r="D73" s="6" t="n">
        <v>-40</v>
      </c>
    </row>
    <row r="74" spans="1:4">
      <c r="A74" s="4" t="s">
        <v>783</v>
      </c>
    </row>
    <row r="75" spans="1:4">
      <c r="A75" s="3" t="s">
        <v>763</v>
      </c>
    </row>
    <row r="76" spans="1:4">
      <c r="A76" s="4" t="s">
        <v>769</v>
      </c>
      <c r="B76" s="6" t="n">
        <v>0</v>
      </c>
      <c r="C76" s="6" t="n">
        <v>0</v>
      </c>
      <c r="D76" s="6" t="n">
        <v>-3168</v>
      </c>
    </row>
    <row r="77" spans="1:4">
      <c r="A77" s="4" t="s">
        <v>784</v>
      </c>
    </row>
    <row r="78" spans="1:4">
      <c r="A78" s="3" t="s">
        <v>763</v>
      </c>
    </row>
    <row r="79" spans="1:4">
      <c r="A79" s="4" t="s">
        <v>769</v>
      </c>
      <c r="B79" s="6" t="n">
        <v>-2757</v>
      </c>
      <c r="C79" s="6" t="n">
        <v>-5607</v>
      </c>
    </row>
    <row r="80" spans="1:4">
      <c r="A80" s="4" t="s">
        <v>772</v>
      </c>
      <c r="C80" s="6" t="n">
        <v>-26676</v>
      </c>
    </row>
    <row r="81" spans="1:4">
      <c r="A81" s="4" t="s">
        <v>785</v>
      </c>
    </row>
    <row r="82" spans="1:4">
      <c r="A82" s="3" t="s">
        <v>763</v>
      </c>
    </row>
    <row r="83" spans="1:4">
      <c r="A83" s="4" t="s">
        <v>764</v>
      </c>
      <c r="B83" s="6" t="n">
        <v>429</v>
      </c>
      <c r="C83" s="6" t="n">
        <v>1038</v>
      </c>
      <c r="D83" s="6" t="n">
        <v>1727</v>
      </c>
    </row>
    <row r="84" spans="1:4">
      <c r="A84" s="4" t="s">
        <v>766</v>
      </c>
      <c r="B84" s="6" t="n">
        <v>17</v>
      </c>
      <c r="C84" s="6" t="n">
        <v>-10</v>
      </c>
      <c r="D84" s="6" t="n">
        <v>0</v>
      </c>
    </row>
    <row r="85" spans="1:4">
      <c r="A85" s="4" t="s">
        <v>616</v>
      </c>
      <c r="B85" s="6" t="n">
        <v>0</v>
      </c>
      <c r="C85" s="6" t="n">
        <v>0</v>
      </c>
      <c r="D85" s="6" t="n">
        <v>0</v>
      </c>
    </row>
    <row r="86" spans="1:4">
      <c r="A86" s="4" t="s">
        <v>767</v>
      </c>
      <c r="B86" s="6" t="n">
        <v>0</v>
      </c>
      <c r="C86" s="6" t="n">
        <v>429</v>
      </c>
      <c r="D86" s="6" t="n">
        <v>1038</v>
      </c>
    </row>
    <row r="87" spans="1:4">
      <c r="A87" s="4" t="s">
        <v>786</v>
      </c>
    </row>
    <row r="88" spans="1:4">
      <c r="A88" s="3" t="s">
        <v>763</v>
      </c>
    </row>
    <row r="89" spans="1:4">
      <c r="A89" s="4" t="s">
        <v>769</v>
      </c>
      <c r="D89" s="6" t="n">
        <v>0</v>
      </c>
    </row>
    <row r="90" spans="1:4">
      <c r="A90" s="4" t="s">
        <v>787</v>
      </c>
    </row>
    <row r="91" spans="1:4">
      <c r="A91" s="3" t="s">
        <v>763</v>
      </c>
    </row>
    <row r="92" spans="1:4">
      <c r="A92" s="4" t="s">
        <v>769</v>
      </c>
      <c r="D92" s="6" t="n">
        <v>0</v>
      </c>
    </row>
    <row r="93" spans="1:4">
      <c r="A93" s="4" t="s">
        <v>788</v>
      </c>
    </row>
    <row r="94" spans="1:4">
      <c r="A94" s="3" t="s">
        <v>763</v>
      </c>
    </row>
    <row r="95" spans="1:4">
      <c r="A95" s="4" t="s">
        <v>769</v>
      </c>
      <c r="B95" s="6" t="n">
        <v>-446</v>
      </c>
      <c r="C95" s="6" t="n">
        <v>-599</v>
      </c>
      <c r="D95" s="5" t="n">
        <v>-689</v>
      </c>
    </row>
    <row r="96" spans="1:4">
      <c r="A96" s="4" t="s">
        <v>789</v>
      </c>
    </row>
    <row r="97" spans="1:4">
      <c r="A97" s="3" t="s">
        <v>763</v>
      </c>
    </row>
    <row r="98" spans="1:4">
      <c r="A98" s="4" t="s">
        <v>769</v>
      </c>
      <c r="B98" s="5" t="n">
        <v>0</v>
      </c>
      <c r="C98" s="6" t="n">
        <v>-350</v>
      </c>
    </row>
    <row r="99" spans="1:4">
      <c r="A99" s="4" t="s">
        <v>772</v>
      </c>
      <c r="C99" s="6" t="n">
        <v>0</v>
      </c>
    </row>
    <row r="100" spans="1:4">
      <c r="A100" s="4" t="s">
        <v>790</v>
      </c>
    </row>
    <row r="101" spans="1:4">
      <c r="A101" s="3" t="s">
        <v>763</v>
      </c>
    </row>
    <row r="102" spans="1:4">
      <c r="A102" s="4" t="s">
        <v>765</v>
      </c>
      <c r="C102" s="6" t="n">
        <v>40992</v>
      </c>
    </row>
    <row r="103" spans="1:4">
      <c r="A103" s="4" t="s">
        <v>791</v>
      </c>
    </row>
    <row r="104" spans="1:4">
      <c r="A104" s="3" t="s">
        <v>763</v>
      </c>
    </row>
    <row r="105" spans="1:4">
      <c r="A105" s="4" t="s">
        <v>765</v>
      </c>
      <c r="C105" s="6" t="n">
        <v>987</v>
      </c>
    </row>
    <row r="106" spans="1:4">
      <c r="A106" s="4" t="s">
        <v>792</v>
      </c>
    </row>
    <row r="107" spans="1:4">
      <c r="A107" s="3" t="s">
        <v>763</v>
      </c>
    </row>
    <row r="108" spans="1:4">
      <c r="A108" s="4" t="s">
        <v>765</v>
      </c>
      <c r="C108" s="6" t="n">
        <v>7969</v>
      </c>
    </row>
    <row r="109" spans="1:4">
      <c r="A109" s="4" t="s">
        <v>793</v>
      </c>
    </row>
    <row r="110" spans="1:4">
      <c r="A110" s="3" t="s">
        <v>763</v>
      </c>
    </row>
    <row r="111" spans="1:4">
      <c r="A111" s="4" t="s">
        <v>765</v>
      </c>
      <c r="C111" s="6" t="n">
        <v>39609</v>
      </c>
    </row>
    <row r="112" spans="1:4">
      <c r="A112" s="4" t="s">
        <v>794</v>
      </c>
    </row>
    <row r="113" spans="1:4">
      <c r="A113" s="3" t="s">
        <v>763</v>
      </c>
    </row>
    <row r="114" spans="1:4">
      <c r="A114" s="4" t="s">
        <v>765</v>
      </c>
      <c r="C114" s="5" t="n">
        <v>3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8</v>
      </c>
      <c r="D2" s="2" t="s">
        <v>69</v>
      </c>
    </row>
    <row r="3" spans="1:4">
      <c r="A3" s="3" t="s">
        <v>796</v>
      </c>
    </row>
    <row r="4" spans="1:4">
      <c r="A4" s="4" t="s">
        <v>797</v>
      </c>
      <c r="B4" s="4" t="s">
        <v>798</v>
      </c>
    </row>
    <row r="5" spans="1:4">
      <c r="A5" s="4" t="s">
        <v>799</v>
      </c>
      <c r="B5" s="4" t="s">
        <v>522</v>
      </c>
    </row>
    <row r="6" spans="1:4">
      <c r="A6" s="4" t="s">
        <v>800</v>
      </c>
      <c r="B6" s="5" t="n">
        <v>33250</v>
      </c>
      <c r="C6" s="5" t="n">
        <v>22524</v>
      </c>
      <c r="D6" s="5" t="n">
        <v>26534</v>
      </c>
    </row>
    <row r="7" spans="1:4">
      <c r="A7" s="4" t="s">
        <v>801</v>
      </c>
    </row>
    <row r="8" spans="1:4">
      <c r="A8" s="3" t="s">
        <v>796</v>
      </c>
    </row>
    <row r="9" spans="1:4">
      <c r="A9" s="4" t="s">
        <v>802</v>
      </c>
      <c r="B9" s="6" t="n">
        <v>1235230</v>
      </c>
      <c r="C9" s="5" t="n">
        <v>1044579</v>
      </c>
    </row>
    <row r="10" spans="1:4">
      <c r="A10" s="4" t="s">
        <v>803</v>
      </c>
      <c r="B10" s="6" t="n">
        <v>1170405</v>
      </c>
    </row>
    <row r="11" spans="1:4">
      <c r="A11" s="4" t="s">
        <v>804</v>
      </c>
      <c r="D11" s="5" t="n">
        <v>7000</v>
      </c>
    </row>
    <row r="12" spans="1:4">
      <c r="A12" s="4" t="s">
        <v>805</v>
      </c>
      <c r="B12" s="6" t="n">
        <v>131</v>
      </c>
    </row>
    <row r="13" spans="1:4">
      <c r="A13" s="4" t="s">
        <v>806</v>
      </c>
      <c r="B13" s="6" t="n">
        <v>38658</v>
      </c>
    </row>
    <row r="14" spans="1:4">
      <c r="A14" s="4" t="s">
        <v>807</v>
      </c>
    </row>
    <row r="15" spans="1:4">
      <c r="A15" s="3" t="s">
        <v>796</v>
      </c>
    </row>
    <row r="16" spans="1:4">
      <c r="A16" s="4" t="s">
        <v>808</v>
      </c>
      <c r="B16" s="6" t="n">
        <v>4500</v>
      </c>
    </row>
    <row r="17" spans="1:4">
      <c r="A17" s="4" t="s">
        <v>809</v>
      </c>
    </row>
    <row r="18" spans="1:4">
      <c r="A18" s="3" t="s">
        <v>796</v>
      </c>
    </row>
    <row r="19" spans="1:4">
      <c r="A19" s="4" t="s">
        <v>810</v>
      </c>
      <c r="B19" s="5" t="n">
        <v>0</v>
      </c>
    </row>
    <row r="20" spans="1:4">
      <c r="A20" s="4" t="s">
        <v>811</v>
      </c>
      <c r="B20" s="4" t="s">
        <v>812</v>
      </c>
      <c r="C20" s="4" t="s">
        <v>813</v>
      </c>
      <c r="D20" s="4" t="s">
        <v>814</v>
      </c>
    </row>
    <row r="21" spans="1:4">
      <c r="A21" s="4" t="s">
        <v>815</v>
      </c>
      <c r="B21" s="4" t="s">
        <v>816</v>
      </c>
      <c r="C21" s="4" t="s">
        <v>817</v>
      </c>
      <c r="D21" s="4" t="s">
        <v>818</v>
      </c>
    </row>
    <row r="22" spans="1:4">
      <c r="A22" s="4" t="s">
        <v>819</v>
      </c>
      <c r="B22" s="4" t="s">
        <v>820</v>
      </c>
      <c r="C22" s="4" t="s">
        <v>821</v>
      </c>
      <c r="D22" s="4" t="s">
        <v>822</v>
      </c>
    </row>
    <row r="23" spans="1:4">
      <c r="A23" s="4" t="s">
        <v>823</v>
      </c>
      <c r="B23" s="4" t="s">
        <v>824</v>
      </c>
    </row>
    <row r="24" spans="1:4">
      <c r="A24" s="4" t="s">
        <v>825</v>
      </c>
      <c r="B24" s="4" t="s">
        <v>826</v>
      </c>
    </row>
    <row r="25" spans="1:4">
      <c r="A25" s="4" t="s">
        <v>827</v>
      </c>
      <c r="B25" s="5" t="n">
        <v>149</v>
      </c>
    </row>
    <row r="26" spans="1:4">
      <c r="A26" s="4" t="s">
        <v>828</v>
      </c>
      <c r="B26" s="5" t="n">
        <v>136</v>
      </c>
    </row>
    <row r="27" spans="1:4">
      <c r="A27" s="4" t="s">
        <v>64</v>
      </c>
    </row>
    <row r="28" spans="1:4">
      <c r="A28" s="3" t="s">
        <v>796</v>
      </c>
    </row>
    <row r="29" spans="1:4">
      <c r="A29" s="4" t="s">
        <v>829</v>
      </c>
      <c r="B29" s="6" t="n">
        <v>1431539</v>
      </c>
    </row>
    <row r="30" spans="1:4">
      <c r="A30" s="4" t="s">
        <v>830</v>
      </c>
    </row>
    <row r="31" spans="1:4">
      <c r="A31" s="3" t="s">
        <v>796</v>
      </c>
    </row>
    <row r="32" spans="1:4">
      <c r="A32" s="4" t="s">
        <v>803</v>
      </c>
      <c r="B32" s="5" t="n">
        <v>1004163</v>
      </c>
      <c r="C32" s="5" t="n">
        <v>878983</v>
      </c>
      <c r="D32" s="5" t="n">
        <v>756274</v>
      </c>
    </row>
    <row r="33" spans="1:4">
      <c r="A33" s="4" t="s">
        <v>831</v>
      </c>
      <c r="B33" s="4" t="s">
        <v>832</v>
      </c>
      <c r="C33" s="4" t="s">
        <v>833</v>
      </c>
      <c r="D33" s="4" t="s">
        <v>834</v>
      </c>
    </row>
    <row r="34" spans="1:4">
      <c r="A34" s="4" t="s">
        <v>810</v>
      </c>
      <c r="B34" s="5" t="n">
        <v>35429</v>
      </c>
      <c r="C34" s="5" t="n">
        <v>49967</v>
      </c>
    </row>
    <row r="35" spans="1:4">
      <c r="A35" s="4" t="s">
        <v>811</v>
      </c>
      <c r="B35" s="4" t="s">
        <v>835</v>
      </c>
      <c r="C35" s="4" t="s">
        <v>816</v>
      </c>
      <c r="D35" s="4" t="s">
        <v>836</v>
      </c>
    </row>
    <row r="36" spans="1:4">
      <c r="A36" s="4" t="s">
        <v>815</v>
      </c>
      <c r="B36" s="4" t="s">
        <v>837</v>
      </c>
      <c r="C36" s="4" t="s">
        <v>813</v>
      </c>
      <c r="D36" s="4" t="s">
        <v>836</v>
      </c>
    </row>
    <row r="37" spans="1:4">
      <c r="A37" s="4" t="s">
        <v>819</v>
      </c>
      <c r="B37" s="4" t="s">
        <v>838</v>
      </c>
      <c r="C37" s="4" t="s">
        <v>839</v>
      </c>
      <c r="D37" s="4" t="s">
        <v>840</v>
      </c>
    </row>
    <row r="38" spans="1:4">
      <c r="A38" s="4" t="s">
        <v>841</v>
      </c>
    </row>
    <row r="39" spans="1:4">
      <c r="A39" s="3" t="s">
        <v>796</v>
      </c>
    </row>
    <row r="40" spans="1:4">
      <c r="A40" s="4" t="s">
        <v>842</v>
      </c>
      <c r="B40" s="4" t="s">
        <v>843</v>
      </c>
      <c r="C40" s="4" t="s">
        <v>844</v>
      </c>
    </row>
    <row r="41" spans="1:4">
      <c r="A41" s="4" t="s">
        <v>845</v>
      </c>
    </row>
    <row r="42" spans="1:4">
      <c r="A42" s="3" t="s">
        <v>796</v>
      </c>
    </row>
    <row r="43" spans="1:4">
      <c r="A43" s="4" t="s">
        <v>842</v>
      </c>
      <c r="C43" s="4" t="s">
        <v>846</v>
      </c>
    </row>
    <row r="44" spans="1:4">
      <c r="A44" s="4" t="s">
        <v>847</v>
      </c>
    </row>
    <row r="45" spans="1:4">
      <c r="A45" s="3" t="s">
        <v>796</v>
      </c>
    </row>
    <row r="46" spans="1:4">
      <c r="A46" s="4" t="s">
        <v>803</v>
      </c>
      <c r="B46" s="5" t="n">
        <v>166242</v>
      </c>
      <c r="C46" s="5" t="n">
        <v>145641</v>
      </c>
      <c r="D46" s="5" t="n">
        <v>141906</v>
      </c>
    </row>
    <row r="47" spans="1:4">
      <c r="A47" s="4" t="s">
        <v>831</v>
      </c>
      <c r="B47" s="4" t="s">
        <v>839</v>
      </c>
      <c r="C47" s="4" t="s">
        <v>839</v>
      </c>
      <c r="D47" s="4" t="s">
        <v>814</v>
      </c>
    </row>
    <row r="48" spans="1:4">
      <c r="A48" s="4" t="s">
        <v>808</v>
      </c>
      <c r="B48" s="5" t="n">
        <v>7600</v>
      </c>
    </row>
    <row r="49" spans="1:4">
      <c r="A49" s="4" t="s">
        <v>810</v>
      </c>
      <c r="B49" s="5" t="n">
        <v>2575</v>
      </c>
      <c r="C49" s="5" t="n">
        <v>7874</v>
      </c>
    </row>
    <row r="50" spans="1:4">
      <c r="A50" s="4" t="s">
        <v>811</v>
      </c>
      <c r="B50" s="4" t="s">
        <v>848</v>
      </c>
      <c r="C50" s="4" t="s">
        <v>821</v>
      </c>
      <c r="D50" s="4" t="s">
        <v>822</v>
      </c>
    </row>
    <row r="51" spans="1:4">
      <c r="A51" s="4" t="s">
        <v>815</v>
      </c>
      <c r="B51" s="4" t="s">
        <v>849</v>
      </c>
      <c r="C51" s="4" t="s">
        <v>822</v>
      </c>
      <c r="D51" s="4" t="s">
        <v>522</v>
      </c>
    </row>
    <row r="52" spans="1:4">
      <c r="A52" s="4" t="s">
        <v>819</v>
      </c>
      <c r="B52" s="4" t="s">
        <v>850</v>
      </c>
      <c r="C52" s="4" t="s">
        <v>851</v>
      </c>
      <c r="D52" s="4" t="s">
        <v>852</v>
      </c>
    </row>
    <row r="53" spans="1:4">
      <c r="A53" s="4" t="s">
        <v>853</v>
      </c>
    </row>
    <row r="54" spans="1:4">
      <c r="A54" s="3" t="s">
        <v>796</v>
      </c>
    </row>
    <row r="55" spans="1:4">
      <c r="A55" s="4" t="s">
        <v>842</v>
      </c>
      <c r="B55" s="4" t="s">
        <v>798</v>
      </c>
      <c r="C55" s="4" t="s">
        <v>854</v>
      </c>
    </row>
    <row r="56" spans="1:4">
      <c r="A56" s="4" t="s">
        <v>855</v>
      </c>
      <c r="B56" s="4" t="s">
        <v>856</v>
      </c>
    </row>
    <row r="57" spans="1:4">
      <c r="A57" s="4" t="s">
        <v>857</v>
      </c>
    </row>
    <row r="58" spans="1:4">
      <c r="A58" s="3" t="s">
        <v>796</v>
      </c>
    </row>
    <row r="59" spans="1:4">
      <c r="A59" s="4" t="s">
        <v>855</v>
      </c>
      <c r="B59" s="4" t="s">
        <v>8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8</v>
      </c>
      <c r="D2" s="2" t="s">
        <v>69</v>
      </c>
    </row>
    <row r="3" spans="1:4">
      <c r="A3" s="3" t="s">
        <v>860</v>
      </c>
    </row>
    <row r="4" spans="1:4">
      <c r="A4" s="4" t="s">
        <v>861</v>
      </c>
      <c r="B4" s="5" t="n">
        <v>44001</v>
      </c>
      <c r="C4" s="5" t="n">
        <v>-6544</v>
      </c>
    </row>
    <row r="5" spans="1:4">
      <c r="A5" s="4" t="s">
        <v>801</v>
      </c>
    </row>
    <row r="6" spans="1:4">
      <c r="A6" s="3" t="s">
        <v>862</v>
      </c>
    </row>
    <row r="7" spans="1:4">
      <c r="A7" s="4" t="s">
        <v>863</v>
      </c>
      <c r="B7" s="6" t="n">
        <v>1170405</v>
      </c>
    </row>
    <row r="8" spans="1:4">
      <c r="A8" s="4" t="s">
        <v>864</v>
      </c>
    </row>
    <row r="9" spans="1:4">
      <c r="A9" s="3" t="s">
        <v>865</v>
      </c>
    </row>
    <row r="10" spans="1:4">
      <c r="A10" s="4" t="s">
        <v>866</v>
      </c>
      <c r="B10" s="6" t="n">
        <v>915274</v>
      </c>
      <c r="C10" s="6" t="n">
        <v>941766</v>
      </c>
    </row>
    <row r="11" spans="1:4">
      <c r="A11" s="4" t="s">
        <v>867</v>
      </c>
      <c r="B11" s="6" t="n">
        <v>21003</v>
      </c>
      <c r="C11" s="6" t="n">
        <v>22535</v>
      </c>
      <c r="D11" s="5" t="n">
        <v>24115</v>
      </c>
    </row>
    <row r="12" spans="1:4">
      <c r="A12" s="4" t="s">
        <v>868</v>
      </c>
      <c r="B12" s="6" t="n">
        <v>36924</v>
      </c>
      <c r="C12" s="6" t="n">
        <v>32292</v>
      </c>
      <c r="D12" s="6" t="n">
        <v>30573</v>
      </c>
    </row>
    <row r="13" spans="1:4">
      <c r="A13" s="4" t="s">
        <v>869</v>
      </c>
      <c r="B13" s="6" t="n">
        <v>0</v>
      </c>
      <c r="C13" s="6" t="n">
        <v>0</v>
      </c>
    </row>
    <row r="14" spans="1:4">
      <c r="A14" s="4" t="s">
        <v>870</v>
      </c>
      <c r="B14" s="6" t="n">
        <v>130377</v>
      </c>
      <c r="C14" s="6" t="n">
        <v>-46526</v>
      </c>
    </row>
    <row r="15" spans="1:4">
      <c r="A15" s="4" t="s">
        <v>871</v>
      </c>
      <c r="B15" s="6" t="n">
        <v>0</v>
      </c>
      <c r="C15" s="6" t="n">
        <v>0</v>
      </c>
    </row>
    <row r="16" spans="1:4">
      <c r="A16" s="4" t="s">
        <v>872</v>
      </c>
      <c r="B16" s="6" t="n">
        <v>-36455</v>
      </c>
      <c r="C16" s="6" t="n">
        <v>-33941</v>
      </c>
    </row>
    <row r="17" spans="1:4">
      <c r="A17" s="4" t="s">
        <v>80</v>
      </c>
      <c r="B17" s="6" t="n">
        <v>-1186</v>
      </c>
      <c r="C17" s="6" t="n">
        <v>-852</v>
      </c>
    </row>
    <row r="18" spans="1:4">
      <c r="A18" s="4" t="s">
        <v>873</v>
      </c>
      <c r="B18" s="6" t="n">
        <v>1065937</v>
      </c>
      <c r="C18" s="6" t="n">
        <v>915274</v>
      </c>
      <c r="D18" s="6" t="n">
        <v>941766</v>
      </c>
    </row>
    <row r="19" spans="1:4">
      <c r="A19" s="3" t="s">
        <v>862</v>
      </c>
    </row>
    <row r="20" spans="1:4">
      <c r="A20" s="4" t="s">
        <v>874</v>
      </c>
      <c r="B20" s="6" t="n">
        <v>878983</v>
      </c>
      <c r="C20" s="6" t="n">
        <v>756274</v>
      </c>
    </row>
    <row r="21" spans="1:4">
      <c r="A21" s="4" t="s">
        <v>875</v>
      </c>
      <c r="B21" s="6" t="n">
        <v>157966</v>
      </c>
      <c r="C21" s="6" t="n">
        <v>8038</v>
      </c>
    </row>
    <row r="22" spans="1:4">
      <c r="A22" s="4" t="s">
        <v>876</v>
      </c>
      <c r="B22" s="6" t="n">
        <v>4855</v>
      </c>
      <c r="C22" s="6" t="n">
        <v>149464</v>
      </c>
    </row>
    <row r="23" spans="1:4">
      <c r="A23" s="4" t="s">
        <v>869</v>
      </c>
      <c r="B23" s="6" t="n">
        <v>0</v>
      </c>
      <c r="C23" s="6" t="n">
        <v>0</v>
      </c>
    </row>
    <row r="24" spans="1:4">
      <c r="A24" s="4" t="s">
        <v>872</v>
      </c>
      <c r="B24" s="6" t="n">
        <v>-36455</v>
      </c>
      <c r="C24" s="6" t="n">
        <v>-33941</v>
      </c>
    </row>
    <row r="25" spans="1:4">
      <c r="A25" s="4" t="s">
        <v>871</v>
      </c>
      <c r="B25" s="6" t="n">
        <v>0</v>
      </c>
      <c r="C25" s="6" t="n">
        <v>0</v>
      </c>
    </row>
    <row r="26" spans="1:4">
      <c r="A26" s="4" t="s">
        <v>80</v>
      </c>
      <c r="B26" s="6" t="n">
        <v>-1186</v>
      </c>
      <c r="C26" s="6" t="n">
        <v>-852</v>
      </c>
    </row>
    <row r="27" spans="1:4">
      <c r="A27" s="4" t="s">
        <v>863</v>
      </c>
      <c r="B27" s="6" t="n">
        <v>1004163</v>
      </c>
      <c r="C27" s="6" t="n">
        <v>878983</v>
      </c>
      <c r="D27" s="6" t="n">
        <v>756274</v>
      </c>
    </row>
    <row r="28" spans="1:4">
      <c r="A28" s="4" t="s">
        <v>877</v>
      </c>
      <c r="B28" s="6" t="n">
        <v>-61774</v>
      </c>
      <c r="C28" s="6" t="n">
        <v>-36291</v>
      </c>
    </row>
    <row r="29" spans="1:4">
      <c r="A29" s="3" t="s">
        <v>878</v>
      </c>
    </row>
    <row r="30" spans="1:4">
      <c r="A30" s="4" t="s">
        <v>879</v>
      </c>
      <c r="B30" s="6" t="n">
        <v>35429</v>
      </c>
      <c r="C30" s="6" t="n">
        <v>49967</v>
      </c>
    </row>
    <row r="31" spans="1:4">
      <c r="A31" s="4" t="s">
        <v>880</v>
      </c>
      <c r="B31" s="6" t="n">
        <v>-97203</v>
      </c>
      <c r="C31" s="6" t="n">
        <v>-86258</v>
      </c>
    </row>
    <row r="32" spans="1:4">
      <c r="A32" s="4" t="s">
        <v>881</v>
      </c>
      <c r="B32" s="6" t="n">
        <v>-61774</v>
      </c>
      <c r="C32" s="6" t="n">
        <v>-36291</v>
      </c>
    </row>
    <row r="33" spans="1:4">
      <c r="A33" s="3" t="s">
        <v>860</v>
      </c>
    </row>
    <row r="34" spans="1:4">
      <c r="A34" s="4" t="s">
        <v>882</v>
      </c>
      <c r="B34" s="6" t="n">
        <v>133</v>
      </c>
      <c r="C34" s="6" t="n">
        <v>320</v>
      </c>
    </row>
    <row r="35" spans="1:4">
      <c r="A35" s="4" t="s">
        <v>861</v>
      </c>
      <c r="B35" s="6" t="n">
        <v>330151</v>
      </c>
      <c r="C35" s="6" t="n">
        <v>332520</v>
      </c>
    </row>
    <row r="36" spans="1:4">
      <c r="A36" s="4" t="s">
        <v>883</v>
      </c>
      <c r="B36" s="6" t="n">
        <v>330284</v>
      </c>
      <c r="C36" s="6" t="n">
        <v>332840</v>
      </c>
    </row>
    <row r="37" spans="1:4">
      <c r="A37" s="4" t="s">
        <v>884</v>
      </c>
    </row>
    <row r="38" spans="1:4">
      <c r="A38" s="3" t="s">
        <v>865</v>
      </c>
    </row>
    <row r="39" spans="1:4">
      <c r="A39" s="4" t="s">
        <v>866</v>
      </c>
      <c r="B39" s="6" t="n">
        <v>207645</v>
      </c>
      <c r="C39" s="6" t="n">
        <v>214474</v>
      </c>
    </row>
    <row r="40" spans="1:4">
      <c r="A40" s="4" t="s">
        <v>867</v>
      </c>
      <c r="B40" s="6" t="n">
        <v>4988</v>
      </c>
      <c r="C40" s="6" t="n">
        <v>5738</v>
      </c>
      <c r="D40" s="6" t="n">
        <v>6105</v>
      </c>
    </row>
    <row r="41" spans="1:4">
      <c r="A41" s="4" t="s">
        <v>868</v>
      </c>
      <c r="B41" s="6" t="n">
        <v>4393</v>
      </c>
      <c r="C41" s="6" t="n">
        <v>4241</v>
      </c>
      <c r="D41" s="6" t="n">
        <v>3121</v>
      </c>
    </row>
    <row r="42" spans="1:4">
      <c r="A42" s="4" t="s">
        <v>869</v>
      </c>
      <c r="B42" s="6" t="n">
        <v>828</v>
      </c>
      <c r="C42" s="6" t="n">
        <v>918</v>
      </c>
    </row>
    <row r="43" spans="1:4">
      <c r="A43" s="4" t="s">
        <v>870</v>
      </c>
      <c r="B43" s="6" t="n">
        <v>48564</v>
      </c>
      <c r="C43" s="6" t="n">
        <v>-6679</v>
      </c>
    </row>
    <row r="44" spans="1:4">
      <c r="A44" s="4" t="s">
        <v>871</v>
      </c>
      <c r="B44" s="6" t="n">
        <v>-10878</v>
      </c>
      <c r="C44" s="6" t="n">
        <v>-4670</v>
      </c>
    </row>
    <row r="45" spans="1:4">
      <c r="A45" s="4" t="s">
        <v>872</v>
      </c>
      <c r="B45" s="6" t="n">
        <v>-6040</v>
      </c>
      <c r="C45" s="6" t="n">
        <v>-6302</v>
      </c>
    </row>
    <row r="46" spans="1:4">
      <c r="A46" s="4" t="s">
        <v>80</v>
      </c>
      <c r="B46" s="6" t="n">
        <v>75</v>
      </c>
      <c r="C46" s="6" t="n">
        <v>-75</v>
      </c>
    </row>
    <row r="47" spans="1:4">
      <c r="A47" s="4" t="s">
        <v>873</v>
      </c>
      <c r="B47" s="6" t="n">
        <v>249575</v>
      </c>
      <c r="C47" s="6" t="n">
        <v>207645</v>
      </c>
      <c r="D47" s="6" t="n">
        <v>214474</v>
      </c>
    </row>
    <row r="48" spans="1:4">
      <c r="A48" s="3" t="s">
        <v>862</v>
      </c>
    </row>
    <row r="49" spans="1:4">
      <c r="A49" s="4" t="s">
        <v>874</v>
      </c>
      <c r="B49" s="6" t="n">
        <v>145641</v>
      </c>
      <c r="C49" s="6" t="n">
        <v>141906</v>
      </c>
    </row>
    <row r="50" spans="1:4">
      <c r="A50" s="4" t="s">
        <v>875</v>
      </c>
      <c r="B50" s="6" t="n">
        <v>24623</v>
      </c>
      <c r="C50" s="6" t="n">
        <v>2740</v>
      </c>
    </row>
    <row r="51" spans="1:4">
      <c r="A51" s="4" t="s">
        <v>876</v>
      </c>
      <c r="B51" s="6" t="n">
        <v>7464</v>
      </c>
      <c r="C51" s="6" t="n">
        <v>9971</v>
      </c>
    </row>
    <row r="52" spans="1:4">
      <c r="A52" s="4" t="s">
        <v>869</v>
      </c>
      <c r="B52" s="6" t="n">
        <v>828</v>
      </c>
      <c r="C52" s="6" t="n">
        <v>918</v>
      </c>
    </row>
    <row r="53" spans="1:4">
      <c r="A53" s="4" t="s">
        <v>872</v>
      </c>
      <c r="B53" s="6" t="n">
        <v>-6040</v>
      </c>
      <c r="C53" s="6" t="n">
        <v>-6302</v>
      </c>
    </row>
    <row r="54" spans="1:4">
      <c r="A54" s="4" t="s">
        <v>871</v>
      </c>
      <c r="B54" s="6" t="n">
        <v>-6220</v>
      </c>
      <c r="C54" s="6" t="n">
        <v>-3551</v>
      </c>
    </row>
    <row r="55" spans="1:4">
      <c r="A55" s="4" t="s">
        <v>80</v>
      </c>
      <c r="B55" s="6" t="n">
        <v>-54</v>
      </c>
      <c r="C55" s="6" t="n">
        <v>-41</v>
      </c>
    </row>
    <row r="56" spans="1:4">
      <c r="A56" s="4" t="s">
        <v>863</v>
      </c>
      <c r="B56" s="6" t="n">
        <v>166242</v>
      </c>
      <c r="C56" s="6" t="n">
        <v>145641</v>
      </c>
      <c r="D56" s="5" t="n">
        <v>141906</v>
      </c>
    </row>
    <row r="57" spans="1:4">
      <c r="A57" s="4" t="s">
        <v>877</v>
      </c>
      <c r="B57" s="6" t="n">
        <v>-83333</v>
      </c>
      <c r="C57" s="6" t="n">
        <v>-62004</v>
      </c>
    </row>
    <row r="58" spans="1:4">
      <c r="A58" s="3" t="s">
        <v>878</v>
      </c>
    </row>
    <row r="59" spans="1:4">
      <c r="A59" s="4" t="s">
        <v>879</v>
      </c>
      <c r="B59" s="6" t="n">
        <v>2575</v>
      </c>
      <c r="C59" s="6" t="n">
        <v>7874</v>
      </c>
    </row>
    <row r="60" spans="1:4">
      <c r="A60" s="4" t="s">
        <v>880</v>
      </c>
      <c r="B60" s="6" t="n">
        <v>-85908</v>
      </c>
      <c r="C60" s="6" t="n">
        <v>-69878</v>
      </c>
    </row>
    <row r="61" spans="1:4">
      <c r="A61" s="4" t="s">
        <v>881</v>
      </c>
      <c r="B61" s="6" t="n">
        <v>-83333</v>
      </c>
      <c r="C61" s="6" t="n">
        <v>-62004</v>
      </c>
    </row>
    <row r="62" spans="1:4">
      <c r="A62" s="3" t="s">
        <v>860</v>
      </c>
    </row>
    <row r="63" spans="1:4">
      <c r="A63" s="4" t="s">
        <v>882</v>
      </c>
      <c r="B63" s="6" t="n">
        <v>82</v>
      </c>
      <c r="C63" s="6" t="n">
        <v>-69</v>
      </c>
    </row>
    <row r="64" spans="1:4">
      <c r="A64" s="4" t="s">
        <v>861</v>
      </c>
      <c r="B64" s="6" t="n">
        <v>56411</v>
      </c>
      <c r="C64" s="6" t="n">
        <v>32430</v>
      </c>
    </row>
    <row r="65" spans="1:4">
      <c r="A65" s="4" t="s">
        <v>883</v>
      </c>
      <c r="B65" s="5" t="n">
        <v>56493</v>
      </c>
      <c r="C65" s="5" t="n">
        <v>323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68</v>
      </c>
    </row>
    <row r="2" spans="1:3">
      <c r="A2" s="3" t="s">
        <v>796</v>
      </c>
    </row>
    <row r="3" spans="1:3">
      <c r="A3" s="4" t="s">
        <v>886</v>
      </c>
      <c r="B3" s="5" t="n">
        <v>278405</v>
      </c>
      <c r="C3" s="5" t="n">
        <v>234402</v>
      </c>
    </row>
    <row r="4" spans="1:3">
      <c r="A4" s="4" t="s">
        <v>887</v>
      </c>
      <c r="B4" s="6" t="n">
        <v>208625</v>
      </c>
      <c r="C4" s="6" t="n">
        <v>219830</v>
      </c>
    </row>
    <row r="5" spans="1:3">
      <c r="A5" s="4" t="s">
        <v>888</v>
      </c>
      <c r="B5" s="5" t="n">
        <v>95294</v>
      </c>
      <c r="C5" s="5" t="n">
        <v>782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8</v>
      </c>
      <c r="D2" s="2" t="s">
        <v>69</v>
      </c>
    </row>
    <row r="3" spans="1:4">
      <c r="A3" s="4" t="s">
        <v>890</v>
      </c>
    </row>
    <row r="4" spans="1:4">
      <c r="A4" s="3" t="s">
        <v>891</v>
      </c>
    </row>
    <row r="5" spans="1:4">
      <c r="A5" s="4" t="s">
        <v>815</v>
      </c>
      <c r="B5" s="4" t="s">
        <v>837</v>
      </c>
      <c r="C5" s="4" t="s">
        <v>813</v>
      </c>
      <c r="D5" s="4" t="s">
        <v>836</v>
      </c>
    </row>
    <row r="6" spans="1:4">
      <c r="A6" s="4" t="s">
        <v>819</v>
      </c>
      <c r="B6" s="4" t="s">
        <v>838</v>
      </c>
      <c r="C6" s="4" t="s">
        <v>839</v>
      </c>
      <c r="D6" s="4" t="s">
        <v>840</v>
      </c>
    </row>
    <row r="7" spans="1:4">
      <c r="A7" s="4" t="s">
        <v>892</v>
      </c>
      <c r="B7" s="4" t="s">
        <v>832</v>
      </c>
      <c r="C7" s="4" t="s">
        <v>833</v>
      </c>
      <c r="D7" s="4" t="s">
        <v>834</v>
      </c>
    </row>
    <row r="8" spans="1:4">
      <c r="A8" s="4" t="s">
        <v>893</v>
      </c>
      <c r="B8" s="4" t="s">
        <v>839</v>
      </c>
      <c r="C8" s="4" t="s">
        <v>839</v>
      </c>
      <c r="D8" s="4" t="s">
        <v>839</v>
      </c>
    </row>
    <row r="9" spans="1:4">
      <c r="A9" s="3" t="s">
        <v>894</v>
      </c>
    </row>
    <row r="10" spans="1:4">
      <c r="A10" s="4" t="s">
        <v>811</v>
      </c>
      <c r="B10" s="4" t="s">
        <v>835</v>
      </c>
      <c r="C10" s="4" t="s">
        <v>816</v>
      </c>
      <c r="D10" s="4" t="s">
        <v>836</v>
      </c>
    </row>
    <row r="11" spans="1:4">
      <c r="A11" s="4" t="s">
        <v>893</v>
      </c>
      <c r="B11" s="4" t="s">
        <v>849</v>
      </c>
      <c r="C11" s="4" t="s">
        <v>839</v>
      </c>
      <c r="D11" s="4" t="s">
        <v>839</v>
      </c>
    </row>
    <row r="12" spans="1:4">
      <c r="A12" s="4" t="s">
        <v>895</v>
      </c>
    </row>
    <row r="13" spans="1:4">
      <c r="A13" s="3" t="s">
        <v>891</v>
      </c>
    </row>
    <row r="14" spans="1:4">
      <c r="A14" s="4" t="s">
        <v>815</v>
      </c>
      <c r="B14" s="4" t="s">
        <v>849</v>
      </c>
      <c r="C14" s="4" t="s">
        <v>822</v>
      </c>
      <c r="D14" s="4" t="s">
        <v>522</v>
      </c>
    </row>
    <row r="15" spans="1:4">
      <c r="A15" s="4" t="s">
        <v>819</v>
      </c>
      <c r="B15" s="4" t="s">
        <v>850</v>
      </c>
      <c r="C15" s="4" t="s">
        <v>851</v>
      </c>
      <c r="D15" s="4" t="s">
        <v>852</v>
      </c>
    </row>
    <row r="16" spans="1:4">
      <c r="A16" s="4" t="s">
        <v>892</v>
      </c>
      <c r="B16" s="4" t="s">
        <v>839</v>
      </c>
      <c r="C16" s="4" t="s">
        <v>839</v>
      </c>
      <c r="D16" s="4" t="s">
        <v>814</v>
      </c>
    </row>
    <row r="17" spans="1:4">
      <c r="A17" s="4" t="s">
        <v>893</v>
      </c>
      <c r="B17" s="4" t="s">
        <v>822</v>
      </c>
      <c r="C17" s="4" t="s">
        <v>822</v>
      </c>
      <c r="D17" s="4" t="s">
        <v>896</v>
      </c>
    </row>
    <row r="18" spans="1:4">
      <c r="A18" s="3" t="s">
        <v>894</v>
      </c>
    </row>
    <row r="19" spans="1:4">
      <c r="A19" s="4" t="s">
        <v>811</v>
      </c>
      <c r="B19" s="4" t="s">
        <v>848</v>
      </c>
      <c r="C19" s="4" t="s">
        <v>821</v>
      </c>
      <c r="D19" s="4" t="s">
        <v>822</v>
      </c>
    </row>
    <row r="20" spans="1:4">
      <c r="A20" s="4" t="s">
        <v>893</v>
      </c>
      <c r="B20" s="4" t="s">
        <v>897</v>
      </c>
      <c r="C20" s="4" t="s">
        <v>822</v>
      </c>
      <c r="D20" s="4" t="s">
        <v>8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68</v>
      </c>
    </row>
    <row r="3" spans="1:3">
      <c r="A3" s="4" t="s">
        <v>899</v>
      </c>
    </row>
    <row r="4" spans="1:3">
      <c r="A4" s="3" t="s">
        <v>796</v>
      </c>
    </row>
    <row r="5" spans="1:3">
      <c r="A5" s="4" t="s">
        <v>842</v>
      </c>
      <c r="B5" s="4" t="s">
        <v>843</v>
      </c>
      <c r="C5" s="4" t="s">
        <v>844</v>
      </c>
    </row>
    <row r="6" spans="1:3">
      <c r="A6" s="4" t="s">
        <v>900</v>
      </c>
    </row>
    <row r="7" spans="1:3">
      <c r="A7" s="3" t="s">
        <v>796</v>
      </c>
    </row>
    <row r="8" spans="1:3">
      <c r="A8" s="4" t="s">
        <v>842</v>
      </c>
      <c r="B8" s="4" t="s">
        <v>901</v>
      </c>
      <c r="C8" s="4" t="s">
        <v>846</v>
      </c>
    </row>
    <row r="9" spans="1:3">
      <c r="A9" s="4" t="s">
        <v>902</v>
      </c>
    </row>
    <row r="10" spans="1:3">
      <c r="A10" s="3" t="s">
        <v>796</v>
      </c>
    </row>
    <row r="11" spans="1:3">
      <c r="A11" s="4" t="s">
        <v>842</v>
      </c>
      <c r="B11" s="4" t="s">
        <v>903</v>
      </c>
      <c r="C11" s="4" t="s">
        <v>903</v>
      </c>
    </row>
    <row r="12" spans="1:3">
      <c r="A12" s="4" t="s">
        <v>904</v>
      </c>
    </row>
    <row r="13" spans="1:3">
      <c r="A13" s="3" t="s">
        <v>796</v>
      </c>
    </row>
    <row r="14" spans="1:3">
      <c r="A14" s="4" t="s">
        <v>905</v>
      </c>
      <c r="B14" s="4" t="s">
        <v>906</v>
      </c>
    </row>
    <row r="15" spans="1:3">
      <c r="A15" s="4" t="s">
        <v>907</v>
      </c>
    </row>
    <row r="16" spans="1:3">
      <c r="A16" s="3" t="s">
        <v>796</v>
      </c>
    </row>
    <row r="17" spans="1:3">
      <c r="A17" s="4" t="s">
        <v>905</v>
      </c>
      <c r="B17" s="4" t="s">
        <v>908</v>
      </c>
    </row>
    <row r="18" spans="1:3">
      <c r="A18" s="4" t="s">
        <v>909</v>
      </c>
    </row>
    <row r="19" spans="1:3">
      <c r="A19" s="3" t="s">
        <v>796</v>
      </c>
    </row>
    <row r="20" spans="1:3">
      <c r="A20" s="4" t="s">
        <v>905</v>
      </c>
      <c r="B20" s="4" t="s">
        <v>910</v>
      </c>
    </row>
    <row r="21" spans="1:3">
      <c r="A21" s="4" t="s">
        <v>911</v>
      </c>
    </row>
    <row r="22" spans="1:3">
      <c r="A22" s="3" t="s">
        <v>796</v>
      </c>
    </row>
    <row r="23" spans="1:3">
      <c r="A23" s="4" t="s">
        <v>905</v>
      </c>
      <c r="B23" s="4" t="s">
        <v>912</v>
      </c>
    </row>
    <row r="24" spans="1:3">
      <c r="A24" s="4" t="s">
        <v>913</v>
      </c>
    </row>
    <row r="25" spans="1:3">
      <c r="A25" s="3" t="s">
        <v>796</v>
      </c>
    </row>
    <row r="26" spans="1:3">
      <c r="A26" s="4" t="s">
        <v>905</v>
      </c>
      <c r="B26" s="4" t="s">
        <v>914</v>
      </c>
    </row>
    <row r="27" spans="1:3">
      <c r="A27" s="4" t="s">
        <v>915</v>
      </c>
    </row>
    <row r="28" spans="1:3">
      <c r="A28" s="3" t="s">
        <v>796</v>
      </c>
    </row>
    <row r="29" spans="1:3">
      <c r="A29" s="4" t="s">
        <v>905</v>
      </c>
      <c r="B29" s="4" t="s">
        <v>910</v>
      </c>
    </row>
    <row r="30" spans="1:3">
      <c r="A30" s="4" t="s">
        <v>916</v>
      </c>
    </row>
    <row r="31" spans="1:3">
      <c r="A31" s="3" t="s">
        <v>796</v>
      </c>
    </row>
    <row r="32" spans="1:3">
      <c r="A32" s="4" t="s">
        <v>842</v>
      </c>
      <c r="B32" s="4" t="s">
        <v>798</v>
      </c>
      <c r="C32" s="4" t="s">
        <v>854</v>
      </c>
    </row>
    <row r="33" spans="1:3">
      <c r="A33" s="4" t="s">
        <v>917</v>
      </c>
    </row>
    <row r="34" spans="1:3">
      <c r="A34" s="3" t="s">
        <v>796</v>
      </c>
    </row>
    <row r="35" spans="1:3">
      <c r="A35" s="4" t="s">
        <v>842</v>
      </c>
      <c r="B35" s="4" t="s">
        <v>556</v>
      </c>
      <c r="C35" s="4" t="s">
        <v>918</v>
      </c>
    </row>
    <row r="36" spans="1:3">
      <c r="A36" s="4" t="s">
        <v>919</v>
      </c>
    </row>
    <row r="37" spans="1:3">
      <c r="A37" s="3" t="s">
        <v>796</v>
      </c>
    </row>
    <row r="38" spans="1:3">
      <c r="A38" s="4" t="s">
        <v>842</v>
      </c>
      <c r="B38" s="4" t="s">
        <v>918</v>
      </c>
      <c r="C38" s="4" t="s">
        <v>920</v>
      </c>
    </row>
    <row r="39" spans="1:3">
      <c r="A39" s="4" t="s">
        <v>921</v>
      </c>
    </row>
    <row r="40" spans="1:3">
      <c r="A40" s="3" t="s">
        <v>796</v>
      </c>
    </row>
    <row r="41" spans="1:3">
      <c r="A41" s="4" t="s">
        <v>905</v>
      </c>
      <c r="C41" s="4" t="s">
        <v>922</v>
      </c>
    </row>
    <row r="42" spans="1:3">
      <c r="A42" s="4" t="s">
        <v>923</v>
      </c>
    </row>
    <row r="43" spans="1:3">
      <c r="A43" s="3" t="s">
        <v>796</v>
      </c>
    </row>
    <row r="44" spans="1:3">
      <c r="A44" s="4" t="s">
        <v>905</v>
      </c>
      <c r="C44" s="4" t="s">
        <v>924</v>
      </c>
    </row>
    <row r="45" spans="1:3">
      <c r="A45" s="4" t="s">
        <v>925</v>
      </c>
    </row>
    <row r="46" spans="1:3">
      <c r="A46" s="3" t="s">
        <v>796</v>
      </c>
    </row>
    <row r="47" spans="1:3">
      <c r="A47" s="4" t="s">
        <v>905</v>
      </c>
      <c r="C47" s="4" t="s">
        <v>912</v>
      </c>
    </row>
    <row r="48" spans="1:3">
      <c r="A48" s="4" t="s">
        <v>926</v>
      </c>
    </row>
    <row r="49" spans="1:3">
      <c r="A49" s="3" t="s">
        <v>796</v>
      </c>
    </row>
    <row r="50" spans="1:3">
      <c r="A50" s="4" t="s">
        <v>905</v>
      </c>
      <c r="C50" s="4" t="s">
        <v>927</v>
      </c>
    </row>
    <row r="51" spans="1:3">
      <c r="A51" s="4" t="s">
        <v>928</v>
      </c>
    </row>
    <row r="52" spans="1:3">
      <c r="A52" s="3" t="s">
        <v>796</v>
      </c>
    </row>
    <row r="53" spans="1:3">
      <c r="A53" s="4" t="s">
        <v>905</v>
      </c>
      <c r="C53" s="4" t="s">
        <v>929</v>
      </c>
    </row>
    <row r="54" spans="1:3">
      <c r="A54" s="4" t="s">
        <v>930</v>
      </c>
    </row>
    <row r="55" spans="1:3">
      <c r="A55" s="3" t="s">
        <v>796</v>
      </c>
    </row>
    <row r="56" spans="1:3">
      <c r="A56" s="4" t="s">
        <v>905</v>
      </c>
      <c r="C56" s="4" t="s">
        <v>9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2</v>
      </c>
      <c r="C1" s="2" t="s">
        <v>68</v>
      </c>
      <c r="D1" s="2" t="s">
        <v>69</v>
      </c>
    </row>
    <row r="2" spans="1:4">
      <c r="A2" s="3" t="s">
        <v>796</v>
      </c>
    </row>
    <row r="3" spans="1:4">
      <c r="A3" s="4" t="s">
        <v>932</v>
      </c>
      <c r="B3" s="5" t="n">
        <v>1170405</v>
      </c>
    </row>
    <row r="4" spans="1:4">
      <c r="A4" s="4" t="s">
        <v>933</v>
      </c>
    </row>
    <row r="5" spans="1:4">
      <c r="A5" s="3" t="s">
        <v>796</v>
      </c>
    </row>
    <row r="6" spans="1:4">
      <c r="A6" s="4" t="s">
        <v>932</v>
      </c>
      <c r="B6" s="6" t="n">
        <v>56718</v>
      </c>
      <c r="C6" s="5" t="n">
        <v>41085</v>
      </c>
      <c r="D6" s="5" t="n">
        <v>40425</v>
      </c>
    </row>
    <row r="7" spans="1:4">
      <c r="A7" s="4" t="s">
        <v>934</v>
      </c>
    </row>
    <row r="8" spans="1:4">
      <c r="A8" s="3" t="s">
        <v>796</v>
      </c>
    </row>
    <row r="9" spans="1:4">
      <c r="A9" s="4" t="s">
        <v>932</v>
      </c>
      <c r="B9" s="6" t="n">
        <v>29334</v>
      </c>
      <c r="C9" s="6" t="n">
        <v>36066</v>
      </c>
    </row>
    <row r="10" spans="1:4">
      <c r="A10" s="4" t="s">
        <v>890</v>
      </c>
    </row>
    <row r="11" spans="1:4">
      <c r="A11" s="3" t="s">
        <v>796</v>
      </c>
    </row>
    <row r="12" spans="1:4">
      <c r="A12" s="4" t="s">
        <v>932</v>
      </c>
      <c r="B12" s="6" t="n">
        <v>1004163</v>
      </c>
      <c r="C12" s="6" t="n">
        <v>878983</v>
      </c>
      <c r="D12" s="6" t="n">
        <v>756274</v>
      </c>
    </row>
    <row r="13" spans="1:4">
      <c r="A13" s="4" t="s">
        <v>935</v>
      </c>
    </row>
    <row r="14" spans="1:4">
      <c r="A14" s="3" t="s">
        <v>796</v>
      </c>
    </row>
    <row r="15" spans="1:4">
      <c r="A15" s="4" t="s">
        <v>932</v>
      </c>
      <c r="B15" s="6" t="n">
        <v>967906</v>
      </c>
      <c r="C15" s="6" t="n">
        <v>836124</v>
      </c>
    </row>
    <row r="16" spans="1:4">
      <c r="A16" s="4" t="s">
        <v>936</v>
      </c>
    </row>
    <row r="17" spans="1:4">
      <c r="A17" s="3" t="s">
        <v>796</v>
      </c>
    </row>
    <row r="18" spans="1:4">
      <c r="A18" s="4" t="s">
        <v>932</v>
      </c>
      <c r="B18" s="6" t="n">
        <v>6418</v>
      </c>
      <c r="C18" s="6" t="n">
        <v>6309</v>
      </c>
    </row>
    <row r="19" spans="1:4">
      <c r="A19" s="4" t="s">
        <v>937</v>
      </c>
    </row>
    <row r="20" spans="1:4">
      <c r="A20" s="3" t="s">
        <v>796</v>
      </c>
    </row>
    <row r="21" spans="1:4">
      <c r="A21" s="4" t="s">
        <v>932</v>
      </c>
      <c r="B21" s="6" t="n">
        <v>505</v>
      </c>
      <c r="C21" s="6" t="n">
        <v>484</v>
      </c>
      <c r="D21" s="6" t="n">
        <v>464</v>
      </c>
    </row>
    <row r="22" spans="1:4">
      <c r="A22" s="4" t="s">
        <v>938</v>
      </c>
    </row>
    <row r="23" spans="1:4">
      <c r="A23" s="3" t="s">
        <v>796</v>
      </c>
    </row>
    <row r="24" spans="1:4">
      <c r="A24" s="4" t="s">
        <v>932</v>
      </c>
      <c r="B24" s="6" t="n">
        <v>974829</v>
      </c>
      <c r="C24" s="6" t="n">
        <v>842917</v>
      </c>
    </row>
    <row r="25" spans="1:4">
      <c r="A25" s="4" t="s">
        <v>939</v>
      </c>
    </row>
    <row r="26" spans="1:4">
      <c r="A26" s="3" t="s">
        <v>796</v>
      </c>
    </row>
    <row r="27" spans="1:4">
      <c r="A27" s="4" t="s">
        <v>932</v>
      </c>
      <c r="B27" s="6" t="n">
        <v>29334</v>
      </c>
      <c r="C27" s="6" t="n">
        <v>36066</v>
      </c>
    </row>
    <row r="28" spans="1:4">
      <c r="A28" s="4" t="s">
        <v>940</v>
      </c>
    </row>
    <row r="29" spans="1:4">
      <c r="A29" s="3" t="s">
        <v>796</v>
      </c>
    </row>
    <row r="30" spans="1:4">
      <c r="A30" s="4" t="s">
        <v>932</v>
      </c>
      <c r="B30" s="6" t="n">
        <v>144898</v>
      </c>
      <c r="C30" s="6" t="n">
        <v>141287</v>
      </c>
    </row>
    <row r="31" spans="1:4">
      <c r="A31" s="4" t="s">
        <v>941</v>
      </c>
    </row>
    <row r="32" spans="1:4">
      <c r="A32" s="3" t="s">
        <v>796</v>
      </c>
    </row>
    <row r="33" spans="1:4">
      <c r="A33" s="4" t="s">
        <v>932</v>
      </c>
      <c r="B33" s="6" t="n">
        <v>0</v>
      </c>
      <c r="C33" s="6" t="n">
        <v>0</v>
      </c>
    </row>
    <row r="34" spans="1:4">
      <c r="A34" s="4" t="s">
        <v>942</v>
      </c>
    </row>
    <row r="35" spans="1:4">
      <c r="A35" s="3" t="s">
        <v>796</v>
      </c>
    </row>
    <row r="36" spans="1:4">
      <c r="A36" s="4" t="s">
        <v>932</v>
      </c>
      <c r="B36" s="6" t="n">
        <v>0</v>
      </c>
      <c r="C36" s="6" t="n">
        <v>0</v>
      </c>
    </row>
    <row r="37" spans="1:4">
      <c r="A37" s="4" t="s">
        <v>943</v>
      </c>
    </row>
    <row r="38" spans="1:4">
      <c r="A38" s="3" t="s">
        <v>796</v>
      </c>
    </row>
    <row r="39" spans="1:4">
      <c r="A39" s="4" t="s">
        <v>932</v>
      </c>
      <c r="B39" s="6" t="n">
        <v>144898</v>
      </c>
      <c r="C39" s="6" t="n">
        <v>141287</v>
      </c>
    </row>
    <row r="40" spans="1:4">
      <c r="A40" s="4" t="s">
        <v>944</v>
      </c>
    </row>
    <row r="41" spans="1:4">
      <c r="A41" s="3" t="s">
        <v>796</v>
      </c>
    </row>
    <row r="42" spans="1:4">
      <c r="A42" s="4" t="s">
        <v>932</v>
      </c>
      <c r="B42" s="6" t="n">
        <v>823008</v>
      </c>
      <c r="C42" s="6" t="n">
        <v>694837</v>
      </c>
    </row>
    <row r="43" spans="1:4">
      <c r="A43" s="4" t="s">
        <v>945</v>
      </c>
    </row>
    <row r="44" spans="1:4">
      <c r="A44" s="3" t="s">
        <v>796</v>
      </c>
    </row>
    <row r="45" spans="1:4">
      <c r="A45" s="4" t="s">
        <v>932</v>
      </c>
      <c r="B45" s="6" t="n">
        <v>0</v>
      </c>
      <c r="C45" s="6" t="n">
        <v>0</v>
      </c>
    </row>
    <row r="46" spans="1:4">
      <c r="A46" s="4" t="s">
        <v>946</v>
      </c>
    </row>
    <row r="47" spans="1:4">
      <c r="A47" s="3" t="s">
        <v>796</v>
      </c>
    </row>
    <row r="48" spans="1:4">
      <c r="A48" s="4" t="s">
        <v>932</v>
      </c>
      <c r="B48" s="6" t="n">
        <v>0</v>
      </c>
      <c r="C48" s="6" t="n">
        <v>0</v>
      </c>
    </row>
    <row r="49" spans="1:4">
      <c r="A49" s="4" t="s">
        <v>947</v>
      </c>
    </row>
    <row r="50" spans="1:4">
      <c r="A50" s="3" t="s">
        <v>796</v>
      </c>
    </row>
    <row r="51" spans="1:4">
      <c r="A51" s="4" t="s">
        <v>932</v>
      </c>
      <c r="B51" s="6" t="n">
        <v>823008</v>
      </c>
      <c r="C51" s="6" t="n">
        <v>694837</v>
      </c>
    </row>
    <row r="52" spans="1:4">
      <c r="A52" s="4" t="s">
        <v>948</v>
      </c>
    </row>
    <row r="53" spans="1:4">
      <c r="A53" s="3" t="s">
        <v>796</v>
      </c>
    </row>
    <row r="54" spans="1:4">
      <c r="A54" s="4" t="s">
        <v>932</v>
      </c>
      <c r="B54" s="6" t="n">
        <v>0</v>
      </c>
      <c r="C54" s="6" t="n">
        <v>0</v>
      </c>
    </row>
    <row r="55" spans="1:4">
      <c r="A55" s="4" t="s">
        <v>949</v>
      </c>
    </row>
    <row r="56" spans="1:4">
      <c r="A56" s="3" t="s">
        <v>796</v>
      </c>
    </row>
    <row r="57" spans="1:4">
      <c r="A57" s="4" t="s">
        <v>932</v>
      </c>
      <c r="B57" s="6" t="n">
        <v>6418</v>
      </c>
      <c r="C57" s="6" t="n">
        <v>6309</v>
      </c>
    </row>
    <row r="58" spans="1:4">
      <c r="A58" s="4" t="s">
        <v>950</v>
      </c>
    </row>
    <row r="59" spans="1:4">
      <c r="A59" s="3" t="s">
        <v>796</v>
      </c>
    </row>
    <row r="60" spans="1:4">
      <c r="A60" s="4" t="s">
        <v>932</v>
      </c>
      <c r="B60" s="6" t="n">
        <v>0</v>
      </c>
      <c r="C60" s="6" t="n">
        <v>0</v>
      </c>
    </row>
    <row r="61" spans="1:4">
      <c r="A61" s="4" t="s">
        <v>951</v>
      </c>
    </row>
    <row r="62" spans="1:4">
      <c r="A62" s="3" t="s">
        <v>796</v>
      </c>
    </row>
    <row r="63" spans="1:4">
      <c r="A63" s="4" t="s">
        <v>932</v>
      </c>
      <c r="B63" s="6" t="n">
        <v>6418</v>
      </c>
      <c r="C63" s="6" t="n">
        <v>6309</v>
      </c>
    </row>
    <row r="64" spans="1:4">
      <c r="A64" s="4" t="s">
        <v>952</v>
      </c>
    </row>
    <row r="65" spans="1:4">
      <c r="A65" s="3" t="s">
        <v>796</v>
      </c>
    </row>
    <row r="66" spans="1:4">
      <c r="A66" s="4" t="s">
        <v>932</v>
      </c>
      <c r="B66" s="6" t="n">
        <v>0</v>
      </c>
      <c r="C66" s="6" t="n">
        <v>0</v>
      </c>
    </row>
    <row r="67" spans="1:4">
      <c r="A67" s="4" t="s">
        <v>953</v>
      </c>
    </row>
    <row r="68" spans="1:4">
      <c r="A68" s="3" t="s">
        <v>796</v>
      </c>
    </row>
    <row r="69" spans="1:4">
      <c r="A69" s="4" t="s">
        <v>932</v>
      </c>
      <c r="B69" s="6" t="n">
        <v>0</v>
      </c>
      <c r="C69" s="6" t="n">
        <v>0</v>
      </c>
    </row>
    <row r="70" spans="1:4">
      <c r="A70" s="4" t="s">
        <v>954</v>
      </c>
    </row>
    <row r="71" spans="1:4">
      <c r="A71" s="3" t="s">
        <v>796</v>
      </c>
    </row>
    <row r="72" spans="1:4">
      <c r="A72" s="4" t="s">
        <v>932</v>
      </c>
      <c r="B72" s="6" t="n">
        <v>505</v>
      </c>
      <c r="C72" s="6" t="n">
        <v>484</v>
      </c>
    </row>
    <row r="73" spans="1:4">
      <c r="A73" s="4" t="s">
        <v>955</v>
      </c>
    </row>
    <row r="74" spans="1:4">
      <c r="A74" s="3" t="s">
        <v>796</v>
      </c>
    </row>
    <row r="75" spans="1:4">
      <c r="A75" s="4" t="s">
        <v>932</v>
      </c>
      <c r="B75" s="6" t="n">
        <v>505</v>
      </c>
      <c r="C75" s="6" t="n">
        <v>484</v>
      </c>
    </row>
    <row r="76" spans="1:4">
      <c r="A76" s="4" t="s">
        <v>895</v>
      </c>
    </row>
    <row r="77" spans="1:4">
      <c r="A77" s="3" t="s">
        <v>796</v>
      </c>
    </row>
    <row r="78" spans="1:4">
      <c r="A78" s="4" t="s">
        <v>932</v>
      </c>
      <c r="B78" s="6" t="n">
        <v>166242</v>
      </c>
      <c r="C78" s="6" t="n">
        <v>145641</v>
      </c>
      <c r="D78" s="6" t="n">
        <v>141906</v>
      </c>
    </row>
    <row r="79" spans="1:4">
      <c r="A79" s="4" t="s">
        <v>956</v>
      </c>
    </row>
    <row r="80" spans="1:4">
      <c r="A80" s="3" t="s">
        <v>796</v>
      </c>
    </row>
    <row r="81" spans="1:4">
      <c r="A81" s="4" t="s">
        <v>932</v>
      </c>
      <c r="B81" s="6" t="n">
        <v>7694</v>
      </c>
      <c r="C81" s="6" t="n">
        <v>6315</v>
      </c>
    </row>
    <row r="82" spans="1:4">
      <c r="A82" s="4" t="s">
        <v>957</v>
      </c>
    </row>
    <row r="83" spans="1:4">
      <c r="A83" s="3" t="s">
        <v>796</v>
      </c>
    </row>
    <row r="84" spans="1:4">
      <c r="A84" s="4" t="s">
        <v>932</v>
      </c>
      <c r="B84" s="6" t="n">
        <v>102335</v>
      </c>
      <c r="C84" s="6" t="n">
        <v>98725</v>
      </c>
    </row>
    <row r="85" spans="1:4">
      <c r="A85" s="4" t="s">
        <v>958</v>
      </c>
    </row>
    <row r="86" spans="1:4">
      <c r="A86" s="3" t="s">
        <v>796</v>
      </c>
    </row>
    <row r="87" spans="1:4">
      <c r="A87" s="4" t="s">
        <v>932</v>
      </c>
      <c r="B87" s="6" t="n">
        <v>56213</v>
      </c>
      <c r="C87" s="6" t="n">
        <v>40601</v>
      </c>
      <c r="D87" s="5" t="n">
        <v>39961</v>
      </c>
    </row>
    <row r="88" spans="1:4">
      <c r="A88" s="4" t="s">
        <v>959</v>
      </c>
    </row>
    <row r="89" spans="1:4">
      <c r="A89" s="3" t="s">
        <v>796</v>
      </c>
    </row>
    <row r="90" spans="1:4">
      <c r="A90" s="4" t="s">
        <v>932</v>
      </c>
      <c r="B90" s="6" t="n">
        <v>0</v>
      </c>
      <c r="C90" s="6" t="n">
        <v>0</v>
      </c>
    </row>
    <row r="91" spans="1:4">
      <c r="A91" s="4" t="s">
        <v>960</v>
      </c>
    </row>
    <row r="92" spans="1:4">
      <c r="A92" s="3" t="s">
        <v>796</v>
      </c>
    </row>
    <row r="93" spans="1:4">
      <c r="A93" s="4" t="s">
        <v>932</v>
      </c>
      <c r="B93" s="6" t="n">
        <v>6372</v>
      </c>
      <c r="C93" s="6" t="n">
        <v>6223</v>
      </c>
    </row>
    <row r="94" spans="1:4">
      <c r="A94" s="4" t="s">
        <v>961</v>
      </c>
    </row>
    <row r="95" spans="1:4">
      <c r="A95" s="3" t="s">
        <v>796</v>
      </c>
    </row>
    <row r="96" spans="1:4">
      <c r="A96" s="4" t="s">
        <v>932</v>
      </c>
      <c r="B96" s="6" t="n">
        <v>0</v>
      </c>
      <c r="C96" s="6" t="n">
        <v>0</v>
      </c>
    </row>
    <row r="97" spans="1:4">
      <c r="A97" s="4" t="s">
        <v>962</v>
      </c>
    </row>
    <row r="98" spans="1:4">
      <c r="A98" s="3" t="s">
        <v>796</v>
      </c>
    </row>
    <row r="99" spans="1:4">
      <c r="A99" s="4" t="s">
        <v>932</v>
      </c>
      <c r="B99" s="6" t="n">
        <v>6372</v>
      </c>
      <c r="C99" s="6" t="n">
        <v>6223</v>
      </c>
    </row>
    <row r="100" spans="1:4">
      <c r="A100" s="4" t="s">
        <v>963</v>
      </c>
    </row>
    <row r="101" spans="1:4">
      <c r="A101" s="3" t="s">
        <v>796</v>
      </c>
    </row>
    <row r="102" spans="1:4">
      <c r="A102" s="4" t="s">
        <v>932</v>
      </c>
      <c r="B102" s="6" t="n">
        <v>0</v>
      </c>
      <c r="C102" s="6" t="n">
        <v>0</v>
      </c>
    </row>
    <row r="103" spans="1:4">
      <c r="A103" s="4" t="s">
        <v>964</v>
      </c>
    </row>
    <row r="104" spans="1:4">
      <c r="A104" s="3" t="s">
        <v>796</v>
      </c>
    </row>
    <row r="105" spans="1:4">
      <c r="A105" s="4" t="s">
        <v>932</v>
      </c>
      <c r="B105" s="6" t="n">
        <v>7657</v>
      </c>
      <c r="C105" s="6" t="n">
        <v>7630</v>
      </c>
    </row>
    <row r="106" spans="1:4">
      <c r="A106" s="4" t="s">
        <v>965</v>
      </c>
    </row>
    <row r="107" spans="1:4">
      <c r="A107" s="3" t="s">
        <v>796</v>
      </c>
    </row>
    <row r="108" spans="1:4">
      <c r="A108" s="4" t="s">
        <v>932</v>
      </c>
      <c r="B108" s="6" t="n">
        <v>0</v>
      </c>
      <c r="C108" s="6" t="n">
        <v>0</v>
      </c>
    </row>
    <row r="109" spans="1:4">
      <c r="A109" s="4" t="s">
        <v>966</v>
      </c>
    </row>
    <row r="110" spans="1:4">
      <c r="A110" s="3" t="s">
        <v>796</v>
      </c>
    </row>
    <row r="111" spans="1:4">
      <c r="A111" s="4" t="s">
        <v>932</v>
      </c>
      <c r="B111" s="6" t="n">
        <v>7657</v>
      </c>
      <c r="C111" s="6" t="n">
        <v>7630</v>
      </c>
    </row>
    <row r="112" spans="1:4">
      <c r="A112" s="4" t="s">
        <v>967</v>
      </c>
    </row>
    <row r="113" spans="1:4">
      <c r="A113" s="3" t="s">
        <v>796</v>
      </c>
    </row>
    <row r="114" spans="1:4">
      <c r="A114" s="4" t="s">
        <v>932</v>
      </c>
      <c r="B114" s="6" t="n">
        <v>0</v>
      </c>
      <c r="C114" s="6" t="n">
        <v>0</v>
      </c>
    </row>
    <row r="115" spans="1:4">
      <c r="A115" s="4" t="s">
        <v>968</v>
      </c>
    </row>
    <row r="116" spans="1:4">
      <c r="A116" s="3" t="s">
        <v>796</v>
      </c>
    </row>
    <row r="117" spans="1:4">
      <c r="A117" s="4" t="s">
        <v>932</v>
      </c>
      <c r="B117" s="6" t="n">
        <v>386</v>
      </c>
      <c r="C117" s="6" t="n">
        <v>560</v>
      </c>
    </row>
    <row r="118" spans="1:4">
      <c r="A118" s="4" t="s">
        <v>969</v>
      </c>
    </row>
    <row r="119" spans="1:4">
      <c r="A119" s="3" t="s">
        <v>796</v>
      </c>
    </row>
    <row r="120" spans="1:4">
      <c r="A120" s="4" t="s">
        <v>932</v>
      </c>
      <c r="B120" s="6" t="n">
        <v>0</v>
      </c>
      <c r="C120" s="6" t="n">
        <v>0</v>
      </c>
    </row>
    <row r="121" spans="1:4">
      <c r="A121" s="4" t="s">
        <v>970</v>
      </c>
    </row>
    <row r="122" spans="1:4">
      <c r="A122" s="3" t="s">
        <v>796</v>
      </c>
    </row>
    <row r="123" spans="1:4">
      <c r="A123" s="4" t="s">
        <v>932</v>
      </c>
      <c r="B123" s="6" t="n">
        <v>386</v>
      </c>
      <c r="C123" s="6" t="n">
        <v>560</v>
      </c>
    </row>
    <row r="124" spans="1:4">
      <c r="A124" s="4" t="s">
        <v>971</v>
      </c>
    </row>
    <row r="125" spans="1:4">
      <c r="A125" s="3" t="s">
        <v>796</v>
      </c>
    </row>
    <row r="126" spans="1:4">
      <c r="A126" s="4" t="s">
        <v>932</v>
      </c>
      <c r="B126" s="6" t="n">
        <v>0</v>
      </c>
      <c r="C126" s="6" t="n">
        <v>0</v>
      </c>
    </row>
    <row r="127" spans="1:4">
      <c r="A127" s="4" t="s">
        <v>972</v>
      </c>
    </row>
    <row r="128" spans="1:4">
      <c r="A128" s="3" t="s">
        <v>796</v>
      </c>
    </row>
    <row r="129" spans="1:4">
      <c r="A129" s="4" t="s">
        <v>932</v>
      </c>
      <c r="B129" s="6" t="n">
        <v>0</v>
      </c>
      <c r="C129" s="6" t="n">
        <v>0</v>
      </c>
    </row>
    <row r="130" spans="1:4">
      <c r="A130" s="4" t="s">
        <v>973</v>
      </c>
    </row>
    <row r="131" spans="1:4">
      <c r="A131" s="3" t="s">
        <v>796</v>
      </c>
    </row>
    <row r="132" spans="1:4">
      <c r="A132" s="4" t="s">
        <v>932</v>
      </c>
      <c r="B132" s="6" t="n">
        <v>56213</v>
      </c>
      <c r="C132" s="6" t="n">
        <v>40601</v>
      </c>
    </row>
    <row r="133" spans="1:4">
      <c r="A133" s="4" t="s">
        <v>974</v>
      </c>
    </row>
    <row r="134" spans="1:4">
      <c r="A134" s="3" t="s">
        <v>796</v>
      </c>
    </row>
    <row r="135" spans="1:4">
      <c r="A135" s="4" t="s">
        <v>932</v>
      </c>
      <c r="B135" s="6" t="n">
        <v>56213</v>
      </c>
      <c r="C135" s="6" t="n">
        <v>40601</v>
      </c>
    </row>
    <row r="136" spans="1:4">
      <c r="A136" s="4" t="s">
        <v>975</v>
      </c>
    </row>
    <row r="137" spans="1:4">
      <c r="A137" s="3" t="s">
        <v>796</v>
      </c>
    </row>
    <row r="138" spans="1:4">
      <c r="A138" s="4" t="s">
        <v>932</v>
      </c>
      <c r="B138" s="6" t="n">
        <v>7310</v>
      </c>
      <c r="C138" s="6" t="n">
        <v>6206</v>
      </c>
    </row>
    <row r="139" spans="1:4">
      <c r="A139" s="4" t="s">
        <v>976</v>
      </c>
    </row>
    <row r="140" spans="1:4">
      <c r="A140" s="3" t="s">
        <v>796</v>
      </c>
    </row>
    <row r="141" spans="1:4">
      <c r="A141" s="4" t="s">
        <v>932</v>
      </c>
      <c r="B141" s="6" t="n">
        <v>0</v>
      </c>
      <c r="C141" s="6" t="n">
        <v>0</v>
      </c>
    </row>
    <row r="142" spans="1:4">
      <c r="A142" s="4" t="s">
        <v>977</v>
      </c>
    </row>
    <row r="143" spans="1:4">
      <c r="A143" s="3" t="s">
        <v>796</v>
      </c>
    </row>
    <row r="144" spans="1:4">
      <c r="A144" s="4" t="s">
        <v>932</v>
      </c>
      <c r="B144" s="6" t="n">
        <v>0</v>
      </c>
      <c r="C144" s="6" t="n">
        <v>0</v>
      </c>
    </row>
    <row r="145" spans="1:4">
      <c r="A145" s="4" t="s">
        <v>978</v>
      </c>
    </row>
    <row r="146" spans="1:4">
      <c r="A146" s="3" t="s">
        <v>796</v>
      </c>
    </row>
    <row r="147" spans="1:4">
      <c r="A147" s="4" t="s">
        <v>932</v>
      </c>
      <c r="B147" s="6" t="n">
        <v>7310</v>
      </c>
      <c r="C147" s="6" t="n">
        <v>6206</v>
      </c>
    </row>
    <row r="148" spans="1:4">
      <c r="A148" s="4" t="s">
        <v>979</v>
      </c>
    </row>
    <row r="149" spans="1:4">
      <c r="A149" s="3" t="s">
        <v>796</v>
      </c>
    </row>
    <row r="150" spans="1:4">
      <c r="A150" s="4" t="s">
        <v>932</v>
      </c>
      <c r="B150" s="6" t="n">
        <v>0</v>
      </c>
      <c r="C150" s="6" t="n">
        <v>0</v>
      </c>
    </row>
    <row r="151" spans="1:4">
      <c r="A151" s="4" t="s">
        <v>980</v>
      </c>
    </row>
    <row r="152" spans="1:4">
      <c r="A152" s="3" t="s">
        <v>796</v>
      </c>
    </row>
    <row r="153" spans="1:4">
      <c r="A153" s="4" t="s">
        <v>932</v>
      </c>
      <c r="B153" s="6" t="n">
        <v>18740</v>
      </c>
      <c r="C153" s="6" t="n">
        <v>16638</v>
      </c>
    </row>
    <row r="154" spans="1:4">
      <c r="A154" s="4" t="s">
        <v>981</v>
      </c>
    </row>
    <row r="155" spans="1:4">
      <c r="A155" s="3" t="s">
        <v>796</v>
      </c>
    </row>
    <row r="156" spans="1:4">
      <c r="A156" s="4" t="s">
        <v>932</v>
      </c>
      <c r="B156" s="6" t="n">
        <v>0</v>
      </c>
      <c r="C156" s="6" t="n">
        <v>0</v>
      </c>
    </row>
    <row r="157" spans="1:4">
      <c r="A157" s="4" t="s">
        <v>982</v>
      </c>
    </row>
    <row r="158" spans="1:4">
      <c r="A158" s="3" t="s">
        <v>796</v>
      </c>
    </row>
    <row r="159" spans="1:4">
      <c r="A159" s="4" t="s">
        <v>932</v>
      </c>
      <c r="B159" s="6" t="n">
        <v>18740</v>
      </c>
      <c r="C159" s="6" t="n">
        <v>16638</v>
      </c>
    </row>
    <row r="160" spans="1:4">
      <c r="A160" s="4" t="s">
        <v>983</v>
      </c>
    </row>
    <row r="161" spans="1:4">
      <c r="A161" s="3" t="s">
        <v>796</v>
      </c>
    </row>
    <row r="162" spans="1:4">
      <c r="A162" s="4" t="s">
        <v>932</v>
      </c>
      <c r="B162" s="6" t="n">
        <v>0</v>
      </c>
      <c r="C162" s="6" t="n">
        <v>0</v>
      </c>
    </row>
    <row r="163" spans="1:4">
      <c r="A163" s="4" t="s">
        <v>984</v>
      </c>
    </row>
    <row r="164" spans="1:4">
      <c r="A164" s="3" t="s">
        <v>796</v>
      </c>
    </row>
    <row r="165" spans="1:4">
      <c r="A165" s="4" t="s">
        <v>932</v>
      </c>
      <c r="B165" s="6" t="n">
        <v>18118</v>
      </c>
      <c r="C165" s="6" t="n">
        <v>17547</v>
      </c>
    </row>
    <row r="166" spans="1:4">
      <c r="A166" s="4" t="s">
        <v>985</v>
      </c>
    </row>
    <row r="167" spans="1:4">
      <c r="A167" s="3" t="s">
        <v>796</v>
      </c>
    </row>
    <row r="168" spans="1:4">
      <c r="A168" s="4" t="s">
        <v>932</v>
      </c>
      <c r="B168" s="6" t="n">
        <v>0</v>
      </c>
      <c r="C168" s="6" t="n">
        <v>0</v>
      </c>
    </row>
    <row r="169" spans="1:4">
      <c r="A169" s="4" t="s">
        <v>986</v>
      </c>
    </row>
    <row r="170" spans="1:4">
      <c r="A170" s="3" t="s">
        <v>796</v>
      </c>
    </row>
    <row r="171" spans="1:4">
      <c r="A171" s="4" t="s">
        <v>932</v>
      </c>
      <c r="B171" s="6" t="n">
        <v>18118</v>
      </c>
      <c r="C171" s="6" t="n">
        <v>17547</v>
      </c>
    </row>
    <row r="172" spans="1:4">
      <c r="A172" s="4" t="s">
        <v>987</v>
      </c>
    </row>
    <row r="173" spans="1:4">
      <c r="A173" s="3" t="s">
        <v>796</v>
      </c>
    </row>
    <row r="174" spans="1:4">
      <c r="A174" s="4" t="s">
        <v>932</v>
      </c>
      <c r="B174" s="6" t="n">
        <v>0</v>
      </c>
      <c r="C174" s="6" t="n">
        <v>0</v>
      </c>
    </row>
    <row r="175" spans="1:4">
      <c r="A175" s="4" t="s">
        <v>988</v>
      </c>
    </row>
    <row r="176" spans="1:4">
      <c r="A176" s="3" t="s">
        <v>796</v>
      </c>
    </row>
    <row r="177" spans="1:4">
      <c r="A177" s="4" t="s">
        <v>932</v>
      </c>
      <c r="B177" s="6" t="n">
        <v>51062</v>
      </c>
      <c r="C177" s="6" t="n">
        <v>50127</v>
      </c>
    </row>
    <row r="178" spans="1:4">
      <c r="A178" s="4" t="s">
        <v>989</v>
      </c>
    </row>
    <row r="179" spans="1:4">
      <c r="A179" s="3" t="s">
        <v>796</v>
      </c>
    </row>
    <row r="180" spans="1:4">
      <c r="A180" s="4" t="s">
        <v>932</v>
      </c>
      <c r="B180" s="6" t="n">
        <v>0</v>
      </c>
      <c r="C180" s="6" t="n">
        <v>0</v>
      </c>
    </row>
    <row r="181" spans="1:4">
      <c r="A181" s="4" t="s">
        <v>990</v>
      </c>
    </row>
    <row r="182" spans="1:4">
      <c r="A182" s="3" t="s">
        <v>796</v>
      </c>
    </row>
    <row r="183" spans="1:4">
      <c r="A183" s="4" t="s">
        <v>932</v>
      </c>
      <c r="B183" s="6" t="n">
        <v>51062</v>
      </c>
      <c r="C183" s="6" t="n">
        <v>50127</v>
      </c>
    </row>
    <row r="184" spans="1:4">
      <c r="A184" s="4" t="s">
        <v>991</v>
      </c>
    </row>
    <row r="185" spans="1:4">
      <c r="A185" s="3" t="s">
        <v>796</v>
      </c>
    </row>
    <row r="186" spans="1:4">
      <c r="A186" s="4" t="s">
        <v>932</v>
      </c>
      <c r="B186" s="6" t="n">
        <v>384</v>
      </c>
      <c r="C186" s="6" t="n">
        <v>109</v>
      </c>
    </row>
    <row r="187" spans="1:4">
      <c r="A187" s="4" t="s">
        <v>992</v>
      </c>
    </row>
    <row r="188" spans="1:4">
      <c r="A188" s="3" t="s">
        <v>796</v>
      </c>
    </row>
    <row r="189" spans="1:4">
      <c r="A189" s="4" t="s">
        <v>932</v>
      </c>
      <c r="B189" s="6" t="n">
        <v>0</v>
      </c>
      <c r="C189" s="6" t="n">
        <v>0</v>
      </c>
    </row>
    <row r="190" spans="1:4">
      <c r="A190" s="4" t="s">
        <v>993</v>
      </c>
    </row>
    <row r="191" spans="1:4">
      <c r="A191" s="3" t="s">
        <v>796</v>
      </c>
    </row>
    <row r="192" spans="1:4">
      <c r="A192" s="4" t="s">
        <v>932</v>
      </c>
      <c r="B192" s="6" t="n">
        <v>0</v>
      </c>
      <c r="C192" s="6" t="n">
        <v>0</v>
      </c>
    </row>
    <row r="193" spans="1:4">
      <c r="A193" s="4" t="s">
        <v>994</v>
      </c>
    </row>
    <row r="194" spans="1:4">
      <c r="A194" s="3" t="s">
        <v>796</v>
      </c>
    </row>
    <row r="195" spans="1:4">
      <c r="A195" s="4" t="s">
        <v>932</v>
      </c>
      <c r="B195" s="5" t="n">
        <v>384</v>
      </c>
      <c r="C195" s="5" t="n">
        <v>1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68</v>
      </c>
    </row>
    <row r="3" spans="1:3">
      <c r="A3" s="3" t="s">
        <v>996</v>
      </c>
    </row>
    <row r="4" spans="1:3">
      <c r="A4" s="4" t="s">
        <v>863</v>
      </c>
      <c r="B4" s="5" t="n">
        <v>1170405</v>
      </c>
    </row>
    <row r="5" spans="1:3">
      <c r="A5" s="4" t="s">
        <v>890</v>
      </c>
    </row>
    <row r="6" spans="1:3">
      <c r="A6" s="3" t="s">
        <v>996</v>
      </c>
    </row>
    <row r="7" spans="1:3">
      <c r="A7" s="4" t="s">
        <v>874</v>
      </c>
      <c r="B7" s="6" t="n">
        <v>878983</v>
      </c>
      <c r="C7" s="5" t="n">
        <v>756274</v>
      </c>
    </row>
    <row r="8" spans="1:3">
      <c r="A8" s="4" t="s">
        <v>892</v>
      </c>
      <c r="B8" s="6" t="n">
        <v>157966</v>
      </c>
      <c r="C8" s="6" t="n">
        <v>8038</v>
      </c>
    </row>
    <row r="9" spans="1:3">
      <c r="A9" s="4" t="s">
        <v>616</v>
      </c>
      <c r="B9" s="6" t="n">
        <v>0</v>
      </c>
      <c r="C9" s="6" t="n">
        <v>0</v>
      </c>
    </row>
    <row r="10" spans="1:3">
      <c r="A10" s="4" t="s">
        <v>863</v>
      </c>
      <c r="B10" s="6" t="n">
        <v>1004163</v>
      </c>
      <c r="C10" s="6" t="n">
        <v>878983</v>
      </c>
    </row>
    <row r="11" spans="1:3">
      <c r="A11" s="4" t="s">
        <v>895</v>
      </c>
    </row>
    <row r="12" spans="1:3">
      <c r="A12" s="3" t="s">
        <v>996</v>
      </c>
    </row>
    <row r="13" spans="1:3">
      <c r="A13" s="4" t="s">
        <v>874</v>
      </c>
      <c r="B13" s="6" t="n">
        <v>145641</v>
      </c>
      <c r="C13" s="6" t="n">
        <v>141906</v>
      </c>
    </row>
    <row r="14" spans="1:3">
      <c r="A14" s="4" t="s">
        <v>892</v>
      </c>
      <c r="B14" s="6" t="n">
        <v>24623</v>
      </c>
      <c r="C14" s="6" t="n">
        <v>2740</v>
      </c>
    </row>
    <row r="15" spans="1:3">
      <c r="A15" s="4" t="s">
        <v>616</v>
      </c>
      <c r="B15" s="6" t="n">
        <v>-6220</v>
      </c>
      <c r="C15" s="6" t="n">
        <v>-3551</v>
      </c>
    </row>
    <row r="16" spans="1:3">
      <c r="A16" s="4" t="s">
        <v>863</v>
      </c>
      <c r="B16" s="6" t="n">
        <v>166242</v>
      </c>
      <c r="C16" s="6" t="n">
        <v>145641</v>
      </c>
    </row>
    <row r="17" spans="1:3">
      <c r="A17" s="4" t="s">
        <v>933</v>
      </c>
    </row>
    <row r="18" spans="1:3">
      <c r="A18" s="3" t="s">
        <v>996</v>
      </c>
    </row>
    <row r="19" spans="1:3">
      <c r="A19" s="4" t="s">
        <v>874</v>
      </c>
      <c r="B19" s="6" t="n">
        <v>41085</v>
      </c>
      <c r="C19" s="6" t="n">
        <v>40425</v>
      </c>
    </row>
    <row r="20" spans="1:3">
      <c r="A20" s="4" t="s">
        <v>892</v>
      </c>
      <c r="B20" s="6" t="n">
        <v>16889</v>
      </c>
      <c r="C20" s="6" t="n">
        <v>146</v>
      </c>
    </row>
    <row r="21" spans="1:3">
      <c r="A21" s="4" t="s">
        <v>997</v>
      </c>
      <c r="B21" s="6" t="n">
        <v>2887</v>
      </c>
      <c r="C21" s="6" t="n">
        <v>2874</v>
      </c>
    </row>
    <row r="22" spans="1:3">
      <c r="A22" s="4" t="s">
        <v>998</v>
      </c>
      <c r="B22" s="6" t="n">
        <v>-1603</v>
      </c>
      <c r="C22" s="6" t="n">
        <v>-1612</v>
      </c>
    </row>
    <row r="23" spans="1:3">
      <c r="A23" s="4" t="s">
        <v>616</v>
      </c>
      <c r="B23" s="6" t="n">
        <v>-2540</v>
      </c>
      <c r="C23" s="6" t="n">
        <v>-748</v>
      </c>
    </row>
    <row r="24" spans="1:3">
      <c r="A24" s="4" t="s">
        <v>863</v>
      </c>
      <c r="B24" s="6" t="n">
        <v>56718</v>
      </c>
      <c r="C24" s="6" t="n">
        <v>41085</v>
      </c>
    </row>
    <row r="25" spans="1:3">
      <c r="A25" s="4" t="s">
        <v>999</v>
      </c>
    </row>
    <row r="26" spans="1:3">
      <c r="A26" s="3" t="s">
        <v>996</v>
      </c>
    </row>
    <row r="27" spans="1:3">
      <c r="A27" s="4" t="s">
        <v>874</v>
      </c>
      <c r="B27" s="6" t="n">
        <v>484</v>
      </c>
      <c r="C27" s="6" t="n">
        <v>464</v>
      </c>
    </row>
    <row r="28" spans="1:3">
      <c r="A28" s="4" t="s">
        <v>892</v>
      </c>
      <c r="B28" s="6" t="n">
        <v>21</v>
      </c>
      <c r="C28" s="6" t="n">
        <v>20</v>
      </c>
    </row>
    <row r="29" spans="1:3">
      <c r="A29" s="4" t="s">
        <v>997</v>
      </c>
      <c r="B29" s="6" t="n">
        <v>0</v>
      </c>
      <c r="C29" s="6" t="n">
        <v>0</v>
      </c>
    </row>
    <row r="30" spans="1:3">
      <c r="A30" s="4" t="s">
        <v>998</v>
      </c>
      <c r="B30" s="6" t="n">
        <v>0</v>
      </c>
      <c r="C30" s="6" t="n">
        <v>0</v>
      </c>
    </row>
    <row r="31" spans="1:3">
      <c r="A31" s="4" t="s">
        <v>616</v>
      </c>
      <c r="B31" s="6" t="n">
        <v>0</v>
      </c>
      <c r="C31" s="6" t="n">
        <v>0</v>
      </c>
    </row>
    <row r="32" spans="1:3">
      <c r="A32" s="4" t="s">
        <v>863</v>
      </c>
      <c r="B32" s="6" t="n">
        <v>505</v>
      </c>
      <c r="C32" s="6" t="n">
        <v>484</v>
      </c>
    </row>
    <row r="33" spans="1:3">
      <c r="A33" s="4" t="s">
        <v>1000</v>
      </c>
    </row>
    <row r="34" spans="1:3">
      <c r="A34" s="3" t="s">
        <v>996</v>
      </c>
    </row>
    <row r="35" spans="1:3">
      <c r="A35" s="4" t="s">
        <v>874</v>
      </c>
      <c r="B35" s="6" t="n">
        <v>40601</v>
      </c>
      <c r="C35" s="6" t="n">
        <v>39961</v>
      </c>
    </row>
    <row r="36" spans="1:3">
      <c r="A36" s="4" t="s">
        <v>892</v>
      </c>
      <c r="B36" s="6" t="n">
        <v>16868</v>
      </c>
      <c r="C36" s="6" t="n">
        <v>126</v>
      </c>
    </row>
    <row r="37" spans="1:3">
      <c r="A37" s="4" t="s">
        <v>997</v>
      </c>
      <c r="B37" s="6" t="n">
        <v>2887</v>
      </c>
      <c r="C37" s="6" t="n">
        <v>2874</v>
      </c>
    </row>
    <row r="38" spans="1:3">
      <c r="A38" s="4" t="s">
        <v>998</v>
      </c>
      <c r="B38" s="6" t="n">
        <v>-1603</v>
      </c>
      <c r="C38" s="6" t="n">
        <v>-1612</v>
      </c>
    </row>
    <row r="39" spans="1:3">
      <c r="A39" s="4" t="s">
        <v>616</v>
      </c>
      <c r="B39" s="6" t="n">
        <v>-2540</v>
      </c>
      <c r="C39" s="6" t="n">
        <v>-748</v>
      </c>
    </row>
    <row r="40" spans="1:3">
      <c r="A40" s="4" t="s">
        <v>863</v>
      </c>
      <c r="B40" s="5" t="n">
        <v>56213</v>
      </c>
      <c r="C40" s="5" t="n">
        <v>406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68</v>
      </c>
    </row>
    <row r="3" spans="1:3">
      <c r="A3" s="3" t="s">
        <v>796</v>
      </c>
    </row>
    <row r="4" spans="1:3">
      <c r="A4" s="4" t="s">
        <v>932</v>
      </c>
      <c r="B4" s="5" t="n">
        <v>1170405</v>
      </c>
    </row>
    <row r="5" spans="1:3">
      <c r="A5" s="4" t="s">
        <v>1002</v>
      </c>
      <c r="B5" s="6" t="n">
        <v>5017</v>
      </c>
    </row>
    <row r="6" spans="1:3">
      <c r="A6" s="4" t="s">
        <v>1003</v>
      </c>
    </row>
    <row r="7" spans="1:3">
      <c r="A7" s="3" t="s">
        <v>796</v>
      </c>
    </row>
    <row r="8" spans="1:3">
      <c r="A8" s="4" t="s">
        <v>1002</v>
      </c>
      <c r="B8" s="5" t="n">
        <v>5017</v>
      </c>
    </row>
    <row r="9" spans="1:3">
      <c r="A9" s="4" t="s">
        <v>1004</v>
      </c>
    </row>
    <row r="10" spans="1:3">
      <c r="A10" s="3" t="s">
        <v>796</v>
      </c>
    </row>
    <row r="11" spans="1:3">
      <c r="A11" s="4" t="s">
        <v>1005</v>
      </c>
      <c r="B11" s="4" t="s">
        <v>1006</v>
      </c>
    </row>
    <row r="12" spans="1:3">
      <c r="A12" s="4" t="s">
        <v>1007</v>
      </c>
    </row>
    <row r="13" spans="1:3">
      <c r="A13" s="3" t="s">
        <v>796</v>
      </c>
    </row>
    <row r="14" spans="1:3">
      <c r="A14" s="4" t="s">
        <v>1005</v>
      </c>
      <c r="B14" s="4" t="s">
        <v>1008</v>
      </c>
    </row>
    <row r="15" spans="1:3">
      <c r="A15" s="4" t="s">
        <v>1009</v>
      </c>
    </row>
    <row r="16" spans="1:3">
      <c r="A16" s="3" t="s">
        <v>796</v>
      </c>
    </row>
    <row r="17" spans="1:3">
      <c r="A17" s="4" t="s">
        <v>1002</v>
      </c>
      <c r="B17" s="5" t="n">
        <v>0</v>
      </c>
    </row>
    <row r="18" spans="1:3">
      <c r="A18" s="4" t="s">
        <v>1010</v>
      </c>
    </row>
    <row r="19" spans="1:3">
      <c r="A19" s="3" t="s">
        <v>796</v>
      </c>
    </row>
    <row r="20" spans="1:3">
      <c r="A20" s="4" t="s">
        <v>1005</v>
      </c>
      <c r="B20" s="4" t="s">
        <v>551</v>
      </c>
    </row>
    <row r="21" spans="1:3">
      <c r="A21" s="4" t="s">
        <v>934</v>
      </c>
    </row>
    <row r="22" spans="1:3">
      <c r="A22" s="3" t="s">
        <v>796</v>
      </c>
    </row>
    <row r="23" spans="1:3">
      <c r="A23" s="4" t="s">
        <v>932</v>
      </c>
      <c r="B23" s="5" t="n">
        <v>29334</v>
      </c>
      <c r="C23" s="5" t="n">
        <v>36066</v>
      </c>
    </row>
    <row r="24" spans="1:3">
      <c r="A24" s="4" t="s">
        <v>1011</v>
      </c>
    </row>
    <row r="25" spans="1:3">
      <c r="A25" s="3" t="s">
        <v>796</v>
      </c>
    </row>
    <row r="26" spans="1:3">
      <c r="A26" s="4" t="s">
        <v>932</v>
      </c>
      <c r="B26" s="6" t="n">
        <v>29334</v>
      </c>
      <c r="C26" s="6" t="n">
        <v>35931</v>
      </c>
    </row>
    <row r="27" spans="1:3">
      <c r="A27" s="4" t="s">
        <v>1012</v>
      </c>
    </row>
    <row r="28" spans="1:3">
      <c r="A28" s="3" t="s">
        <v>796</v>
      </c>
    </row>
    <row r="29" spans="1:3">
      <c r="A29" s="4" t="s">
        <v>932</v>
      </c>
      <c r="B29" s="5" t="n">
        <v>0</v>
      </c>
      <c r="C29" s="5" t="n">
        <v>1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68</v>
      </c>
      <c r="D2" s="2" t="s">
        <v>69</v>
      </c>
    </row>
    <row r="3" spans="1:4">
      <c r="A3" s="4" t="s">
        <v>890</v>
      </c>
    </row>
    <row r="4" spans="1:4">
      <c r="A4" s="3" t="s">
        <v>796</v>
      </c>
    </row>
    <row r="5" spans="1:4">
      <c r="A5" s="4" t="s">
        <v>867</v>
      </c>
      <c r="B5" s="5" t="n">
        <v>21003</v>
      </c>
      <c r="C5" s="5" t="n">
        <v>22535</v>
      </c>
      <c r="D5" s="5" t="n">
        <v>24115</v>
      </c>
    </row>
    <row r="6" spans="1:4">
      <c r="A6" s="4" t="s">
        <v>868</v>
      </c>
      <c r="B6" s="6" t="n">
        <v>36924</v>
      </c>
      <c r="C6" s="6" t="n">
        <v>32292</v>
      </c>
      <c r="D6" s="6" t="n">
        <v>30573</v>
      </c>
    </row>
    <row r="7" spans="1:4">
      <c r="A7" s="4" t="s">
        <v>1014</v>
      </c>
      <c r="B7" s="6" t="n">
        <v>-47084</v>
      </c>
      <c r="C7" s="6" t="n">
        <v>-54302</v>
      </c>
      <c r="D7" s="6" t="n">
        <v>-54510</v>
      </c>
    </row>
    <row r="8" spans="1:4">
      <c r="A8" s="4" t="s">
        <v>1015</v>
      </c>
      <c r="B8" s="6" t="n">
        <v>187</v>
      </c>
      <c r="C8" s="6" t="n">
        <v>187</v>
      </c>
      <c r="D8" s="6" t="n">
        <v>187</v>
      </c>
    </row>
    <row r="9" spans="1:4">
      <c r="A9" s="4" t="s">
        <v>1016</v>
      </c>
      <c r="B9" s="6" t="n">
        <v>21863</v>
      </c>
      <c r="C9" s="6" t="n">
        <v>27609</v>
      </c>
      <c r="D9" s="6" t="n">
        <v>33738</v>
      </c>
    </row>
    <row r="10" spans="1:4">
      <c r="A10" s="4" t="s">
        <v>1017</v>
      </c>
      <c r="B10" s="6" t="n">
        <v>0</v>
      </c>
      <c r="C10" s="6" t="n">
        <v>0</v>
      </c>
      <c r="D10" s="6" t="n">
        <v>0</v>
      </c>
    </row>
    <row r="11" spans="1:4">
      <c r="A11" s="4" t="s">
        <v>1018</v>
      </c>
      <c r="B11" s="6" t="n">
        <v>32893</v>
      </c>
      <c r="C11" s="6" t="n">
        <v>28321</v>
      </c>
      <c r="D11" s="6" t="n">
        <v>34103</v>
      </c>
    </row>
    <row r="12" spans="1:4">
      <c r="A12" s="4" t="s">
        <v>895</v>
      </c>
    </row>
    <row r="13" spans="1:4">
      <c r="A13" s="3" t="s">
        <v>796</v>
      </c>
    </row>
    <row r="14" spans="1:4">
      <c r="A14" s="4" t="s">
        <v>867</v>
      </c>
      <c r="B14" s="6" t="n">
        <v>4988</v>
      </c>
      <c r="C14" s="6" t="n">
        <v>5738</v>
      </c>
      <c r="D14" s="6" t="n">
        <v>6105</v>
      </c>
    </row>
    <row r="15" spans="1:4">
      <c r="A15" s="4" t="s">
        <v>868</v>
      </c>
      <c r="B15" s="6" t="n">
        <v>4393</v>
      </c>
      <c r="C15" s="6" t="n">
        <v>4241</v>
      </c>
      <c r="D15" s="6" t="n">
        <v>3121</v>
      </c>
    </row>
    <row r="16" spans="1:4">
      <c r="A16" s="4" t="s">
        <v>1014</v>
      </c>
      <c r="B16" s="6" t="n">
        <v>-5182</v>
      </c>
      <c r="C16" s="6" t="n">
        <v>-5001</v>
      </c>
      <c r="D16" s="6" t="n">
        <v>-4643</v>
      </c>
    </row>
    <row r="17" spans="1:4">
      <c r="A17" s="4" t="s">
        <v>1015</v>
      </c>
      <c r="B17" s="6" t="n">
        <v>-18</v>
      </c>
      <c r="C17" s="6" t="n">
        <v>-60</v>
      </c>
      <c r="D17" s="6" t="n">
        <v>-106</v>
      </c>
    </row>
    <row r="18" spans="1:4">
      <c r="A18" s="4" t="s">
        <v>1016</v>
      </c>
      <c r="B18" s="6" t="n">
        <v>2532</v>
      </c>
      <c r="C18" s="6" t="n">
        <v>2512</v>
      </c>
      <c r="D18" s="6" t="n">
        <v>4581</v>
      </c>
    </row>
    <row r="19" spans="1:4">
      <c r="A19" s="4" t="s">
        <v>1017</v>
      </c>
      <c r="B19" s="6" t="n">
        <v>0</v>
      </c>
      <c r="C19" s="6" t="n">
        <v>0</v>
      </c>
      <c r="D19" s="6" t="n">
        <v>-147</v>
      </c>
    </row>
    <row r="20" spans="1:4">
      <c r="A20" s="4" t="s">
        <v>1018</v>
      </c>
      <c r="B20" s="5" t="n">
        <v>6713</v>
      </c>
      <c r="C20" s="5" t="n">
        <v>7430</v>
      </c>
      <c r="D20" s="5" t="n">
        <v>89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640</v>
      </c>
    </row>
    <row r="2" spans="1:2">
      <c r="A2" s="4" t="s">
        <v>890</v>
      </c>
    </row>
    <row r="3" spans="1:2">
      <c r="A3" s="3" t="s">
        <v>796</v>
      </c>
    </row>
    <row r="4" spans="1:2">
      <c r="A4" s="4" t="s">
        <v>1020</v>
      </c>
      <c r="B4" s="5" t="n">
        <v>39287</v>
      </c>
    </row>
    <row r="5" spans="1:2">
      <c r="A5" s="4" t="s">
        <v>1021</v>
      </c>
      <c r="B5" s="6" t="n">
        <v>42605</v>
      </c>
    </row>
    <row r="6" spans="1:2">
      <c r="A6" s="4" t="s">
        <v>1022</v>
      </c>
      <c r="B6" s="6" t="n">
        <v>45208</v>
      </c>
    </row>
    <row r="7" spans="1:2">
      <c r="A7" s="4" t="s">
        <v>1023</v>
      </c>
      <c r="B7" s="6" t="n">
        <v>48254</v>
      </c>
    </row>
    <row r="8" spans="1:2">
      <c r="A8" s="4" t="s">
        <v>1024</v>
      </c>
      <c r="B8" s="6" t="n">
        <v>51267</v>
      </c>
    </row>
    <row r="9" spans="1:2">
      <c r="A9" s="4" t="s">
        <v>1025</v>
      </c>
      <c r="B9" s="6" t="n">
        <v>295213</v>
      </c>
    </row>
    <row r="10" spans="1:2">
      <c r="A10" s="4" t="s">
        <v>895</v>
      </c>
    </row>
    <row r="11" spans="1:2">
      <c r="A11" s="3" t="s">
        <v>796</v>
      </c>
    </row>
    <row r="12" spans="1:2">
      <c r="A12" s="4" t="s">
        <v>1020</v>
      </c>
      <c r="B12" s="6" t="n">
        <v>5615</v>
      </c>
    </row>
    <row r="13" spans="1:2">
      <c r="A13" s="4" t="s">
        <v>1021</v>
      </c>
      <c r="B13" s="6" t="n">
        <v>6258</v>
      </c>
    </row>
    <row r="14" spans="1:2">
      <c r="A14" s="4" t="s">
        <v>1022</v>
      </c>
      <c r="B14" s="6" t="n">
        <v>6958</v>
      </c>
    </row>
    <row r="15" spans="1:2">
      <c r="A15" s="4" t="s">
        <v>1023</v>
      </c>
      <c r="B15" s="6" t="n">
        <v>9256</v>
      </c>
    </row>
    <row r="16" spans="1:2">
      <c r="A16" s="4" t="s">
        <v>1024</v>
      </c>
      <c r="B16" s="6" t="n">
        <v>7482</v>
      </c>
    </row>
    <row r="17" spans="1:2">
      <c r="A17" s="4" t="s">
        <v>1025</v>
      </c>
      <c r="B17" s="5" t="n">
        <v>434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8</v>
      </c>
      <c r="D2" s="2" t="s">
        <v>69</v>
      </c>
    </row>
    <row r="3" spans="1:4">
      <c r="A3" s="4" t="s">
        <v>890</v>
      </c>
    </row>
    <row r="4" spans="1:4">
      <c r="A4" s="3" t="s">
        <v>1027</v>
      </c>
    </row>
    <row r="5" spans="1:4">
      <c r="A5" s="4" t="s">
        <v>1028</v>
      </c>
      <c r="B5" s="5" t="n">
        <v>19848</v>
      </c>
      <c r="C5" s="5" t="n">
        <v>16568</v>
      </c>
      <c r="D5" s="5" t="n">
        <v>15036</v>
      </c>
    </row>
    <row r="6" spans="1:4">
      <c r="A6" s="4" t="s">
        <v>895</v>
      </c>
    </row>
    <row r="7" spans="1:4">
      <c r="A7" s="3" t="s">
        <v>1027</v>
      </c>
    </row>
    <row r="8" spans="1:4">
      <c r="A8" s="4" t="s">
        <v>1028</v>
      </c>
      <c r="B8" s="6" t="n">
        <v>5270</v>
      </c>
      <c r="C8" s="6" t="n">
        <v>4821</v>
      </c>
      <c r="D8" s="6" t="n">
        <v>4878</v>
      </c>
    </row>
    <row r="9" spans="1:4">
      <c r="A9" s="4" t="s">
        <v>801</v>
      </c>
    </row>
    <row r="10" spans="1:4">
      <c r="A10" s="3" t="s">
        <v>1027</v>
      </c>
    </row>
    <row r="11" spans="1:4">
      <c r="A11" s="4" t="s">
        <v>1028</v>
      </c>
      <c r="B11" s="5" t="n">
        <v>25118</v>
      </c>
      <c r="C11" s="5" t="n">
        <v>21389</v>
      </c>
      <c r="D11" s="5" t="n">
        <v>199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8</v>
      </c>
      <c r="D2" s="2" t="s">
        <v>69</v>
      </c>
    </row>
    <row r="3" spans="1:4">
      <c r="A3" s="3" t="s">
        <v>1030</v>
      </c>
    </row>
    <row r="4" spans="1:4">
      <c r="A4" s="4" t="s">
        <v>866</v>
      </c>
      <c r="B4" s="5" t="n">
        <v>8857</v>
      </c>
      <c r="C4" s="5" t="n">
        <v>10513</v>
      </c>
    </row>
    <row r="5" spans="1:4">
      <c r="A5" s="4" t="s">
        <v>867</v>
      </c>
      <c r="B5" s="6" t="n">
        <v>68</v>
      </c>
      <c r="C5" s="6" t="n">
        <v>84</v>
      </c>
      <c r="D5" s="5" t="n">
        <v>118</v>
      </c>
    </row>
    <row r="6" spans="1:4">
      <c r="A6" s="4" t="s">
        <v>868</v>
      </c>
      <c r="B6" s="6" t="n">
        <v>315</v>
      </c>
      <c r="C6" s="6" t="n">
        <v>281</v>
      </c>
      <c r="D6" s="6" t="n">
        <v>288</v>
      </c>
    </row>
    <row r="7" spans="1:4">
      <c r="A7" s="4" t="s">
        <v>869</v>
      </c>
      <c r="B7" s="6" t="n">
        <v>644</v>
      </c>
      <c r="C7" s="6" t="n">
        <v>629</v>
      </c>
    </row>
    <row r="8" spans="1:4">
      <c r="A8" s="4" t="s">
        <v>872</v>
      </c>
      <c r="B8" s="6" t="n">
        <v>-1134</v>
      </c>
      <c r="C8" s="6" t="n">
        <v>-1402</v>
      </c>
    </row>
    <row r="9" spans="1:4">
      <c r="A9" s="4" t="s">
        <v>870</v>
      </c>
      <c r="B9" s="6" t="n">
        <v>60</v>
      </c>
      <c r="C9" s="6" t="n">
        <v>-1248</v>
      </c>
    </row>
    <row r="10" spans="1:4">
      <c r="A10" s="4" t="s">
        <v>873</v>
      </c>
      <c r="B10" s="6" t="n">
        <v>8810</v>
      </c>
      <c r="C10" s="6" t="n">
        <v>8857</v>
      </c>
      <c r="D10" s="5" t="n">
        <v>10513</v>
      </c>
    </row>
    <row r="11" spans="1:4">
      <c r="A11" s="4" t="s">
        <v>1031</v>
      </c>
      <c r="B11" s="6" t="n">
        <v>-8810</v>
      </c>
      <c r="C11" s="6" t="n">
        <v>-8857</v>
      </c>
    </row>
    <row r="12" spans="1:4">
      <c r="A12" s="4" t="s">
        <v>1032</v>
      </c>
      <c r="B12" s="6" t="n">
        <v>8810</v>
      </c>
      <c r="C12" s="6" t="n">
        <v>8857</v>
      </c>
    </row>
    <row r="13" spans="1:4">
      <c r="A13" s="4" t="s">
        <v>1033</v>
      </c>
      <c r="B13" s="6" t="n">
        <v>259</v>
      </c>
      <c r="C13" s="6" t="n">
        <v>729</v>
      </c>
    </row>
    <row r="14" spans="1:4">
      <c r="A14" s="4" t="s">
        <v>1034</v>
      </c>
      <c r="B14" s="6" t="n">
        <v>4142</v>
      </c>
      <c r="C14" s="6" t="n">
        <v>4915</v>
      </c>
    </row>
    <row r="15" spans="1:4">
      <c r="A15" s="4" t="s">
        <v>883</v>
      </c>
      <c r="B15" s="5" t="n">
        <v>4401</v>
      </c>
      <c r="C15" s="5" t="n">
        <v>56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68</v>
      </c>
      <c r="D2" s="2" t="s">
        <v>69</v>
      </c>
    </row>
    <row r="3" spans="1:4">
      <c r="A3" s="3" t="s">
        <v>1036</v>
      </c>
    </row>
    <row r="4" spans="1:4">
      <c r="A4" s="4" t="s">
        <v>867</v>
      </c>
      <c r="B4" s="5" t="n">
        <v>68</v>
      </c>
      <c r="C4" s="5" t="n">
        <v>84</v>
      </c>
      <c r="D4" s="5" t="n">
        <v>118</v>
      </c>
    </row>
    <row r="5" spans="1:4">
      <c r="A5" s="4" t="s">
        <v>868</v>
      </c>
      <c r="B5" s="6" t="n">
        <v>315</v>
      </c>
      <c r="C5" s="6" t="n">
        <v>281</v>
      </c>
      <c r="D5" s="6" t="n">
        <v>288</v>
      </c>
    </row>
    <row r="6" spans="1:4">
      <c r="A6" s="4" t="s">
        <v>1037</v>
      </c>
      <c r="B6" s="6" t="n">
        <v>-471</v>
      </c>
      <c r="C6" s="6" t="n">
        <v>-470</v>
      </c>
      <c r="D6" s="6" t="n">
        <v>0</v>
      </c>
    </row>
    <row r="7" spans="1:4">
      <c r="A7" s="4" t="s">
        <v>1038</v>
      </c>
      <c r="B7" s="6" t="n">
        <v>-713</v>
      </c>
      <c r="C7" s="6" t="n">
        <v>-511</v>
      </c>
      <c r="D7" s="6" t="n">
        <v>-488</v>
      </c>
    </row>
    <row r="8" spans="1:4">
      <c r="A8" s="4" t="s">
        <v>1039</v>
      </c>
      <c r="B8" s="5" t="n">
        <v>-801</v>
      </c>
      <c r="C8" s="5" t="n">
        <v>-616</v>
      </c>
      <c r="D8" s="5" t="n">
        <v>-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0</v>
      </c>
      <c r="B1" s="2" t="s">
        <v>1041</v>
      </c>
      <c r="C1" s="2" t="s">
        <v>1042</v>
      </c>
      <c r="D1" s="2" t="s">
        <v>2</v>
      </c>
      <c r="E1" s="2" t="s">
        <v>68</v>
      </c>
      <c r="F1" s="2" t="s">
        <v>69</v>
      </c>
    </row>
    <row r="2" spans="1:6">
      <c r="A2" s="3" t="s">
        <v>277</v>
      </c>
    </row>
    <row r="3" spans="1:6">
      <c r="A3" s="4" t="s">
        <v>1043</v>
      </c>
      <c r="D3" s="5" t="n">
        <v>143114</v>
      </c>
      <c r="E3" s="5" t="n">
        <v>137247</v>
      </c>
      <c r="F3" s="5" t="n">
        <v>77007</v>
      </c>
    </row>
    <row r="4" spans="1:6">
      <c r="A4" s="4" t="s">
        <v>1044</v>
      </c>
      <c r="D4" s="6" t="n">
        <v>90644</v>
      </c>
      <c r="E4" s="6" t="n">
        <v>46590</v>
      </c>
      <c r="F4" s="6" t="n">
        <v>104704</v>
      </c>
    </row>
    <row r="5" spans="1:6">
      <c r="A5" s="4" t="s">
        <v>81</v>
      </c>
      <c r="D5" s="5" t="n">
        <v>233758</v>
      </c>
      <c r="E5" s="5" t="n">
        <v>183837</v>
      </c>
      <c r="F5" s="5" t="n">
        <v>181711</v>
      </c>
    </row>
    <row r="6" spans="1:6">
      <c r="A6" s="4" t="s">
        <v>1045</v>
      </c>
      <c r="B6" s="4" t="s">
        <v>844</v>
      </c>
      <c r="C6" s="4" t="s">
        <v>1046</v>
      </c>
      <c r="D6" s="4" t="s">
        <v>844</v>
      </c>
      <c r="E6" s="4" t="s">
        <v>1047</v>
      </c>
      <c r="F6" s="4" t="s">
        <v>1046</v>
      </c>
    </row>
    <row r="7" spans="1:6">
      <c r="A7" s="4" t="s">
        <v>1048</v>
      </c>
      <c r="D7" s="9" t="n">
        <v>0.003</v>
      </c>
      <c r="E7" s="9" t="n">
        <v>0.168</v>
      </c>
      <c r="F7" s="6" t="n">
        <v>0</v>
      </c>
    </row>
    <row r="8" spans="1:6">
      <c r="A8" s="4" t="s">
        <v>1049</v>
      </c>
      <c r="D8" s="9" t="n">
        <v>-0.002</v>
      </c>
      <c r="E8" s="9" t="n">
        <v>-0.06</v>
      </c>
      <c r="F8" s="6" t="n">
        <v>0</v>
      </c>
    </row>
    <row r="9" spans="1:6">
      <c r="A9" s="4" t="s">
        <v>1050</v>
      </c>
      <c r="D9" s="4" t="s">
        <v>1051</v>
      </c>
      <c r="E9" s="4" t="s">
        <v>836</v>
      </c>
      <c r="F9" s="4" t="s">
        <v>903</v>
      </c>
    </row>
    <row r="10" spans="1:6">
      <c r="A10" s="4" t="s">
        <v>1052</v>
      </c>
      <c r="D10" s="4" t="s">
        <v>1053</v>
      </c>
      <c r="E10" s="4" t="s">
        <v>1054</v>
      </c>
      <c r="F10" s="4" t="s">
        <v>903</v>
      </c>
    </row>
    <row r="11" spans="1:6">
      <c r="A11" s="4" t="s">
        <v>1055</v>
      </c>
      <c r="D11" s="4" t="s">
        <v>1056</v>
      </c>
      <c r="E11" s="4" t="s">
        <v>1057</v>
      </c>
      <c r="F11" s="4" t="s">
        <v>1058</v>
      </c>
    </row>
    <row r="12" spans="1:6">
      <c r="A12" s="4" t="s">
        <v>1059</v>
      </c>
      <c r="D12" s="4" t="s">
        <v>903</v>
      </c>
      <c r="E12" s="4" t="s">
        <v>903</v>
      </c>
      <c r="F12" s="4" t="s">
        <v>1060</v>
      </c>
    </row>
    <row r="13" spans="1:6">
      <c r="A13" s="4" t="s">
        <v>1061</v>
      </c>
      <c r="D13" s="4" t="s">
        <v>851</v>
      </c>
      <c r="E13" s="4" t="s">
        <v>1062</v>
      </c>
      <c r="F13" s="4" t="s">
        <v>1063</v>
      </c>
    </row>
    <row r="14" spans="1:6">
      <c r="A14" s="4" t="s">
        <v>1064</v>
      </c>
      <c r="D14" s="4" t="s">
        <v>1065</v>
      </c>
      <c r="E14" s="4" t="s">
        <v>1062</v>
      </c>
      <c r="F14" s="4" t="s">
        <v>1066</v>
      </c>
    </row>
    <row r="15" spans="1:6">
      <c r="A15" s="4" t="s">
        <v>1067</v>
      </c>
      <c r="D15" s="4" t="s">
        <v>903</v>
      </c>
      <c r="E15" s="4" t="s">
        <v>1068</v>
      </c>
      <c r="F15" s="4" t="s">
        <v>1069</v>
      </c>
    </row>
    <row r="16" spans="1:6">
      <c r="A16" s="4" t="s">
        <v>1070</v>
      </c>
      <c r="D16" s="4" t="s">
        <v>1062</v>
      </c>
      <c r="E16" s="4" t="s">
        <v>1071</v>
      </c>
      <c r="F16" s="4" t="s">
        <v>1072</v>
      </c>
    </row>
    <row r="17" spans="1:6">
      <c r="A17" s="4" t="s">
        <v>1073</v>
      </c>
      <c r="D17" s="4" t="s">
        <v>1074</v>
      </c>
      <c r="E17" s="4" t="s">
        <v>1075</v>
      </c>
      <c r="F17" s="4" t="s">
        <v>1076</v>
      </c>
    </row>
    <row r="18" spans="1:6">
      <c r="A18" s="4" t="s">
        <v>80</v>
      </c>
      <c r="D18" s="4" t="s">
        <v>1077</v>
      </c>
      <c r="E18" s="4" t="s">
        <v>1078</v>
      </c>
      <c r="F18" s="4" t="s">
        <v>1079</v>
      </c>
    </row>
    <row r="19" spans="1:6">
      <c r="A19" s="4" t="s">
        <v>1080</v>
      </c>
      <c r="D19" s="4" t="s">
        <v>1081</v>
      </c>
      <c r="E19" s="4" t="s">
        <v>1082</v>
      </c>
      <c r="F19" s="4" t="s">
        <v>10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4</v>
      </c>
      <c r="B1" s="2" t="s">
        <v>1041</v>
      </c>
      <c r="C1" s="2" t="s">
        <v>1042</v>
      </c>
      <c r="D1" s="2" t="s">
        <v>2</v>
      </c>
      <c r="E1" s="2" t="s">
        <v>68</v>
      </c>
      <c r="F1" s="2" t="s">
        <v>69</v>
      </c>
    </row>
    <row r="2" spans="1:6">
      <c r="A2" s="3" t="s">
        <v>1085</v>
      </c>
    </row>
    <row r="3" spans="1:6">
      <c r="A3" s="4" t="s">
        <v>1086</v>
      </c>
      <c r="B3" s="4" t="s">
        <v>844</v>
      </c>
      <c r="C3" s="4" t="s">
        <v>1046</v>
      </c>
      <c r="D3" s="4" t="s">
        <v>844</v>
      </c>
      <c r="E3" s="4" t="s">
        <v>1047</v>
      </c>
      <c r="F3" s="4" t="s">
        <v>1046</v>
      </c>
    </row>
    <row r="4" spans="1:6">
      <c r="A4" s="4" t="s">
        <v>1087</v>
      </c>
      <c r="E4" s="5" t="n">
        <v>30795</v>
      </c>
    </row>
    <row r="5" spans="1:6">
      <c r="A5" s="4" t="s">
        <v>1088</v>
      </c>
      <c r="D5" s="5" t="n">
        <v>1317</v>
      </c>
      <c r="E5" s="6" t="n">
        <v>10383</v>
      </c>
    </row>
    <row r="6" spans="1:6">
      <c r="A6" s="4" t="s">
        <v>1089</v>
      </c>
      <c r="E6" s="6" t="n">
        <v>10946</v>
      </c>
    </row>
    <row r="7" spans="1:6">
      <c r="A7" s="4" t="s">
        <v>1090</v>
      </c>
      <c r="D7" s="6" t="n">
        <v>3325</v>
      </c>
    </row>
    <row r="8" spans="1:6">
      <c r="A8" s="4" t="s">
        <v>1091</v>
      </c>
      <c r="D8" s="6" t="n">
        <v>2495</v>
      </c>
    </row>
    <row r="9" spans="1:6">
      <c r="A9" s="4" t="s">
        <v>1092</v>
      </c>
      <c r="D9" s="6" t="n">
        <v>103227</v>
      </c>
      <c r="E9" s="6" t="n">
        <v>235263</v>
      </c>
    </row>
    <row r="10" spans="1:6">
      <c r="A10" s="4" t="s">
        <v>1093</v>
      </c>
      <c r="D10" s="6" t="n">
        <v>0</v>
      </c>
    </row>
    <row r="11" spans="1:6">
      <c r="A11" s="4" t="s">
        <v>1094</v>
      </c>
      <c r="D11" s="6" t="n">
        <v>843</v>
      </c>
      <c r="E11" s="6" t="n">
        <v>710</v>
      </c>
    </row>
    <row r="12" spans="1:6">
      <c r="A12" s="4" t="s">
        <v>1095</v>
      </c>
      <c r="D12" s="6" t="n">
        <v>134</v>
      </c>
      <c r="E12" s="5" t="n">
        <v>143</v>
      </c>
    </row>
    <row r="13" spans="1:6">
      <c r="A13" s="4" t="s">
        <v>1096</v>
      </c>
    </row>
    <row r="14" spans="1:6">
      <c r="A14" s="3" t="s">
        <v>1085</v>
      </c>
    </row>
    <row r="15" spans="1:6">
      <c r="A15" s="4" t="s">
        <v>1097</v>
      </c>
      <c r="D15" s="6" t="n">
        <v>29250</v>
      </c>
    </row>
    <row r="16" spans="1:6">
      <c r="A16" s="4" t="s">
        <v>1098</v>
      </c>
    </row>
    <row r="17" spans="1:6">
      <c r="A17" s="3" t="s">
        <v>1085</v>
      </c>
    </row>
    <row r="18" spans="1:6">
      <c r="A18" s="4" t="s">
        <v>1097</v>
      </c>
      <c r="D18" s="6" t="n">
        <v>13117</v>
      </c>
    </row>
    <row r="19" spans="1:6">
      <c r="A19" s="4" t="s">
        <v>1099</v>
      </c>
    </row>
    <row r="20" spans="1:6">
      <c r="A20" s="3" t="s">
        <v>1085</v>
      </c>
    </row>
    <row r="21" spans="1:6">
      <c r="A21" s="4" t="s">
        <v>1097</v>
      </c>
      <c r="D21" s="5" t="n">
        <v>39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00</v>
      </c>
      <c r="B1" s="2" t="s">
        <v>1</v>
      </c>
    </row>
    <row r="2" spans="1:4">
      <c r="B2" s="2" t="s">
        <v>2</v>
      </c>
      <c r="C2" s="2" t="s">
        <v>68</v>
      </c>
      <c r="D2" s="2" t="s">
        <v>69</v>
      </c>
    </row>
    <row r="3" spans="1:4">
      <c r="A3" s="3" t="s">
        <v>277</v>
      </c>
    </row>
    <row r="4" spans="1:4">
      <c r="A4" s="4" t="s">
        <v>1101</v>
      </c>
      <c r="B4" s="5" t="n">
        <v>24908</v>
      </c>
      <c r="C4" s="5" t="n">
        <v>20376</v>
      </c>
      <c r="D4" s="5" t="n">
        <v>6259</v>
      </c>
    </row>
    <row r="5" spans="1:4">
      <c r="A5" s="4" t="s">
        <v>1044</v>
      </c>
      <c r="B5" s="6" t="n">
        <v>29460</v>
      </c>
      <c r="C5" s="6" t="n">
        <v>35515</v>
      </c>
      <c r="D5" s="6" t="n">
        <v>24162</v>
      </c>
    </row>
    <row r="6" spans="1:4">
      <c r="A6" s="4" t="s">
        <v>1102</v>
      </c>
      <c r="B6" s="6" t="n">
        <v>4240</v>
      </c>
      <c r="C6" s="6" t="n">
        <v>705</v>
      </c>
      <c r="D6" s="6" t="n">
        <v>122</v>
      </c>
    </row>
    <row r="7" spans="1:4">
      <c r="A7" s="4" t="s">
        <v>1103</v>
      </c>
      <c r="B7" s="6" t="n">
        <v>58608</v>
      </c>
      <c r="C7" s="6" t="n">
        <v>56596</v>
      </c>
      <c r="D7" s="6" t="n">
        <v>30543</v>
      </c>
    </row>
    <row r="8" spans="1:4">
      <c r="A8" s="4" t="s">
        <v>1101</v>
      </c>
      <c r="B8" s="6" t="n">
        <v>-5666</v>
      </c>
      <c r="C8" s="6" t="n">
        <v>23229</v>
      </c>
      <c r="D8" s="6" t="n">
        <v>11624</v>
      </c>
    </row>
    <row r="9" spans="1:4">
      <c r="A9" s="4" t="s">
        <v>1044</v>
      </c>
      <c r="B9" s="6" t="n">
        <v>1413</v>
      </c>
      <c r="C9" s="6" t="n">
        <v>3354</v>
      </c>
      <c r="D9" s="6" t="n">
        <v>-1986</v>
      </c>
    </row>
    <row r="10" spans="1:4">
      <c r="A10" s="4" t="s">
        <v>1102</v>
      </c>
      <c r="B10" s="6" t="n">
        <v>-345</v>
      </c>
      <c r="C10" s="6" t="n">
        <v>4030</v>
      </c>
      <c r="D10" s="6" t="n">
        <v>1120</v>
      </c>
    </row>
    <row r="11" spans="1:4">
      <c r="A11" s="4" t="s">
        <v>1104</v>
      </c>
      <c r="B11" s="6" t="n">
        <v>-4598</v>
      </c>
      <c r="C11" s="6" t="n">
        <v>30613</v>
      </c>
      <c r="D11" s="6" t="n">
        <v>10758</v>
      </c>
    </row>
    <row r="12" spans="1:4">
      <c r="A12" s="4" t="s">
        <v>82</v>
      </c>
      <c r="B12" s="5" t="n">
        <v>54010</v>
      </c>
      <c r="C12" s="5" t="n">
        <v>87209</v>
      </c>
      <c r="D12" s="5" t="n">
        <v>413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68</v>
      </c>
    </row>
    <row r="2" spans="1:3">
      <c r="A2" s="3" t="s">
        <v>277</v>
      </c>
    </row>
    <row r="3" spans="1:3">
      <c r="A3" s="4" t="s">
        <v>1106</v>
      </c>
      <c r="B3" s="5" t="n">
        <v>115683</v>
      </c>
      <c r="C3" s="5" t="n">
        <v>125566</v>
      </c>
    </row>
    <row r="4" spans="1:3">
      <c r="A4" s="4" t="s">
        <v>1107</v>
      </c>
      <c r="B4" s="6" t="n">
        <v>26364</v>
      </c>
      <c r="C4" s="6" t="n">
        <v>27678</v>
      </c>
    </row>
    <row r="5" spans="1:3">
      <c r="A5" s="4" t="s">
        <v>1108</v>
      </c>
      <c r="B5" s="6" t="n">
        <v>14196</v>
      </c>
      <c r="C5" s="6" t="n">
        <v>16211</v>
      </c>
    </row>
    <row r="6" spans="1:3">
      <c r="A6" s="4" t="s">
        <v>1109</v>
      </c>
      <c r="B6" s="6" t="n">
        <v>15382</v>
      </c>
      <c r="C6" s="6" t="n">
        <v>11028</v>
      </c>
    </row>
    <row r="7" spans="1:3">
      <c r="A7" s="4" t="s">
        <v>1110</v>
      </c>
      <c r="B7" s="6" t="n">
        <v>4918</v>
      </c>
      <c r="C7" s="6" t="n">
        <v>6670</v>
      </c>
    </row>
    <row r="8" spans="1:3">
      <c r="A8" s="4" t="s">
        <v>1111</v>
      </c>
      <c r="B8" s="6" t="n">
        <v>176543</v>
      </c>
      <c r="C8" s="6" t="n">
        <v>187153</v>
      </c>
    </row>
    <row r="9" spans="1:3">
      <c r="A9" s="4" t="s">
        <v>1112</v>
      </c>
      <c r="B9" s="6" t="n">
        <v>-13137</v>
      </c>
      <c r="C9" s="6" t="n">
        <v>-15181</v>
      </c>
    </row>
    <row r="10" spans="1:3">
      <c r="A10" s="4" t="s">
        <v>1113</v>
      </c>
      <c r="B10" s="6" t="n">
        <v>163406</v>
      </c>
      <c r="C10" s="6" t="n">
        <v>171972</v>
      </c>
    </row>
    <row r="11" spans="1:3">
      <c r="A11" s="4" t="s">
        <v>1114</v>
      </c>
      <c r="B11" s="6" t="n">
        <v>121353</v>
      </c>
      <c r="C11" s="6" t="n">
        <v>125132</v>
      </c>
    </row>
    <row r="12" spans="1:3">
      <c r="A12" s="4" t="s">
        <v>1115</v>
      </c>
      <c r="B12" s="6" t="n">
        <v>62589</v>
      </c>
      <c r="C12" s="6" t="n">
        <v>75989</v>
      </c>
    </row>
    <row r="13" spans="1:3">
      <c r="A13" s="4" t="s">
        <v>1116</v>
      </c>
      <c r="B13" s="6" t="n">
        <v>183942</v>
      </c>
      <c r="C13" s="6" t="n">
        <v>201121</v>
      </c>
    </row>
    <row r="14" spans="1:3">
      <c r="A14" s="4" t="s">
        <v>1117</v>
      </c>
      <c r="B14" s="5" t="n">
        <v>-20536</v>
      </c>
      <c r="C14" s="5" t="n">
        <v>-291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68</v>
      </c>
      <c r="D2" s="2" t="s">
        <v>69</v>
      </c>
    </row>
    <row r="3" spans="1:4">
      <c r="A3" s="3" t="s">
        <v>280</v>
      </c>
    </row>
    <row r="4" spans="1:4">
      <c r="A4" s="4" t="s">
        <v>1119</v>
      </c>
      <c r="B4" s="6" t="n">
        <v>34854614</v>
      </c>
      <c r="C4" s="6" t="n">
        <v>35661638</v>
      </c>
      <c r="D4" s="6" t="n">
        <v>35852448</v>
      </c>
    </row>
    <row r="5" spans="1:4">
      <c r="A5" s="4" t="s">
        <v>1120</v>
      </c>
      <c r="B5" s="6" t="n">
        <v>324354</v>
      </c>
      <c r="C5" s="6" t="n">
        <v>390669</v>
      </c>
      <c r="D5" s="6" t="n">
        <v>377595</v>
      </c>
    </row>
    <row r="6" spans="1:4">
      <c r="A6" s="4" t="s">
        <v>1121</v>
      </c>
      <c r="B6" s="6" t="n">
        <v>35178968</v>
      </c>
      <c r="C6" s="6" t="n">
        <v>36052307</v>
      </c>
      <c r="D6" s="6" t="n">
        <v>362300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8</v>
      </c>
      <c r="D2" s="2" t="s">
        <v>69</v>
      </c>
    </row>
    <row r="3" spans="1:4">
      <c r="A3" s="3" t="s">
        <v>280</v>
      </c>
    </row>
    <row r="4" spans="1:4">
      <c r="A4" s="4" t="s">
        <v>1123</v>
      </c>
      <c r="B4" s="6" t="n">
        <v>29971</v>
      </c>
      <c r="C4" s="6" t="n">
        <v>22332</v>
      </c>
      <c r="D4" s="6" t="n">
        <v>71806</v>
      </c>
    </row>
    <row r="5" spans="1:4">
      <c r="A5" s="4" t="s">
        <v>1124</v>
      </c>
      <c r="B5" s="5" t="n">
        <v>1</v>
      </c>
      <c r="C5" s="7" t="n">
        <v>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68</v>
      </c>
      <c r="D2" s="2" t="s">
        <v>69</v>
      </c>
    </row>
    <row r="3" spans="1:4">
      <c r="A3" s="4" t="s">
        <v>56</v>
      </c>
    </row>
    <row r="4" spans="1:4">
      <c r="A4" s="3" t="s">
        <v>1126</v>
      </c>
    </row>
    <row r="5" spans="1:4">
      <c r="A5" s="4" t="s">
        <v>1127</v>
      </c>
      <c r="B5" s="4" t="s">
        <v>1128</v>
      </c>
    </row>
    <row r="6" spans="1:4">
      <c r="A6" s="4" t="s">
        <v>1129</v>
      </c>
      <c r="B6" s="4" t="s">
        <v>798</v>
      </c>
    </row>
    <row r="7" spans="1:4">
      <c r="A7" s="4" t="s">
        <v>64</v>
      </c>
    </row>
    <row r="8" spans="1:4">
      <c r="A8" s="3" t="s">
        <v>1126</v>
      </c>
    </row>
    <row r="9" spans="1:4">
      <c r="A9" s="4" t="s">
        <v>1127</v>
      </c>
      <c r="B9" s="4" t="s">
        <v>1130</v>
      </c>
    </row>
    <row r="10" spans="1:4">
      <c r="A10" s="4" t="s">
        <v>1131</v>
      </c>
    </row>
    <row r="11" spans="1:4">
      <c r="A11" s="3" t="s">
        <v>1126</v>
      </c>
    </row>
    <row r="12" spans="1:4">
      <c r="A12" s="4" t="s">
        <v>1132</v>
      </c>
      <c r="B12" s="6" t="n">
        <v>10000000</v>
      </c>
    </row>
    <row r="13" spans="1:4">
      <c r="A13" s="4" t="s">
        <v>1133</v>
      </c>
    </row>
    <row r="14" spans="1:4">
      <c r="A14" s="3" t="s">
        <v>1126</v>
      </c>
    </row>
    <row r="15" spans="1:4">
      <c r="A15" s="4" t="s">
        <v>1134</v>
      </c>
      <c r="B15" s="6" t="n">
        <v>1247819</v>
      </c>
    </row>
    <row r="16" spans="1:4">
      <c r="A16" s="4" t="s">
        <v>1135</v>
      </c>
    </row>
    <row r="17" spans="1:4">
      <c r="A17" s="3" t="s">
        <v>1126</v>
      </c>
    </row>
    <row r="18" spans="1:4">
      <c r="A18" s="4" t="s">
        <v>1136</v>
      </c>
      <c r="B18" s="6" t="n">
        <v>3047307</v>
      </c>
    </row>
    <row r="19" spans="1:4">
      <c r="A19" s="4" t="s">
        <v>1137</v>
      </c>
    </row>
    <row r="20" spans="1:4">
      <c r="A20" s="3" t="s">
        <v>1126</v>
      </c>
    </row>
    <row r="21" spans="1:4">
      <c r="A21" s="4" t="s">
        <v>1138</v>
      </c>
      <c r="B21" s="6" t="n">
        <v>302184</v>
      </c>
      <c r="C21" s="6" t="n">
        <v>328</v>
      </c>
      <c r="D21" s="6" t="n">
        <v>2190</v>
      </c>
    </row>
    <row r="22" spans="1:4">
      <c r="A22" s="4" t="s">
        <v>1139</v>
      </c>
      <c r="B22" s="5" t="n">
        <v>23358</v>
      </c>
      <c r="C22" s="5" t="n">
        <v>27</v>
      </c>
      <c r="D22" s="5" t="n">
        <v>14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140</v>
      </c>
      <c r="B1" s="2" t="s">
        <v>1141</v>
      </c>
    </row>
    <row r="2" spans="1:2">
      <c r="A2" s="3" t="s">
        <v>1142</v>
      </c>
    </row>
    <row r="3" spans="1:2">
      <c r="A3" s="4" t="s">
        <v>1143</v>
      </c>
      <c r="B3" s="6" t="n">
        <v>12451721</v>
      </c>
    </row>
    <row r="4" spans="1:2">
      <c r="A4" s="4" t="s">
        <v>1144</v>
      </c>
    </row>
    <row r="5" spans="1:2">
      <c r="A5" s="3" t="s">
        <v>1142</v>
      </c>
    </row>
    <row r="6" spans="1:2">
      <c r="A6" s="4" t="s">
        <v>1143</v>
      </c>
      <c r="B6" s="6" t="n">
        <v>7484778</v>
      </c>
    </row>
    <row r="7" spans="1:2">
      <c r="A7" s="4" t="s">
        <v>1145</v>
      </c>
    </row>
    <row r="8" spans="1:2">
      <c r="A8" s="3" t="s">
        <v>1142</v>
      </c>
    </row>
    <row r="9" spans="1:2">
      <c r="A9" s="4" t="s">
        <v>1143</v>
      </c>
      <c r="B9" s="6" t="n">
        <v>1866485</v>
      </c>
    </row>
    <row r="10" spans="1:2">
      <c r="A10" s="4" t="s">
        <v>1133</v>
      </c>
    </row>
    <row r="11" spans="1:2">
      <c r="A11" s="3" t="s">
        <v>1142</v>
      </c>
    </row>
    <row r="12" spans="1:2">
      <c r="A12" s="4" t="s">
        <v>1143</v>
      </c>
      <c r="B12" s="6" t="n">
        <v>1902393</v>
      </c>
    </row>
    <row r="13" spans="1:2">
      <c r="A13" s="4" t="s">
        <v>1146</v>
      </c>
    </row>
    <row r="14" spans="1:2">
      <c r="A14" s="3" t="s">
        <v>1142</v>
      </c>
    </row>
    <row r="15" spans="1:2">
      <c r="A15" s="4" t="s">
        <v>1143</v>
      </c>
      <c r="B15" s="6" t="n">
        <v>11980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4:23Z</dcterms:created>
  <dcterms:modified xmlns:dcterms="http://purl.org/dc/terms/" xmlns:xsi="http://www.w3.org/2001/XMLSchema-instance" xsi:type="dcterms:W3CDTF">2019-11-12T17:14:23Z</dcterms:modified>
</cp:coreProperties>
</file>